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CARVE" sheetId="2" r:id="rId2"/>
    <s:sheet name="CONSOLIDATED BALANCE SHEETS" sheetId="3" r:id="rId3"/>
    <s:sheet name="CONSOLIDATED BALANCE SHEETS (PA" sheetId="4" r:id="rId4"/>
    <s:sheet name="CONSOLIDATED AND COMBINED CARV5" sheetId="5" r:id="rId5"/>
    <s:sheet name="CONSOLIDATED AND COMBINED CARV6" sheetId="6" r:id="rId6"/>
    <s:sheet name="CONSOLIDATED AND COMBINED CARV7" sheetId="7" r:id="rId7"/>
    <s:sheet name="General information" sheetId="8" r:id="rId8"/>
    <s:sheet name="Accounting policies" sheetId="9" r:id="rId9"/>
    <s:sheet name="Business acquisitions" sheetId="10" r:id="rId10"/>
    <s:sheet name="Segment information" sheetId="11" r:id="rId11"/>
    <s:sheet name="Taxation" sheetId="12" r:id="rId12"/>
    <s:sheet name="Other revenues" sheetId="13" r:id="rId13"/>
    <s:sheet name="Accounts receivable" sheetId="14" r:id="rId14"/>
    <s:sheet name="Other current assets" sheetId="15" r:id="rId15"/>
    <s:sheet name="Newbuildings" sheetId="16" r:id="rId16"/>
    <s:sheet name="Drilling rigs" sheetId="17" r:id="rId17"/>
    <s:sheet name="Other non-current assets" sheetId="18" r:id="rId18"/>
    <s:sheet name="Debt" sheetId="19" r:id="rId19"/>
    <s:sheet name="Other current liabilities" sheetId="20" r:id="rId20"/>
    <s:sheet name="Related party transactions" sheetId="21" r:id="rId21"/>
    <s:sheet name="Risk management and financial i" sheetId="22" r:id="rId22"/>
    <s:sheet name="Commitments and contingencies" sheetId="23" r:id="rId23"/>
    <s:sheet name="Earnings per unit and cash dist" sheetId="24" r:id="rId24"/>
    <s:sheet name="Supplementary cash flow informa" sheetId="25" r:id="rId25"/>
    <s:sheet name="Subsequent Events" sheetId="26" r:id="rId26"/>
    <s:sheet name="Accounting policies (Policies)" sheetId="27" r:id="rId27"/>
    <s:sheet name="Business acquisition (Tables)" sheetId="28" r:id="rId28"/>
    <s:sheet name="Segment information (Tables)" sheetId="29" r:id="rId29"/>
    <s:sheet name="Taxation (Tables)" sheetId="30" r:id="rId30"/>
    <s:sheet name="Other revenues (Tables)" sheetId="31" r:id="rId31"/>
    <s:sheet name="Other current assets (Tables)" sheetId="32" r:id="rId32"/>
    <s:sheet name="Newbuildings (Tables)" sheetId="33" r:id="rId33"/>
    <s:sheet name="Drilling rigs (Tables)" sheetId="34" r:id="rId34"/>
    <s:sheet name="Other non-current assets (Table" sheetId="35" r:id="rId35"/>
    <s:sheet name="Debt (Tables)" sheetId="36" r:id="rId36"/>
    <s:sheet name="Other current liabilities (Tabl" sheetId="37" r:id="rId37"/>
    <s:sheet name="Related party transactions (Tab" sheetId="38" r:id="rId38"/>
    <s:sheet name="Risk management and financial39" sheetId="39" r:id="rId39"/>
    <s:sheet name="Earnings per unit and cash di40" sheetId="40" r:id="rId40"/>
    <s:sheet name="Supplementary cash flow infor41" sheetId="41" r:id="rId41"/>
    <s:sheet name="General information (Narrative)" sheetId="42" r:id="rId42"/>
    <s:sheet name="Accounting policies (Details)" sheetId="43" r:id="rId43"/>
    <s:sheet name="Accounting policies - Recently " sheetId="44" r:id="rId44"/>
    <s:sheet name="West Polaris (Narrative) (Detai" sheetId="45" r:id="rId45"/>
    <s:sheet name="West Polaris (Summary of Acquis" sheetId="46" r:id="rId46"/>
    <s:sheet name="West Polaris (Summary of Profor" sheetId="47" r:id="rId47"/>
    <s:sheet name="(West Auriga) (Narrative) (Deta" sheetId="48" r:id="rId48"/>
    <s:sheet name="West Auriga (Summary of Acquisi" sheetId="49" r:id="rId49"/>
    <s:sheet name="West Auriga (Summary of Proform" sheetId="50" r:id="rId50"/>
    <s:sheet name="Business acquisitions West Vela" sheetId="51" r:id="rId51"/>
    <s:sheet name="West Vela (Summary of Acquisiti" sheetId="52" r:id="rId52"/>
    <s:sheet name="West Vela (Summary of Proforma " sheetId="53" r:id="rId53"/>
    <s:sheet name="T-15 Acquisition (Details)" sheetId="54" r:id="rId54"/>
    <s:sheet name="T-16 Acquisition (Details)" sheetId="55" r:id="rId55"/>
    <s:sheet name="West Sirius and West Leo Acquis" sheetId="56" r:id="rId56"/>
    <s:sheet name="Summary of Acquisitions (Detail" sheetId="57" r:id="rId57"/>
    <s:sheet name="Segment information (Operating " sheetId="58" r:id="rId58"/>
    <s:sheet name="Segment information (Geographic" sheetId="59" r:id="rId59"/>
    <s:sheet name="Taxation (Details)" sheetId="60" r:id="rId60"/>
    <s:sheet name="Taxation (Narrative) (Details)" sheetId="61" r:id="rId61"/>
    <s:sheet name="Net Deferred Tax Assets (Detail" sheetId="62" r:id="rId62"/>
    <s:sheet name="Net Deferred Tax Liability (Det" sheetId="63" r:id="rId63"/>
    <s:sheet name="Net Deferred Taxes (Details)" sheetId="64" r:id="rId64"/>
    <s:sheet name="Uncertain tax positions (Detail" sheetId="65" r:id="rId65"/>
    <s:sheet name="Other revenues (Details)" sheetId="66" r:id="rId66"/>
    <s:sheet name="Accounts receivable (Details)" sheetId="67" r:id="rId67"/>
    <s:sheet name="Other current assets (Details)" sheetId="68" r:id="rId68"/>
    <s:sheet name="Favorable Contracts (Details)" sheetId="69" r:id="rId69"/>
    <s:sheet name="Amortization of Favorable Conta" sheetId="70" r:id="rId70"/>
    <s:sheet name="Other Current Assets (Narrative" sheetId="71" r:id="rId71"/>
    <s:sheet name="Newbuildings (Details)" sheetId="72" r:id="rId72"/>
    <s:sheet name="Drilling rigs (Details)" sheetId="73" r:id="rId73"/>
    <s:sheet name="Other non-current assets (Detai" sheetId="74" r:id="rId74"/>
    <s:sheet name="Debt - Debt amounts outstanding" sheetId="75" r:id="rId75"/>
    <s:sheet name="Debt - Maturities of outstandin" sheetId="76" r:id="rId76"/>
    <s:sheet name="Debt - Long-Term Debt (Details)" sheetId="77" r:id="rId77"/>
    <s:sheet name="Debt - Amended Senior Secured C" sheetId="78" r:id="rId78"/>
    <s:sheet name="Debt - $1,450 Senior Secured Cr" sheetId="79" r:id="rId79"/>
    <s:sheet name="Debt - $420 Term Loan and Revol" sheetId="80" r:id="rId80"/>
    <s:sheet name="Debt - Rig Financing and Loan A" sheetId="81" r:id="rId81"/>
    <s:sheet name="Debt - $109.5 million Vendor Fi" sheetId="82" r:id="rId82"/>
    <s:sheet name="Debt - Covenants on Loans (Deta" sheetId="83" r:id="rId83"/>
    <s:sheet name="Debt - Revolving Credit Facilit" sheetId="84" r:id="rId84"/>
    <s:sheet name="Other current liabilities (Deta" sheetId="85" r:id="rId85"/>
    <s:sheet name="(Narrative) (Details)" sheetId="86" r:id="rId86"/>
    <s:sheet name="(Net expenses (income)) (Detail" sheetId="87" r:id="rId87"/>
    <s:sheet name="(Receivables (Payables) from Re" sheetId="88" r:id="rId88"/>
    <s:sheet name="Risk management and financial89" sheetId="89" r:id="rId89"/>
    <s:sheet name="Risk management and financial90" sheetId="90" r:id="rId90"/>
    <s:sheet name="Risk management and financial91" sheetId="91" r:id="rId91"/>
    <s:sheet name="Risk management and financial92" sheetId="92" r:id="rId92"/>
    <s:sheet name="Risk management and financial93" sheetId="93" r:id="rId93"/>
    <s:sheet name="Commitments and contingencies (" sheetId="94" r:id="rId94"/>
    <s:sheet name="Earnings per unit and cash di95" sheetId="95" r:id="rId95"/>
    <s:sheet name="Supplementary cash flow infor96" sheetId="96" r:id="rId96"/>
    <s:sheet name="Subsequent Events (Details)" sheetId="97" r:id="rId97"/>
  </s:sheets>
  <s:definedNames/>
  <s:calcPr calcId="124519" calcMode="auto" fullCalcOnLoad="1"/>
</s:workbook>
</file>

<file path=xl/sharedStrings.xml><?xml version="1.0" encoding="utf-8"?>
<sst xmlns="http://schemas.openxmlformats.org/spreadsheetml/2006/main" uniqueCount="1077">
  <si>
    <t>Document and Entity Information</t>
  </si>
  <si>
    <t>12 Months Ended</t>
  </si>
  <si>
    <t>Dec. 31, 2015shares</t>
  </si>
  <si>
    <t>Entity Information [Line Items]</t>
  </si>
  <si>
    <t>Entity Registrant Name</t>
  </si>
  <si>
    <t>Seadrill Partners LLC</t>
  </si>
  <si>
    <t>Entity Central Index Key</t>
  </si>
  <si>
    <t>Current Fiscal Year End Date</t>
  </si>
  <si>
    <t>--12-31</t>
  </si>
  <si>
    <t>Entity Filer Category</t>
  </si>
  <si>
    <t>Large Accelerated Filer</t>
  </si>
  <si>
    <t>Document Type</t>
  </si>
  <si>
    <t>20-F</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Common Units</t>
  </si>
  <si>
    <t>Entity Common Stock, Shares Outstanding</t>
  </si>
  <si>
    <t>Subordinated Units</t>
  </si>
  <si>
    <t>CONSOLIDATED AND COMBINED CARVE-OUT STATEMENTS OF OPERATIONS - USD ($) $ in Millions</t>
  </si>
  <si>
    <t>Dec. 31, 2015</t>
  </si>
  <si>
    <t>Dec. 31, 2014</t>
  </si>
  <si>
    <t>Dec. 31, 2013</t>
  </si>
  <si>
    <t>Operating revenues</t>
  </si>
  <si>
    <t>Contract revenues</t>
  </si>
  <si>
    <t>Reimbursable revenues</t>
  </si>
  <si>
    <t>Other revenues</t>
  </si>
  <si>
    <t>Total operating revenues</t>
  </si>
  <si>
    <t>Operating expenses</t>
  </si>
  <si>
    <t>Vessel and rig operating expenses</t>
  </si>
  <si>
    <t>Amortization of favorable contracts</t>
  </si>
  <si>
    <t>Reimbursable expenses</t>
  </si>
  <si>
    <t>Depreciation and amortization</t>
  </si>
  <si>
    <t>General and administrative expenses</t>
  </si>
  <si>
    <t>Total operating expenses</t>
  </si>
  <si>
    <t>Operating income</t>
  </si>
  <si>
    <t>Financial items</t>
  </si>
  <si>
    <t>Interest income</t>
  </si>
  <si>
    <t>Interest expense</t>
  </si>
  <si>
    <t>(Loss)/gain on derivative financial instruments</t>
  </si>
  <si>
    <t>Currency exchange gain / (loss)</t>
  </si>
  <si>
    <t>Gain on bargain purchase</t>
  </si>
  <si>
    <t>Total financial items</t>
  </si>
  <si>
    <t>Income before income taxes</t>
  </si>
  <si>
    <t>Income taxes</t>
  </si>
  <si>
    <t>Net income</t>
  </si>
  <si>
    <t>Net income attributable to the non-controlling interest</t>
  </si>
  <si>
    <t>Net income attributable to Seadrill Partners LLC owners</t>
  </si>
  <si>
    <t>Earnings per unit (basic and diluted)</t>
  </si>
  <si>
    <t>Common unitholders (in usd per share)</t>
  </si>
  <si>
    <t>Subordinated unitholders (in usd per share)</t>
  </si>
  <si>
    <t>CONSOLIDATED BALANCE SHEETS - USD ($) $ in Millions</t>
  </si>
  <si>
    <t>Current assets:</t>
  </si>
  <si>
    <t>Cash and cash equivalents</t>
  </si>
  <si>
    <t>Accounts receivables, net</t>
  </si>
  <si>
    <t>Amount due from related party</t>
  </si>
  <si>
    <t>Other current assets</t>
  </si>
  <si>
    <t>Total current assets</t>
  </si>
  <si>
    <t>Non-current assets:</t>
  </si>
  <si>
    <t>Drilling units</t>
  </si>
  <si>
    <t>Goodwill</t>
  </si>
  <si>
    <t>Deferred tax assets</t>
  </si>
  <si>
    <t>Other non-current assets</t>
  </si>
  <si>
    <t>Total non-current assets</t>
  </si>
  <si>
    <t>Total assets</t>
  </si>
  <si>
    <t>Current liabilities:</t>
  </si>
  <si>
    <t>Current portion of long-term debt</t>
  </si>
  <si>
    <t>Current portion of long-term related party debt</t>
  </si>
  <si>
    <t>Trade accounts payable and accruals</t>
  </si>
  <si>
    <t>Current portion of deferred and contingent consideration to related party</t>
  </si>
  <si>
    <t>Related party payable</t>
  </si>
  <si>
    <t>Other current liabilities</t>
  </si>
  <si>
    <t>Total current liabilities</t>
  </si>
  <si>
    <t>Non-current liabilities:</t>
  </si>
  <si>
    <t>Long-term debt</t>
  </si>
  <si>
    <t>Long-term related party debt</t>
  </si>
  <si>
    <t>Deferred and contingent consideration to related party</t>
  </si>
  <si>
    <t>Deferred tax liability</t>
  </si>
  <si>
    <t>Long-term related party payable</t>
  </si>
  <si>
    <t>Other non-current liabilities</t>
  </si>
  <si>
    <t>Total non-current liabilities</t>
  </si>
  <si>
    <t>Commitments and contingencies (see note 15)</t>
  </si>
  <si>
    <t xml:space="preserve"> </t>
  </si>
  <si>
    <t>Members’ Capital:</t>
  </si>
  <si>
    <t>Common unitholders (issued 75,278,250 units)</t>
  </si>
  <si>
    <t>Subordinated unitholders (issued 16,543,350 units)</t>
  </si>
  <si>
    <t>Seadrill member interest</t>
  </si>
  <si>
    <t>Total members’ capital</t>
  </si>
  <si>
    <t>Non-controlling interest</t>
  </si>
  <si>
    <t>Total equity</t>
  </si>
  <si>
    <t>Total liabilities and equity</t>
  </si>
  <si>
    <t>CONSOLIDATED BALANCE SHEETS (PARENTHETICAL)</t>
  </si>
  <si>
    <t>Equity</t>
  </si>
  <si>
    <t>Common units issued (in units)</t>
  </si>
  <si>
    <t>Subordinated units issued (in units)</t>
  </si>
  <si>
    <t>CONSOLIDATED AND COMBINED CARVE-OUT STATEMENTS OF CASH FLOWS - USD ($) $ in Millions</t>
  </si>
  <si>
    <t>Cash Flows from Operating Activities</t>
  </si>
  <si>
    <t>Adjustments to reconcile net income to net cash provided by operating activities:</t>
  </si>
  <si>
    <t>Amortization of deferred loan charges</t>
  </si>
  <si>
    <t>Unrealized loss / (gain) related to derivative financial instruments</t>
  </si>
  <si>
    <t>Unrealized foreign exchange gain</t>
  </si>
  <si>
    <t>Payment for long term maintenance</t>
  </si>
  <si>
    <t>Deferred income tax (benefit) / expense</t>
  </si>
  <si>
    <t>West Aquarius settlement</t>
  </si>
  <si>
    <t>Accretion of discount on deferred consideration</t>
  </si>
  <si>
    <t>Changes in operating assets and liabilities, net of effect of acquisitions</t>
  </si>
  <si>
    <t>Trade accounts receivable</t>
  </si>
  <si>
    <t>Prepaid expenses and accrued income</t>
  </si>
  <si>
    <t>Trade accounts payable</t>
  </si>
  <si>
    <t>Related party balances</t>
  </si>
  <si>
    <t>Other assets</t>
  </si>
  <si>
    <t>Other liabilities</t>
  </si>
  <si>
    <t>Changes in deferred revenue</t>
  </si>
  <si>
    <t>Other, net</t>
  </si>
  <si>
    <t>Net cash provided by operating activities</t>
  </si>
  <si>
    <t>Cash Flows from Investing Activities</t>
  </si>
  <si>
    <t>Additions to newbuildings and drilling units</t>
  </si>
  <si>
    <t>Acquisition of subsidiaries, net of cash acquired</t>
  </si>
  <si>
    <t>Loan granted to related parties</t>
  </si>
  <si>
    <t>Purchase of non-controlling interest in Seadrill Operating LP</t>
  </si>
  <si>
    <t>Net cash used in investing activities</t>
  </si>
  <si>
    <t>Cash Flows from Financing Activities</t>
  </si>
  <si>
    <t>Net proceeds from long term debt</t>
  </si>
  <si>
    <t>Repayments of long term debt</t>
  </si>
  <si>
    <t>Debt fees paid</t>
  </si>
  <si>
    <t>Net proceeds from related party debt</t>
  </si>
  <si>
    <t>Repayments of related party debt</t>
  </si>
  <si>
    <t>Proceeds from revolving credit facility</t>
  </si>
  <si>
    <t>Contingent consideration paid</t>
  </si>
  <si>
    <t>Repayments of revolving credit facility</t>
  </si>
  <si>
    <t>Repayments of related party discount notes</t>
  </si>
  <si>
    <t>Cash distributions</t>
  </si>
  <si>
    <t>Proceeds on issuance of equity, net of fees</t>
  </si>
  <si>
    <t>Proceeds on issuance of equity to related parties</t>
  </si>
  <si>
    <t>Proceeds on issuance of units by Seadrill Capricorn Holdings LLC</t>
  </si>
  <si>
    <t>Distribution to Seadrill Limited for the acquisition of T-15, T-16, Leo and Sirius</t>
  </si>
  <si>
    <t>[1]</t>
  </si>
  <si>
    <t>Owner’s funding repaid</t>
  </si>
  <si>
    <t>Net cash provided by/ (used in) financing activities</t>
  </si>
  <si>
    <t>Effect of exchange rate changes on cash</t>
  </si>
  <si>
    <t>Net increase in cash and cash equivalents</t>
  </si>
  <si>
    <t>Cash and cash equivalents at beginning of the year</t>
  </si>
  <si>
    <t>Cash and cash equivalents at the end of year</t>
  </si>
  <si>
    <t>Supplementary disclosure of cash flow information</t>
  </si>
  <si>
    <t>Interest paid net of capitalized interest</t>
  </si>
  <si>
    <t>Taxes paid</t>
  </si>
  <si>
    <t>Presented net of capital contributions from Seadrill related to the acquisition of the West Leo and West Sirius. For further information refer to Note 3 - Business Acquisitions.</t>
  </si>
  <si>
    <t>CONSOLIDATED AND COMBINED CARVE-OUT STATEMENTS OF CHANGES IN MEMBERS' CAPITAL / OWNER'S AND DROPDOWN COMPANIES' EQUITY - USD ($) $ in Millions</t>
  </si>
  <si>
    <t>Total</t>
  </si>
  <si>
    <t>Seadrill Member</t>
  </si>
  <si>
    <t>Total Before Non- Controlling interest</t>
  </si>
  <si>
    <t>Non- controlling Interest</t>
  </si>
  <si>
    <t>Consolidated balance, beginning of period at Dec. 31, 2012</t>
  </si>
  <si>
    <t>Increase (Decrease) in Partners' Capital [Roll Forward]</t>
  </si>
  <si>
    <t>Movement in invested equity</t>
  </si>
  <si>
    <t>Acquisition of dropdown companies from Seadrill</t>
  </si>
  <si>
    <t>Deemed distribution to Seadrill for the acquisition of dropdown companies</t>
  </si>
  <si>
    <t>Allocation of deemed distribution to Seadrill for the acquisition of dropdown companies</t>
  </si>
  <si>
    <t>Equity contribution from Seadrill to Seadrill Operating LP</t>
  </si>
  <si>
    <t>Units issued by Seadrill Capricorn Holdings LLC to Seadrill Limited</t>
  </si>
  <si>
    <t>Common units issued to Seadrill for the acquisition of the T-16</t>
  </si>
  <si>
    <t>Common units issued to Seadrill and public - (net of transaction costs of $15.3m)</t>
  </si>
  <si>
    <t>Capital injection due to forgiveness of related party payables</t>
  </si>
  <si>
    <t>Consolidated and Combined carve-out net income</t>
  </si>
  <si>
    <t>Cash Distributions paid</t>
  </si>
  <si>
    <t>Consolidated balance, end of period at Dec. 31, 2013</t>
  </si>
  <si>
    <t>Purchase of non-controlling interest</t>
  </si>
  <si>
    <t>Cash Distributions</t>
  </si>
  <si>
    <t>Consolidated balance, end of period at Dec. 31, 2014</t>
  </si>
  <si>
    <t>Consolidated balance, end of period at Dec. 31, 2015</t>
  </si>
  <si>
    <t>CONSOLIDATED AND COMBINED CARVE-OUT STATEMENTS OF CHANGES IN MEMBERS' CAPITAL / OWNER'S AND DROPDOWN COMPANIES' EQUITY (PARENTHETICAL) $ in Millions</t>
  </si>
  <si>
    <t>Dec. 31, 2013USD ($)</t>
  </si>
  <si>
    <t>West Sirius and West Leo</t>
  </si>
  <si>
    <t>Business acquisition related costs</t>
  </si>
  <si>
    <t>General information</t>
  </si>
  <si>
    <t>Organization, Consolidation and Presentation of Financial Statements [Abstract]</t>
  </si>
  <si>
    <t>General information Background On June 28, 2012, Seadrill Limited (“Seadrill”) formed Seadrill Partners LLC (the “Company”) under the laws of the Republic of the Marshall Islands. On October 24, 2012, the Company completed its initial public offering of its common units ("IPO"), in which the Company sold 10,062,500 common units representing limited liability company interests in the Company (including 1,312,500 common units issued in connection with the exercise by the underwriters’ of their option to purchase additional common units) to the public at a price of $22.00 per unit, raising gross proceeds of $221.4 million . Net proceeds from the offering were $202.6 million , after deducting underwriting discounts, commissions, and structuring fees and expenses of $18.8 million . As part of this transaction, the Company issued to Seadrill 14,752,525 common units and 16,543,350 subordinated units. The Company’s common units are listed on the New York Stock Exchange (“NYSE”) under the symbol “SDLP”. In addition, the Company issued to Seadrill Member LLC, a wholly owned subsidiary of Seadrill, the Seadrill Member interest, which is a non-economic limited liability company interest in the Company, and all of the Company's incentive distribution rights, which entitle the Seadrill Member to increasing percentages of the cash the Company can distribute in excess of $0.4456 per unit, per quarter. On October 24, 2012, in connection with the Company's IPO, the Company acquired in return for the issuance of common and subordinated units to Seadrill and the net proceeds received from the IPO (i) a 30% limited partner interest in Seadrill Operating LP, as well as the non-economic general partner interest in Seadrill Operating LP through the Company's 100% ownership of its general partner, Seadrill Operating GP LLC, and (ii) a 51% limited liability company interest in Seadrill Capricorn Holdings LLC. Seadrill Operating LP owned: (i) a 100% interest in the entities that own the West Aquarius and the West Vencedor and (ii) an approximate 56% interest in the entity that owns and operates the West Capella . Seadrill Capricorn Holdings LLC owned 100% of the entities that own and operate the West Capricorn . Seadrill Operating LP, Seadrill Capricorn Holdings LLC and Seadrill Partners Operating LLC are collectively referred to as “OPCO”. These transactions described above were reflected as a reorganization of entities under common control and, therefore, the assets and liabilities acquired from Seadrill were recorded at historical cost by the Company. On May 17, 2013, the Company's wholly owned subsidiary, Seadrill Partners Operating LLC, acquired from Seadrill a 100% ownership interest in the entities that own and operate the tender rig T-15 . To finance the acquisition of the T-15 , Seadrill Partners Operating LLC, borrowed from Seadrill $109.5 million as vendor financing. On October 18, 2013, the Company's wholly owned subsidiary, Seadrill Partners Operating LLC, acquired from Seadrill a 100% ownership interest in the entity that owns the tender rig T-16 . As consideration for the purchase, the Company issued 3,310,622 common units to Seadrill. On December 13, 2013, the Company completed the acquisition of the companies that own and operate the ultra-deepwater semi-submersible rigs, the West Sirius and West Leo . The West Sirius was acquired by Seadrill Capricorn Holdings LLC ( 51% owned by the Company) and the West Leo was acquired by Seadrill Operating LP (at the time 30% owned by the Company). In order to finance the acquisitions, the Company issued 11,200,000 common units to the public and 3,394,916 common units to Seadrill, and a further 1,680,000 units to the underwriters, issued in connection with the exercise of the underwriters’ option to purchase additional common units. These transactions that occurred prior to the IPO and through December 31, 2013 described above, have been reflected as a reorganization of entities under common control and therefore the assets and liabilities acquired from Seadrill have been recorded at historical cost by the Company. See further discussion below for the impact on the year ending December 31, 2013. As of January 2, 2014, the date of the Company's first annual general meeting, Seadrill ceased to control the Company as defined under US GAAP and, therefore, Seadrill Partners and Seadrill are no longer deemed to be entities under common control. On March 21, 2014, Seadrill Capricorn Holdings LLC completed the acquisition of the companies that own and operate the drillship, the West Auriga which has been accounted for as a business combination. In order to finance the acquisition, the Company issued 11,960,000 common units to the public and 1,633,987 common units to Seadrill. Refer to " Note 3 - Business acquisitions" for more information. On June 24, 2014, the Company issued 6,100,000 common units to the public and 3,183,700 common units to Seadrill. On July 21, 2014, the Company purchased an additional 28% limited partner interest in Seadrill Operating LP, from Seadrill for $372.8 million . As a result of the acquisition, the Company’s limited partner interest in Seadrill Operating LP increased from 30% to 58% . On September 23, 2014, the Company issued 8,000,000 common units to the public. On November 4, 2014, Seadrill Capricorn Holdings LLC completed the acquisition of the companies that own and operate the drillship West Vela from Seadrill which has been accounted for as a business combination. Refer to " Note 3 - Business acquisitions" for more information. On June 19, 2015, Seadrill Operating LP ( 58% owned by the Company) completed the acquisition of Seadrill Polaris Ltd ("Seadrill Polaris"), the entity that owns and operates the drillship the West Polaris from Seadrill. The purchase was accounted for as a business combination. Refer to " Note 3 - Business acquisitions" for more information. As of December 31, 2015 , Seadrill owned 46.6% of the outstanding limited liability interests of the Company, which included Seadrill's interest in both the common and subordinated units ( December 31, 2014 : Seadrill owned 46.6% ). Basis of consolidation and presentation The financial statements are presented in accordance with generally accepted accounting principles in the United States of America (“US GAAP”). The amounts are presented in United States dollar (US dollar) rounded to the nearest hundred thousand, unless otherwise stated. The accounting policies set out below have been applied consistently to all periods in these consolidated and combined carve-out financial statements, unless otherwise noted. Basis of consolidation Investments in companies in which the Company directly or indirectly holds more than 50% of the voting control are consolidated in the financial statements. The Company owns a 58% limited partner interest in Seadrill Operating LP, as well as the non-economic general partner interest in Seadrill Operating LP, through the Company's 100% ownership of its general partner Seadrill Operating GP LLC. Ownership of the general partner is deemed to provide the Company with a controlling financial interest and, as such, the Company consolidates Seadrill Operating LP in its financial statements. The Company also owns a 51% limited partner interest in Seadrill Capricorn Holdings LLC. All inter-company balances and transactions are eliminated. The Company allocated the initial company capital of unitholders on the basis of how distributions would be made in a liquidation situation. Business combinations between entities under common control Reorganization of entities under common control is accounted for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excess of the proceeds paid, if any, over the historical cost of the combining entity is accounted for as a change in equity. In addition re-organization of entities under common control is accounted for as if the transfer occurred from the date that both the combining entity and combined entity were both under the common control of Seadrill. Therefore, the Company’s financial statements prior to the date the interests in the combining entity were actually acquired are retroactively adjusted to include the results of the combined entities during the periods it was under common control of Seadrill. The acquisitions of the entities that own and operate the T-15, T-16, West Leo and West Sirius in 2013 from Seadrill were accounted for under this method. The companies acquired from Seadrill relating to the T-15 , T-16 , West Leo and West Sirius are referred to as the "dropdown companies" throughout these financial statements. As of January 2, 2014, the date of the Company's first annual general meeting, Seadrill ceased to control the Company as defined by US GAAP and therefore Seadrill Partners and Seadrill are no longer be deemed to be entities under common control. Business combinations The Company applies the acquisition method of accounting for business combinations. The acquisition method requires the total of the purchase price of acquired businesses and any non-controlling interest recognized to be allocated to the identifiable tangible and intangible assets and liabilities acquired at fair value, with any residual amount being recorded as goodwill as of the acquisition date. Costs associated with the acquisition are expensed as incurred. See " Note 3 - Business acquisitions" for further discussion on business acquisitions.</t>
  </si>
  <si>
    <t>Accounting policies</t>
  </si>
  <si>
    <t>Accounting Policies [Abstract]</t>
  </si>
  <si>
    <t>Accounting policies 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tract revenue A substantial majority of the Company’s revenues are derived from dayrate based drilling contracts (which may include lump sum fees for mobilization and demobilization) and other service contracts. Both dayrate base and lump sum fee revenues are recognized ratably over the contract period when services are rendered. Under some contracts, the Company is entitled to additional payments for meeting or exceeding certain performance targets. Such additional payments are recognized when any uncertainties regarding achievements of such targets are resolved or upon completion of the drilling program. In connection with drilling contracts, the Company may receive lump sum fees for the mobilization of equipment and personnel or for capital additions and upgrades prior to commencement of drilling services. These up-front fees are recognized as revenue over the original contract term, excluding any extension option periods. In some cases, the Company may receive lump sum non-contingent fees or dayrate based fees from customers for demobilization upon completion of a drilling contract. Non-contingent demobilization fees are recognized as revenue over the original contract term, excluding any extension option periods not exercised by the Company's customers. Contingent demobilization fees are recognized as earned upon completion of the drilling contract. Fees received from customers under drilling contracts for capital upgrades are deferred and recognized over the remaining contract term, excluding any extension option periods not exercised. In certain countries in which the Company operates, taxes such as sales, use, value-added, gross receipts and excise may be assessed by the local government on the Company's revenues. The Company generally records tax-assessed revenue transactions on a net basis in the consolidated and combined carve-out statement of income. Reimbursable revenue and expenses Reimbursements received for the purchases of supplies, personnel services and other services provided on behalf of and at the request of the Company's customers in accordance with a contract or agreement are recorded as revenue. The related costs are recorded as reimbursable expenses in the same period. Other revenues Other revenues include amounts recognized as early termination fees under the offshore drilling contracts which have been terminated prior to the contract end date. Contract termination fees are recognized on a daily basis as and when any contingencies or uncertainties are resolved. Other revenues also include revenues earned within the Company's Nigerian service company relating to certain services, including the provision of onshore and offshore personnel. During the year ended December 31, 2015, other revenues include Seadrill's drilling rigs West Jupiter and West Saturn and to services provided to Seadrill’s West Polaris drilling rig that was operating in Nigeria for the year ended December 31, 2013. Mobilization and demobilization expenses Mobilization costs incurred as part of a contract are capitalized and recognized as expense over the contract term, excluding any extension periods not exercised by the Company's customers. The costs of relocating drilling units that are not under contract are expensed as incurred. Demobilization costs are costs related to the transfer of a vessel or drilling unit to a safe harbor or different geographic area and are expensed as incurred. 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s well as costs related to onshore personnel in various locations where the Company operates the rigs and are expensed as incurred. Repairs, maintenance and periodic surveys Costs related to periodic overhauls of drilling units are capitalized under drilling units and amortized over the anticipated period between overhauls, which is generally five years . Related costs are primarily yard costs and the cost of employees directly involved in the work. Amortization costs for periodic overhauls are included in depreciation and amortization expense. Costs for other repair and maintenance activities are included in vessel and rig operating expenses and are expensed as incurred. Foreign currencies The Company and all of its subsidiaries use the U.S. dollars as their functional currency because the majority of their revenues and expenses are denominated in U.S. dollars. Accordingly, the Company’s reporting currency is also U.S. dollars. Transactions in foreign currencies during a period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 Gain on Bargain Purchase When the fair value of the identifiable assets and liabilities acquired in a business combination is in excess of the sum of the fair value of consideration and the fair value of any retained non- controlling interest, the Company recognizes in earnings a gain on bargain purchase. Before recognizing any gain on bargain purchase, the Company reassesses whether it has correctly identified all of the assets acquired and all of the liabilities assumed. Earnings Per Unit The Company computes earnings per unit using the two-class method set out in US GAAP. Any undistributed earnings for the period are allocated to the various unitholders in accordance with the cash distribution provisions contained in the Company's Operating Agreement across the common and subordinated members and incentive distribution right holders.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Company's net earnings. Current and non-current classification Assets and liabilities are classified as current assets and liabilities respectively, if their maturity is within one year of the balance sheet date. Otherwise, they are classified as non-current assets and liabilities. Cash and cash equivalents Cash and cash equivalents consist of cash, bank deposits and highly liquid financial instruments with original maturities of three months or less. Receivables 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 Drilling units Rigs, vessels and related equipment are recorded at historical cost less accumulated depreciation. The cost of these assets, less estimated residual value is depreciated on a straight-line basis over their estimated remaining economic useful lives. The estimated economic useful life of the Company’s semi-submersibles, drillships and tender rigs, when new, is 30 years . Significant investments are capitalized and depreciated in accordance with the nature of the investment. Significant investments that are deemed to increase an asset’s value for its remaining useful life are capitalized and depreciated over the remaining life of the asset. Drilling units that are acquired in business combinations are recognized at fair value on date of acquisition. Cost of property and equipment sold or retired, with the related accumulated depreciation and write-downs are removed from the consolidated balance sheet, and resulting gains or losses are included in the consolidated statement of operations. Favorable drilling contracts - intangible assets Favorable drilling contracts are recorded as an intangible asset at fair value on the date of acquisition less accumulated amortization. The amortization is recognized in the statement of operations under "amortization of favorable contracts". The amounts of these assets are amortized on a straight-line basis over the estimated remaining economic useful life or contractual period. Impairment of long-lived assets The carrying value of long-lived assets that are held and used by the Company are reviewed for impairment whenever certain triggering events or changes in circumstances indicate that the carrying amount of an asset may no longer be appropriate. The Company assesses recoverability of the carrying value of the asset by estimating the undiscounted future net cash flows expected to result from the asset, including eventual disposition. If the undiscounted future net cash flows are less than the carrying value of the asset, an impairment loss is recorded equal to the difference between the asset’s carrying value and fair value. Derivative Financial Instruments and Hedging Activities The Company’s interest-rate swap agreements are recorded at fair value, and are recorded within related party receivables/payables on the balance sheet when the counter party to the agreements is Seadrill, and within other current assets/liabilities when the counter party to the agreements is an external party. Changes in the fair value of interest-rate swap agreements, which have not been designated as hedging instruments, are recorded as a gain or loss as a separate line item within financial items in the statement of operations. Income taxes Seadrill Partners LLC is organized in the Republic of the Marshall Islands and resident in the United Kingdom for taxation purposes. The Company does not conduct business or operate in the Republic of the Marshall Islands, and is not subject to income, capital gains, profits or other taxation under current Marshall Islands law. As a tax resident of the United Kingdom the Company is subject to tax on income earned from sources within the United Kingdom. Certain subsidiaries operate in other jurisdictions where taxes are imposed. Consequently income taxes have been recorded in these jurisdictions when appropriate. Significant judgment is involved in determining the provision for income taxes. There are certain transactions for which the ultimate tax determination is unclear due to uncertainty in the ordinary course of business. The Company recognizes tax liabilities based on its assessment of whether its tax positions are more likely than not sustainable, based on the technical merits and considerations of the relevant taxing authority’s widely understood administrative practices and precedent.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The amount of deferred tax provided is based upon the expected manner of settlement of the carrying amount of assets and liabilities, using tax rates enacted at the balance sheet date. The impact of tax law changes is recognized in periods when the change is enacted. 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 Provisions A provision is recognized in the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Equity allocation Earnings attributable to unitholders of Seadrill Partners are allocated to all unitholders on a pro rata basis for the purposes of presentation in the Company’s consolidated and combined carve-out statements of changes in members’ capital. Earnings attributable to unitholders for any period are first reduced for any cash distributions for the period to be paid to the holders of the incentive distribution rights. At the time of the IPO the equity attributable to unitholders was allocated using the hypothetical amounts which would be distributed to the various unitholders on a liquidation of the Company ("hypothetical liquidation method"). This method has also been used to account for issuances of common units by the Company, and the deemed distributions from equity which resulted from acquisitions of drilling units from Seadrill. Pre-acquisition earnings presented which relates to entities acquired from Seadrill as part of common control transactions have been allocated to the Seadrill member interest. The Seadrill Member interest, and its rights to the incentive distribution rights, is owned by the predecessor owner of acquired entities, Seadrill. Recently Adopted Accounting Standards In September 2015, the Financial Accounting Standards Board (FASB) issued ASU 2015-16, Business Combinations (Topic 805): Simplifying the Accounting for Measurement-Period Adjustments . The amendments in this update require that an acquirer recognize adjustments to provisional amounts that are identified during the measurement period in the reporting period in which the adjustment amounts are determined. The guidanc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will be effective for fiscal years beginning after December 15, 2015, including interim periods within those fiscal years and early adoption is permitted. The Company has chosen to early adopt this standard in 2015. Please refer to " Note 3 - Business acquisitions". The Company has adopted ASU 2015-03, Interest - Imputation of Interest, (Subtopic 835-30): Simplifying the Presentation of Debt Issuance Costs as of June 30, 2015, which requires the debt issuance costs related to a recognized debt liability to be presented in the balance sheet as a direct deduction from the carrying amount of that debt liability, consistent with debt discounts and premiums. This ASU is effective for the first interim period beginning after December 15, 2015 and early adoption is permitted. The Company has chosen to early adopt this ASU in the second quarter of 2015. As a result, the consolidated balance sheet as of December 31, 2014 has been retrospectively adjusted to reflect this change in accounting principle. $7.6 million of debt issuance costs have been reclassified from other current assets to a direct deduction from current portion of long-term debt and $70.8 million of debt issuance costs have been reclassified from other non-current assets to a direct deduction from long-term debt. As of December 31, 2015 , $11.5 million of debt issuance costs have been presented as a direct deduction from the current portion of long-term debt and $46.6 million of debt issuance costs have been presented as a direct deduction from long-term debt. Refer also to Note 11 - Debt. In April 2015, the FASB issued ASU 2015-06, Earnings Per Share (Topic 260) which includes the final version of Proposed ASU EITF -14A - Earnings Per Share - Effects on Historical Earnings per Unit of Master Limited Partnership Drop Down Transactions . The amendments in this update specify that for purposes of calculating historical earnings per unit under the two-class method, the earnings (losses) of a transferred business before the date of a drop down transaction should be allocated entirely to the general partner interest, and previously reported earnings per unit of the limited partners would not change as a result of a drop down transaction. This ASU is effective for the first interim period beginning after December 15, 2015 and early adoption is permitted. The Company has chosen to early adopt this ASU in the first quarter of 2015. However, the adoption of this standard by the Company does not have a material impact on its consolidated financial statements and related disclosures. In November 2015, the FASB issued ASU 2015-17, Income Taxes (Topic 740): Balance Sheet Classification of Deferred Taxes, to simplify the presentation of deferred income taxes in a classified statement of financial position. The update requires that deferred tax liabilities and assets be classified as noncurrent in a classified statement of financial position as opposed to the current requirement to separate these into current and non-current amounts. As permitted by ASU 2015-17, the Company early-adopted this standard as at December 31, 2015 and applied it retrospectively to all periods presented. As a result the Company has presented all deferred tax liabilities and assets, as well as any related valuation allowance, as non-current for all periods presented in this annual report. The adoption of this guidance did not have a material impact on Company's consolidated financial statements and related disclosures. Recently Issued Accounting Standards In May 2014, the FASB issued ASU 2014-09, Revenue from Contracts with Customers , which provides new authoritative guidance on the methods of revenue recognition and related disclosure requirements. In April 2015 the FASB proposed to defer the effective date of the guidance by one year. Based on this proposal, public entities would need to apply the new guidanc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August 2014, the FASB issued ASU 2014-15, Disclosure of Uncertainties about an Entity’s Ability to Continue as a Going Concern , which provides new authoritative guidance with regards to management's responsibility to assess an entity's ability to continue as a going concern, and to provide related footnote disclosures in certain circumstances. The ASU will be effective for all entities in the first annual period ending after December 15, 2016 (December 31, 2016 for calendar year-end entities) and early adoption is permitted. The Company is in the process of evaluating the impact of this standard update on its consolidated financial statements and related disclosures. In February 2015, the FASB issued ASU 2015-02, Consolidation (Topic 810): Amendments to the Consolidation Analysis , which made targeted amendments to the current consolidation guidance that could affect all industries. The FASB issued this guidance to respond to stakeholders’ concerns about the current accounting for consolidation of certain legal entities. Financial statement users asserted that in certain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guidance rescind that deferral and address those concerns by making changes to the consolidation guidance. The ASU will be effective for public entities in the first annual period, and for interim periods thereafter, beginning after December 15, 2015 and early adoption is permitted. The Company does not expect the adoption of this standard to have a material impact on its consolidated financial statements and related disclosures. In February 2016, the FASB issued ASU 2016-02, Leases (Topic 842) .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 In March 2016, the FASB issued ASU 2016-07, Investments-Equity Method and Joint Ventures (Topic 323): Simplifying the Transition to the Equity Method of Accounting. The update eliminates the requirement that an investor retrospectively apply equity method accounting when an investment that it had accounted for by another method initially qualifies for use of the equity method. The guidance will be effective for fiscal years beginning after December 15, 2016, including interim periods within those fiscal years and early adoption is permitted. The Company does not expect the adoption of this standard to have a material impact on its consolidated financial statements and related disclosures. In March 2016, the FASB issued ASU 2016-08, Revenue from Contracts with Customers (Topic 606): Principal versus Agent Considerations (Reporting Revenue Gross versus Net). The update clarifies principal vs agent accounting of the new revenue standard.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March 2016, the FASB issued ASU 2016-09, Compensation-Stock Compensation (Topic 718): Improvements to Employee Share-Based Payment Accounting. The update simplifies the accounting for share based payment transactions. The guidance will be effective for fiscal years beginning after December 15, 2016, including interim periods within those fiscal years and early adoption is permitted. The Company does not expect the adoption of this standard to have a material impact on its consolidated financial statements and related disclosures. In April 2016, the FASB issued ASU 2016-10, Revenue from Contracts with Customers (Topic 606): Identifying Performance Obligations and Licensing. The update provide more clarification about identifying performance obligations and licensing.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t>
  </si>
  <si>
    <t>Business acquisitions</t>
  </si>
  <si>
    <t>Business Combinations [Abstract]</t>
  </si>
  <si>
    <t>Business acquisitions For the year-ended December 31, 2015 West Polaris Acquisition On June 19, 2015 , the Company’s 58% owned subsidiary, Seadrill Operating LP (“Seadrill Operating”), completed the purchase (the “Polaris Acquisition”) of 100% of the ownership interests in Seadrill Polaris Ltd. (“Seadrill Polaris”) the entity that owns and operates the drillship the West Polaris (the “Polaris Business”) from Seadrill. Seadrill Operating is 42% owned by Seadrill. The acquisition is in line with the Company’s strategy to increase quarterly cash distributions through accretive acquisitions of modern offshore drilling units with long-term contracts attached. The initial consideration for the Polaris Acquisition was comprised of $204.0 million of cash and $336.0 million of debt outstanding under the existing facility financing the West Polaris . In addition, Seadrill Operating issued a note (the “Seller's Credit”) of $50.0 million to Seadrill, payment of which is contingent on the future re-contracted dayrate for the West Polaris . The Seller's Credit is due in 2021 and bears an interest rate of 6.5% per annum. During the three -year period following the completion of the current drilling contract with ExxonMobil, the Seller's Credit may be reduced if the average contracted dayrate (net of commissions) for the period, adjusted for utilization, under any replacement contract is below $450 thousand per day until the Seller's Credit's maturity in 2021. Should the average dayrate of the replacement contract be above $450 thousand per day, the entire Seller's Credit must be paid to Seadrill upon maturity of the Seller's Credit in 2021. In addition, Seadrill Polaris may make further contingent payments to Seadrill based upon the West Polaris's operating dayrate. At the time of acquisition, the West Polaris was contracted with ExxonMobil on a dayrate of $653 thousand per day until March 2018 . Under the terms of the acquisition agreement, Seadrill Polaris has agreed to pay Seadrill (a) any dayrate it receives in excess of $450 thousand per day, adjusted for daily utilization, through the remaining term, without extension, of the ExxonMobil contract (the “Initial Earn-Out”) and (b) after the expiration of the term of the existing contract until March 2025, 50% of any day rate above $450 thousand per day, adjusted for daily utilization, tax and agency commission (the “Subsequent Earn-Out”). In connection with the completion of the Polaris Acquisition, Seadrill Polaris as borrower, entered into an amendment and restatement of the $420.0 million term loan facility secured by the West Polaris (the “West Polaris Facility”). Please refer further to " Note 11 – Debt". The fair value of the total consideration paid was $374.6 million , was comprised of cash of $204.0 million , the Seller's Credit, which had a fair value of $44.6 million as of the acquisition date, contingent consideration with a fair value of $95.3 million as of the acquisition date, and a working capital adjustment which increased consideration by $30.7 million . The following table summarizes the consideration paid, and the amounts of the assets and liabilities recognized at the acquisition date. (In US$ millions) June 19, 2015 Consideration Cash 204.0 Contingent consideration 95.3 Seller's Credit 44.6 Plus: Working capital adjustment 30.7 Fair value of total consideration transferred 374.6 Recognized amounts of identifiable assets acquired and liabilities assumed at estimated fair value Cash 20.0 Current assets 52.1 Intangible asset - favorable drilling contract 124.3 Drilling unit 575.3 Long term interest bearing debt (336.0 ) Current liabilities (20.2 ) Non-current liabilities (1.3 ) Total identifiable net assets at acquisition 414.2 Measurement period adjustment (30.3 ) Gain on bargain purchase (9.3 ) Total 374.6 The West Polaris drilling unit has been valued at fair value separately from the related drilling contract. The estimated fair value of the drilling unit was derived using an income approach with market participant based assumptions, including the Company's expectations around dayrates, drilling unit utilization, operating costs, capital and long term maintenance expenditures and applicable tax rates. The cash flows are estimated over the remaining useful economic life of the drilling unit. At the acquisition date, the cash flows were discounted using an estimated market participant weighted average cost of capital of 8.5% . At the acquisition date, the fair value of the drilling unit recognized was $575.3 million . The fair value of the drilling contract has been assessed separately. The contract was valued using an “excess earnings” technique where the terms of the contract are assessed relative to current market conditions. The value of the contract related intangible was determined by means of calculating the incremental cash flows arising over the life of the contract compared with a contract with terms at prevailing market rates. At the acquisition date, the fair value of the favorable contract was recognized as an intangible asset totaling $124.3 million . This intangible asset will be amortized over the remaining contract period until March 2018 . The fair value of trade receivables was $31.9 million at the acquisition date, which was also the gross contractual amount. All amounts have since been collected. At the time of acquisition, the fair value of contingent consideration consisted of the fair value of the Initial Earn-Out of $61.8 million , the fair value of the Subsequent Earn-Out of $33.5 million and the fair value of the Seller's Credit of $44.6 million . The fair value as of the acquisition date was determined using future estimated contract revenues based upon estimates of re-contracted dayrate, average utilization, less any expected commissions and taxes. The contingent consideration has been discounted to present value using a weighted average cost of capital of 8.5% . At the time of acquisition, the Initial Earn-Out had a maximum possible outcome (based on undiscounted cash flows) of $67.6 million , assuming the West Polaris achieved 100% utilization for the remainder of the ExxonMobil contract and the contracted dayrate was not re-negotiated. The lowest possible outcome of the Initial Earn-Out is nil , assuming the utilization for the West Polaris is 0% and or the contracted dayrate is re-negotiated to less than $450 thousand per day. It is not possible to calculate a range of possible outcomes for the Subsequent Earn-Out as it is impossible to determine a maximum possible re-contract dayrate and as such the maximum amount of the payment is unlimited. The lowest possible outcome for the subsequent earn-out is nil , assuming the utilization for the West Polaris is 0% , and or the re-contracted dayrate is less than $450 thousand per day. The range of undiscounted outcomes for the Seller's Credit varies from nil to $50.0 million . Acquisition related transaction costs consisted of various advisory, legal, accounting, valuation and other professional fees of $0.7 million , which were expensed as incurred and are presented in the statement of operations within general and administrative expenses. Measurement period adjustment At the acquisition date, the Company initially recognized a gain on bargain purchase from the Polaris Acquisition of $39.6 million , which was the excess of the total identifiable net assets acquired over the consideration transferred. In February 2016, customer ongoing negotiations were concluded and the customer contract for the West Polaris was adjusted to $490 thousand per day. This provided further information regarding the value of the favorable contract intangible asset and the Initial Earn-Out. The information is further evidence of a condition that existed at the time of the acquisition and therefore should be accounted for as a measurement period adjustment. The favorable contract intangible asset and the Initial Earn-out liability were reduced by $47.9 million and $17.6 million , respectively. As a result, the company has recognized a $30.3 million reduction in the Gain on Bargain Purchase since the acquisition date and a $9.3 million Net Gain on Bargain Purchase for the year ended December 31, 2015. The gain on the bargain purchase has been recorded in the line “Gain on bargain purchase” in the Consolidated Statement of Operations. The gain was attributed to the Company's belief that Seadrill may obtain additional value through the transaction, over and above the consideration transferred. This may include, but is not limited to, the potential future realization of value through Seadrill's investments in Seadrill Partners. These investments include direct ownership interests, common and subordinated units and incentive distribution rights. As a result of these investments Seadrill has a continuing interest in the growth and success of Seadrill Partners. In September 2015, the FASB issued ASU 2015-16, Business Combinations (Topic 805):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guidanc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will be effective for fiscal years beginning after December 15, 2015, including interim periods within those fiscal years and early adoption is permitted. The Company has early adopted this standard and has recognized the measurement period adjustment with regard to the Polaris Acquisition in the current year. After the measurement period adjustment, and as at December 31, 2015, the Initial Earn-Out has a maximum possible outcome (based on undiscounted cash flows) of $17.5 million , assuming the West Polaris achieves 100% utilization for the remainder of the ExxonMobil contract and the contracted dayrate is not re-negotiated. The lowest possible outcome of the Initial Earn-Out is nil , assuming the utilization for the West Polaris is 0% and or the contracted dayrate is re-negotiated to less than $450 thousand per day. In the consolidated statement of operations, $131.6 million of revenue and $7.8 million of net income have been included from the acquisition date of the Polaris Business until December 31, 2015 . The pro forma revenue and pro forma net income of the combined entity for the year ended December 31, 2015 and December 31, 2014 , had the acquisition date been January 1, 2014 are as follows: Year ended December 31, (In US$ millions) 2015 2014 Seadrill Partners LLC as reported Supplemental pro forma combined entity Seadrill Partners LLC as reported Supplemental pro forma combined entity Total Revenue $ 1,741.6 $ 1,851.3 $ 1,342.6 $ 1,564.1 Net Income 488.4 535.7 314.6 388.9 Net income attributable to Seadrill Partners LLC members 257.2 284.6 138.2 181.3 For the year-ended December 31, 2014 West Auriga Acquisition On March 21, 2014, the Company’s 51% owned subsidiary, Seadrill Capricorn Holdings LLC, completed the purchase of 100% of the ownership interests in the entities that own and operate the West Auriga (the “Auriga business”) from Seadrill. The acquisition is in line with the Company’s strategy to increase quarterly cash distributions through accretive acquisitions of modern offshore drilling units with long-term contracts attached. The purchase price was $1,240.0 million , less debt of $443.1 million that was outstanding under the existing facility related to West Auriga . The total consideration of $797.0 million comprised of cash of $696.9 million , and a zero coupon limited recourse discount note issued by Seadrill Capricorn Holdings LLC to Seadrill in an initial amount of $100.0 million . This note was repaid in June 2014 with the proceeds of the Amended Senior Secured Credit Facilities. Upon maturity of such note, Seadrill Capricorn Holdings LLC was due to repay $103.7 million to Seadrill. The purchase price was subsequently adjusted by a working capital adjustment of $330.4 million . The working capital adjustment predominately arose as a result of related party payable balances which remained in the acquired entities. These payable balances related to funding provided by Seadrill to the acquired entities for the construction, equipping and mobilization of the West Auriga . In conjunction with this acquisition, the Company issued 11,960,000 common units to the public and 1,633,987 common units to Seadrill, at a price of $30.60 per unit, raising total net proceeds after fees of $401.3 million . Issuance costs of $14.7 million were charged against Members’ Capital. The Company funded its 51% share of the cash purchase price with proceeds from the equity issuance described above. The remaining 49% was funded through the issuance of new units by Seadrill Capricorn Holdings LLC to Seadrill for $341.5 million . Following the deconsolidation of the Company from Seadrill on January 2, 2014, this transaction is deemed to constitute a business combination rather than a transaction between entities under common control. The following table summarizes the consideration paid and the amounts of the assets acquired and liabilities assumed recognized at the acquisition date. (In US$ millions) March 21, 2014 Consideration Cash 696.9 Discount note issued 100.0 Working capital adjustment (330.4 ) Fair value of total consideration transferred 466.5 Recognized amounts of identifiable assets acquired and liabilities assumed at estimated fair value Cash 24.4 Current assets 44.4 Intangible asset - favorable drilling contract 76.2 Drilling unit 1,065.7 Non current assets 76.6 Long term interest bearing debt (443.1 ) Current liabilities (380.6 ) Total identifiable net assets 463.6 Goodwill 2.9 Total 466.5 The Company recognized goodwill from the acquisition of $2.9 million , which is the excess of consideration transferred over the net assets acquired. The value of the goodwill is attributed to the assembled workforce. None of the goodwill recognized is expected to be deductible for income tax purposes. The drilling unit has been valued at fair value separately from the related drilling contract. The estimated fair value of the drilling unit was derived using an income approach with market participant based assumptions. The fair value of the drilling contract has been also been assessed separately. The contract was valued using an 'excess earnings' technique where the terms of the contract are assessed relative to current market conditions. The value of the contract related intangible was determined by means of calculating the incremental or decremental cash flows arising over the life of the contract compared with a contract with terms at prevailing market rates. The fair value of trade receivables was $28.3 million at the acquisition date, which was also the gross contractual amount. All amounts are expected to be collected. The fair value of the mobilization fee receivable included in other current and non-current assets was $92.4 million at the acquisition date, which equaled the book value. All amounts are expected to be collected over the duration of the drilling contract. Acquisition related transaction costs consisted of various advisory, legal, accounting, valuation and other professional fees of $0.2 million , which were expensed as incurred and are presented in the statement of operations within general and administrative expenses. In the consolidated statement of operations, revenue of $164.5 million and net income of $46.1 million have been included since the acquisition date of the Auriga Business until December 31, 2014 . The pro forma revenue and pro forma net income of the combined entity for the year ended December 31, 2014 and 2013 , had the acquisition date been January 1, 2013 are as follows: Year ended December 31, (In US$ millions) 2014 2013 Seadrill Partners LLC as reported Supplemental pro forma combined entity Seadrill Partners LLC as reported Supplemental pro forma combined entity Revenues 1,342.6 1,390.7 1,064.3 1,096.1 Net Income 314.6 331.0 415.4 412.5 Acquisition of additional limited partner interest in Seadrill Operating LP On July 21, 2014, the Company completed the purchase of an additional 28% limited partner interest in Seadrill Operating LP from Seadrill for a total of $372.8 million . As a result of this acquisition, the Company’s limited partner interest in Seadrill Operating LP increased from 30% to 58% . Seadrill Operating LP was already a controlled subsidiary of the Company and therefore this has been accounted for as an equity transaction. Non-controlling interests of $93.2 million were derecognized with the residual $279.6 million recognized against members' capital. West Vela Acquisition On November 4, 2014, the Company’s 51% owned subsidiary, Seadrill Capricorn Holdings LLC, completed the purchase of 100% of the ownership interests in the entities that own and operate the West Vela (the “Vela business”) from Seadrill. The acquisition is in line with the Company’s strategy to increase quarterly cash distributions through accretive acquisitions of modern offshore drilling units with long-term contracts attached. The initial purchase price was $900.0 million , less debt of $433.1 million that was outstanding under the existing facility related to West Vela . As part of the agreement Seadrill Capricorn Holdings LLC also has an obligation to pay deferred consideration of $44,000 per day for the remainder of the West Vela's current contract with BP which runs to November 2020. In addition Seadrill Capricorn Holdings will pay contingent consideration of up to $40,000 per day for the remainder of the BP contract, depending on the actual amount of contract revenue received from BP per day. The total consideration thus included deferred consideration payable to Seadrill of $73.7 million and contingent consideration of $65.7 million . The purchase price was subsequently reduced by a working capital adjustment of $6.0 million . The Company funded its 51% share of the cash purchase price with proceeds from the equity issuance in September 2014 where the Company issued 8,000,000 common units to the public at a price of $30.68 per unit, raising total proceeds after fees of $245.4 million . Issuance costs of $10.9 million were charged against Members’ Capital. The remaining 49% was funded through the issuance of new units by Seadrill Capricorn Holdings LLC to Seadrill for $228.8 million . Following the deconsolidation of the Company from Seadrill on January 2, 2014, this transaction is deemed to constitute a business combination rather than a transaction between entities under common control. The following table summarizes the consideration paid and the amounts of the assets acquired and liabilities assumed recognized at the acquisition date. (In US$ millions) November 4, 2014 Consideration Cash 467.0 Mobilization payable 73.7 Contingent consideration 65.7 Less: Working capital adjustment (6.0 ) Fair value of total consideration transferred 600.4 Recognized amounts of identifiable assets acquired and liabilities assumed at estimated fair value Cash 1.9 Current assets 61.4 Intangible asset - favorable drilling contract 204.7 Drilling unit 755.8 Non current assets 61.8 Long term interest bearing debt (433.1 ) Current liabilities (52.3 ) Total identifiable net assets 600.2 Goodwill 0.2 Total 600.4 The Company recognized goodwill from the acquisition of $0.2 million , which is the excess of consideration transferred over the net assets acquired. The value of the goodwill is attributed to the assembled workforce. None of the goodwill recognized is expected to be deductible for income tax purposes. The drilling unit has been valued at fair value separately from the related drilling contract. The estimated fair value of the drilling unit was derived using an income approach with market participant based assumptions. The fair value of the drilling contract has been also been assessed separately. The contract was valued using an 'excess earnings' technique where the terms of the contract are assessed relative to current market conditions. The value of the contract related intangible was determined by means of calculating the incremental or decremental cash flows arising over the life of the contract compared with a contract with terms at prevailing market rates. The fair value of trade receivables was $44.1 million at the acquisition date, which was also the gross contractual amount. All amounts are expected to be collected. The fair value of the mobilization fee receivable included in other current and non-current assets was $94.2 million , at the acquisition date which equaled the book value. All amounts are expected to be collected over the duration of the drilling contract. Acquisition related transaction costs consisted of various advisory, legal, accounting, valuation and other professional fees of $0.2 million , which were expensed as incurred and are presented in the statement of operations within general and administrative expenses. In the consolidated statement of operations, revenue of $32.9 million and net income of $5.7 million have been included since the acquisition date of the Vela Business until December 31, 2014 . The pro forma revenue and pro forma net income of the combined entity for the twelve months ended December 31, 2014 and December 31, 2013 , had the acquisition date been January 1, 2013 are as follows: Year ended December 31, (In US$ millions) 2014 2013 Seadrill Partners LLC as reported Supplemental pro forma combined entity Seadrill Partners LLC as reported Supplemental pro forma combined entity Revenues 1,342.6 1,532.4 1,064.3 1,083.4 Net Income 314.6 407.6 415.4 403.8 For the year-ended December 31, 2013 T-15 Acquisition On May 17, 2013, the Company's wholly owned subsidiary, Seadrill Partners Operating LLC, acquired a 100% interest in the companies that own and operate the tender rig T-15 from Seadrill for a total purchase price of $210.0 million , less $100.5 million of debt assumed relating to the proportion of Seadrill's existing $440 million credit facility, relating to the T-15 . Working capital adjustments reduced the purchase price by $34.9 million , which was settled in cash during the year. The acquisition has been accounted for as a transaction between entities under common control. The net assets acquired are recorded at the historic book value of Seadrill. The excess of the purchase price over the book value of net assets acquired of $79.4 million has been recorded as a reduction of equity. The acquisition was funded by a vendor financing loan from Seadrill of $109.5 million . T-16 Acquisition On October 18, 2013, Seadrill Partners Operating LLC, acquired from Seadrill a 100% ownership interest in the entity that owns the tender rig T-16 for a total purchase price of $200.0 million , less $93.1 million of debt assumed relating to the proportion of Seadrill's existing $440 million credit facility, relating to the T-16 . Working capital adjustments reduced the purchase price by $39.0 million , which was recognized within related party receivables at December 31, 2013. The acquisition has been accounted for as a transaction between entities under common control. The net assets acquired are recorded at the historic book value of Seadrill. The excess of the purchase price over the book value of net assets acquired of $67.6 million has been recorded as a reduction of equity. As consideration for the purchase, the Company issued 3,310,622 common units to Seadrill in a private placement transaction at a price of $32.29 per unit, which was valued at $106.9 million . West Sirius and West Leo Acquisition On December 13, 2013, the acquisition of the companies that own and operate the West Sirius (the "Sirius Business") and West Leo (the "Leo Business") was completed. The Sirius Business was acquired by Seadrill Capricorn Holdings LLC ( 51% owned by the Company) and the Leo Business was acquired by Seadrill Operating LP ( 30% owned by the Company). The total purchase price of the Sirius Business was $1,035.0 million , less debt assumed of $220.2 million , relating to the proportion of Seadrill's existing $1,500 million credit facility relating to the West Sirius . Working capital adjustments increased the purchase price by $106.7 million . 51% (which corresponds to the Company's ownership share of Seadrill Capricorn Holdings LLC) of this was recognized within related party payables at December 31, 2013. The remaining amount was recognized as an increase in the equity contribution from Seadrill described below. The acquisition has been accounted for as a transaction between entities under common control. The net assets acquired are recorded at the historic book value of Seadrill. The excess of the purchase price over the book value of net assets acquired of $546.9 million has been recorded as a reduction of equity. The Company funded its share of the purchase price through the equity issue described below, the issuance of a $229.9 million discount note by Seadrill Capricorn Holdings LLC, the issuance of a $70.0 million discount note by the Company, with the remaining 49% (which corresponds to Seadrill's share of Seadrill Capricorn Holdings LLC) being funded by an issuance of common units by Seadrill Capricorn Holdings LLC to Seadrill, totalling $338.8 million . The total purchase price of the Leo Business was $1,250.0 million , less debt assumed of $485.0 million , relating to the proportion of Seadrill's existing $1,121 million credit facility relating to the West Leo . Working capital adjustments reduced the purchase price by $35.0 million . 30% (which corresponds to the Company's ownership share of Seadrill Operating LP) of this was recognized within related party payables at December 31, 2013. The remaining amount was recognized as a reduction in the equity contribution from Seadrill described below. The acquisition has been accounted for as a transaction between entities under common control. The net assets acquired are recorded at the historic book value of Seadrill. The excess of the purchase price over the book value of net assets acquired of $612.7 million has been recorded as a reduction of equity. The Company funded its share of the purchase price through the equity issue described below, with the remaining 70% (which corresponds to Seadrill's share of Seadrill Operating LP) being funded by an equity contribution to Seadrill Operating LP, by Seadrill totaling $511.1 million . In order to fund the cash portion of the purchase price of these acquisitions, Seadrill Partners issued 12,880,000 common units to the public (including 1,680,000 common units issued to underwriters’ option to purchase additional common units) and 3,394,916 common units to Seadrill, at a price of $29.50 per unit on December 9, 2013 amounting to total gross proceeds of $480.1 million . Issuance fees were $15.3 million . The following table summarizes the above acquisitions during the year ended December 31, 2013 : (In US$ millions) T-15 T-16 West Sirius West Leo Total Total purchase price 210.0 200.0 1,035.0 1,250.0 2,695.0 Debt assumed (100.5 ) (93.1 ) (220.2 ) (485.0 ) (898.8 ) Purchase price less debt 109.5 106.9 814.8 765.0 1,796.2 Working capital adjustments (34.9 ) (39.0 ) 106.7 (35.0 ) (2.2 ) Adjusted purchase price 74.6 67.9 921.5 730.0 1,794.0 Carrying value of net assets / (liabilities) acquired (4.8 ) 0.3 374.6 117.3 487.4 Excess of sales price over net assets acquired 79.4 67.6 546.9 612.7 1,306.6 Refer to Note 1 - General Information - Business combinations between entities under common control - for further information on how these transactions have had an effect on the Company's consolidated and combined carve out financial statements.</t>
  </si>
  <si>
    <t>Segment information</t>
  </si>
  <si>
    <t>Segment Reporting [Abstract]</t>
  </si>
  <si>
    <t>Segment information Operating segment OPCO’s fleet, which is regarded as one single global segment, and is reviewed by the Chief Operating Decision Maker, which is the Company's board of directors, as an aggregated sum of assets, liabilities and activities generating distributable cash to meet minimum quarterly distributions. A breakdown of the Company’s revenues by customer for the years ended December 31, 2015 , 2014 and 2013 is as follows: 2015 2014 2013 BP 44.8 % 41.5 % 35.0 % ExxonMobil * 32.1 % 26.4 % 14.5 % Tullow 13.5 % 17.4 % 18.8 % Chevron 8.5 % 14.7 % 12.1 % Total — % — % 19.6 % Other 1.1 % — % — % Total 100.0 % 100.0 % 100.0 % * The ExxonMobil drilling contract for the West Aquarius was assigned to Hibernia Management and Development Co. Ltd during 2015, 2014 and part of 2013 and to Statoil Canada Ltd. during part of 2013. Geographic Data Revenues are attributed to geographical areas based on the country of operations for drilling activities, i.e. the country where the revenues are generated. The following presents the revenues for the years ended December 31, 2015 , 2014 and 2013 and fixed assets as of December 31, 2015 and 2014 by geographic area: Revenues (In US$ millions) 2015 2014 2013 United States $ 781.1 $ 556.6 $ 370.4 Nigeria 250.1 228.5 213.3 Ghana 234.7 233.5 198.6 Canada 190.9 126.1 153.5 Angola 179.4 92.3 87.9 Thailand 99.8 105.6 40.6 Other 5.6 — — Total $ 1,741.6 $ 1,342.6 $ 1,064.3 Fixed Assets—Drilling Units (1) (In US$ millions) 2015 2014 United States $ 2,927.4 $ 3,024.3 Ghana 591.5 608.4 Angola 571.3 182.5 Canada 519.2 539.3 Nigeria 508.0 525.4 Thailand 251.5 261.2 Myanmar 178.4 — Total $ 5,547.3 $ 5,141.1 (1) The fixed assets referred to in the table above include the eleven drilling units at December 31, 2015 and ten drilling units at December 31, 2014 . Asset locations at the end of a period are not necessarily indicative of the geographic distribution of the revenues or operating profits generated by such assets during such period.</t>
  </si>
  <si>
    <t>Taxation</t>
  </si>
  <si>
    <t>Income Tax Disclosure [Abstract]</t>
  </si>
  <si>
    <t>Taxation Income taxes consist of the following: Year Ended December 31, (In US$ millions) 2015 2014 2013 Current tax expense: United Kingdom — — — Foreign 72.6 43.5 42.4 Total current tax expense 72.6 43.5 42.4 Deferred tax (benefit) expense: United Kingdom — — — Foreign 28.0 (8.7 ) (9.2 ) Total income tax expense 100.6 34.8 33.2 Seadrill Partners LLC is tax resident in the United Kingdom. The Company's controlled affiliates operate and earn income in several countries and are subject to the laws of taxation within those countries. Currently some of the Company's controlled affiliates formed in the Marshall Islands along with all those incorporated in the United Kingdom (none of whom presently own or operate rigs) are resident in the United Kingdom and are subject to U.K. tax. Subject to changes in the jurisdictions in which the Company's drilling units operate and/or are owned, differences in levels of income and changes in tax laws, the Company's effective income tax rate may vary substantially from one reporting period to another. The Company's effective income tax rate for each of the years ended on December 31, 2015 , 2014 and 2013 differs from the U.K. statutory income tax rate as follows: 2015 2014 2013 U.K. statutory income tax rate 20.3 % 21.3 % 23.3 % Non-U.K. taxes (3.2 )% (11.3 )% (15.8 )% Effective income tax rate 17.1 % 10.0 % 7.5 % Deferred income taxes reflect the impact of temporary differences between the amount of assets and liabilities recognized for financial reporting purposes and such amounts recognized for tax purposes. The net deferred tax assets consist of the following: (In US$ millions) 2015 2014 Provisions 19.7 1.5 Net operating losses carry forward 10.7 14.8 Property, plant and equipment — 3.0 Other 3.8 — Gross deferred tax assets 34.2 19.3 Valuation allowance related to NOL — (0.9 ) Net deferred tax asset 34.2 18.4 The net deferred tax liabilities consist of the following: (In US$ millions) 2015 2014 Property, plant and equipment 42.6 — Other 1.1 — Gross deferred tax liabilities 43.7 — Net deferred tax (liability) / asset (9.5 ) 18.4 The deferred tax liability recognized during the year ended December 31, 2015 is due to a change in tax legislation in Nigeria which required a retrospective adjustment in 2015. The Nigerian tax regime has changed from a deemed profit percentage of revenue to an actual profit regime using 30% of net income impacting both the current and deferred income tax. As such a deferred tax liability arises on the difference between book value and the assumed tax write-down value of the West Capella, the Company's drilling unit operating in Nigeria . The deferred tax liability is expected to reverse in approximately 2020. The Company did not have any deferred tax liabilities at December 31, 2014 and 2013 . The net deferred taxes are classified as follows: (In US$ millions) 2015 2014 Long-term deferred tax asset 34.2 18.4 Long-term deferred tax liability (43.7 ) — Net deferred tax (liability) / asset (9.5 ) 18.4 As of December 31, 2015 , deferred tax assets related to net operating loss ("NOL") carryforwards was $10.7 million , which can be used to offset future taxable income. NOL carry forwards, which were generated in various jurisdictions will expire, if not utilized, in 2033 and 2034 . A valuation allowance of nil exists on the NOL carryforwards results where we do not expect to generate future taxable income. In November 2015, the FASB issued ASU 2015-17, Income Taxes (Topic 740): Balance Sheet Classification of Deferred Taxes, to simplify the presentation of deferred income taxes in a classified statement of financial position. The update requires that deferred tax liabilities and assets be classified as non-current in a classified statement of financial position as opposed to the current requirement to separate these into current and non-current amounts. As permitted by ASU 2015-17, the Company early-adopted this standard effective December 31, 2015 and applied it retrospectively to all periods presented. As a result the Company has presented all deferred tax liabilities and assets, as well as any related valuation allowance, as non-current for all periods presented in this annual report. The adoption of this guidance did not have a material impact on Company's consolidated financial statements and related disclosures. Uncertain tax positions As of December 31, 2015 , the Company had uncertain tax positions of $9.0 million which is included in other current liabilities on our consolidated balance sheet. The changes to our liabilities related to uncertain tax positions, including interest and penalties that we recognize as a component of income tax expense, were as follows: (In US$ millions) 2015 2014 2013 Balance beginning of period — — — Increases as a result of positions taken in prior periods — — — Increases as a result of positions taken during the current period 9.0 — — Decreases as a result of positions taken in prior periods — — — Decreases as a result of positions taken in the current period — — — Balance end of period 9.0 — — As of December 31, 2015, if recognized, $9.0 million of our unrecognized tax benefits, including interest and penalties, would have a favorable impact on our effective tax rate.</t>
  </si>
  <si>
    <t>Revenues [Abstract]</t>
  </si>
  <si>
    <t>Other revenues Related party other revenues comprise the following items: Year Ended December 31, (In US$ millions) 2015 2014 2013 Termination payments revenue 74.7 — — Related party other revenues 13.4 — 5.8 Total 88.1 — 5.8 Termination payments earned during the year ended December 31, 2015 include the termination fees after the West Sirius drilling contract was canceled before the completion date, with an effective date of April 1, 2015. The Company's Nigerian service company earned related party revenues relating to certain services, including the provision of onshore and offshore personnel, which the Company provided to Seadrill's West Saturn and the West Jupiter drilling rigs that were operating in Nigeria during the year ended December 31, 2015 and Seadrill’s West Polaris drilling rig that was operating in Nigeria during the year ended December 31, 2013 .</t>
  </si>
  <si>
    <t>Accounts receivable</t>
  </si>
  <si>
    <t>Accounts Receivable, Net, Current [Abstract]</t>
  </si>
  <si>
    <t>Accounts receivable Accounts receivable are presented net of allowances for doubtful accounts. There were no provisions related to allowances for doubtful accounts as at December 31, 2015 . There was a provision of $5.9 million related to allowance for doubtful accounts as at December 31, 2014 . There were no provisions related to allowances for doubtful accounts as at December 31, 2013 . The Company did not recognize any bad debt expense in 2015 , 2014 or 2013 , but has instead reduced contract revenues for any disputed amounts. There were no contract reductions in 2015 , however there were reductions of $6.5 million in 2014 and $22.1 million in 2013 . The reduction in 2014 was the result of a write-off of re-chargeables of $0.6 million relating to the West Leo as well as $5.9 million disputed with Hibernia relating to the West Aquarius . The reduction in 2013 was the result of amounts disputed with Hibernia in relation to the West Aquarius.</t>
  </si>
  <si>
    <t>Other Assets [Abstract]</t>
  </si>
  <si>
    <t>Other current assets Other current assets include: (In US$ millions) December 31, December 31, Reimbursable amounts due from customers 23.5 18.5 Mobilization revenue receivable - short-term 42.0 42.0 Favorable contracts to be amortized - short-term 70.5 40.5 Insurance receivable 12.1 14.9 Prepaid expenses 13.1 11.2 Other 5.4 2.2 Total other current assets 166.6 129.3 The Mobilization revenue receivable - short-term portion relates to the mobilization revenue receivable from the West Vela , West Auriga and West Capricorn . Favorable contracts to be amortized - short-term portion relates to the favorable contracts acquired with the West Polaris , West Vela and West Auriga from Seadrill. Favorable contracts Favorable drilling contracts are recorded as intangible assets at fair value on the date of acquisition less accumulated amortization. The amounts recognized represent the net present value of the existing contracts at the time of acquisition compared to the current market rates at the time of acquisition, discounted at the weighted average cost of capital. The estimated favorable contract values have been recognized and amortized on a straight line basis over the terms of the contracts, ranging from two to five years. The gross carrying amounts and accumulated amortization were as follows: December 31, 2015 December 31, 2014 Gross carrying amount Accumulated amortization Net carrying amount Gross carrying amount Accumulated amortization Net carrying amount Favorable contracts - intangible assets Balance at beginning of period 280.9 (14.8 ) 266.1 — — — Additions * 76.4 — 76.4 280.9 — 280.9 Amortization of favorable contracts — (66.9 ) (66.9 ) — (14.8 ) (14.8 ) Balance at end of period 357.3 (81.7 ) 275.6 280.9 (14.8 ) 266.1 *Additions to favorable contracts during the year are net of measurement period adjustments. The amortization is recognized in the statement of operations under "amortization of favorable contracts". The table below shows the amounts relating to favorable and unfavorable contracts that is expected to be amortized over the next five years: Year ended December 31 (In US$ millions) 2016 2017 2018 2019 2020 Total Amortization of favorable contracts 70.5 70.5 50.6 45.6 38.4 275.6</t>
  </si>
  <si>
    <t>Newbuildings</t>
  </si>
  <si>
    <t>Property, Plant and Equipment [Abstract]</t>
  </si>
  <si>
    <t>Newbuildings (In US$ millions) December 31, December 31, Opening balance — — Additions — — Capitalized interest and loan related costs — — Re-classified as Drilling Units — — Closing balance — — The Company had no newbuildings in 2014. Transfers from newbuildings to drilling units in 2013 relate to the T-15 and T-16 .</t>
  </si>
  <si>
    <t>Drilling rigs</t>
  </si>
  <si>
    <t>Drilling units (In US$ millions) December 31, December 31, Cost 6,434.2 5,790.5 Accumulated depreciation (886.9 ) (649.4 ) Net book value 5,547.3 5,141.1 Depreciation and amortization expense related to the drilling units was $237.5 million , $198.7 million and $141.2 million for the years ended December 31, 2015 , 2014 and 2013 respectively.</t>
  </si>
  <si>
    <t>Other Assets, Noncurrent Disclosure [Abstract]</t>
  </si>
  <si>
    <t>Other non-current assets (In US$ millions) December 31, December 31, Mobilization revenue receivable - long-term portion 109.2 150.6 Favorable contract – long-term portion 205.2 225.6 Total other non-current assets 314.4 376.2 The Mobilization revenue receivable - long-term portion consists of the West Vela , West Auriga and West Capricorn . The favorable contracts to be amortized - long-term portion consists of the favorable contracts acquired with the West Polaris , West Vela and West Auriga from Seadrill. Please also refer to Note 8 - Other non-current assets.</t>
  </si>
  <si>
    <t>Debt</t>
  </si>
  <si>
    <t>Debt Disclosure [Abstract]</t>
  </si>
  <si>
    <t>Debt As of December 31, 2015 and December 31, 2014 , the Company had the following debt amounts outstanding: (In US$ millions) December 31, 2015 December 31, 2014 External debt agreements Amended Senior Secured Credit Facilities 2,894.7 2,881.0 $1,450 Senior Secured Credit Facility 382.6 422.9 $420 West Polaris Facility 315.0 — Sub-total external debt 3,592.3 3,303.9 Less current portion long term external debt (105.3 ) (76.5 ) Long-term external debt 3,487.0 3,227.4 Related party debt agreements Rig Financing and Loan Agreements West Vencedor Loan Agreement (previously $1,200 facility) 57.5 78.2 $440 Rig Financing Agreement 139.0 158.8 Sub-total Rig Financing Agreements 196.5 237.0 Other related party debt $109.5 T-15 vendor financing facility 109.5 109.5 Total related party debt 306.0 346.5 Less current portion of related party debt (145.8 ) (40.4 ) Long-term related party debt and related party loan notes 160.2 306.1 Total external and related party debt 3,898.3 3,650.4 The outstanding debt as of December 31, 2015 is repayable as follows: (In US$ millions) As at December 31, 2016 251.1 2017 240.8 2018 598.8 2019 29.0 2020 29.0 2021 and thereafter 2,749.6 Total external and related party debt 3,898.3 As discussed in "Note 2 - Accounting policies", the Company has adopted ASU 2015-03, Interest - Imputation of Interest, (Subtopic 835-30): Simplifying the Presentation of Debt Issuance Costs as of June 30, 2015. As a result, the consolidated balance sheet as of December 31, 2014 has been restated to reflect this change in accounting principle. Details of the debt issuance costs netted against the current and long-term debt for each of the period presented are shown below. Outstanding debt as of December 31, 2015 (In $ millions) Principal outstanding Debt Issuance Costs Total Debt Current portion of long-term external debt $ 105.3 $ (11.5 ) $ 93.8 Long-term external debt 3,487.0 (46.6 ) 3,440.4 Total external debt $ 3,592.3 $ (58.1 ) $ 3,534.2 Outstanding debt as of December 31, 2014 (In $ millions) Principal outstanding Debt Issuance Costs Total Debt Current portion of long-term external debt $ 76.5 $ (7.6 ) $ 68.9 Long-term external debt 3,227.4 (70.8 ) 3,156.6 Total external debt $ 3,303.9 $ (78.4 ) $ 3,225.5 Amended Senior Secured Credit Facilities On February 21, 2014, Seadrill Operating LP, Seadrill Capricorn Holdings LLC and Seadrill Partners Finco LLC, which are subsidiaries of the Company (the “Borrowers”), entered into Senior Secured Credit Facilities (the “Senior Secured Credit Facilities”). The Senior Secured Credit Facilities consist of (i) a $100.0 million revolving credit facility (the “revolving facility”) available for borrowing from time to time by any Borrower, and (ii) a $1.8 billion term loan (the “term loan”) which was borrowed by Seadrill Operating LP in full on February 21, 2014. The proceeds from this transaction were used to (a) refinance debt related to the rig facilities for the West Capella , West Aquarius , West Sirius and West Leo , (b) repay in part unsecured loans from Seadrill, (c) add cash to the balance sheet in support of general company purposes and (d) pay all fees and expenses associated therewith. On June 26, 2014, the Senior Secured Credit Facilities were amended ("Amended Senior Secured Credit Facilities") for the borrowing by Seadrill Operating LP of $1.1 billion of additional term loans in addition to the term loans already outstanding under the Senior Secured Credit Facilities as noted above. The proceeds from the additional $1.1 billion of term loans were used to (a) refinance debt secured by West Auriga of $443 million and West Capricorn of $426.3 million , (b) repay in part certain unsecured loans from Seadrill, (c) add cash to the Company's balance sheet for general company purposes and (d) pay all fees and expenses associated with the Amended Senior Secured Credit Facilities. In June 2015, $50.0 million was drawn from the revolving credit facility to partially finance the acquisition of the entity that owns the West Polaris. The Amended Senior Secured Credit Facilities are guaranteed on a senior secured basis by the Borrowers and the Borrowers’ subsidiaries that own or charter the West Capella , West Aquarius , West Sirius, West Leo, West Capricorn and West Auriga . The Amended Senior Secured Credit Facilities also are secured by mortgages on the six drilling units, security interests on the earnings, earnings accounts, and insurances owned by the subsidiary guarantors relating to the six drilling units, and pledges of the equity interests of each subsidiary guarantor. As at December 31, 2015 , the total net book value of the drilling units pledged as security was $3.8 billion . Loans under the Amended Senior Secured Credit Facilities will bear interest, at the Company's option, at a rate per annum equal to either the LIBOR Rate (subject to a 1% floor) for interest periods of one, two, three or six months plus the applicable margin or the Base Rate plus the applicable margin. The Base Rate is the highest of (a) the prime rate of interest announced from time to time by the agent bank as its prime lending rate, (b) 0.50% per annum above the Federal Funds rate as in effect from time to time, (c) the Eurodollar Rate for 1-month LIBOR as in effect from time to time plus 1.0% per annum, and (d) for term loans only, 2.0% per annum. The applicable margin is 2.00% for term loans bearing interest at the Base Rate and 3.00% for term loans bearing interest at the Eurodollar Rate. The applicable margin is 1.25% for revolving loans bearing interest at the Base Rate and 2.25% for revolving loans bearing interest at the Eurodollar Rate. In addition, the Company will incur a commitment fee based on the unused portion of the revolving facility of 0.5% per annum. The term loan matures in February 2021. Amortization payments in the amount of 0.25% of the original term loan amount are required to be paid on the last day of each calendar quarter. The revolving facility matures in February 2019 and does not amortize. The Company is required to make mandatory prepayments of term loans using proceeds from asset sales that are not otherwise utilized for permitted purposes and to make offers to purchase term loans using proceeds of loss events that are not otherwise utilized for permitted purposes. The Company has entered into interest rate swap transactions to fix 100% of the variable element of the term loan facility at a weighted average fixed rate of 2.49% per annum. A variable rate option included in the swap provides that the counterparty shall pay the greater of 1.00% or 3 Month LIBOR . Thus, where the variable rate is less than 1% , the variable rate payment shall be equal to 1% . During the year ended December 31, 2015 , the Company drew down $50.0 million of the $100.0 million revolving credit facility to finance a portion of the Polaris Acquisition. Refer to Note 3 – Business acquisitions for more information. As of December 31, 2015 , the outstanding balance of the term loan was $2,894.7 million and $50.0 million of the $100 million revolving facility remains undrawn. $ 1,450 million Senior Secured Credit Facility In March 20, 2013 Seadrill entered into a $1,450 million senior secured credit facility with a syndicate of banks and export credit agencies, relating to the West Auriga , the West Vela and one other drilling unit owned by Seadrill. Upon closing of the West Auriga acquisition in March 2014, the entity which owns the West Auriga owed $443 million under the facility. This amount was repaid in June 2014 with proceeds from the Amended Senior Secured Credit Facilities discussed above. Upon closing of the West Vela acquisition in November 2014, the entity that owns the West Vela owed $433 million under the facility. The facility has a final maturity in 2025, with a commercial tranche due for renewal in 2018, and bears interest at a rate equal to LIBOR plus a margin in the range that varies from 1.2% to 3% depending on which of the four loan tranches to which it is applicable. As discussed in the section entitled “Restrictive Covenants and Events of Default” below, the 3% margin, which is applicable to two of the four loan tranches, may be further increased depending on the leverage ratio, by up to 7.5% per annum. The $307.4 portion of the loans that benefits from the guarantee provided by the Norwegian export credit agency also is subject to a guarantee fee of 1.5% plus, as discussed in the section entitled “Restrictive Covenants and Events of Default” below, up to an additional 7.5% per annum depending on the leverage ratio. If the balloon payment of $86 million on the commercial tranche does not get refinanced to the satisfaction of the remaining lenders after five years, the remaining tranches also become due after five years. Under the terms of the $1,450 million secured credit facility agreement, certain subsidiaries of Seadrill and the entity that owns the West Vela are jointly and severally liable for their own debt and obligations under the facility and the debt and obligations of other borrowers who are also party to such agreement. These obligations are continuing and extend to amounts payable by any borrower under the facility. The total amount owed by all parties under this facility as of December 31, 2015 is $775.6 million . The Company has not recognized any amounts that are related to amounts owed under the facility by other borrowers. Seadrill has provided an indemnity to the Company for any payments or obligations related to this facility that are not related to the West Vela . As at December 31, 2015 , the total net book value of the West Vela pledged as security was $734.8 million . The outstanding balance relating to the West Vela as of December 31, 2015 was $382.6 million . $420 million West Polaris Facility On June 19, 2015 , in connection with the completion of the Polaris Acquisition, Seadrill Polaris Ltd. as borrower, entered into an amendment and restatement of the $420.0 million term loan facility (the “West Polaris Facility”). The West Polaris Facility is comprised of a $320.0 million term loan facility and a $100.0 million revolving credit facility. The West Polaris Facility matures on January 31, 2018 and bears interest at a rate of LIBOR plus 2.25% . Commitment fees are payable quarterly in arrears on the unused portion of the revolving credit facility at the rate of 0.9% per annum. The term loan of the West Polaris Facility is payable on a monthly basis in equal installments of $3.0 million and a final lump sum payment of $143.0 million upon maturity. Upon closing of the Polaris Acquisition, Seadrill Polaris owed $336.0 million under the West Polaris Facility. Refer to Note 3 - Business Acquisitions. The outstanding balance under the West Polaris Facility as of December 31, 2015 was $315.0 million . Seadrill and the Company are guarantors of the West Polaris Facility. Security for the West Polaris Facility consists of a first priority perfected pledge by Seadrill Operating of all of its equity interests in Seadrill Polaris, a first priority ship mortgage by Seadrill Polaris over the West Polaris , and first priority perfected security interests granted by Seadrill Polaris in its earnings, earnings accounts and insurances. The net book value of the West Polaris pledged as security as at December 31, 2015 is $571.3 million . $440 million Rig Financing Loan Agreements Seadrill financed the construction of the drilling units in the Company’s fleet with borrowings under third party credit facilities. In connection with the Company's IPO and certain subsequent acquisitions from Seadrill, Seadrill amended and restated the various third party credit facilities, or Rig Financing Agreements, to allow for the transfer of the respective drilling units to OPCO and to provide for OPCO and its subsidiaries that, directly or indirectly, own the drilling units to guarantee the obligations under the facilities. In connection therewith, such subsidiaries entered into intercompany loan agreements with Seadrill corresponding to the aggregate principal amount outstanding under the third party credit facilities allocable to the applicable drilling units. During the twelve months ended December 31, 2014 , certain Rig Financing Agreements were repaid with the proceeds of the Senior Secured Credit Facilities. As of December 31, 2015 and 2014 , the only remaining Rig Financing Agreement related to the T-15 and T-16 (the” $440 million Rig Financing Agreement”). In December 2012, Seadrill entered into a $440 million secured term loan facility with a syndicate of banks in part to fund the acquisition of the T-15 and T-16 . The $440 million Rig Financing Agreement is secured by the T-15 and T-16 and one other rig owned by Seadrill. In May 2013, Seadrill entered into an amendment to the $440 million Rig Financing Agreement to allow for the transfer of the T-15 to Seadrill Partners Operating LLC and to add Seadrill Partners Operating LLC as a guarantor under the $440 million Rig Financing Agreement. In October 2013, Seadrill entered into an amendment to the $440 million Rig Financing Agreement to allow for the transfer of the T-16 to Seadrill Partners Operating LLC. Effective from the respective dates of transfer of the T-15 and the T-16 from Seadrill to Seadrill Partners Operating LLC, the entities that own the T-15 and T-16 entered into intercompany loan agreements with Seadrill in the amount of approximately $ 100.5 million and 93.1 million , respectively. Pursuant to the intercompany loan agreements, the entities which own the T-15 and T-16 make payments of principal and interest directly to the lenders under the $440 million Rig Financing Agreement, at Seadrill’s direction and on its behalf. Such payments correspond to payments of principal and interest due under the $440 million Rig Financing Agreement that are allocable to the T-15 and the T-16 . The $440 million Rig Financing Agreement matures in December 2017. During the twelve months ended December 31, 2014 , certain Rig Financing Agreements were repaid by the Company in conjunction with the drawdown of the Senior Secured Credit Facilities as further discussed above. As at December 31, 2015 and 2014 , the $440 million Rig Financing Agreements with Seadrill related to the T-15, and T-16 (the “Rig Financing Agreement”) . Under the terms of the external secured credit facility agreements for the T-15 and T-16, certain subsidiaries of Seadrill and the Company are jointly and severally liable for their own debt and obligations under the relevant facility and the debt and obligations of other borrowers who are also party to the $440 million Rig Financing Agreements. These obligations are continuing and extend to amounts payable by any borrower under the relevant agreement. The total amount owed the $440 million Rig Financing Agreement as at December 31, 2015 is $224.3 million ( $258.4 million as of December 31, 2014 ); the Company retains a related party balance as of December 31, 2015 of $139.0 million payable to Seadrill ( $158.8 million as of December 31, 2014 ). The Company has not recognized any amounts that are related to amounts owed by Seadrill subsidiaries. Additionally the Company has received an indemnity from Seadrill for any payments or obligations related to these facilities that are not related to the T-15 and T-16. As at December 31, 2015 the total net book value of the T-15 and T-16 pledged as security was $251.5 million . West Vencedor Loan Agreement The senior secured credit facility relating to the West Vencedor was repaid in full by Seadrill in June 2014, and subsequently the related party agreement between the Company's subsidiary, Seadrill Vencedor Ltd., and Seadrill was amended to carry on this facility on the same terms, referred to as the West Vencedor Loan Agreement. The West Vencedor Loan Agreement was scheduled to mature in June 2015 and all outstanding amounts thereunder would be due and payable, including a balloon payment of $69.9 million . On April 14, 2015 the Loan Agreement was amended and the maturity date was extended to June 25, 2018 . The West Vencedor Loan Agreement bears a margin of 2.25% , a guarantee fee of 1.4% and a balloon payment of $20.6 million due at maturity in June 2018. As at December 31, 2015 the total net book value of the West Vencedor pledged as security was $178.4 million . The outstanding balance under the West Vencedor Loan Agreement due to Seadrill was $57.5 million as of December 31, 2015 ( $78.2 million as of December 31, 2014 ). $109.5 million Vendor Financing Loan Agreement In May 2013, a subsidiary of the Company, Seadrill Partners Operating LLC, borrowed from Seadrill $109.5 million as vendor financing to fund the acquisition of the T-15 . The facility bears interest of LIBOR plus a margin of 5.0% and is due in May 2016 . Sponsor Revolving Credit Facility In October 2012, in connection with the closing of the Company's IPO, the Company entered into a $300 million revolving credit facility with Seadrill. The facility is for a term of 5 years and bears interest at a rate of LIBOR plus 5.0% per annum, with an annual 2% commitment fee on the undrawn balance. On March 1, 2014, the revolving credit facility was reduced to $100 million . There were no amounts owed under the facility as of December 31, 2015 and ( nil as of December 31, 2014 ). Restrictive Covenants The Company's facilities and related party loan agreements include financial and non-financial covenants applicable to the Company and Seadrill. Financing agreements entered into during the year ended December 31, 2015 and December 31, 2014 are discussed further below. The Company and Seadrill were in compliance with the related covenants as of December 31, 2015 . In addition to the collateral provided to lenders in the form of pledged assets, the Company's and Seadrill’s credit facility agreements generally contain financial covenants, the primary covenants being as follows: The Amended Senior Secured Credit Facilities Our subsidiaries that are borrowers or guarantors of the Amended Senior Secured Credit Facilities are subject to certain financial and restrictive covenants contained in our Amended Senior Secured Credit Facilities including the following: • Limitations on the incurrence of indebtedness and issuance of preferred equity; • Limitations on the incurrence of liens; • Limitations on dividends and other restricted payments; • Limitations on investments; • Limitations on mergers, consolidation and sales of all or substantially all assets; • Limitations on asset sales; • Limitations on transactions with affiliates; • Limitation on business activities to businesses similar to those now being conducted; and • Requirement to maintain a senior secured net leverage ratio of no more than 5.5 to 1.0 ( 5.0 to 1.0 for the fiscal quarter ending March 31, 2015 and thereafter). In addition, the Amended Senior Secured Credit Facilities contain other customary terms, including the following events of default (subject to customary grace periods), upon the occurrence of which, the loans may be declared (or in some cases automatically become) immediately due and payable: • Failure of any borrow of the term loan to pay principal, interest or other amounts owing with respect to the loans under the Amended Senior Secured Credit Facilities; • Breach in any material respect of any representation or warranty contained in Amended Senior Secured Credit Facilities documentation; • Breach of any covenant contained in Amended Senior Secured Credit Facilities documentation; • The occurrence of a payment default under, or acceleration of, any indebtedness aggregating $25 million or more other than the term loan; • Failure by our subsidiaries that are borrowers or guarantors of our Amended Senior Secured Credit Facilities to pay or stay any judgment in excess of $25 million ; • Repudiation by our subsidiaries that are borrowers or guarantors of our Amended Senior Secured Credit Facilities of any guarantee or collateral documents related to the Amended Senior Secured Credit Facilities; • Any guarantee related to the Amended Senior Secured Credit Facilities is found to be unenforceable or invalid or is not otherwise effective; • Any of our subsidiaries that are borrowers or guarantors of our Amended Senior Secured Credit Facilities file for bankruptcy or become the subject of an involuntary bankruptcy case or other similar proceeding; • The equity interests of any of the company, Seadrill Operating LP or Seadrill Capricorn Holdings LLC is pledged to anyone other than the collateral agent for the term loan; and • The occurrence of a change of control. As of December 31, 2015 , the Company was in compliance with all covenants under the Amended Senior Secured Credit Facilities. $440 million Rig Financing Agreements The $440 million Rig Financing Agreements contain various customary covenants that may limit, among other things, the ability of the borrower to: • sell the applicable drilling unit; • incur additional indebtedness or guarantee other indebtedness; • make investments or acquisitions; • pay dividends or make any other distributions if an event of default occurs; or • enter into inter-company charter arrangements for the drilling units not contemplated by the applicable Rig Facility. The $440 million Rig Financing Agreements also contains financial covenants requiring Seadrill to: • Aggregated minimum liquidity requirement for Seadrill's consolidated group: to maintain cash and cash equivalents of at least $150 million within the group. • Interest coverage ratio: to maintain an EBITDA to interest expense ratio of at least 2.5 :1. • Current ratio: to maintain current assets to current liabilities ratio of at least 1 :1. Current assets are defined as book value less minimum liquidity, but including up to 20.0% of shares in listed companies owned 20.0% or more. Current liabilities are defined as book value less the current portion of long term debt. • Equity to asset ratio: to maintain total equity to total assets ratio of at least 30.0% . Both equity and total assets are adjusted for the difference between book and market values of drilling units. • Leverage ratio: to maintain a ratio of net debt to EBITDA no greater than 4.5 :1, up to the effective date of the amended covenants discussed further below. Net debt is calculated as all interest bearing debt less cash and cash equivalents excluding minimum liquidity requirements. In May 2015, Seadrill Limited executed an amendment to the covenants contained in the $1,450 million facility and the $440 million Rig Financing Agreement. Under the amended terms, the permitted leverage ratio has been amended to the following: • 6.0 :1, from and including the financial quarter starting on July 1, 2015 and including the financial quarter ending on September 30, 2016; • 5.5 :1, from and including the financial quarter starting on October 1, 2016 and including the financial quarter ending December 31, 2016; • 4.5 :1, from and including the financial quarter starting on January 1, 2017 until the final maturity date. In connection with the amendment, effective from July 1, 2015, an additional margin may be payable on the above mentioned facilities as follows: • . 125 percent per annum if the leverage ratio is 4.50 :1 up to and including 4.99 :1; • .25 percent per annum if the leverage ratio is 5.00 :1 up to and including 5.49 :1; • .75 percent per annum if the leverage ratio is 5.50 :1 up to and including 6.00 :1 For the purposes of the above tests, EBITDA is defined as the earnings before interest, taxes, depreciation and amortization on a consolidated basis and (ii) the cash distributions from investments, each for the previous period of twelve months as such term is defined in accordance with accounting principles consistently applied. However, in the event that Seadrill or a member of the group acquires rigs or rig owning entities with historical EBITDA available for the rigs' previous ownership, such EBITDA shall be included for covenant purposes in the relevant loan agreement, and if necessary, be annualized to represent a twelve (12) month historical EBITDA. In the event that Seadrill or a member of the group acquires rigs or rig owning companies without historical EBITDA available, Seadrill is entitled to base a twelve month historical EBITDA calculation on future projected EBITDA only subject to any such new rig having (i) a firm charter contract in place at the time of delivery of the rig, with a minimum duration of twelve months, and (ii) a firm charter contract in place at the time of such EBITDA calculation, provided Seadrill provides the agent bank with a detailed calculation of future projected EBITDA. Further, EBITDA shall include any realized gains and/or losses in respect of the disposal of rigs or the disposal of shares in rig owning companies. Cash distributions from investments are defined as cash received by Seadrill, by way of dividends, in respect of its ownership interests in companies which Seadrill does not control but over which it exerts significant influence. In addition to financial covenants, our credit facility agreements generally contain covenants which are customary in secured financing in this industry, including operational covenants in relation to the relevant rigs, information undertakings and covenants in relation to corporate existence and conduct of our business. The $440 million Rig Financing Agreements also identify various events that may trigger mandatory reduction, prepayment, and cancellation of the facility including, among others, the following: • total loss or sale of a drilling unit securing a Rig Financing Agreements; • cancellation or termination of any existing charter contract or satisfactory drilling contract; and • a change of control. The $440 million Rig Financing Agreements contain customary events of default, such as failure to repay principal and interest, and other events of defaults, such as: • failure to comply with the financial or insurance covenants; • cross-default to other indebtedness held by both Seadrill and its subsidiaries and by the Company; • failure by Seadrill or by the Company to remain listed on a stock exchange; • the occurrence of a material adverse change; • revocation, termination, or modification of any authorization, license, consent, permission, or approval as necessary to conduct operations as contemplated by the applicable Rig Financing Agreement ; and • the destruction, abandonment, seizure, appropriation or forfeiture of property of the guarantors or Seadrill and its subsidiaries, or the limitation by seizure, expropriation, nationalization, intervention, restriction or other action by or on behalf of any governmental, regulatory or other authority, of the authority or ability of Seadrill or any subsidiary thereof to conduct its business, which has or reasonably may be expected to have a material adverse effect. Our $440 million Rig Financing Agreement is secured by: • guarantees from rig owning subsidiaries (guarantors), • a first priority share pledge over all the shares issued by each of the guarantors, • a first priority perfected mortgage in all collateral rigs and any deed of covenant thereto, subject to contractual agreed "quiet enjoyment" undertakings with the end-user of the collateral rigs to be entered into if this is required by the relevant end-user pursuant to the relevant contract, • a first priority security interest over each of the rig owners' with respect to all earnings and proceeds of insurance, and • a first priority security interest in the earnings accounts. Our $440 million Rig Financing Agreements also contain, as applicable, loan-to-value clauses, which could require the Company, at its option, to post additional collateral or prepay a portion of the outstanding borrowings should the value of the drilling units securing borrowings under each of such agreements decrease below required levels. The market value of the rigs must be at least 135% of the loan outstanding. If an event of default exists under any of the $440 million Rig Financing Agreements, the lenders have the ability to accelerate the maturity of the applicable $440 million Rig Financing Agreements and exercise other rights and remedies. In addition, if Seadrill were to default under one of its other financing agreements, it could cause an event of default under each of the Rig Financing Agreements. Further, because the Company's drilling units are pledged as security for Seadrill’s obligations under the Rig Financing Agreements , lenders thereunder could foreclose on the company’s drilling units in the event of a default thereunder. Seadrill’s failure to comply with covenants and other provisions in its existing or future financing agreements could result in cross-defaults under the Company’s existing financing agreements, which would have a material adverse effect on us. As of December 31, 2015 , the Company was in compliance with the covenants under the $440 million Rig Financing Agreement and Seadrill was in compliance with the covenants with the back-to-back credit facilities related to each of the rigs covered by the $440 million Rig Financing Agreement. $ 1,450 million Senior Secured Credit Facility The above facility contains materially the same covenants as those set out for the Rig Financing Agreements above. In addition to the financial covenants relating to Seadrill Limited, each of the borrowers are required to ensure that the combined Debt Service Cover ratio shall not be less than 1.15 :1. In addition, the combined market values of the West Vela and West Tellus must have a minimum market value of at least 125% of the outstanding loans at any time, rising to 140% from March 31, 2016. If it does not, the Company must prepay a portion of the outstanding borrowings or provide additional collateral to correct the shortfall. If Seadrill were to default under the facility, or to default under one of its other financing agreements, it could cause an event of default under the facility. Further, because the West Vela is pledged as security under the facility, lenders thereunder could foreclose on the West Vela in the event of a default thereunder. Seadrill’s failure to comply with covenants and other provisions in its existing or future financing agreements could result in cross-defaults under the Company’s existing financing agreements. Seadrill and the Company were in compliance with the covenants under the facility as of December 31, 2015 . $420 million West Polaris Facility The West Polaris Facility contains materially the same covenants as the $440 million Rig Financing Agreement described above. If Seadrill were to breach its financial covenants, or to default under one of its other financing agreements, it could cause an event of default under the facility. Further, because the West Polaris is pledged as security under the facility, lenders thereunder could foreclose on the West Polaris in the event of a default thereunder. Seadrill’s failure to comply with covenants and other provisions in its existing or future financing agreements could result in cross-defaults under the Company’s existing financing agreements. In addition, the West Polaris must have a minimum market value of at least 125% of the outstanding loans at any time. If it does not, Seadrill Polaris must prepay a portion of the outstanding borrowings or provide additional collateral to correct the shortfall. Seadrill and the Company were in compliance with the covenants under the facility as of December 31, 2015 . April 2016 Amendments to Senior Secured Credit Facilities On April 28, 2016, Seadrill executed amendment and waiver agreements in respect of all of its senior secured credit facilities. The key terms and conditions of these agreements that affect the Company's $ 1,450 million Senior Secured Credit Facility, $440 million Rig Financing Agreement and the West Polaris Facility are as follows: • Key amendments and waivers: ◦ Equity ratio : Seadrill is required to maintain a total equity to total assets ratio of at least 30.0% . Prior to the amendment, both total equity and total assets were adjusted for the difference between book and market values of drilling units, as determined by independent broker valuations. The amendment removes the need for the market value adjustment from the calculation of the equity ratio until June 30, 2017. • Leverage ratio : Seadrill is required to maintain a ratio of net debt to EBITDA. Prior to the amendment the leverage ratio had to be no greater than 6.0 :1, falling to 5.5 :1 from October 1, 2016, and falling agai</t>
  </si>
  <si>
    <t>Payables and Accruals [Abstract]</t>
  </si>
  <si>
    <t>Other current liabilities Other current liabilities are comprised of the following: (In US$ millions) December 31, 2015 December 31, 2014 Taxes payable 28.4 12.1 Employee and business withheld taxes, social security and vacation payment 15.4 19.5 VAT payable 4.0 6.1 Deferred mobilization/demobilization revenues short-term 18.0 15.9 Unrealized loss on derivatives 84.2 56.1 Accrued expenses and other current liabilities 67.9 117.7 Total other current liabilities 217.9 227.4</t>
  </si>
  <si>
    <t>Related party transactions</t>
  </si>
  <si>
    <t>Related Party Transactions [Abstract]</t>
  </si>
  <si>
    <t>Related party transactions The Company has entered into certain agreements with affiliates of Seadrill to provide certain management and administrative services, as well as technical and commercial management services. Seadrill has also provided financing arrangements as described within this note below. The total amounts charged to the Company for the years ended December 31, 2015 , 2014 and 2013 were $161.8 million , $158.1 million and $122.5 million respectively. Net expenses (income) with Seadrill: (In US$ millions) 2015 2014 2013 Management and administrative fees (a) and (b) 75.3 58.6 47.1 Rig operating costs (c) 29.3 22.4 16.5 Insurance premiums (d) 20.2 21.8 21.8 Interest expense (e) 13.7 87.7 87.7 Commitment fee (f) 2.0 2.2 4.5 Derivative (gains) / losses (o) 10.2 41.6 (49.9 ) Bareboat charters (h) (1.6 ) (25.8 ) (4.9 ) Other revenues - operating expenses recharged to Seadrill (i) (13.4 ) — (5.8 ) Operating expenses related to operations recharged to Seadrill (i) 12.8 — 5.5 Accretion of discount on deferred consideration (j) 13.3 — — Total 161.8 158.1 122.5 Receivables (payables) with Seadrill: (In US$ millions) December 31, 2015 December 31, 2014 Trading balances due from Seadrill and subsidiaries (k) 175.9 56.7 Trading balances due to Seadrill and subsidiaries (k) (354.7 ) (250.0 ) Revolving credit facility with Seadrill (f) — — $440 Million Rig Financing Agreement with Seadrill (T-15 and T-16) (g) (139.0 ) (158.8 ) West Vencedor Loan Agreement with Seadrill (West Vencedor) (g) (57.5 ) (78.2 ) Vendor financing loan agreement with Seadrill (l) (109.5 ) (109.5 ) Discount notes with Seadrill (m) — — Deferred and contingent consideration to related party - short term portion (j) (60.4 ) (25.8 ) Deferred and contingent consideration to related party - long term portion (j) (185.4 ) (111.2 ) Derivatives with Seadrill - interest rate swaps (n) 2.2 6.0 (a) Management and administrative services agreements – In connection with the IPO, OPCO entered into a management and administrative services agreement with Seadrill Management a wholly owned subsidiary of Seadrill, pursuant to which Seadrill Management provides the Company certain management and administrative services. The services provided by Seadrill Management are charged at cost plus management fee equal to 5% of Seadrill Management’s costs and expenses incurred in connection with providing these services. The agreement has an initial term for 5 years and can be terminated by providing 90 days written notice. (b) Technical and administrative service agreement – In connection with the IPO, OPCO entered into certain advisory, technical and/or administrative services agreements with subsidiaries of Seadrill. The services provided by Seadrill’s subsidiaries are charged at cost plus service fee equal to approximately 5% of Seadrill’s costs and expenses incurred in connection with providing these services. (c) Rig operating costs – relates to rig operating costs recharged by Seadrill in relation to costs incurred on behalf of the West Polaris and the West Vencedor operating in Angola. These costs are recharged by Seadrill at a markup of 5% . (d) Insurance premiums – the Company’s drilling units are insured by a Seadrill company and the insurance premiums incurred are recharged to the Company. (e) Interest expense – consists of interest expense incurred on the $440 Million Rig Financing Agreement, West Vencedor Loan Agreement, discount notes and the $109.5 million T-15 Vendor Financing Loan. Prior to entering these agreements, these costs were allocated to the Company from Seadrill based on the Company’s debt as a percentage of Seadrill’s overall debt. Upon entering these agreements, the costs and expenses have been incurred by the Company. (f) $100 million revolving credit facility – In October 2012 the Company entered into a $300 million revolving credit facility with Seadrill. The facility is for a term of five years and bears interest at a rate of LIBOR plus 5% per annum, with an annual 2% commitment fee on the undrawn balance. On March 1, 2014, the revolving credit facility was amended to reduce the maximum borrowing limit from $300 million to $100 million . During 2015 the Company drew down nothing from the revolving credit facility and repaid nothing . As at December 31, 2015 and 2014 , the outstanding balance was nil and nil , respectively. (g) Rig Financing Agreements and Loan Agreements – See Note 11 - Debt for details of the $440 Million Rig Financing Agreement and West Vencedor Loan Agreement. Under the agreements each rig owning subsidiary makes payments of principal and interest directly to the lenders under each Rig Financing Agreement, at Seadrill’s direction and on its behalf, corresponding to payments of principal and interest due under each Rig Financing Agreement that are allocable to each rig. The West Vencedor Loan Agreement relates to the financing of the West Vencedor , which was previously classified as a Rig Financing Agreement until June 2014 when Seadrill repaid the underlying senior secured loan, and the related party loan agreement between the Company and Seadrill was amended to carry on this facility on the same terms. Please refer to Note 11 - Debt for further information. (h) Bareboat charters – In connection with the transfer of the West Aquarius operations to Canada, the West Aquarius drilling contract was assigned to Seadrill Canada Ltd., a wholly owned subsidiary of OPCO, necessitating certain changes to the related party contractual arrangements relating to the West Aquarius . Seadrill China Operations Ltd, the owner of the West Aquarius and a wholly-owned subsidiary of OPCO, had previously entered into a bareboat charter arrangement with Seadrill Offshore AS, a wholly-owned subsidiary of Seadrill, providing Seadrill Offshore AS with the right to use the West Aquarius .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described above. The net effect to OPCO of these bareboat charter arrangements is a cost of $25,500 per day, but due to the downtime of the rig during 2015 the total effect was income of $2.1 million . Seadrill T-15 and Seadrill International are each party to a bareboat charter agreement with Seadrill UK Ltd., a wholly owned subsidiary of Seadrill. Under this arrangement, the difference in the charter hire rate between the two charters is retained by Seadrill UK Ltd., in the amount of approximately $820 per day. Seadrill T-16 Ltd. and Seadrill International Ltd. are each party to a bareboat charter agreement with Seadrill UK Ltd. Under this arrangement, the difference in the charter hire rate between the two charters is retained by Seadrill UK Ltd., in the amount of approximately $770 per day. The net effect of the T-15 and T-16 bareboat charter agreements was an expense of $0.5 million . For the year ended December 31, 2015 the net effect to OPCO of the above bareboat charters was net income of $1.6 million ( 2014 : net income of $25.8 million , 2013 : net income of $4.9 million ). (i) Other revenues and expenses - The Company incurs certain operating costs on behalf of Seadrill drilling units and recharges them at a markup of 5% . During the year ended December 31, 2015 the Company earned $13.4 million in other revenues within our Nigerian service company from Seadrill for certain services, including the provision of onshore and offshore personnel, which the Company provided to Seadrill’s West Jupiter and West Saturn drilling rigs. Operating expenses relating to these related party revenues were $12.8 million in the year ended December 31, 2015 . During the year ended December 31, 2014 the Company earned no other revenues within the Company's Nigerian service company and related expenses were nil . During the year ended December 31, 2013 , the company earned revenues of $5.8 million , relating to certain services, including the provision of onshore and offshore personnel, which the Company provided to Seadrill’s West Polaris drilling rig that was operating in Nigeria during that period. Related operating expenses related to these operations in the year ended December 31, 2013 were $5.5 million . (j) Deferred consideration to related party - On the acquisition of the West Polaris in 2015 the Company recognized a seller's credit balance payable of $44.6 million , a long term deferred consideration balance of $63.7 million and a short-term deferred consideration balance of $31.6 million . On the acquisition of the West Vela in 2014 the Company recognized a long term deferred consideration balance of $61.7 million and a long term contingent consideration balance of $49.5 million . The short-term portion of the deferred consideration balance and the short-term contingent consideration balance was $25.8 million . As of December 31, 2015 the short-term portion of these balances relating to the West Polaris and the West Vela are $30.7 million and $29.7 million respectively. As of December 31, 2015 the long-term portion of the balances relating to the West Polaris and West Vela are $90.1 million and $95.3 million respectively. As at December 31, 2014 , the short term portions were $12.0 million and $13.8 million which relate to the West Vela . During the year ended December 31, 2015 , the Company recognized an unwind of the discount of the contingent liabilities of $13.3 million . (k) Trading balances – Receivables and payables with Seadrill and its subsidiaries are comprised primarily of unpaid management fees, advisory and administrative services, as well as, accrued interest. In addition, certain receivables and payables arise when the Company pays an invoice on behalf of a related party and vice versa. Receivables and payables are generally settled quarterly in arrears. Trading balances to Seadrill and its subsidiaries are unsecured, generally bear interest at a rate equal to LIBOR plus approximately 4% per annum, and are intended to be settled in the ordinary course of business. (l) $109.5 million Vendor financing loan - On May 17, 2013, Seadrill Operating LP borrowed from Seadrill $109.5 million as vendor financing to fund the acquisition of the T-15 . The loan bears interest at a rate of LIBOR plus a margin of 5% and matures in May 2016. (m) Discount loan notes: • $229.9 million discount note - On December 13, 2013, as part of the acquisition of the West Sirius , Seadrill Capricorn Holdings issued a zero coupon discount note from Seadrill for $229.9 million . The note was repayable in June 2015 and upon maturity, the Company was due to pay $238.5 million to Seadrill. This note was repaid in full in February 2014 with proceeds from the Senior Secured Credit Facilities. • $70.0 million discount note - On December 13, 2013, as part of the acquisition of the West Sirius , the Company issued a zero coupon discount note from Seadrill for $70.0 million . The note was repayable in June 2015 and upon maturity, the Company was due to pay $72.6 million to Seadrill.This note was repaid in full in February 2014 with proceeds from the Senior Secured Credit Facilities. • $100.0 million discount note - On March 21, 2014, as part of the acquisition of the West Auriga , Seadrill Capricorn Holdings issued a zero coupon discount note to Seadrill in an initial amount of $100.0 million . The note was repayable in September 2015 and upon maturity, the Company was due to pay $103.7 million to Seadrill. This note was repaid in June 2014 with proceeds from the Senior Secured Credit Facilities. (o) Derivatives with Seadrill - Interest rate swaps - As of December 31, 2015 , the Company was party to interest rate swap agreements with Seadrill for a combined outstanding principal amount of approximately $655.3 million at rates between 1.10% per annum and 1.93% per annum. The swap agreements mature between July 2018 and December 2020 . The net loss recognized on the Company’s interest rate swaps for the year ended December 31, 2015 , was $10.2 million (year ended December 31, 2014 : loss of $41.6 million ). Refer to Note 14 for further information. Other agreements and transactions with Seadrill Effective as of December 17, 2015, an operating subsidiary of the Company borrowed $143.0 million (the “West Sirius loan”) from Seadrill in order to provide sufficient immediate liquidity to meet the terms of its bareboat charter termination payment in connection with the West Sirius contract termination. Concurrently, Seadrill borrowed $143.0 million (the “Seadrill loan”) from a rig owning subsidiary of the Company in order to restore its liquidity with respect to the West Sirius loan. Each loan bears an interest rate of one-month LIBOR plus 0.56% and matures in August 2017. Each of the loan parties understand and agree that the loan agreements act in parallel with each other. As of December 31, 2015 , $143.0 million was outstanding under each such loan. These transactions have been classified within current and long-term portions of "Amount due from related party", "Related party payable" and "Long-term related party payable". Amendment to Contribution and Sale Agreement On June 30, 2013, the Company and certain of its subsidiaries entered into an agreement with Seadrill and certain of its subsidiaries to amend the Contribution and Sale Agreement that was entered into with Seadrill at the time of the IPO . This amendment was made in order to convert certain related party payables to equity. Pursuant to that amendment, as of June 30, 2013, the Company's accounts and those of Seadrill were adjusted to reflect a net capital contribution in the amount of $20.0 million by Seadrill to Seadrill Operating LP and a net capital contribution in the amount of $20.5 million by Seadrill to Seadrill Capricorn Holdings LLC. No additional units were issued to Seadrill in connection with either of these contributions. T-15 Acquisition On May 17, 2013, pursuant to a Purchase and Sale Agreement, dated May 7, 2013, between Seadrill Limited and Seadrill Partners Operating LLC, Seadrill Partners Operating LLC acquired from Seadrill a 100% ownership interest in the entities that own and operate the tender rig T-15 . This transaction was deemed to be a reorganization of entities under common control. As a result, the Company’s financial statements have been retroactively adjusted in accordance with US GAAP as if Seadrill Partners had acquired the entities that own and operate the T-15 for the entire period that the entities have been under the common control of Seadrill Limited. Refer to Note 3 for more information. T-16 Acquisition On October 18, 2013, pursuant to a Purchase and Sale Agreement, dated October 11, 2013, by and among Seadrill Limited, Seadrill Partners LLC and Seadrill Partners Operating LLC, acquired from Seadrill a 100% ownership interest in the entity that owns the tender rig T-16 . This transaction was deemed to be a reorganization of entities under common control. As a result, the Company’s financial statements have been retroactively adjusted in accordance with US GAAP as if Seadrill Partners had acquired the entity that owns the T-16 for the entire period that the entities have been under the common control of Seadrill Limited. As consideration for the purchase, the Company issued 3,310,622 common units to Seadrill in a private placement transaction. Refer to Note 3 for more information. West Leo and West Sirius Acquisition On December 13, 2013, the Company completed the acquisition of the companies that own and operate the West Sirius and West Leo . The West Sirius was acquired by Seadrill Capricorn Holdings LLC ( 51% owned by the Company) and the West Leo was acquired by Seadrill Operating LP ( 30% owned by the Company). These transactions were deemed to be a reorganization of entities under common control. As a result, the Company’s financial statements have been retroactively adjusted in accordance with US GAAP as if Seadrill Partners had acquired the entities that own and operated the West Sirius and West Leo for the entire period that the entities have been under the common control of Seadrill. In order to finance the acquisitions, the Company issued 11,200,000 common units to the public and 3,394,916 common units to Seadrill, and a further 1,680,000 units to the underwriters, issued in connection with the exercise of the underwriters’ option to purchase additional common units. Refer to Note 3 for more information. West Auriga Acquisition In March 2014, pursuant to a Contribution, Purchase and Sale Agreement, dated as of March 11, 2014, by and among the Company, Seadrill, Seadrill Capricorn Holdings LLC and Seadrill Americas Inc., Seadrill Capricorn Holdings LLC acquired the entities that own and operate the drillship West Auriga from Seadrill, which has been accounted for as a business combination. Seadrill has agreed to indemnify the Company, Seadrill Capricorn Holdings LLC and Seadrill Auriga Hungary Kft. against any liability they may incur under the credit facility financing the West Auriga in respect of debt that is related to other rigs owned by Seadrill that are financed under the same credit facility as the West Auriga . In order to fund the Company’s portion of the purchase price of the West Auriga acquisition, on March 17, 2014, the Company issued an aggregate of (i) 11,960,000 common units to the public at a price of $30.60 per unit and (ii) 1,633,987 common units to Seadrill at a price of $30.60 per unit, pursuant to a Unit Purchase Agreement, dated March 12, 2014, between the Company and Seadrill. Refer to Note 3 for more information. Refer to Note 3 for more information. Purchase of additional limited partner interest in Seadrill Operating LP On July 21, 2014, the Company completed the purchase of an additional 28% limited partner interest in Seadrill Operating LP, an existing controlled subsidiary of the Company, from Seadrill for $372.8 million . As a result of this acquisition, the Company’s ownership interest in Seadrill Operating LP increased from 30% to 58% . West Vela Acquisition On November 4, 2014, pursuant to a Contribution, Purchase and Sale Agreement, dated as of November 4, 2014, by and among Seadrill, the Company, Seadrill Capricorn Holdings LLC and Seadrill Americas Inc., Seadrill Capricorn Holdings LLC acquired the entities that own and operate the drillship West Vela from Seadrill which has been accounted for as a business combination. Seadrill has agreed to indemnify the Company, Seadrill Capricorn Holdings LLC and Seadrill Vela Hungary Kft. against any liability they may incur under the credit facility financing the West Vela in respect of debt that is related to other rigs owned by Seadrill that are financed under the same credit facility as the West Vela . Refer to Note 3 for more information. West Polaris Acquisition On June 19, 2015, a subsidiary of the Company (Seadrill Operating) acquired Seadrill Polaris, the entity that owns and operates the drillship the West Polaris from Seadrill, which has been accounted for as a business combination. Refer to Note 3 for more information. Seadrill continues to act as a guarantor under the $420 million West Polaris Facility, pursuant to which Seadrill Polaris is a borrower. Spare parts agreement with Seadrill During the year ended December 31, 2015 , a subsidiary of Seadrill entered into an agreement with the Company to store spare parts of the Company's West Sirius rig while it is stacked. Seadrill is responsible at its own cost for the moving and storing of the spare parts during the stacking period. Seadrill may use the spare parts of the West Sirius during the stacking period, but must replace them as required by the Company at its own cost. Other indemnifications and guarantees Performance guarantees Seadrill Limited provides performance guarantees in connection with the Company’s drilling contracts in favor of customers of the Company, amounting to a total of $370.0 million as at December 31, 2015 ( December 31, 2014 : $370.0 million ). Customs guarantees Seadrill Limited provides customs guarantees in connection with the Company’s operations, primarily in Nigeria, in favor of banks amounting to a total of $85.8 million as at December 31, 2015 ( December 31, 2014 : $92.4 million ). Tax indemnifications Under the Omnibus Agreement and Sale and Purchase agreements relating to acquisitions from Seadrill subsequent to IPO, Seadrill has agreed to indemnify the Company against any tax liabilities arising from the operation of the assets contributed or sold to the Company prior to the time they were contributed or sold. Environmental and other indemnifications Under the Omnibus Agreement and Sale and Purchase agreements relating to acquisitions from Seadrill subsequent to IPO, Seadrill has agreed to indemnify the Company for a period of five years against certain environmental and toxic tort liabilities with respect to the assets that Seadrill contributed or sold to the Company to the extent arising prior to the time they were contributed or sold. However, claims are subject to a deductible of $0.5 million and an aggregate cap of $10 million . In addition, pursuant to the Omnibus Agreement, Seadrill agreed to indemnify the Company for any defects in title to the assets contributed or sold to the Company and any failure to obtain, prior to October 14, 2012, certain consents and permits necessary to conduct the Company’s business, which liabilities arise within three years after the closing of the IPO on October 24, 2012 .</t>
  </si>
  <si>
    <t>Risk management and financial instruments</t>
  </si>
  <si>
    <t>Derivative Instruments and Hedging Activities Disclosure [Abstract]</t>
  </si>
  <si>
    <t>Risk management and financial instruments The Company is exposed to various market risks, including interest rate, foreign currency exchange and concentration of credit risks. The Company may enter into a variety of derivative instruments and contracts to maintain the desired level of exposure arising from these risks. Interest rate risk The Company’s exposure to interest rate risk relates mainly to its floating interest rate debt and balances of surplus funds placed with financial institutions. This exposure is managed through the use of interest rate swaps and other derivative arrangements. The Company’s objective is to obtain the most favorable interest rate borrowings available without increasing its foreign currency exposure. Surplus funds are used to repay revolving credit tranches, or placed in accounts and deposits with reputable financial institutions in order to maximize returns, whilst providing the Company with flexibility to meet all requirements for working capital and capital investments. The extent to which the Company utilizes interest rate swaps derivatives to manage its interest rate risk is determined by the net debt exposure and its views on future interest rates. Interest rate swap agreements At December 31, 2015 , the Company had interest rate swap agreements with Seadrill for an outstanding principal of $655.3 million ( December 31, 2014 : $690.1 million ) swapping floating rate for an average fixed rate of 1.23% per annum. The combined total fair value of the interest rate outstanding as at December 31, 2015 amounted to a gross and net asset of $2.2 million ( December 31, 2014 : gross and net asset of $6.0 million ). This is classified within related party receivables in the Company's balance sheet as of December 31, 2015 ( December 31, 2014 : within related party receivables ). These agreements do not qualify for hedge accounting, and accordingly any changes in the fair values of the swap agreements are included in the consolidated statement of operations under (Loss)/gain on derivative financial instruments. The loss recognized for 2015 was $10.2 million ( 2014 : loss of $41.6 million , 2013 gain of $49.9 million ). At December 31, 2015 , the Company had interest rate swap agreements with external parties for a combined outstanding principal of $2,851.9 million , ( December 31, 2014 : $ 2,881.7 million ) swapping floating rate for an average fixed rate of 2.49% per annum. The combined total fair value of the interest rate outstanding as at December 31, 2015 amounted to a gross and net liability of $84.2 million ( December 31, 2014 : $56.1 million ). This is classified within other current liabilities in the Company's balance sheet as of December 31, 2015 . These agreements do not qualify for hedge accounting, and accordingly any changes in the fair values of the swap agreements are included in the consolidated statement of operations under Gain/(loss) on derivative financial instruments. The net loss recognized for 2015 was $72.7 million ( 2014 : $83.3 million , 2013 : nil ). The Company’s interest rate swap agreements as at December 31, 2015 , were as follows: Outstanding principal as at December 31, 2015 Receive rate Pay rate Expiry of contract (In US$ millions) 416.3 (1), (2) 3 month LIBOR 1.10% July 2, 2018 100.0 (2) 3 month LIBOR 1.36% October 29, 2019 70.4 (1), (2) 3 month LIBOR 1.11% June 19, 2020 68.6 (1), (2) 3 month LIBOR 1.93% December 21, 2020 2,851.9 (1) 3 month LIBOR 2.45% to 2.52% February 21, 2021 (1) The outstanding principal of these amortizing swaps falls with each capital repayment of the underlying loans. (2) Related party interest rate swap agreements. The counterparties to the above interest rate swap agreements are Seadrill and various banks. The Company believes the counterparties to be creditworthy. Foreign currency risk The Company and all of its subsidiaries use the U.S. Dollar as their functional currency because the majority of their revenues and expenses are denominated in U.S. Dollars. Accordingly, the Company's reporting currency is U.S. Dollars. The Company does, however, earn revenue and incur expenses in Canadian Dollars and Nigerian Naira and there is a risk that currency fluctuations could have an adverse effect on the value of the Company's cash flows. Concentration of credit risk The Company has financial assets which expose the Company to credit risk arising from possible default by a counterparty. The Company considers the counterparties to be creditworthy and does not expect any significant loss to result from non-performance by such counterparties. The Company in the normal course of business does not demand collateral from its counterparties. Fair Values The carrying value and estimated fair value of the Company’s financial assets and liabilities as of December 31, 2015 and December 31, 2014 are as follows: December 31, 2015 December 31, 2014 (In US$ millions) Fair Value Carrying Value Fair Value Carrying Value Cash and cash equivalents 319.0 319.0 242.7 242.7 Current portion of long-term debt 88.0 105.3 68.3 76.5 Current portion of long-term debt to related party 145.8 145.8 40.4 40.4 Long-term debt 1,763.5 3,487.0 2,574.8 3,227.4 Long-term portion of debt to related party 160.2 160.2 306.1 306.1 Related party deferred and contingent consideration 245.8 245.8 137.0 137.0 The carrying value of cash and cash equivalents, which are highly liquid, is a reasonable estimate of fair value and categorized at level 1 on the fair value measurement hierarchy. The fair value of the $100 million revolving credit facility with Seadrill is considered to be equal to the carrying value, as the facility bears an interest of LIBOR plus a margin of 5.0% , with a commitment fee of 40% of the margin, which is concluded to be market rate. This is therefore categorized at level 2 on the fair value measurement hierarchy. The fair value of the current and long-term portion of floating rate debt (consisting of external debt, rig financing agreements with Seadrill and vendor financing agreements with Seadrill) are estimated to be equal to the carrying value since they bear variable interest rates, which are reset on a quarterly basis, except for the T-15 and T-16 Rig Facilities which are reset on a semi-annual basis. This debt is not freely tradable and cannot be purchased by the Company at prices other than the outstanding balance plus accrued interest. This is categorized at level 2 on the fair value measurement hierarchy. The fair value of the related party deferred and contingent consideration relating to the purchase of the West Vela and West Polaris is estimated to be equal to the carrying value since the liabilities have been calculated using the estimated future cash outflows discounted back to the present value. These liabilities are considered to be market rate. This is categorized at level 2 on the fair value measurement hierarchy. Financial instruments that are measured at fair value on a recurring basis: Fair value measurements at reporting date using Total fair value as at December 31, 2015 Quoted Prices in Active Markets for Identical Assets Significant Other Observable Inputs Significant Unobservable Inputs (In US$ millions) (Level 1) (Level 2) (Level 3) Current assets: Derivative instruments - Interest rate swap contracts (related party) 2.2 — 2.2 — Total assets 2.2 — 2.2 — Current liabilities: Derivative instruments - Interest rate swap contracts (84.2 ) — (84.2 ) — Total liabilities (84.2 ) — (84.2 ) — Fair value measurements at reporting date using Total fair value as at December 31, 2014 Quoted Prices in Active Markets for Identical Assets Significant Other Observable Inputs Significant Unobservable Inputs (In US$ millions) (Level 1) (Level 2) (Level 3) Current assets: Derivative instruments - Interest rate swap contracts (related party) 6.0 — 6.0 — Total assets 6.0 — 6.0 — Current liabilities: Derivative instruments - Interest rate swap contracts (related party) (56.1 ) — (56.1 ) — Total liabilities (56.1 ) — (56.1 ) — U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U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 utilizes unadjusted quoted prices in active markets for identical assets or liabilities that the Company has the ability to access. Level two inputs are inputs other than quoted prices included in level one that are observable for the asset or liability, either directly or indirectly. Level two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three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s of interest rate swaps are calculated using well-established independent valuation techniques applied to contracted cash flows and LIBOR interest rates as of December 31, 2015 and December 31, 2014 . Retained risk Physical Damage Insurance Seadrill has purchased hull and machinery insurance to cover for physical damage to its drilling units and those of the Company and charges the Company for the associated cost for its respective drilling units. The Company retains the risk for the deductibles relating to physical damage insurance on the Company’s fleet. The deductible is currently a maximum of $5 million per occurrence. The Company has elected to place an insurance policy for physical damage to rigs and equipment caused by named windstorms in the U.S. Gulf of Mexico with a Combined Single Limit of $100 million in the annual aggregate, which includes loss of hire. The Company has renewed its policy to insure this windstorm risk for a further period starting May 1, 2016 through April 30, 2017. Loss of Hire Insurance With the exception of T-15 and T-16 , Seadrill purchases insurance to cover for loss of revenue in the event of extensive downtime caused by physical damage to its drilling units, where such damage is covered under the Seadrill’s physical damage insurance, and charges the Company for the cost related to the Company’s fleet. The loss of hire insurance has a deductible period of 60 days after the occurrence of physical damage. Thereafter, insurance policies according to which OPCO is compensated for loss of revenue are limited to 290 days per event and aggregated per year. The daily indemnity is approximately 75% of the contracted dayrate. OPCO retains the risk related to loss of hire during the initial 60 day period, as well as any loss of hire exceeding the number of days permitted under insurance policy. If the repair period for any physical damage exceeds the number of days permitted under the Company’s loss of hire policy, it will be responsible for the costs in such period. The Company does not have loss of hire insurance on the Company's tender rigs with the exception of the semi-tender rig the West Vencedor. Protection and Indemnity Insurance Seadrill purchases Protection and Indemnity insurance and Excess liability insurance for personal injury liability for crew claims, non-crew claims and third-party property damage including oil pollution from the drilling units to cover claims of up to $250 million per event and in the aggregate for the West Vencedor, T-15 and T-16, up to $400 million per event and in the aggregate for the West Aquarius, West Capella, West Leo and West Polaris , up to $750 million per event and in the aggregate for each of the West Capricorn, West Auriga and West Vela. Effective June 1, 2015 , the protection and indemnity insurance for the West Sirius was reduced to $500 million . OPCO retains the risk for the deductible of up to $0.5 million per occurrence relating to protection and indemnity insurance. Concentration of Risk There is a concentration of credit risk with respect to cash and cash equivalents as most of the amounts are deposited with Nordea Bank Finland Plc, Danske Bank A/S and Citibank. The Company considers these risks to be remote. In the years ended December 31, 2015 , 2014 , and 2013 the Company's contract revenues were attributable to the following customers: 2015 2014 2013 BP 44.8 % 41.5 % 35.0 % ExxonMobil * 32.1 % 26.4 % 14.5 % Tullow 13.5 % 17.4 % 18.8 % Chevron 8.5 % 14.7 % 12.1 % Total — % — % 19.6 % Other 1.1 % — % — % Total 100.0 % 100.0 % 100.0 % * During 2015 and 2014 the ExxonMobil drilling contract was assigned to Hibernia Management and Development Co. Ltd and Statoil Canada Ltd in 2013.</t>
  </si>
  <si>
    <t>Commitments and contingencies</t>
  </si>
  <si>
    <t>Commitments and Contingencies Disclosure [Abstract]</t>
  </si>
  <si>
    <t>Commitments and contingencies Legal Proceedings From time to time we are a party, as plaintiff or defendant, to lawsuits in various jurisdictions in the ordinary course of business or in connection with our acquisition or disposal activities. We believe that the resolution of such claims will not have a material impact individually or in the aggregate on our operations or financial condition. Our best estimate of the outcome of the various disputes has been reflected in our financial statements as of December 31, 2015 . Pledged Assets The book value of assets pledged under mortgage and overdraft facilities at December 31, 2015 and 2014 was $5,367.7 million , and $4,953.4 million , respectively. Purchase Commitments At December 31, 2015 and 2014 the Company had no contractual purchase commitments.</t>
  </si>
  <si>
    <t>Earnings per unit and cash distributions</t>
  </si>
  <si>
    <t>Earnings Per Share [Abstract]</t>
  </si>
  <si>
    <t>Earnings per unit and cash distributions Year ended December 31, (in US $ millions, except per unit data) 2015 2014 2013 Net income attributable to: Common unitholders $ 184.1 $ 109.2 $ 56.4 Subordinated unitholders 40.5 29.0 30.2 Seadrill member interest (1) 32.6 — 57.8 Net income attributable to Seadrill Partners LLC owners $ 257.2 $ 138.2 $ 144.4 Weighted average units outstanding (basic and diluted) (in thousands): Common unitholders 75,278 62,374 26,266 Subordinated unitholders 16,543 16,543 16,543 Earnings per unit (basic and diluted): Common unitholders $ 2.45 $ 1.75 $ 2.15 Subordinated unitholders $ 2.45 $ 1.75 $ 1.83 Cash distributions declared and paid in the period per unit (2) $ 1.7025 $ 1.6025 $ 1.2325 Subsequent event: Cash distributions declared and paid relating to the period per unit (3) : $ 0.2500 $ 0.5675 $ 0.4450 (1) Pre-acquisition net income from entities acquired from Seadrill in common control transactions during 2013 (See Note 3), has been allocated to the Seadrill member interest. The Seadrill member interest, and its rights to the incentive distribution rights, is owned by the predecessor owner of acquired entities, Seadrill Limited. Included within the amount allocated to the Seadrill member interest in 2013 is $0.5 million allocated to the incentive distribution rights. (2) Refers to the cash distributions relating to the period declared and paid during the year. (3) Refers to the cash distribution relating to the period, declared and paid subsequent to the year-end. Earnings per unit is calculated using the two-class method where undistributed earnings are allocated to the various member interests. The net income attributable to the common and subordinated unitholders and the holders of the incentive distribution rights is calculated as if all net income was distributed according to the terms of the distribution guidelines set forth in the First Amended and Restated Operating Agreement of the Company (the “Operating Agreement”), regardless of whether those earnings could be distributed. The Operating Agreement does not provide for the distribution of net income; rather, it provides for the distribution of available cash, which is a contractually defined term that generally means all cash on hand at the end of the quarter after establishment of cash reserves determined by the Company’s board of directors to provide for the proper conduct of the Company’s business including reserves for maintenance and replacement capital expenditure and anticipated credit needs. Therefore the earnings per unit is not indicative of potential cash distributions that may be made based on historic or future earnings. Unlike available cash, net income is affected by non-cash items, such as depreciation and amortization, unrealized gains or losses on non-designated derivative instruments and foreign currency translation gains (losses). Under the Operating Agreement, during the subordination period, the common units will have the right to receive distributions of available cash from operating surplus in an amount equal to the minimum quarterly distribution of $0.3875 per unit per quarter, plus any arrearages in the payment of minimum quarterly distribution on the common units from prior quarters, before any distributions of available cash from operating surplus may be made on the subordinated units. Distributions of available cash from operating surplus are to be made in the following manner for any quarter during the subordination period: • First, to the common unitholders, pro-rata, until the Company distributes for each outstanding common unit an amount equal to the minimum quarterly distribution for that quarter; • Second, to the common unitholders, pro-rata, until the Company distributes for each outstanding common an amount equal to any arrearages in payment of the minimum quarterly distribution on the common units for prior quarters during the subordination period; and • Third, to the subordinated units, pro-rata, the Company distributes for each subordinated unit an amount equal to the minimum quarterly distribution for that quarter; In addition, the Seadrill Member currently holds all of the incentive distribution rights in the Company. Incentive distribution rights represent the right to receive an increasing percentage of the quarterly distributions of cash available from operating surplus after the minimum quarterly distribution and target distribution levels have been achieved. If for any quarter during the subordination period: • The Company has distributed available cash from operating surplus to the common and subordinated unitholders in an amount equal to the minimum quarterly distribution; and • The Company has distributed available cash from operating surplus on outstanding common units in an amount necessary to eliminate any cumulative arrearages in payment of the minimum quarterly distribution; then, the Company will distribute any additional available cash from operating surplus for that quarter among the unitholders and the holders of the incentive distributions rights in the following manner: • first, 100.0% to all unitholders, until each unitholder receives a total of $0.4456 per unit for that quarter (the “first target distribution”); • second, 85% to all unitholders, pro rata, and 15.0% to the holders of the incentive distribution rights, pro rata, until each unitholder receives a total of $0.4844 per unit for that quarter (the “second target distribution”); • third, 75.0% to all unitholders, pro rata, and 25.0% to the holders of the incentive distribution rights, pro rata, until each unitholder receives a total of $0.5813 per unit for that quarter (the “third target distribution”); and • thereafter, 50.0% to all unitholders, and 50.0% to the holders of the incentive distribution rights, pro rata. The percentage interests set forth above assumes that the Company does not issue additional classes of equity securities. The subordination period will extend until the second business day following the distribution of available cash from operating surplus in respect of any quarter, ending on or after September 30, 2017, that each of the following tests are met: • distributions of available cash from operating surplus on each of the outstanding common units and subordinated units equaled or exceeded the minimum quarterly distribution for each of the three consecutive, non-overlapping four-quarter periods immediately preceding that date; • the “adjusted operating surplus” (as defined in the partnership agreement) generated during each of the three consecutive, non-overlapping four-quarter periods immediately preceding that date equaled or exceeded the sum of the minimum quarterly distributions on all of the outstanding common units and subordinated units during those periods on a fully diluted weighted average basis during those periods; and • there are no outstanding arrearages in payment of the minimum quarterly distribution on the common units. In addition, at any time on or after September 30, 2017, provided there are no arrearages in the payment of the minimum quarterly distribution on the common units and subject to approval by the conflicts committee, the holder or holders of a majority of the subordinated units will have the option to convert each subordinated unit into a number of common units at a ratio that may be less than one-to-one on a basis equal to the percentage of available cash from operating surplus paid out over the previous four-quarter period in relation to the total amount of distributions required to pay the minimum quarterly distribution in full over the previous four quarters. The distribution made in February 2016, in respect of the fourth quarter of 2015, is below the Minimum Quarterly Distribution as set out above. Arrearages in the payment of the minimum quarterly distribution on the common units must be settled before any distributions of available cash from operating surplus may be made in the future on the subordinated units. The following distributions were paid to the incentive distribution rights holders for the years ending December 31, 2015 , 2014 and 2013 . Year ended December 31, (in US $ millions) 2015 2014 2013 Distributions paid to incentive distribution rights holders 9.5 9.2 —</t>
  </si>
  <si>
    <t>Supplementary cash flow information</t>
  </si>
  <si>
    <t>Supplemental Cash Flow Elements [Abstract]</t>
  </si>
  <si>
    <t>Supplementary cash flow information The table below summarizes the non-cash investing and financing activities relating to the periods presented: (In US$ millions) 2015 2014 2013 Purchase of West Auriga , issuance of loan note to related party (1) — 100.0 — Purchase of West Vela , deferred consideration payable to related party (2) — 73.7 — Purchase of West Vela , contingent consideration payable to related party (2) — 65.7 — Purchase of the West Polaris , deferred consideration payable to related party (3)(4) 65.0 — — Purchase of the West Polaris , seller's credit payable to related party (3) 44.6 — — Capital injection due to forgiveness of related party payables — — 40.5 1. The purchase of the West Auriga was financed by the issuance of a discount loan note: refer to Note 3 - Business acquisitions 2. The purchase of the West Vela was financed partly by deferred and contingent consideration: refer to Note 3 - Business acquisitions 3. The purchase of the West Polaris was financed party by a seller's credit and deferred consideration: refer to Note 3 - Business acquisitions. 4. The contingent consideration payable to Seadrill was reduced by a measurement period adjustment in the year ended December 31, 2015 . Refer to Note 3 - Business acquisitions.</t>
  </si>
  <si>
    <t>Subsequent Events</t>
  </si>
  <si>
    <t>Subsequent Events [Abstract]</t>
  </si>
  <si>
    <t>Subsequent Events Distribution declared On January 26, 2016 , the Company declared a distribution for the fourth quarter of 2015 of $0.2500 per unit, which was paid on February 12, 2016 to unitholders of record on February 5, 2016 . On April 25, 2016 , the Company declared a distribution for the first quarter of 2016 of $0.2500 per unit. This cash distribution will be paid on or about May 13, 2016 to all unitholders of record as of the close of business on May 6, 2016 . Amendment to the West Polaris drilling contract On February 8, 2016, the drilling contract for the West Polaris was amended whereby its dayrate was reduced to $490,000 per day from $653,000 per day, effective January 1, 2016. This will not have a net cash impact on the Company. Under the terms of the acquisition agreement associated with the acquisition of the Polaris business, Seadrill Polaris agreed to pay Seadrill any dayrate it receives in excess of $450 thousand per day, adjusted for daily utilization, through the remaining term, without extension, of the ExxonMobil contract. Amendment to Credit Facilities On April 28, 2016 the Company executed an amendment to the covenants contained in the $1,450 million Senior Secured Credit Facility, the West Polaris Facility and the $440 million Rig Financing Agreement . The amendment, among other things, amends the requirements and definitions of the equity ratio, leverage ratio, minimum-value-clauses, and minimum liquidity requirements, as described in Note 11 – Debt .</t>
  </si>
  <si>
    <t>Accounting policies (Policies)</t>
  </si>
  <si>
    <t>Basis of consolidation and presentation</t>
  </si>
  <si>
    <t>Basis of consolidation and presentation The financial statements are presented in accordance with generally accepted accounting principles in the United States of America (“US GAAP”). The amounts are presented in United States dollar (US dollar) rounded to the nearest hundred thousand, unless otherwise stated. The accounting policies set out below have been applied consistently to all periods in these consolidated and combined carve-out financial statements, unless otherwise noted. Basis of consolidation Investments in companies in which the Company directly or indirectly holds more than 50% of the voting control are consolidated in the financial statements. The Company owns a 58% limited partner interest in Seadrill Operating LP, as well as the non-economic general partner interest in Seadrill Operating LP, through the Company's 100% ownership of its general partner Seadrill Operating GP LLC. Ownership of the general partner is deemed to provide the Company with a controlling financial interest and, as such, the Company consolidates Seadrill Operating LP in its financial statements. The Company also owns a 51% limited partner interest in Seadrill Capricorn Holdings LLC. All inter-company balances and transactions are eliminated. The Company allocated the initial company capital of unitholders on the basis of how distributions would be made in a liquidation situation. Business combinations between entities under common control Reorganization of entities under common control is accounted for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excess of the proceeds paid, if any, over the historical cost of the combining entity is accounted for as a change in equity. In addition re-organization of entities under common control is accounted for as if the transfer occurred from the date that both the combining entity and combined entity were both under the common control of Seadrill. Therefore, the Company’s financial statements prior to the date the interests in the combining entity were actually acquired are retroactively adjusted to include the results of the combined entities during the periods it was under common control of Seadrill. The acquisitions of the entities that own and operate the T-15, T-16, West Leo and West Sirius in 2013 from Seadrill were accounted for under this method. The companies acquired from Seadrill relating to the T-15 , T-16 , West Leo and West Sirius are referred to as the "dropdown companies" throughout these financial statements. As of January 2, 2014, the date of the Company's first annual general meeting, Seadrill ceased to control the Company as defined by US GAAP and therefore Seadrill Partners and Seadrill are no longer be deemed to be entities under common control. Business combinations The Company applies the acquisition method of accounting for business combinations. The acquisition method requires the total of the purchase price of acquired businesses and any non-controlling interest recognized to be allocated to the identifiable tangible and intangible assets and liabilities acquired at fair value, with any residual amount being recorded as goodwill as of the acquisition date. Costs associated with the acquisition are expensed as incurred. See " Note 3 - Business acquisitions" for further discussion on business acquisitions.</t>
  </si>
  <si>
    <t>Use of estimates</t>
  </si>
  <si>
    <t>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tract revenue</t>
  </si>
  <si>
    <t>Contract revenue A substantial majority of the Company’s revenues are derived from dayrate based drilling contracts (which may include lump sum fees for mobilization and demobilization) and other service contracts. Both dayrate base and lump sum fee revenues are recognized ratably over the contract period when services are rendered. Under some contracts, the Company is entitled to additional payments for meeting or exceeding certain performance targets. Such additional payments are recognized when any uncertainties regarding achievements of such targets are resolved or upon completion of the drilling program. In connection with drilling contracts, the Company may receive lump sum fees for the mobilization of equipment and personnel or for capital additions and upgrades prior to commencement of drilling services. These up-front fees are recognized as revenue over the original contract term, excluding any extension option periods. In some cases, the Company may receive lump sum non-contingent fees or dayrate based fees from customers for demobilization upon completion of a drilling contract. Non-contingent demobilization fees are recognized as revenue over the original contract term, excluding any extension option periods not exercised by the Company's customers. Contingent demobilization fees are recognized as earned upon completion of the drilling contract. Fees received from customers under drilling contracts for capital upgrades are deferred and recognized over the remaining contract term, excluding any extension option periods not exercised. In certain countries in which the Company operates, taxes such as sales, use, value-added, gross receipts and excise may be assessed by the local government on the Company's revenues. The Company generally records tax-assessed revenue transactions on a net basis in the consolidated and combined carve-out statement of income.</t>
  </si>
  <si>
    <t>Reimbursable revenue and expenses</t>
  </si>
  <si>
    <t>Reimbursable revenue and expenses Reimbursements received for the purchases of supplies, personnel services and other services provided on behalf of and at the request of the Company's customers in accordance with a contract or agreement are recorded as revenue. The related costs are recorded as reimbursable expenses in the same period.</t>
  </si>
  <si>
    <t>Other revenues Other revenues include amounts recognized as early termination fees under the offshore drilling contracts which have been terminated prior to the contract end date. Contract termination fees are recognized on a daily basis as and when any contingencies or uncertainties are resolved. Other revenues also include revenues earned within the Company's Nigerian service company relating to certain services, including the provision of onshore and offshore personnel. During the year ended December 31, 2015, other revenues include Seadrill's drilling rigs West Jupiter and West Saturn and to services provided to Seadrill’s West Polaris drilling rig that was operating in Nigeria for the year ended December 31, 2013.</t>
  </si>
  <si>
    <t>Mobilization and demobilization expenses</t>
  </si>
  <si>
    <t>Mobilization and demobilization expenses Mobilization costs incurred as part of a contract are capitalized and recognized as expense over the contract term, excluding any extension periods not exercised by the Company's customers. The costs of relocating drilling units that are not under contract are expensed as incurred. Demobilization costs are costs related to the transfer of a vessel or drilling unit to a safe harbor or different geographic area and are expensed as incurred.</t>
  </si>
  <si>
    <t>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s well as costs related to onshore personnel in various locations where the Company operates the rigs and are expensed as incurred.</t>
  </si>
  <si>
    <t>Repairs, maintenance and periodic surveys</t>
  </si>
  <si>
    <t>Repairs, maintenance and periodic surveys Costs related to periodic overhauls of drilling units are capitalized under drilling units and amortized over the anticipated period between overhauls, which is generally five years . Related costs are primarily yard costs and the cost of employees directly involved in the work. Amortization costs for periodic overhauls are included in depreciation and amortization expense. Costs for other repair and maintenance activities are included in vessel and rig operating expenses and are expensed as incurred.</t>
  </si>
  <si>
    <t>Foreign currencies</t>
  </si>
  <si>
    <t>Foreign currencies The Company and all of its subsidiaries use the U.S. dollars as their functional currency because the majority of their revenues and expenses are denominated in U.S. dollars. Accordingly, the Company’s reporting currency is also U.S. dollars. Transactions in foreign currencies during a period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t>
  </si>
  <si>
    <t>Earnings Per Unit</t>
  </si>
  <si>
    <t>Earnings Per Unit The Company computes earnings per unit using the two-class method set out in US GAAP. Any undistributed earnings for the period are allocated to the various unitholders in accordance with the cash distribution provisions contained in the Company's Operating Agreement across the common and subordinated members and incentive distribution right holders.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Company's net earnings.</t>
  </si>
  <si>
    <t>Current and non-current classification</t>
  </si>
  <si>
    <t>Current and non-current classification Assets and liabilities are classified as current assets and liabilities respectively, if their maturity is within one year of the balance sheet date. Otherwise, they are classified as non-current assets and liabilities.</t>
  </si>
  <si>
    <t>Cash and cash equivalents Cash and cash equivalents consist of cash, bank deposits and highly liquid financial instruments with original maturities of three months or less.</t>
  </si>
  <si>
    <t>Receivables</t>
  </si>
  <si>
    <t>Receivables 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t>
  </si>
  <si>
    <t>Drilling units Rigs, vessels and related equipment are recorded at historical cost less accumulated depreciation. The cost of these assets, less estimated residual value is depreciated on a straight-line basis over their estimated remaining economic useful lives. The estimated economic useful life of the Company’s semi-submersibles, drillships and tender rigs, when new, is 30 years . Significant investments are capitalized and depreciated in accordance with the nature of the investment. Significant investments that are deemed to increase an asset’s value for its remaining useful life are capitalized and depreciated over the remaining life of the asset. Drilling units that are acquired in business combinations are recognized at fair value on date of acquisition. Cost of property and equipment sold or retired, with the related accumulated depreciation and write-downs are removed from the consolidated balance sheet, and resulting gains or losses are included in the consolidated statement of operations.</t>
  </si>
  <si>
    <t>Favorable drilling contracts - intangible assets</t>
  </si>
  <si>
    <t xml:space="preserve">Favorable drilling contracts - intangible assets Favorable drilling contracts are recorded as an intangible asset at fair value on the date of acquisition less accumulated amortization. The amortization is recognized in the statement of operations under "amortization of favorable contracts". The amounts of these assets are amortized on a straight-line basis over the estimated remaining economic useful life or contractual period. </t>
  </si>
  <si>
    <t>Impairment of long-lived assets</t>
  </si>
  <si>
    <t>Impairment of long-lived assets The carrying value of long-lived assets that are held and used by the Company are reviewed for impairment whenever certain triggering events or changes in circumstances indicate that the carrying amount of an asset may no longer be appropriate. The Company assesses recoverability of the carrying value of the asset by estimating the undiscounted future net cash flows expected to result from the asset, including eventual disposition. If the undiscounted future net cash flows are less than the carrying value of the asset, an impairment loss is recorded equal to the difference between the asset’s carrying value and fair value.</t>
  </si>
  <si>
    <t>Derivative Financial Instruments and Hedging Activities</t>
  </si>
  <si>
    <t>Derivative Financial Instruments and Hedging Activities The Company’s interest-rate swap agreements are recorded at fair value, and are recorded within related party receivables/payables on the balance sheet when the counter party to the agreements is Seadrill, and within other current assets/liabilities when the counter party to the agreements is an external party. Changes in the fair value of interest-rate swap agreements, which have not been designated as hedging instruments, are recorded as a gain or loss as a separate line item within financial items in the statement of operations.</t>
  </si>
  <si>
    <t>Income taxes Seadrill Partners LLC is organized in the Republic of the Marshall Islands and resident in the United Kingdom for taxation purposes. The Company does not conduct business or operate in the Republic of the Marshall Islands, and is not subject to income, capital gains, profits or other taxation under current Marshall Islands law. As a tax resident of the United Kingdom the Company is subject to tax on income earned from sources within the United Kingdom. Certain subsidiaries operate in other jurisdictions where taxes are imposed. Consequently income taxes have been recorded in these jurisdictions when appropriate. Significant judgment is involved in determining the provision for income taxes. There are certain transactions for which the ultimate tax determination is unclear due to uncertainty in the ordinary course of business. The Company recognizes tax liabilities based on its assessment of whether its tax positions are more likely than not sustainable, based on the technical merits and considerations of the relevant taxing authority’s widely understood administrative practices and precedent.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The amount of deferred tax provided is based upon the expected manner of settlement of the carrying amount of assets and liabilities, using tax rates enacted at the balance sheet date. The impact of tax law changes is recognized in periods when the change is enacted.</t>
  </si>
  <si>
    <t>Deferred charges</t>
  </si>
  <si>
    <t>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t>
  </si>
  <si>
    <t>Provisions</t>
  </si>
  <si>
    <t>Provisions A provision is recognized in the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Related parties</t>
  </si>
  <si>
    <t xml:space="preserve">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t>
  </si>
  <si>
    <t>Equity allocation</t>
  </si>
  <si>
    <t xml:space="preserve">Equity allocation Earnings attributable to unitholders of Seadrill Partners are allocated to all unitholders on a pro rata basis for the purposes of presentation in the Company’s consolidated and combined carve-out statements of changes in members’ capital. Earnings attributable to unitholders for any period are first reduced for any cash distributions for the period to be paid to the holders of the incentive distribution rights. At the time of the IPO the equity attributable to unitholders was allocated using the hypothetical amounts which would be distributed to the various unitholders on a liquidation of the Company ("hypothetical liquidation method"). This method has also been used to account for issuances of common units by the Company, and the deemed distributions from equity which resulted from acquisitions of drilling units from Seadrill. Pre-acquisition earnings presented which relates to entities acquired from Seadrill as part of common control transactions have been allocated to the Seadrill member interest. The Seadrill Member interest, and its rights to the incentive distribution rights, is owned by the predecessor owner of acquired entities, Seadrill. </t>
  </si>
  <si>
    <t>Recently Issued Accounting Standards</t>
  </si>
  <si>
    <t>Recently Adopted Accounting Standards In September 2015, the Financial Accounting Standards Board (FASB) issued ASU 2015-16, Business Combinations (Topic 805): Simplifying the Accounting for Measurement-Period Adjustments . The amendments in this update require that an acquirer recognize adjustments to provisional amounts that are identified during the measurement period in the reporting period in which the adjustment amounts are determined. The guidanc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will be effective for fiscal years beginning after December 15, 2015, including interim periods within those fiscal years and early adoption is permitted. The Company has chosen to early adopt this standard in 2015. Please refer to " Note 3 - Business acquisitions". The Company has adopted ASU 2015-03, Interest - Imputation of Interest, (Subtopic 835-30): Simplifying the Presentation of Debt Issuance Costs as of June 30, 2015, which requires the debt issuance costs related to a recognized debt liability to be presented in the balance sheet as a direct deduction from the carrying amount of that debt liability, consistent with debt discounts and premiums. This ASU is effective for the first interim period beginning after December 15, 2015 and early adoption is permitted. The Company has chosen to early adopt this ASU in the second quarter of 2015. As a result, the consolidated balance sheet as of December 31, 2014 has been retrospectively adjusted to reflect this change in accounting principle. $7.6 million of debt issuance costs have been reclassified from other current assets to a direct deduction from current portion of long-term debt and $70.8 million of debt issuance costs have been reclassified from other non-current assets to a direct deduction from long-term debt. As of December 31, 2015 , $11.5 million of debt issuance costs have been presented as a direct deduction from the current portion of long-term debt and $46.6 million of debt issuance costs have been presented as a direct deduction from long-term debt. Refer also to Note 11 - Debt. In April 2015, the FASB issued ASU 2015-06, Earnings Per Share (Topic 260) which includes the final version of Proposed ASU EITF -14A - Earnings Per Share - Effects on Historical Earnings per Unit of Master Limited Partnership Drop Down Transactions . The amendments in this update specify that for purposes of calculating historical earnings per unit under the two-class method, the earnings (losses) of a transferred business before the date of a drop down transaction should be allocated entirely to the general partner interest, and previously reported earnings per unit of the limited partners would not change as a result of a drop down transaction. This ASU is effective for the first interim period beginning after December 15, 2015 and early adoption is permitted. The Company has chosen to early adopt this ASU in the first quarter of 2015. However, the adoption of this standard by the Company does not have a material impact on its consolidated financial statements and related disclosures. In November 2015, the FASB issued ASU 2015-17, Income Taxes (Topic 740): Balance Sheet Classification of Deferred Taxes, to simplify the presentation of deferred income taxes in a classified statement of financial position. The update requires that deferred tax liabilities and assets be classified as noncurrent in a classified statement of financial position as opposed to the current requirement to separate these into current and non-current amounts. As permitted by ASU 2015-17, the Company early-adopted this standard as at December 31, 2015 and applied it retrospectively to all periods presented. As a result the Company has presented all deferred tax liabilities and assets, as well as any related valuation allowance, as non-current for all periods presented in this annual report. The adoption of this guidance did not have a material impact on Company's consolidated financial statements and related disclosures. Recently Issued Accounting Standards In May 2014, the FASB issued ASU 2014-09, Revenue from Contracts with Customers , which provides new authoritative guidance on the methods of revenue recognition and related disclosure requirements. In April 2015 the FASB proposed to defer the effective date of the guidance by one year. Based on this proposal, public entities would need to apply the new guidanc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August 2014, the FASB issued ASU 2014-15, Disclosure of Uncertainties about an Entity’s Ability to Continue as a Going Concern , which provides new authoritative guidance with regards to management's responsibility to assess an entity's ability to continue as a going concern, and to provide related footnote disclosures in certain circumstances. The ASU will be effective for all entities in the first annual period ending after December 15, 2016 (December 31, 2016 for calendar year-end entities) and early adoption is permitted. The Company is in the process of evaluating the impact of this standard update on its consolidated financial statements and related disclosures. In February 2015, the FASB issued ASU 2015-02, Consolidation (Topic 810): Amendments to the Consolidation Analysis , which made targeted amendments to the current consolidation guidance that could affect all industries. The FASB issued this guidance to respond to stakeholders’ concerns about the current accounting for consolidation of certain legal entities. Financial statement users asserted that in certain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guidance rescind that deferral and address those concerns by making changes to the consolidation guidance. The ASU will be effective for public entities in the first annual period, and for interim periods thereafter, beginning after December 15, 2015 and early adoption is permitted. The Company does not expect the adoption of this standard to have a material impact on its consolidated financial statements and related disclosures. In February 2016, the FASB issued ASU 2016-02, Leases (Topic 842) .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 In March 2016, the FASB issued ASU 2016-07, Investments-Equity Method and Joint Ventures (Topic 323): Simplifying the Transition to the Equity Method of Accounting. The update eliminates the requirement that an investor retrospectively apply equity method accounting when an investment that it had accounted for by another method initially qualifies for use of the equity method. The guidance will be effective for fiscal years beginning after December 15, 2016, including interim periods within those fiscal years and early adoption is permitted. The Company does not expect the adoption of this standard to have a material impact on its consolidated financial statements and related disclosures. In March 2016, the FASB issued ASU 2016-08, Revenue from Contracts with Customers (Topic 606): Principal versus Agent Considerations (Reporting Revenue Gross versus Net). The update clarifies principal vs agent accounting of the new revenue standard.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March 2016, the FASB issued ASU 2016-09, Compensation-Stock Compensation (Topic 718): Improvements to Employee Share-Based Payment Accounting. The update simplifies the accounting for share based payment transactions. The guidance will be effective for fiscal years beginning after December 15, 2016, including interim periods within those fiscal years and early adoption is permitted. The Company does not expect the adoption of this standard to have a material impact on its consolidated financial statements and related disclosures. In April 2016, the FASB issued ASU 2016-10, Revenue from Contracts with Customers (Topic 606): Identifying Performance Obligations and Licensing. The update provide more clarification about identifying performance obligations and licensing.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t>
  </si>
  <si>
    <t>Favorable contracts</t>
  </si>
  <si>
    <t>Favorable contracts Favorable drilling contracts are recorded as intangible assets at fair value on the date of acquisition less accumulated amortization. The amounts recognized represent the net present value of the existing contracts at the time of acquisition compared to the current market rates at the time of acquisition, discounted at the weighted average cost of capital. The estimated favorable contract values have been recognized and amortized on a straight line basis over the terms of the contracts, ranging from two to five years.</t>
  </si>
  <si>
    <t>Business acquisition (Tables)</t>
  </si>
  <si>
    <t>Business Acquisition [Line Items]</t>
  </si>
  <si>
    <t>Summary of acquisitions during the period</t>
  </si>
  <si>
    <t>The following table summarizes the above acquisitions during the year ended December 31, 2013 : (In US$ millions) T-15 T-16 West Sirius West Leo Total Total purchase price 210.0 200.0 1,035.0 1,250.0 2,695.0 Debt assumed (100.5 ) (93.1 ) (220.2 ) (485.0 ) (898.8 ) Purchase price less debt 109.5 106.9 814.8 765.0 1,796.2 Working capital adjustments (34.9 ) (39.0 ) 106.7 (35.0 ) (2.2 ) Adjusted purchase price 74.6 67.9 921.5 730.0 1,794.0 Carrying value of net assets / (liabilities) acquired (4.8 ) 0.3 374.6 117.3 487.4 Excess of sales price over net assets acquired 79.4 67.6 546.9 612.7 1,306.6</t>
  </si>
  <si>
    <t>West Polaris Acquisition</t>
  </si>
  <si>
    <t>The following table summarizes the consideration paid, and the amounts of the assets and liabilities recognized at the acquisition date. (In US$ millions) June 19, 2015 Consideration Cash 204.0 Contingent consideration 95.3 Seller's Credit 44.6 Plus: Working capital adjustment 30.7 Fair value of total consideration transferred 374.6 Recognized amounts of identifiable assets acquired and liabilities assumed at estimated fair value Cash 20.0 Current assets 52.1 Intangible asset - favorable drilling contract 124.3 Drilling unit 575.3 Long term interest bearing debt (336.0 ) Current liabilities (20.2 ) Non-current liabilities (1.3 ) Total identifiable net assets at acquisition 414.2 Measurement period adjustment (30.3 ) Gain on bargain purchase (9.3 ) Total 374.6</t>
  </si>
  <si>
    <t>Summary of Proforma Revenue and Proforma Earnings of Combined Entity</t>
  </si>
  <si>
    <t>The pro forma revenue and pro forma net income of the combined entity for the year ended December 31, 2015 and December 31, 2014 , had the acquisition date been January 1, 2014 are as follows: Year ended December 31, (In US$ millions) 2015 2014 Seadrill Partners LLC as reported Supplemental pro forma combined entity Seadrill Partners LLC as reported Supplemental pro forma combined entity Total Revenue $ 1,741.6 $ 1,851.3 $ 1,342.6 $ 1,564.1 Net Income 488.4 535.7 314.6 388.9 Net income attributable to Seadrill Partners LLC members 257.2 284.6 138.2 181.3</t>
  </si>
  <si>
    <t>West Auriga</t>
  </si>
  <si>
    <t xml:space="preserve"> The following table summarizes the consideration paid and the amounts of the assets acquired and liabilities assumed recognized at the acquisition date. (In US$ millions) March 21, 2014 Consideration Cash 696.9 Discount note issued 100.0 Working capital adjustment (330.4 ) Fair value of total consideration transferred 466.5 Recognized amounts of identifiable assets acquired and liabilities assumed at estimated fair value Cash 24.4 Current assets 44.4 Intangible asset - favorable drilling contract 76.2 Drilling unit 1,065.7 Non current assets 76.6 Long term interest bearing debt (443.1 ) Current liabilities (380.6 ) Total identifiable net assets 463.6 Goodwill 2.9 Total 466.5</t>
  </si>
  <si>
    <t>The pro forma revenue and pro forma net income of the combined entity for the year ended December 31, 2014 and 2013 , had the acquisition date been January 1, 2013 are as follows: Year ended December 31, (In US$ millions) 2014 2013 Seadrill Partners LLC as reported Supplemental pro forma combined entity Seadrill Partners LLC as reported Supplemental pro forma combined entity Revenues 1,342.6 1,390.7 1,064.3 1,096.1 Net Income 314.6 331.0 415.4 412.5</t>
  </si>
  <si>
    <t>West Vela</t>
  </si>
  <si>
    <t>The following table summarizes the consideration paid and the amounts of the assets acquired and liabilities assumed recognized at the acquisition date. (In US$ millions) November 4, 2014 Consideration Cash 467.0 Mobilization payable 73.7 Contingent consideration 65.7 Less: Working capital adjustment (6.0 ) Fair value of total consideration transferred 600.4 Recognized amounts of identifiable assets acquired and liabilities assumed at estimated fair value Cash 1.9 Current assets 61.4 Intangible asset - favorable drilling contract 204.7 Drilling unit 755.8 Non current assets 61.8 Long term interest bearing debt (433.1 ) Current liabilities (52.3 ) Total identifiable net assets 600.2 Goodwill 0.2 Total 600.4</t>
  </si>
  <si>
    <t>The pro forma revenue and pro forma net income of the combined entity for the twelve months ended December 31, 2014 and December 31, 2013 , had the acquisition date been January 1, 2013 are as follows: Year ended December 31, (In US$ millions) 2014 2013 Seadrill Partners LLC as reported Supplemental pro forma combined entity Seadrill Partners LLC as reported Supplemental pro forma combined entity Revenues 1,342.6 1,532.4 1,064.3 1,083.4 Net Income 314.6 407.6 415.4 403.8</t>
  </si>
  <si>
    <t>Segment information (Tables)</t>
  </si>
  <si>
    <t>Schedule of contract revenue split by customer</t>
  </si>
  <si>
    <t>A breakdown of the Company’s revenues by customer for the years ended December 31, 2015 , 2014 and 2013 is as follows: 2015 2014 2013 BP 44.8 % 41.5 % 35.0 % ExxonMobil * 32.1 % 26.4 % 14.5 % Tullow 13.5 % 17.4 % 18.8 % Chevron 8.5 % 14.7 % 12.1 % Total — % — % 19.6 % Other 1.1 % — % — % Total 100.0 % 100.0 % 100.0 % * The ExxonMobil drilling contract for the West Aquarius was assigned to Hibernia Management and Development Co. Ltd during 2015, 2014 and part of 2013 and to Statoil Canada Ltd. during part of 2013.</t>
  </si>
  <si>
    <t>Company's revenues and fixed assets by geographic area</t>
  </si>
  <si>
    <t>The following presents the revenues for the years ended December 31, 2015 , 2014 and 2013 and fixed assets as of December 31, 2015 and 2014 by geographic area: Revenues (In US$ millions) 2015 2014 2013 United States $ 781.1 $ 556.6 $ 370.4 Nigeria 250.1 228.5 213.3 Ghana 234.7 233.5 198.6 Canada 190.9 126.1 153.5 Angola 179.4 92.3 87.9 Thailand 99.8 105.6 40.6 Other 5.6 — — Total $ 1,741.6 $ 1,342.6 $ 1,064.3 Fixed Assets—Drilling Units (1) (In US$ millions) 2015 2014 United States $ 2,927.4 $ 3,024.3 Ghana 591.5 608.4 Angola 571.3 182.5 Canada 519.2 539.3 Nigeria 508.0 525.4 Thailand 251.5 261.2 Myanmar 178.4 — Total $ 5,547.3 $ 5,141.1 (1) The fixed assets referred to in the table above include the eleven drilling units at December 31, 2015 and ten drilling units at December 31, 2014 . Asset locations at the end of a period are not necessarily indicative of the geographic distribution of the revenues or operating profits generated by such assets during such period.</t>
  </si>
  <si>
    <t>Taxation (Tables)</t>
  </si>
  <si>
    <t>Components of provision for income taxes</t>
  </si>
  <si>
    <t>Income taxes consist of the following: Year Ended December 31, (In US$ millions) 2015 2014 2013 Current tax expense: United Kingdom — — — Foreign 72.6 43.5 42.4 Total current tax expense 72.6 43.5 42.4 Deferred tax (benefit) expense: United Kingdom — — — Foreign 28.0 (8.7 ) (9.2 ) Total income tax expense 100.6 34.8 33.2</t>
  </si>
  <si>
    <t>Effective income tax rate reconciliation</t>
  </si>
  <si>
    <t>The Company's effective income tax rate for each of the years ended on December 31, 2015 , 2014 and 2013 differs from the U.K. statutory income tax rate as follows: 2015 2014 2013 U.K. statutory income tax rate 20.3 % 21.3 % 23.3 % Non-U.K. taxes (3.2 )% (11.3 )% (15.8 )% Effective income tax rate 17.1 % 10.0 % 7.5 %</t>
  </si>
  <si>
    <t>Net deferred tax assets</t>
  </si>
  <si>
    <t>The net deferred tax assets consist of the following: (In US$ millions) 2015 2014 Provisions 19.7 1.5 Net operating losses carry forward 10.7 14.8 Property, plant and equipment — 3.0 Other 3.8 — Gross deferred tax assets 34.2 19.3 Valuation allowance related to NOL — (0.9 ) Net deferred tax asset 34.2 18.4 The net deferred tax liabilities consist of the following: (In US$ millions) 2015 2014 Property, plant and equipment 42.6 — Other 1.1 — Gross deferred tax liabilities 43.7 — Net deferred tax (liability) / asset (9.5 ) 18.4 The deferred tax liability recognized during the year ended December 31, 2015 is due to a change in tax legislation in Nigeria which required a retrospective adjustment in 2015. The Nigerian tax regime has changed from a deemed profit percentage of revenue to an actual profit regime using 30% of net income impacting both the current and deferred income tax. As such a deferred tax liability arises on the difference between book value and the assumed tax write-down value of the West Capella, the Company's drilling unit operating in Nigeria . The deferred tax liability is expected to reverse in approximately 2020. The Company did not have any deferred tax liabilities at December 31, 2014 and 2013 . The net deferred taxes are classified as follows: (In US$ millions) 2015 2014 Long-term deferred tax asset 34.2 18.4 Long-term deferred tax liability (43.7 ) — Net deferred tax (liability) / asset (9.5 ) 18.4</t>
  </si>
  <si>
    <t>Unrecognized tax benefits schedule</t>
  </si>
  <si>
    <t>The changes to our liabilities related to uncertain tax positions, including interest and penalties that we recognize as a component of income tax expense, were as follows: (In US$ millions) 2015 2014 2013 Balance beginning of period — — — Increases as a result of positions taken in prior periods — — — Increases as a result of positions taken during the current period 9.0 — — Decreases as a result of positions taken in prior periods — — — Decreases as a result of positions taken in the current period — — — Balance end of period 9.0 — —</t>
  </si>
  <si>
    <t>Other revenues (Tables)</t>
  </si>
  <si>
    <t>Related party other revenues comprise the following items: Year Ended December 31, (In US$ millions) 2015 2014 2013 Termination payments revenue 74.7 — — Related party other revenues 13.4 — 5.8 Total 88.1 — 5.8</t>
  </si>
  <si>
    <t>Other current assets (Tables)</t>
  </si>
  <si>
    <t>Other current assets include: (In US$ millions) December 31, December 31, Reimbursable amounts due from customers 23.5 18.5 Mobilization revenue receivable - short-term 42.0 42.0 Favorable contracts to be amortized - short-term 70.5 40.5 Insurance receivable 12.1 14.9 Prepaid expenses 13.1 11.2 Other 5.4 2.2 Total other current assets 166.6 129.3</t>
  </si>
  <si>
    <t>Favorable Contracts</t>
  </si>
  <si>
    <t>The gross carrying amounts and accumulated amortization were as follows: December 31, 2015 December 31, 2014 Gross carrying amount Accumulated amortization Net carrying amount Gross carrying amount Accumulated amortization Net carrying amount Favorable contracts - intangible assets Balance at beginning of period 280.9 (14.8 ) 266.1 — — — Additions * 76.4 — 76.4 280.9 — 280.9 Amortization of favorable contracts — (66.9 ) (66.9 ) — (14.8 ) (14.8 ) Balance at end of period 357.3 (81.7 ) 275.6 280.9 (14.8 ) 266.1 *Additions to favorable contracts during the year are net of measurement period adjustments.</t>
  </si>
  <si>
    <t>Amortization of Favorable Contracts</t>
  </si>
  <si>
    <t>The table below shows the amounts relating to favorable and unfavorable contracts that is expected to be amortized over the next five years: Year ended December 31 (In US$ millions) 2016 2017 2018 2019 2020 Total Amortization of favorable contracts 70.5 70.5 50.6 45.6 38.4 275.6</t>
  </si>
  <si>
    <t>Newbuildings (Tables)</t>
  </si>
  <si>
    <t>(In US$ millions) December 31, December 31, Opening balance — — Additions — — Capitalized interest and loan related costs — — Re-classified as Drilling Units — — Closing balance — —</t>
  </si>
  <si>
    <t>Drilling rigs (Tables)</t>
  </si>
  <si>
    <t>(In US$ millions) December 31, December 31, Cost 6,434.2 5,790.5 Accumulated depreciation (886.9 ) (649.4 ) Net book value 5,547.3 5,141.1</t>
  </si>
  <si>
    <t>Other non-current assets (Tables)</t>
  </si>
  <si>
    <t>(In US$ millions) December 31, December 31, Mobilization revenue receivable - long-term portion 109.2 150.6 Favorable contract – long-term portion 205.2 225.6 Total other non-current assets 314.4 376.2</t>
  </si>
  <si>
    <t>Debt (Tables)</t>
  </si>
  <si>
    <t>Amounts outstanding under credit facilities</t>
  </si>
  <si>
    <t>As of December 31, 2015 and December 31, 2014 , the Company had the following debt amounts outstanding: (In US$ millions) December 31, 2015 December 31, 2014 External debt agreements Amended Senior Secured Credit Facilities 2,894.7 2,881.0 $1,450 Senior Secured Credit Facility 382.6 422.9 $420 West Polaris Facility 315.0 — Sub-total external debt 3,592.3 3,303.9 Less current portion long term external debt (105.3 ) (76.5 ) Long-term external debt 3,487.0 3,227.4 Related party debt agreements Rig Financing and Loan Agreements West Vencedor Loan Agreement (previously $1,200 facility) 57.5 78.2 $440 Rig Financing Agreement 139.0 158.8 Sub-total Rig Financing Agreements 196.5 237.0 Other related party debt $109.5 T-15 vendor financing facility 109.5 109.5 Total related party debt 306.0 346.5 Less current portion of related party debt (145.8 ) (40.4 ) Long-term related party debt and related party loan notes 160.2 306.1 Total external and related party debt 3,898.3 3,650.4</t>
  </si>
  <si>
    <t>Maturities of outstanding debt</t>
  </si>
  <si>
    <t>The outstanding debt as of December 31, 2015 is repayable as follows: (In US$ millions) As at December 31, 2016 251.1 2017 240.8 2018 598.8 2019 29.0 2020 29.0 2021 and thereafter 2,749.6 Total external and related party debt 3,898.3</t>
  </si>
  <si>
    <t>Schedule of debt</t>
  </si>
  <si>
    <t>Details of the debt issuance costs netted against the current and long-term debt for each of the period presented are shown below. Outstanding debt as of December 31, 2015 (In $ millions) Principal outstanding Debt Issuance Costs Total Debt Current portion of long-term external debt $ 105.3 $ (11.5 ) $ 93.8 Long-term external debt 3,487.0 (46.6 ) 3,440.4 Total external debt $ 3,592.3 $ (58.1 ) $ 3,534.2 Outstanding debt as of December 31, 2014 (In $ millions) Principal outstanding Debt Issuance Costs Total Debt Current portion of long-term external debt $ 76.5 $ (7.6 ) $ 68.9 Long-term external debt 3,227.4 (70.8 ) 3,156.6 Total external debt $ 3,303.9 $ (78.4 ) $ 3,225.5</t>
  </si>
  <si>
    <t>Other current liabilities (Tables)</t>
  </si>
  <si>
    <t>Other current liabilities are comprised of the following: (In US$ millions) December 31, 2015 December 31, 2014 Taxes payable 28.4 12.1 Employee and business withheld taxes, social security and vacation payment 15.4 19.5 VAT payable 4.0 6.1 Deferred mobilization/demobilization revenues short-term 18.0 15.9 Unrealized loss on derivatives 84.2 56.1 Accrued expenses and other current liabilities 67.9 117.7 Total other current liabilities 217.9 227.4</t>
  </si>
  <si>
    <t>Related party transactions (Tables)</t>
  </si>
  <si>
    <t>Income expenses and receivables payables from related party</t>
  </si>
  <si>
    <t>Net expenses (income) with Seadrill: (In US$ millions) 2015 2014 2013 Management and administrative fees (a) and (b) 75.3 58.6 47.1 Rig operating costs (c) 29.3 22.4 16.5 Insurance premiums (d) 20.2 21.8 21.8 Interest expense (e) 13.7 87.7 87.7 Commitment fee (f) 2.0 2.2 4.5 Derivative (gains) / losses (o) 10.2 41.6 (49.9 ) Bareboat charters (h) (1.6 ) (25.8 ) (4.9 ) Other revenues - operating expenses recharged to Seadrill (i) (13.4 ) — (5.8 ) Operating expenses related to operations recharged to Seadrill (i) 12.8 — 5.5 Accretion of discount on deferred consideration (j) 13.3 — — Total 161.8 158.1 122.5 Receivables (payables) with Seadrill: (In US$ millions) December 31, 2015 December 31, 2014 Trading balances due from Seadrill and subsidiaries (k) 175.9 56.7 Trading balances due to Seadrill and subsidiaries (k) (354.7 ) (250.0 ) Revolving credit facility with Seadrill (f) — — $440 Million Rig Financing Agreement with Seadrill (T-15 and T-16) (g) (139.0 ) (158.8 ) West Vencedor Loan Agreement with Seadrill (West Vencedor) (g) (57.5 ) (78.2 ) Vendor financing loan agreement with Seadrill (l) (109.5 ) (109.5 ) Discount notes with Seadrill (m) — — Deferred and contingent consideration to related party - short term portion (j) (60.4 ) (25.8 ) Deferred and contingent consideration to related party - long term portion (j) (185.4 ) (111.2 ) Derivatives with Seadrill - interest rate swaps (n) 2.2 6.0 (a) Management and administrative services agreements – In connection with the IPO, OPCO entered into a management and administrative services agreement with Seadrill Management a wholly owned subsidiary of Seadrill, pursuant to which Seadrill Management provides the Company certain management and administrative services. The services provided by Seadrill Management are charged at cost plus management fee equal to 5% of Seadrill Management’s costs and expenses incurred in connection with providing these services. The agreement has an initial term for 5 years and can be terminated by providing 90 days written notice. (b) Technical and administrative service agreement – In connection with the IPO, OPCO entered into certain advisory, technical and/or administrative services agreements with subsidiaries of Seadrill. The services provided by Seadrill’s subsidiaries are charged at cost plus service fee equal to approximately 5% of Seadrill’s costs and expenses incurred in connection with providing these services. (c) Rig operating costs – relates to rig operating costs recharged by Seadrill in relation to costs incurred on behalf of the West Polaris and the West Vencedor operating in Angola. These costs are recharged by Seadrill at a markup of 5% . (d) Insurance premiums – the Company’s drilling units are insured by a Seadrill company and the insurance premiums incurred are recharged to the Company. (e) Interest expense – consists of interest expense incurred on the $440 Million Rig Financing Agreement, West Vencedor Loan Agreement, discount notes and the $109.5 million T-15 Vendor Financing Loan. Prior to entering these agreements, these costs were allocated to the Company from Seadrill based on the Company’s debt as a percentage of Seadrill’s overall debt. Upon entering these agreements, the costs and expenses have been incurred by the Company. (f) $100 million revolving credit facility – In October 2012 the Company entered into a $300 million revolving credit facility with Seadrill. The facility is for a term of five years and bears interest at a rate of LIBOR plus 5% per annum, with an annual 2% commitment fee on the undrawn balance. On March 1, 2014, the revolving credit facility was amended to reduce the maximum borrowing limit from $300 million to $100 million . During 2015 the Company drew down nothing from the revolving credit facility and repaid nothing . As at December 31, 2015 and 2014 , the outstanding balance was nil and nil , respectively. (g) Rig Financing Agreements and Loan Agreements – See Note 11 - Debt for details of the $440 Million Rig Financing Agreement and West Vencedor Loan Agreement. Under the agreements each rig owning subsidiary makes payments of principal and interest directly to the lenders under each Rig Financing Agreement, at Seadrill’s direction and on its behalf, corresponding to payments of principal and interest due under each Rig Financing Agreement that are allocable to each rig. The West Vencedor Loan Agreement relates to the financing of the West Vencedor , which was previously classified as a Rig Financing Agreement until June 2014 when Seadrill repaid the underlying senior secured loan, and the related party loan agreement between the Company and Seadrill was amended to carry on this facility on the same terms. Please refer to Note 11 - Debt for further information. (h) Bareboat charters – In connection with the transfer of the West Aquarius operations to Canada, the West Aquarius drilling contract was assigned to Seadrill Canada Ltd., a wholly owned subsidiary of OPCO, necessitating certain changes to the related party contractual arrangements relating to the West Aquarius . Seadrill China Operations Ltd, the owner of the West Aquarius and a wholly-owned subsidiary of OPCO, had previously entered into a bareboat charter arrangement with Seadrill Offshore AS, a wholly-owned subsidiary of Seadrill, providing Seadrill Offshore AS with the right to use the West Aquarius .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described above. The net effect to OPCO of these bareboat charter arrangements is a cost of $25,500 per day, but due to the downtime of the rig during 2015 the total effect was income of $2.1 million . Seadrill T-15 and Seadrill International are each party to a bareboat charter agreement with Seadrill UK Ltd., a wholly owned subsidiary of Seadrill. Under this arrangement, the difference in the charter hire rate between the two charters is retained by Seadrill UK Ltd., in the amount of approximately $820 per day. Seadrill T-16 Ltd. and Seadrill International Ltd. are each party to a bareboat charter agreement with Seadrill UK Ltd. Under this arrangement, the difference in the charter hire rate between the two charters is retained by Seadrill UK Ltd., in the amount of approximately $770 per day. The net effect of the T-15 and T-16 bareboat charter agreements was an expense of $0.5 million . For the year ended December 31, 2015 the net effect to OPCO of the above bareboat charters was net income of $1.6 million ( 2014 : net income of $25.8 million , 2013 : net income of $4.9 million ). (i) Other revenues and expenses - The Company incurs certain operating costs on behalf of Seadrill drilling units and recharges them at a markup of 5% . During the year ended December 31, 2015 the Company earned $13.4 million in other revenues within our Nigerian service company from Seadrill for certain services, including the provision of onshore and offshore personnel, which the Company provided to Seadrill’s West Jupiter and West Saturn drilling rigs. Operating expenses relating to these related party revenues were $12.8 million in the year ended December 31, 2015 . During the year ended December 31, 2014 the Company earned no other revenues within the Company's Nigerian service company and related expenses were nil . During the year ended December 31, 2013 , the company earned revenues of $5.8 million , relating to certain services, including the provision of onshore and offshore personnel, which the Company provided to Seadrill’s West Polaris drilling rig that was operating in Nigeria during that period. Related operating expenses related to these operations in the year ended December 31, 2013 were $5.5 million . (j) Deferred consideration to related party - On the acquisition of the West Polaris in 2015 the Company recognized a seller's credit balance payable of $44.6 million , a long term deferred consideration balance of $63.7 million and a short-term deferred consideration balance of $31.6 million . On the acquisition of the West Vela in 2014 the Company recognized a long term deferred consideration balance of $61.7 million and a long term contingent consideration balance of $49.5 million . The short-term portion of the deferred consideration balance and the short-term contingent consideration balance was $25.8 million . As of December 31, 2015 the short-term portion of these balances relating to the West Polaris and the West Vela are $30.7 million and $29.7 million respectively. As of December 31, 2015 the long-term portion of the balances relating to the West Polaris and West Vela are $90.1 million and $95.3 million respectively. As at December 31, 2014 , the short term portions were $12.0 million and $13.8 million which relate to the West Vela . During the year ended December 31, 2015 , the Company recognized an unwind of the discount of the contingent liabilities of $13.3 million . (k) Trading balances – Receivables and payables with Seadrill and its subsidiaries are comprised primarily of unpaid management fees, advisory and administrative services, as well as, accrued interest. In addition, certain receivables and payables arise when the Company pays an invoice on behalf of a related party and vice versa. Receivables and payables are generally settled quarterly in arrears. Trading balances to Seadrill and its subsidiaries are unsecured, generally bear interest at a rate equal to LIBOR plus approximately 4% per annum, and are intended to be settled in the ordinary course of business. (l) $109.5 million Vendor financing loan - On May 17, 2013, Seadrill Operating LP borrowed from Seadrill $109.5 million as vendor financing to fund the acquisition of the T-15 . The loan bears interest at a rate of LIBOR plus a margin of 5% and matures in May 2016. (m) Discount loan notes: • $229.9 million discount note - On December 13, 2013, as part of the acquisition of the West Sirius , Seadrill Capricorn Holdings issued a zero coupon discount note from Seadrill for $229.9 million . The note was repayable in June 2015 and upon maturity, the Company was due to pay $238.5 million to Seadrill. This note was repaid in full in February 2014 with proceeds from the Senior Secured Credit Facilities. • $70.0 million discount note - On December 13, 2013, as part of the acquisition of the West Sirius , the Company issued a zero coupon discount note from Seadrill for $70.0 million . The note was repayable in June 2015 and upon maturity, the Company was due to pay $72.6 million to Seadrill.This note was repaid in full in February 2014 with proceeds from the Senior Secured Credit Facilities. • $100.0 million discount note - On March 21, 2014, as part of the acquisition of the West Auriga , Seadrill Capricorn Holdings issued a zero coupon discount note to Seadrill in an initial amount of $100.0 million . The note was repayable in September 2015 and upon maturity, the Company was due to pay $103.7 million to Seadrill. This note was repaid in June 2014 with proceeds from the Senior Secured Credit Facilities. (o) Derivatives with Seadrill - Interest rate swaps - As of December 31, 2015 , the Company was party to interest rate swap agreements with Seadrill for a combined outstanding principal amount of approximately $655.3 million at rates between 1.10% per annum and 1.93% per annum. The swap agreements mature between July 2018 and December 2020 . The net loss recognized on the Company’s interest rate swaps for the year ended December 31, 2015 , was $10.2 million (year ended December 31, 2014 : loss of $41.6 million ). Refer to Note 14 for further information.</t>
  </si>
  <si>
    <t>Risk management and financial instruments (Tables)</t>
  </si>
  <si>
    <t>Interest rate swap and cross currency interest rate swap agreements</t>
  </si>
  <si>
    <t>The Company’s interest rate swap agreements as at December 31, 2015 , were as follows: Outstanding principal as at December 31, 2015 Receive rate Pay rate Expiry of contract (In US$ millions) 416.3 (1), (2) 3 month LIBOR 1.10% July 2, 2018 100.0 (2) 3 month LIBOR 1.36% October 29, 2019 70.4 (1), (2) 3 month LIBOR 1.11% June 19, 2020 68.6 (1), (2) 3 month LIBOR 1.93% December 21, 2020 2,851.9 (1) 3 month LIBOR 2.45% to 2.52% February 21, 2021 (1) The outstanding principal of these amortizing swaps falls with each capital repayment of the underlying loans. (2) Related party interest rate swap agreements.</t>
  </si>
  <si>
    <t>Carrying value and estimated fair value of financial instruments</t>
  </si>
  <si>
    <t>The carrying value and estimated fair value of the Company’s financial assets and liabilities as of December 31, 2015 and December 31, 2014 are as follows: December 31, 2015 December 31, 2014 (In US$ millions) Fair Value Carrying Value Fair Value Carrying Value Cash and cash equivalents 319.0 319.0 242.7 242.7 Current portion of long-term debt 88.0 105.3 68.3 76.5 Current portion of long-term debt to related party 145.8 145.8 40.4 40.4 Long-term debt 1,763.5 3,487.0 2,574.8 3,227.4 Long-term portion of debt to related party 160.2 160.2 306.1 306.1 Related party deferred and contingent consideration 245.8 245.8 137.0 137.0</t>
  </si>
  <si>
    <t>Financial instruments measured at fair value on a recurring basis</t>
  </si>
  <si>
    <t>Financial instruments that are measured at fair value on a recurring basis: Fair value measurements at reporting date using Total fair value as at December 31, 2015 Quoted Prices in Active Markets for Identical Assets Significant Other Observable Inputs Significant Unobservable Inputs (In US$ millions) (Level 1) (Level 2) (Level 3) Current assets: Derivative instruments - Interest rate swap contracts (related party) 2.2 — 2.2 — Total assets 2.2 — 2.2 — Current liabilities: Derivative instruments - Interest rate swap contracts (84.2 ) — (84.2 ) — Total liabilities (84.2 ) — (84.2 ) — Fair value measurements at reporting date using Total fair value as at December 31, 2014 Quoted Prices in Active Markets for Identical Assets Significant Other Observable Inputs Significant Unobservable Inputs (In US$ millions) (Level 1) (Level 2) (Level 3) Current assets: Derivative instruments - Interest rate swap contracts (related party) 6.0 — 6.0 — Total assets 6.0 — 6.0 — Current liabilities: Derivative instruments - Interest rate swap contracts (related party) (56.1 ) — (56.1 ) — Total liabilities (56.1 ) — (56.1 ) —</t>
  </si>
  <si>
    <t>Schedules of Concentration of Risk, by Risk Factor</t>
  </si>
  <si>
    <t>In the years ended December 31, 2015 , 2014 , and 2013 the Company's contract revenues were attributable to the following customers: 2015 2014 2013 BP 44.8 % 41.5 % 35.0 % ExxonMobil * 32.1 % 26.4 % 14.5 % Tullow 13.5 % 17.4 % 18.8 % Chevron 8.5 % 14.7 % 12.1 % Total — % — % 19.6 % Other 1.1 % — % — % Total 100.0 % 100.0 % 100.0 % * During 2015 and 2014 the ExxonMobil drilling contract was assigned to Hibernia Management and Development Co. Ltd and Statoil Canada Ltd in 2013.</t>
  </si>
  <si>
    <t>Earnings per unit and cash distributions (Tables)</t>
  </si>
  <si>
    <t>Calculations of basic and diluted earnings per unit</t>
  </si>
  <si>
    <t xml:space="preserve"> Year ended December 31, (in US $ millions, except per unit data) 2015 2014 2013 Net income attributable to: Common unitholders $ 184.1 $ 109.2 $ 56.4 Subordinated unitholders 40.5 29.0 30.2 Seadrill member interest (1) 32.6 — 57.8 Net income attributable to Seadrill Partners LLC owners $ 257.2 $ 138.2 $ 144.4 Weighted average units outstanding (basic and diluted) (in thousands): Common unitholders 75,278 62,374 26,266 Subordinated unitholders 16,543 16,543 16,543 Earnings per unit (basic and diluted): Common unitholders $ 2.45 $ 1.75 $ 2.15 Subordinated unitholders $ 2.45 $ 1.75 $ 1.83 Cash distributions declared and paid in the period per unit (2) $ 1.7025 $ 1.6025 $ 1.2325 Subsequent event: Cash distributions declared and paid relating to the period per unit (3) : $ 0.2500 $ 0.5675 $ 0.4450 (1) Pre-acquisition net income from entities acquired from Seadrill in common control transactions during 2013 (See Note 3), has been allocated to the Seadrill member interest. The Seadrill member interest, and its rights to the incentive distribution rights, is owned by the predecessor owner of acquired entities, Seadrill Limited. Included within the amount allocated to the Seadrill member interest in 2013 is $0.5 million allocated to the incentive distribution rights. (2) Refers to the cash distributions relating to the period declared and paid during the year. (3) Refers to the cash distribution relating to the period, declared and paid subsequent to the year-end.</t>
  </si>
  <si>
    <t>Supplementary cash flow information (Tables)</t>
  </si>
  <si>
    <t>Schedule of Cash Flow, Supplemental Disclosures</t>
  </si>
  <si>
    <t>The table below summarizes the non-cash investing and financing activities relating to the periods presented: (In US$ millions) 2015 2014 2013 Purchase of West Auriga , issuance of loan note to related party (1) — 100.0 — Purchase of West Vela , deferred consideration payable to related party (2) — 73.7 — Purchase of West Vela , contingent consideration payable to related party (2) — 65.7 — Purchase of the West Polaris , deferred consideration payable to related party (3)(4) 65.0 — — Purchase of the West Polaris , seller's credit payable to related party (3) 44.6 — — Capital injection due to forgiveness of related party payables — — 40.5 1. The purchase of the West Auriga was financed by the issuance of a discount loan note: refer to Note 3 - Business acquisitions 2. The purchase of the West Vela was financed partly by deferred and contingent consideration: refer to Note 3 - Business acquisitions 3. The purchase of the West Polaris was financed party by a seller's credit and deferred consideration: refer to Note 3 - Business acquisitions. 4. The contingent consideration payable to Seadrill was reduced by a measurement period adjustment in the year ended December 31, 2015 . Refer to Note 3 - Business acquisitions.</t>
  </si>
  <si>
    <t>General information (Narrative) (Details) $ / shares in Units, $ in Millions</t>
  </si>
  <si>
    <t>Jun. 19, 2015</t>
  </si>
  <si>
    <t>Sep. 23, 2014shares</t>
  </si>
  <si>
    <t>Jul. 21, 2014USD ($)</t>
  </si>
  <si>
    <t>Jun. 24, 2014shares</t>
  </si>
  <si>
    <t>Mar. 21, 2014shares</t>
  </si>
  <si>
    <t>Mar. 17, 2014$ / sharesshares</t>
  </si>
  <si>
    <t>Dec. 13, 2013shares</t>
  </si>
  <si>
    <t>Oct. 18, 2013shares</t>
  </si>
  <si>
    <t>May. 17, 2013USD ($)</t>
  </si>
  <si>
    <t>Oct. 24, 2012USD ($)$ / sharesshares</t>
  </si>
  <si>
    <t>Dec. 31, 2012USD ($)</t>
  </si>
  <si>
    <t>Dec. 31, 2015USD ($)$ / Unit</t>
  </si>
  <si>
    <t>Dec. 31, 2014USD ($)</t>
  </si>
  <si>
    <t>Nov. 04, 2014</t>
  </si>
  <si>
    <t>May. 31, 2013USD ($)</t>
  </si>
  <si>
    <t>Schedule of Investments [Line Items]</t>
  </si>
  <si>
    <t>Number of common units sold under IPO (in shares)</t>
  </si>
  <si>
    <t>Common units issued in connection with the exercise of underwriters' option to purchase additional common units (in shares)</t>
  </si>
  <si>
    <t>Sale of common units, price per unit (in dollars per unit) | $ / shares</t>
  </si>
  <si>
    <t>Partners' capital account, sale of units | $</t>
  </si>
  <si>
    <t>Proceeds from sale of common units, net | $</t>
  </si>
  <si>
    <t>Capitalized underwriting expenses | $</t>
  </si>
  <si>
    <t>Base level of incentive distribution rights, per unit | $ / Unit</t>
  </si>
  <si>
    <t>Amount borrowed from related parties | $</t>
  </si>
  <si>
    <t>Members' interest, ownership percentage in reporting entity</t>
  </si>
  <si>
    <t>46.60%</t>
  </si>
  <si>
    <t>Ownership percentage in subsidiary</t>
  </si>
  <si>
    <t>50.00%</t>
  </si>
  <si>
    <t>Percentage of interest in general partners (in hundredths)</t>
  </si>
  <si>
    <t>100.00%</t>
  </si>
  <si>
    <t>Seadrill Operating LP</t>
  </si>
  <si>
    <t>Percentage of ownership interest in limited liability company (LLC)</t>
  </si>
  <si>
    <t>58.00%</t>
  </si>
  <si>
    <t>30.00%</t>
  </si>
  <si>
    <t>Ownership interest purchased</t>
  </si>
  <si>
    <t>28.00%</t>
  </si>
  <si>
    <t>Payments to acquire additional interest in subsidiaries | $</t>
  </si>
  <si>
    <t>Seadrill Operating GP LLC</t>
  </si>
  <si>
    <t>Seadrill Capricorn Holdings LLC</t>
  </si>
  <si>
    <t>51.00%</t>
  </si>
  <si>
    <t>West Aquarius and West Vencedor</t>
  </si>
  <si>
    <t>West Capella</t>
  </si>
  <si>
    <t>56.00%</t>
  </si>
  <si>
    <t>West Capricorn</t>
  </si>
  <si>
    <t>Tender Rig T15</t>
  </si>
  <si>
    <t>Tender Rig T16</t>
  </si>
  <si>
    <t>Seadrill Capricorn Ltd</t>
  </si>
  <si>
    <t>West Leo</t>
  </si>
  <si>
    <t>Stock Issued to Seadrill Limited</t>
  </si>
  <si>
    <t>Partners' capital account, units, sold in private placement</t>
  </si>
  <si>
    <t>Percentage of voting interests acquired</t>
  </si>
  <si>
    <t>Common units issued as consideration (in shares)</t>
  </si>
  <si>
    <t>West Sirius and West Leo | Stock Issued to Public</t>
  </si>
  <si>
    <t>West Sirius and West Leo | Stock Issued to Seadrill Limited</t>
  </si>
  <si>
    <t>West Sirius and West Leo | Stock Issued to Underwriters</t>
  </si>
  <si>
    <t>Percentage of limited partner interest and non-economic general partner interest (in hundredths)</t>
  </si>
  <si>
    <t>Seadrill | Tender Rig T16</t>
  </si>
  <si>
    <t>Subordinated Units | Stock Issued to Seadrill Limited</t>
  </si>
  <si>
    <t>Issuance of common units and subordinated units (in units)</t>
  </si>
  <si>
    <t>Common Units | Stock Issued to Seadrill Limited</t>
  </si>
  <si>
    <t>Vendor Financing Loan | Seadrill</t>
  </si>
  <si>
    <t>Vendor Financing Loan | $109.5 facility | Seadrill</t>
  </si>
  <si>
    <t>Accounting policies (Details)</t>
  </si>
  <si>
    <t>Overhauls of drilling units</t>
  </si>
  <si>
    <t>Property, Plant and Equipment [Line Items]</t>
  </si>
  <si>
    <t>Estimated economic useful life</t>
  </si>
  <si>
    <t>5 years</t>
  </si>
  <si>
    <t>30 years</t>
  </si>
  <si>
    <t>Accounting policies - Recently Adopted Accounting Standards (Details) - New Accounting Pronouncement, Early Adoption, Effect $ in Millions</t>
  </si>
  <si>
    <t>Long-term Debt</t>
  </si>
  <si>
    <t>Error Corrections and Prior Period Adjustments Restatement [Line Items]</t>
  </si>
  <si>
    <t>Deferred finance costs, net</t>
  </si>
  <si>
    <t>Long-term Debt, Current Portion</t>
  </si>
  <si>
    <t>West Polaris (Narrative) (Details) - USD ($)</t>
  </si>
  <si>
    <t>Feb. 29, 2016</t>
  </si>
  <si>
    <t>Feb. 08, 2016</t>
  </si>
  <si>
    <t>Noncontrolling interest, ownership percentage by parent</t>
  </si>
  <si>
    <t>Purchase price less debt</t>
  </si>
  <si>
    <t>Contingent consideration</t>
  </si>
  <si>
    <t>Working capital adjustments</t>
  </si>
  <si>
    <t>Consideration transferred, sellers line of credit</t>
  </si>
  <si>
    <t>Consideration transferred, sellers line of credit, interest rate</t>
  </si>
  <si>
    <t>6.50%</t>
  </si>
  <si>
    <t>Consideration transferred, sellers line of credit, threshold for operating day rate</t>
  </si>
  <si>
    <t>Consideration transferred, sellers line of credit, daily rate</t>
  </si>
  <si>
    <t>Consideration transferred, sellers line of credit, percentage above threshold for operating day rate</t>
  </si>
  <si>
    <t>Seller's Credit</t>
  </si>
  <si>
    <t>Consideration transferred, sellers line of credit, weighted average cost of capital</t>
  </si>
  <si>
    <t>8.50%</t>
  </si>
  <si>
    <t>Drilling unit</t>
  </si>
  <si>
    <t>Intangible asset - favorable drilling contract</t>
  </si>
  <si>
    <t>Business acquisition, transaction costs</t>
  </si>
  <si>
    <t>Bargain purchase, reduction of gain recognized, amount</t>
  </si>
  <si>
    <t>Revenues</t>
  </si>
  <si>
    <t>Business combination, earnings or loss of acquiree since acquisition date, actual</t>
  </si>
  <si>
    <t>West Polaris Initial Earn-out | West Polaris Acquisition</t>
  </si>
  <si>
    <t>Contingent consideration amount under the agreements, per day amount (up to)</t>
  </si>
  <si>
    <t>Contingent consideration arrangements, range of outcomes, value, low</t>
  </si>
  <si>
    <t>West Polaris Subsequent Earn-out | West Polaris Acquisition</t>
  </si>
  <si>
    <t>Trade Accounts Receivable | West Polaris Acquisition</t>
  </si>
  <si>
    <t>Acquired receivables, fair value</t>
  </si>
  <si>
    <t>Maximum | West Polaris Initial Earn-out | West Polaris Acquisition</t>
  </si>
  <si>
    <t>Contingent consideration arrangements, utilization</t>
  </si>
  <si>
    <t>Minimum | West Polaris Initial Earn-out | West Polaris Acquisition</t>
  </si>
  <si>
    <t>0.00%</t>
  </si>
  <si>
    <t>Minimum | West Polaris Subsequent Earn-out | West Polaris Acquisition</t>
  </si>
  <si>
    <t>Subsequent Event | West Polaris Acquisition</t>
  </si>
  <si>
    <t>Provisional information, initial accounting incomplete, adjustment, intangibles</t>
  </si>
  <si>
    <t>Subsequent Event | West Polaris Subsequent Earn-out | West Polaris Acquisition</t>
  </si>
  <si>
    <t>Consideration transferred, sellers line of credit, initial earn-out, reduction</t>
  </si>
  <si>
    <t>Seadrill Limited</t>
  </si>
  <si>
    <t>Noncontrolling interest, ownership percentage by noncontrolling owners</t>
  </si>
  <si>
    <t>42.00%</t>
  </si>
  <si>
    <t>West Polaris (Summary of Acquisition Transaction) (Details) - USD ($) $ in Millions</t>
  </si>
  <si>
    <t>Consideration</t>
  </si>
  <si>
    <t>Cash</t>
  </si>
  <si>
    <t>Plus: Working capital adjustment</t>
  </si>
  <si>
    <t>Total purchase price</t>
  </si>
  <si>
    <t>Recognized amounts of identifiable assets acquired and liabilities assumed at estimated fair value</t>
  </si>
  <si>
    <t>Current assets</t>
  </si>
  <si>
    <t>Long term interest bearing debt</t>
  </si>
  <si>
    <t>Current liabilities</t>
  </si>
  <si>
    <t>Non-current liabilities</t>
  </si>
  <si>
    <t>Total identifiable net assets</t>
  </si>
  <si>
    <t>Measurement period adjustment</t>
  </si>
  <si>
    <t>West Polaris (Summary of Proforma Information) (Details) - USD ($) $ in Millions</t>
  </si>
  <si>
    <t>Total Revenue</t>
  </si>
  <si>
    <t>Supplemental pro forma combined entity - Net Income</t>
  </si>
  <si>
    <t>Supplemental pro forma combined entity - Revenues</t>
  </si>
  <si>
    <t>(West Auriga) (Narrative) (Details) - USD ($) $ / shares in Units, $ in Millions</t>
  </si>
  <si>
    <t>Jul. 21, 2014</t>
  </si>
  <si>
    <t>Mar. 21, 2014</t>
  </si>
  <si>
    <t>Dec. 13, 2013</t>
  </si>
  <si>
    <t>Oct. 24, 2012</t>
  </si>
  <si>
    <t>Dec. 31, 2012</t>
  </si>
  <si>
    <t>Consideration transferred</t>
  </si>
  <si>
    <t>Payments of stock issuance costs</t>
  </si>
  <si>
    <t>Consideration transferred, excluding debt</t>
  </si>
  <si>
    <t>Discount note issued</t>
  </si>
  <si>
    <t>Business acquisition, equity interest issued or issuable, share price</t>
  </si>
  <si>
    <t>49.00%</t>
  </si>
  <si>
    <t>Payments to acquire additional interest in subsidiaries</t>
  </si>
  <si>
    <t>US $100 Discount Note</t>
  </si>
  <si>
    <t>Balloon payment to be paid</t>
  </si>
  <si>
    <t>Stock Issued to Public | West Auriga</t>
  </si>
  <si>
    <t>Seadrill Limited | West Auriga</t>
  </si>
  <si>
    <t>Trade Accounts Receivable | West Auriga</t>
  </si>
  <si>
    <t>Mobilization Fee Receivable | West Auriga</t>
  </si>
  <si>
    <t>Seadrill | Seadrill Capricorn Holdings LLC | West Auriga</t>
  </si>
  <si>
    <t>Business acquisition, equity interest issued, value assigned</t>
  </si>
  <si>
    <t>Total Before Non- Controlling interest | Seadrill Operating LP</t>
  </si>
  <si>
    <t>West Auriga (Summary of Acquisition Transaction) (Details) - USD ($) $ in Millions</t>
  </si>
  <si>
    <t>Adjusted purchase price</t>
  </si>
  <si>
    <t>Non current assets</t>
  </si>
  <si>
    <t>West Auriga (Summary of Proforma Information) (Details) - USD ($) $ in Millions</t>
  </si>
  <si>
    <t>Seadrill Partners LLC as reported - Revenues</t>
  </si>
  <si>
    <t>Business acquisitions West Vela (Narrative) (Details) - USD ($) $ / shares in Units, $ in Thousands</t>
  </si>
  <si>
    <t>Mobilization payable</t>
  </si>
  <si>
    <t>Seadrill Capricorn Holdings LLC | Seadrill | West Vela</t>
  </si>
  <si>
    <t>Stock Issued to Public | West Vela</t>
  </si>
  <si>
    <t>Trade Accounts Receivable | West Vela</t>
  </si>
  <si>
    <t>Mobilization Fee Receivable | West Vela</t>
  </si>
  <si>
    <t>BP Remaining Contract | West Vela</t>
  </si>
  <si>
    <t>West Vela (Summary of Acquisition Transaction) (Details) - USD ($) $ in Millions</t>
  </si>
  <si>
    <t>Fair value of total consideration transferred</t>
  </si>
  <si>
    <t>West Vela (Summary of Proforma Information) (Details) - USD ($) $ in Millions</t>
  </si>
  <si>
    <t>T-15 Acquisition (Details) - USD ($) $ in Millions</t>
  </si>
  <si>
    <t>May. 17, 2013</t>
  </si>
  <si>
    <t>Oct. 18, 2013</t>
  </si>
  <si>
    <t>Excess of sales price over net assets acquired</t>
  </si>
  <si>
    <t>Secured Debt | $440 facility</t>
  </si>
  <si>
    <t>Maximum borrowing capacity</t>
  </si>
  <si>
    <t>T-16 Acquisition (Details) - USD ($) $ / shares in Units, $ in Millions</t>
  </si>
  <si>
    <t>Private Placement | Tender Rig T16</t>
  </si>
  <si>
    <t>$440 facility | Secured Debt</t>
  </si>
  <si>
    <t>West Sirius and West Leo Acquisition (Details) - USD ($)</t>
  </si>
  <si>
    <t>Dec. 09, 2013</t>
  </si>
  <si>
    <t>West Sirius</t>
  </si>
  <si>
    <t>70.00%</t>
  </si>
  <si>
    <t>Business acquisitions, equity interest issued, issuance costs</t>
  </si>
  <si>
    <t>Seadrill Capricorn Holdings LLC | West Sirius</t>
  </si>
  <si>
    <t>Equity method investment, ownership percentage</t>
  </si>
  <si>
    <t>Seadrill Operating LP | West Leo</t>
  </si>
  <si>
    <t>Line of Credit | Credit facility $1,500 | Seadrill</t>
  </si>
  <si>
    <t>Debt face amount</t>
  </si>
  <si>
    <t>$1,121 facility</t>
  </si>
  <si>
    <t>Seadrill | Notes Payable, Other Payables | $229.9 discount note</t>
  </si>
  <si>
    <t>Seadrill | Notes Payable, Other Payables | $229.9 discount note | Seadrill Capricorn Holdings LLC</t>
  </si>
  <si>
    <t>Seadrill | Notes Payable, Other Payables | $70.0 discount note</t>
  </si>
  <si>
    <t>Non- controlling Interest | Majority-Owned Subsidiary, Unconsolidated | West Sirius</t>
  </si>
  <si>
    <t>Stock Issued to Underwriters | West Sirius and West Leo</t>
  </si>
  <si>
    <t>Stock Issued to Seadrill Limited | West Sirius and West Leo</t>
  </si>
  <si>
    <t>Summary of Acquisitions (Details) - USD ($) $ in Millions</t>
  </si>
  <si>
    <t>Business Combination Segment Allocation [Line Items]</t>
  </si>
  <si>
    <t>Debt assumed</t>
  </si>
  <si>
    <t>Carrying value of net assets / (liabilities) acquired</t>
  </si>
  <si>
    <t>West Sirius | Seadrill Capricorn Holdings LLC</t>
  </si>
  <si>
    <t>West Leo | Seadrill Operating LP</t>
  </si>
  <si>
    <t>Segment information (Operating segment) (Details) - segment</t>
  </si>
  <si>
    <t>Revenue, Major Customer [Line Items]</t>
  </si>
  <si>
    <t>Number of operating segments</t>
  </si>
  <si>
    <t>Customer Concentration Risk | Contract Revenues</t>
  </si>
  <si>
    <t>Revenue, major customer</t>
  </si>
  <si>
    <t>Customer Concentration Risk | Contract Revenues | BP</t>
  </si>
  <si>
    <t>44.80%</t>
  </si>
  <si>
    <t>41.50%</t>
  </si>
  <si>
    <t>35.00%</t>
  </si>
  <si>
    <t>Customer Concentration Risk | Contract Revenues | ExxonMobil</t>
  </si>
  <si>
    <t>32.10%</t>
  </si>
  <si>
    <t>26.40%</t>
  </si>
  <si>
    <t>14.50%</t>
  </si>
  <si>
    <t>Customer Concentration Risk | Contract Revenues | Tullow</t>
  </si>
  <si>
    <t>13.50%</t>
  </si>
  <si>
    <t>17.40%</t>
  </si>
  <si>
    <t>18.80%</t>
  </si>
  <si>
    <t>Customer Concentration Risk | Contract Revenues | Chevron</t>
  </si>
  <si>
    <t>14.70%</t>
  </si>
  <si>
    <t>12.10%</t>
  </si>
  <si>
    <t>Customer Concentration Risk | Contract Revenues | Total</t>
  </si>
  <si>
    <t>19.60%</t>
  </si>
  <si>
    <t>Customer Concentration Risk | Contract Revenues | Other</t>
  </si>
  <si>
    <t>1.10%</t>
  </si>
  <si>
    <t>The ExxonMobil drilling contract for the West Aquarius was assigned to Hibernia Management and Development Co. Ltd during 2015, 2014 and part of 2013 and to Statoil Canada Ltd. during part of 2013</t>
  </si>
  <si>
    <t>Segment information (Geographic Data) (Details) $ in Millions</t>
  </si>
  <si>
    <t>Dec. 31, 2015USD ($)drilling_unit</t>
  </si>
  <si>
    <t>Dec. 31, 2014USD ($)drilling_unit</t>
  </si>
  <si>
    <t>Revenues from External Customers and Long-Lived Assets [Line Items]</t>
  </si>
  <si>
    <t>Fixed assets - drilling rigs</t>
  </si>
  <si>
    <t>Number of drilling units | drilling_unit</t>
  </si>
  <si>
    <t>United States</t>
  </si>
  <si>
    <t>Nigeria</t>
  </si>
  <si>
    <t>Ghana</t>
  </si>
  <si>
    <t>Canada</t>
  </si>
  <si>
    <t>Angola</t>
  </si>
  <si>
    <t>Thailand</t>
  </si>
  <si>
    <t>Other</t>
  </si>
  <si>
    <t>Myanmar</t>
  </si>
  <si>
    <t>The fixed assets referred to in the table above include the eleven drilling units at December 31, 2015 and ten drilling units at December 31, 2014. Asset locations at the end of a period are not necessarily indicative of the geographic distribution of the revenues or operating profits generated by such assets during such period.</t>
  </si>
  <si>
    <t>Taxation (Details) - USD ($) $ in Millions</t>
  </si>
  <si>
    <t>Current tax expense [Abstract]</t>
  </si>
  <si>
    <t>United Kingdom</t>
  </si>
  <si>
    <t>Foreign</t>
  </si>
  <si>
    <t>Total current tax expense</t>
  </si>
  <si>
    <t>Deferred tax (benefit) expense [Abstract]</t>
  </si>
  <si>
    <t>Total income tax expense</t>
  </si>
  <si>
    <t>Effective income tax rate reconciliation [Abstract]</t>
  </si>
  <si>
    <t>U.K. statutory income tax rate (in hundredths)</t>
  </si>
  <si>
    <t>20.30%</t>
  </si>
  <si>
    <t>21.30%</t>
  </si>
  <si>
    <t>23.30%</t>
  </si>
  <si>
    <t>Non-U.K. taxes (in hundredths)</t>
  </si>
  <si>
    <t>(3.20%)</t>
  </si>
  <si>
    <t>(11.30%)</t>
  </si>
  <si>
    <t>(15.80%)</t>
  </si>
  <si>
    <t>Effective income tax rate (in hundredths)</t>
  </si>
  <si>
    <t>17.10%</t>
  </si>
  <si>
    <t>10.00%</t>
  </si>
  <si>
    <t>7.50%</t>
  </si>
  <si>
    <t>Taxation (Narrative) (Details) - USD ($) $ in Millions</t>
  </si>
  <si>
    <t>Income Tax Examination [Line Items]</t>
  </si>
  <si>
    <t>Effective income tax rate reconciliation, at federal statutory income tax rate, percent</t>
  </si>
  <si>
    <t>Net operating losses carry forward</t>
  </si>
  <si>
    <t>Valuation allowance related to NOL</t>
  </si>
  <si>
    <t>Unrecognized tax benefits</t>
  </si>
  <si>
    <t>Increases as a result of positions taken during the current period</t>
  </si>
  <si>
    <t>Other Current Liabilities</t>
  </si>
  <si>
    <t>Nigeria | Foreign Tax Authority</t>
  </si>
  <si>
    <t>Net Deferred Tax Assets (Details) - USD ($) $ in Millions</t>
  </si>
  <si>
    <t>Property, plant and equipment</t>
  </si>
  <si>
    <t>Gross deferred tax assets</t>
  </si>
  <si>
    <t>Net deferred tax asset</t>
  </si>
  <si>
    <t>Net Deferred Tax Liability (Details) - USD ($) $ in Millions</t>
  </si>
  <si>
    <t>Gross deferred tax liabilities</t>
  </si>
  <si>
    <t>Net deferred tax (liability) / asset</t>
  </si>
  <si>
    <t>Net Deferred Taxes (Details) - USD ($) $ in Millions</t>
  </si>
  <si>
    <t>Long-term deferred tax asset</t>
  </si>
  <si>
    <t>Long-term deferred tax liability</t>
  </si>
  <si>
    <t>Deferred Tax Liabilities, Net</t>
  </si>
  <si>
    <t>Uncertain tax positions (Details) - USD ($) $ in Millions</t>
  </si>
  <si>
    <t>Unrecognized Tax Benefits</t>
  </si>
  <si>
    <t>Balance beginning of period</t>
  </si>
  <si>
    <t>Increases as a result of positions taken in prior periods</t>
  </si>
  <si>
    <t>Decreases as a result of positions taken in prior periods</t>
  </si>
  <si>
    <t>Decreases as a result of positions taken in the current period</t>
  </si>
  <si>
    <t>Balance end of period</t>
  </si>
  <si>
    <t>Other revenues (Details) - USD ($) $ in Millions</t>
  </si>
  <si>
    <t>Termination payments revenue</t>
  </si>
  <si>
    <t>Related party other revenues</t>
  </si>
  <si>
    <t>Accounts receivable (Details) - USD ($)</t>
  </si>
  <si>
    <t>Accounts, Notes, Loans and Financing Receivable [Line Items]</t>
  </si>
  <si>
    <t>Bad debt expense</t>
  </si>
  <si>
    <t>Allowance for doubtful accounts receivables</t>
  </si>
  <si>
    <t>Decrease in contract revenue due to disputes</t>
  </si>
  <si>
    <t>West Aquarius</t>
  </si>
  <si>
    <t>Other current assets (Details) - USD ($) $ in Millions</t>
  </si>
  <si>
    <t>Reimbursable amounts due from customers</t>
  </si>
  <si>
    <t>Mobilization revenue receivable - short-term</t>
  </si>
  <si>
    <t>Favorable contracts to be amortized - short-term</t>
  </si>
  <si>
    <t>Insurance receivable</t>
  </si>
  <si>
    <t>Prepaid expenses</t>
  </si>
  <si>
    <t>Total other current assets</t>
  </si>
  <si>
    <t>Favorable Contracts (Details) - Favorable Contracts - USD ($) $ in Millions</t>
  </si>
  <si>
    <t>Favorable contracts - intangible assets</t>
  </si>
  <si>
    <t>Balance at beginning of period</t>
  </si>
  <si>
    <t>Accumulated amortization</t>
  </si>
  <si>
    <t>Additions</t>
  </si>
  <si>
    <t>Net carrying amount</t>
  </si>
  <si>
    <t>Balance at end of period</t>
  </si>
  <si>
    <t>Additions to favorable contracts during the year are net of measurement period adjustments.</t>
  </si>
  <si>
    <t>Amortization of Favorable Contacts (Details) - Favorable Contracts - USD ($) $ in Millions</t>
  </si>
  <si>
    <t>Other Current Assets (Narrative) (Details) - Favorable Contracts</t>
  </si>
  <si>
    <t>Minimum</t>
  </si>
  <si>
    <t>Finite-Lived Intangible Assets [Line Items]</t>
  </si>
  <si>
    <t>Finite-Lived Intangible Asset, Useful Life</t>
  </si>
  <si>
    <t>2 years</t>
  </si>
  <si>
    <t>Maximum</t>
  </si>
  <si>
    <t>Newbuildings (Details) - Newbuildings [Member] - USD ($) $ in Millions</t>
  </si>
  <si>
    <t>Movement in Newbuildings [Roll Forward]</t>
  </si>
  <si>
    <t>Opening balance</t>
  </si>
  <si>
    <t>Capitalized interest and loan related costs</t>
  </si>
  <si>
    <t>Re-classified as Drilling Rigs</t>
  </si>
  <si>
    <t>Closing balance</t>
  </si>
  <si>
    <t>Drilling rigs (Details) - Drilling rigs - USD ($) $ in Millions</t>
  </si>
  <si>
    <t>Drilling units [Line Items]</t>
  </si>
  <si>
    <t>Cost</t>
  </si>
  <si>
    <t>Accumulated depreciation</t>
  </si>
  <si>
    <t>Net book value</t>
  </si>
  <si>
    <t>Depreciation and amortization expense</t>
  </si>
  <si>
    <t>Other non-current assets (Details) - USD ($) $ in Millions</t>
  </si>
  <si>
    <t>Mobilization revenue receivable - long-term portion</t>
  </si>
  <si>
    <t>Favorable contract – long-term portion</t>
  </si>
  <si>
    <t>Total other non-current assets</t>
  </si>
  <si>
    <t>Debt - Debt amounts outstanding (Details) - USD ($)</t>
  </si>
  <si>
    <t>Feb. 21, 2014</t>
  </si>
  <si>
    <t>May. 31, 2013</t>
  </si>
  <si>
    <t>Mar. 20, 2013</t>
  </si>
  <si>
    <t>Debt Instrument [Line Items]</t>
  </si>
  <si>
    <t>Less current portion long term external debt</t>
  </si>
  <si>
    <t>Long-term external debt</t>
  </si>
  <si>
    <t>Total related party debt</t>
  </si>
  <si>
    <t>Less current portion of related party debt</t>
  </si>
  <si>
    <t>Long-term related party debt and related party loan notes</t>
  </si>
  <si>
    <t>Total external and related party debt</t>
  </si>
  <si>
    <t>Amount borrowed from related parties</t>
  </si>
  <si>
    <t>Line of Credit</t>
  </si>
  <si>
    <t>Senior Secured Credit Facilities | Line of Credit</t>
  </si>
  <si>
    <t>$1450 facility</t>
  </si>
  <si>
    <t>$1450 facility | Line of Credit</t>
  </si>
  <si>
    <t>US $420 Credit Facility</t>
  </si>
  <si>
    <t>US $420 Credit Facility | Line of Credit</t>
  </si>
  <si>
    <t>West Vencedor Loan Agreement | Line of Credit</t>
  </si>
  <si>
    <t>$440 facility | Line of Credit</t>
  </si>
  <si>
    <t>$109.5 facility | Discount Notes</t>
  </si>
  <si>
    <t>Revolving Credit Facility | Senior Secured Credit Facilities</t>
  </si>
  <si>
    <t>Revolving Credit Facility | $1450 facility</t>
  </si>
  <si>
    <t>Revolving Credit Facility | US $420 Credit Facility</t>
  </si>
  <si>
    <t>Revolving Credit Facility | West Vencedor Loan Agreement</t>
  </si>
  <si>
    <t>Revolving Credit Facility | $440 facility</t>
  </si>
  <si>
    <t>Seadrill</t>
  </si>
  <si>
    <t>Seadrill | Vendor Financing Loan</t>
  </si>
  <si>
    <t>Seadrill | Line of Credit</t>
  </si>
  <si>
    <t>[2]</t>
  </si>
  <si>
    <t>Seadrill | Discount Notes</t>
  </si>
  <si>
    <t>[3]</t>
  </si>
  <si>
    <t>Seadrill | $109.5 facility | Vendor Financing Loan</t>
  </si>
  <si>
    <t>Trading balances – Receivables and payables with Seadrill and its subsidiaries are comprised primarily of unpaid management fees, advisory and administrative services, as well as, accrued interest. In addition, certain receivables and payables arise when the Company pays an invoice on behalf of a related party and vice versa. Receivables and payables are generally settled quarterly in arrears. Trading balances to Seadrill and its subsidiaries are unsecured, generally bear interest at a rate equal to LIBOR plus approximately 4% per annum, and are intended to be settled in the ordinary course of business.</t>
  </si>
  <si>
    <t>$100 million revolving credit facility – In October 2012 the Company entered into a $300 million revolving credit facility with Seadrill. The facility is for a term of five years and bears interest at a rate of LIBOR plus 5% per annum, with an annual 2% commitment fee on the undrawn balance. On March 1, 2014, the revolving credit facility was amended to reduce the maximum borrowing limit from $300 million to $100 million. During 2015 the Company drew down nothing from the revolving credit facility and repaid nothing. As at December 31, 2015 and 2014, the outstanding balance was nil and nil, respectively.</t>
  </si>
  <si>
    <t>Discount loan notes:•$229.9 million discount note - On December 13, 2013, as part of the acquisition of the West Sirius, Seadrill Capricorn Holdings issued a zero coupon discount note from Seadrill for $229.9 million. The note was repayable in June 2015 and upon maturity, the Company was due to pay $238.5 million to Seadrill. This note was repaid in full in February 2014 with proceeds from the Senior Secured Credit Facilities.•$70.0 million discount note - On December 13, 2013, as part of the acquisition of the West Sirius, the Company issued a zero coupon discount note from Seadrill for $70.0 million. The note was repayable in June 2015 and upon maturity, the Company was due to pay $72.6 million to Seadrill.This note was repaid in full in February 2014 with proceeds from the Senior Secured Credit Facilities.•$100.0 million discount note - On March 21, 2014, as part of the acquisition of the West Auriga, Seadrill Capricorn Holdings issued a zero coupon discount note to Seadrill in an initial amount of $100.0 million. The note was repayable in September 2015 and upon maturity, the Company was due to pay $103.7 million to Seadrill. This note was repaid in June 2014 with proceeds from the Senior Secured Credit Facilities.</t>
  </si>
  <si>
    <t>Debt - Maturities of outstanding debt (Details) - USD ($) $ in Millions</t>
  </si>
  <si>
    <t>2021 and thereafter</t>
  </si>
  <si>
    <t>Debt - Long-Term Debt (Details) - USD ($) $ in Millions</t>
  </si>
  <si>
    <t>Current portion of long-term external debt, Principal outstanding</t>
  </si>
  <si>
    <t>Current portion of long-term external debt, Debt Issuance Costs</t>
  </si>
  <si>
    <t>Current portion of long-term external debt, Total Debt</t>
  </si>
  <si>
    <t>Long-term external debt, Principal outstanding</t>
  </si>
  <si>
    <t>Long-term external debt, Debt Issuance Costs</t>
  </si>
  <si>
    <t>Long-term external debt, Total Debt</t>
  </si>
  <si>
    <t>Total external debt, Principal outstanding</t>
  </si>
  <si>
    <t>Total external debt, Debt Issuance Costs</t>
  </si>
  <si>
    <t>Total external debt, Total Debt</t>
  </si>
  <si>
    <t>Debt - Amended Senior Secured Credit Facilities (Details)</t>
  </si>
  <si>
    <t>Jun. 26, 2014USD ($)rig</t>
  </si>
  <si>
    <t>Mar. 20, 2013USD ($)</t>
  </si>
  <si>
    <t>Dec. 31, 2015USD ($)</t>
  </si>
  <si>
    <t>Nov. 04, 2014USD ($)</t>
  </si>
  <si>
    <t>Mar. 31, 2014USD ($)</t>
  </si>
  <si>
    <t>Feb. 21, 2014USD ($)</t>
  </si>
  <si>
    <t>Senior Secured Credit Facilities | London Interbank Offered Rate (LIBOR)</t>
  </si>
  <si>
    <t>Variable rate basis on debt issuance</t>
  </si>
  <si>
    <t>LIBOR</t>
  </si>
  <si>
    <t>Debt instrument, variable rate floor</t>
  </si>
  <si>
    <t>1.00%</t>
  </si>
  <si>
    <t>Senior Secured Credit Facilities | Federal Funds Effective Swap Rate</t>
  </si>
  <si>
    <t>Interest rate added to LIBOR</t>
  </si>
  <si>
    <t>0.50%</t>
  </si>
  <si>
    <t>Senior Secured Credit Facilities | Eurodollar</t>
  </si>
  <si>
    <t>1-month LIBOR</t>
  </si>
  <si>
    <t>$1450 facility | London Interbank Offered Rate (LIBOR)</t>
  </si>
  <si>
    <t>Line of credit facility, commitment fee percentage</t>
  </si>
  <si>
    <t>1.50%</t>
  </si>
  <si>
    <t>$550 facility</t>
  </si>
  <si>
    <t>Long-term line of credit</t>
  </si>
  <si>
    <t>Interest Rate Swap</t>
  </si>
  <si>
    <t>Derivative, average fixed interest rate</t>
  </si>
  <si>
    <t>1.23%</t>
  </si>
  <si>
    <t>Revolving Credit Facility</t>
  </si>
  <si>
    <t>Number of drilling units securing line of credit facility | rig</t>
  </si>
  <si>
    <t>Assets pledged as collateral</t>
  </si>
  <si>
    <t>Proceeds from (repayments of) debt</t>
  </si>
  <si>
    <t>Revolving Credit Facility | Senior Secured Credit Facilities | Base Rate</t>
  </si>
  <si>
    <t>1.25%</t>
  </si>
  <si>
    <t>Revolving Credit Facility | Senior Secured Credit Facilities | Eurodollar</t>
  </si>
  <si>
    <t>2.25%</t>
  </si>
  <si>
    <t>Term Loans | Senior Secured Credit Facilities</t>
  </si>
  <si>
    <t>3 Month LIBOR</t>
  </si>
  <si>
    <t>Percentage of debt hedged by derivatives</t>
  </si>
  <si>
    <t>Derivative, floor interest rate</t>
  </si>
  <si>
    <t>Term Loans | Senior Secured Credit Facilities | Federal Funds Effective Swap Rate</t>
  </si>
  <si>
    <t>2.00%</t>
  </si>
  <si>
    <t>Term Loans | Senior Secured Credit Facilities | Base Rate</t>
  </si>
  <si>
    <t>Term Loans | Senior Secured Credit Facilities | Eurodollar</t>
  </si>
  <si>
    <t>3.00%</t>
  </si>
  <si>
    <t>Term Loans | Additional Term Loans</t>
  </si>
  <si>
    <t>Term Loans | Term Loan</t>
  </si>
  <si>
    <t>Percent of original face amount of debt</t>
  </si>
  <si>
    <t>0.25%</t>
  </si>
  <si>
    <t>Term Loans | Interest Rate Swap | Senior Secured Credit Facilities</t>
  </si>
  <si>
    <t>2.49%</t>
  </si>
  <si>
    <t>Debt - $1,450 Senior Secured Credit Facility (Details) - USD ($)</t>
  </si>
  <si>
    <t>Apr. 28, 2016</t>
  </si>
  <si>
    <t>Mar. 31, 2016</t>
  </si>
  <si>
    <t>Jun. 26, 2014</t>
  </si>
  <si>
    <t>Mar. 31, 2014</t>
  </si>
  <si>
    <t>Debt outstanding</t>
  </si>
  <si>
    <t>Guarantee fee</t>
  </si>
  <si>
    <t>Notes Payable to Banks</t>
  </si>
  <si>
    <t>Debt instrument, covenant compliance, minimum market value of rigs to loan outstanding</t>
  </si>
  <si>
    <t>135.00%</t>
  </si>
  <si>
    <t>Line of Credit | $1450 facility</t>
  </si>
  <si>
    <t>Period remaining until refinancing</t>
  </si>
  <si>
    <t>Facility subject to guarantee benefits</t>
  </si>
  <si>
    <t>Minimum | $1450 facility | London Interbank Offered Rate (LIBOR)</t>
  </si>
  <si>
    <t>1.20%</t>
  </si>
  <si>
    <t>Maximum | $1450 facility | London Interbank Offered Rate (LIBOR)</t>
  </si>
  <si>
    <t>West Vela | Notes Payable to Banks</t>
  </si>
  <si>
    <t>125.00%</t>
  </si>
  <si>
    <t>Subsequent Event | Revolving Credit Facility | $1450 facility</t>
  </si>
  <si>
    <t>Subsequent Event | West Vela | Notes Payable to Banks</t>
  </si>
  <si>
    <t>140.00%</t>
  </si>
  <si>
    <t>Debt - $420 Term Loan and Revolving Credit Facility Agreements (Details) - USD ($)</t>
  </si>
  <si>
    <t>Due to related parties</t>
  </si>
  <si>
    <t>Unused borrowing capacity, fee rate</t>
  </si>
  <si>
    <t>0.90%</t>
  </si>
  <si>
    <t>Debt instrument, periodic payment</t>
  </si>
  <si>
    <t>US $420 Credit Facility | London Interbank Offered Rate (LIBOR)</t>
  </si>
  <si>
    <t>Term Loans | US $420 Credit Facility</t>
  </si>
  <si>
    <t>Security owned and pledged as collateral, fair value</t>
  </si>
  <si>
    <t>Notes Payable, Other Payables | Revolving Credit Facility</t>
  </si>
  <si>
    <t>Debt - Rig Financing and Loan Agreements (Details) - USD ($)</t>
  </si>
  <si>
    <t>4 Months Ended</t>
  </si>
  <si>
    <t>Apr. 17, 2015</t>
  </si>
  <si>
    <t>Apr. 14, 2015</t>
  </si>
  <si>
    <t>Line of Credit | Credit facility $1,200</t>
  </si>
  <si>
    <t>1.40%</t>
  </si>
  <si>
    <t>Derivative, fixed interest rate</t>
  </si>
  <si>
    <t>Line of Credit | $440 facility</t>
  </si>
  <si>
    <t>T-15 and T-16 Tender Rigs | Seadrill | Line of Credit | $440 facility</t>
  </si>
  <si>
    <t>T-15 | Seadrill Limited</t>
  </si>
  <si>
    <t>T-16 | Seadrill Limited</t>
  </si>
  <si>
    <t>Debt - $109.5 million Vendor Financing Loan Agreement (Details) - USD ($) $ in Millions</t>
  </si>
  <si>
    <t>Seadrill | Vendor Financing Loan | $109.5 facility</t>
  </si>
  <si>
    <t>5.00%</t>
  </si>
  <si>
    <t>Seadrill | Vendor Financing Loan | $109.5 facility | London Interbank Offered Rate (LIBOR)</t>
  </si>
  <si>
    <t>Revolving Credit Facility | Seadrill | $109.5 facility | London Interbank Offered Rate (LIBOR)</t>
  </si>
  <si>
    <t>Debt - Covenants on Loans (Details)</t>
  </si>
  <si>
    <t>Apr. 28, 2016USD ($)</t>
  </si>
  <si>
    <t>Dec. 31, 2016</t>
  </si>
  <si>
    <t>Jun. 30, 2017</t>
  </si>
  <si>
    <t>Dec. 31, 2017</t>
  </si>
  <si>
    <t>Sep. 30, 2016</t>
  </si>
  <si>
    <t>Jun. 19, 2015USD ($)</t>
  </si>
  <si>
    <t>Debt covenant, cash and cash equivalents</t>
  </si>
  <si>
    <t>Debt covenant, EBITDA to interest expense ratio</t>
  </si>
  <si>
    <t>Debt covenant, current assets to current liabilities ratio</t>
  </si>
  <si>
    <t>Debt covenant, percentage of shares in listed companies owned (in hundredths)</t>
  </si>
  <si>
    <t>20.00%</t>
  </si>
  <si>
    <t>Equity ratio</t>
  </si>
  <si>
    <t>Debt covenant, net debt to EBITDA (no greater than)</t>
  </si>
  <si>
    <t>Senior Secured Credit Facilities</t>
  </si>
  <si>
    <t>Payment default or acceleration, minimum</t>
  </si>
  <si>
    <t>Debt instrument, covenant compliance, net leverage to EBITDA (no more than)</t>
  </si>
  <si>
    <t>Net leverage to EBITDA, expected In future years</t>
  </si>
  <si>
    <t>Sponsor Revolving Credit Facility</t>
  </si>
  <si>
    <t>Debt service cover ratio</t>
  </si>
  <si>
    <t>West Polaris Acquisition | Notes Payable to Banks</t>
  </si>
  <si>
    <t>Scenario, Forecast</t>
  </si>
  <si>
    <t>Leverage Ratio Between 4.50 and 499</t>
  </si>
  <si>
    <t>Additional margin (percent)</t>
  </si>
  <si>
    <t>Leverage Ratio Between 5.00 and 5.49</t>
  </si>
  <si>
    <t>Leverage Ratio Between 5.50 and 6.00</t>
  </si>
  <si>
    <t>0.75%</t>
  </si>
  <si>
    <t>Minimum | Leverage Ratio Between 4.50 and 499</t>
  </si>
  <si>
    <t>Minimum | Leverage Ratio Between 5.00 and 5.49</t>
  </si>
  <si>
    <t>Minimum | Leverage Ratio Between 5.50 and 6.00</t>
  </si>
  <si>
    <t>Maximum | Leverage Ratio Between 4.50 and 499</t>
  </si>
  <si>
    <t>Maximum | Leverage Ratio Between 5.00 and 5.49</t>
  </si>
  <si>
    <t>Maximum | Leverage Ratio Between 5.50 and 6.00</t>
  </si>
  <si>
    <t>Subsequent Event</t>
  </si>
  <si>
    <t>Period of notice to draw on facility</t>
  </si>
  <si>
    <t>15 days</t>
  </si>
  <si>
    <t>Subsequent Event | Notes Payable to Banks</t>
  </si>
  <si>
    <t>Debt - Revolving Credit Facility (Details) - USD ($)</t>
  </si>
  <si>
    <t>1 Months Ended</t>
  </si>
  <si>
    <t>Oct. 31, 2012</t>
  </si>
  <si>
    <t>Mar. 01, 2014</t>
  </si>
  <si>
    <t>Seadrill | Notes Payable, Other Payables</t>
  </si>
  <si>
    <t>Revolving Credit Facility | Seadrill | Credit facility $300</t>
  </si>
  <si>
    <t>Maturity of debt</t>
  </si>
  <si>
    <t>Commitment fee percentage</t>
  </si>
  <si>
    <t>Revolving Credit Facility | Seadrill | Credit facility $300 | London Interbank Offered Rate (LIBOR)</t>
  </si>
  <si>
    <t>Seadrill | Line of Credit | Credit facility $300</t>
  </si>
  <si>
    <t>Other current liabilities (Details) - USD ($) $ in Millions</t>
  </si>
  <si>
    <t>Taxes payable</t>
  </si>
  <si>
    <t>Employee and business withheld taxes, social security and vacation payment</t>
  </si>
  <si>
    <t>VAT payable</t>
  </si>
  <si>
    <t>Deferred mobilization/demobilization revenues short-term</t>
  </si>
  <si>
    <t>Unrealized loss on derivatives</t>
  </si>
  <si>
    <t>Accrued expenses and other current liabilities</t>
  </si>
  <si>
    <t>Total other current liabilities</t>
  </si>
  <si>
    <t>(Narrative) (Details) - USD ($)</t>
  </si>
  <si>
    <t>Sep. 23, 2014</t>
  </si>
  <si>
    <t>Jun. 24, 2014</t>
  </si>
  <si>
    <t>Mar. 17, 2014</t>
  </si>
  <si>
    <t>Jun. 30, 2013</t>
  </si>
  <si>
    <t>Related Party Transaction [Line Items]</t>
  </si>
  <si>
    <t>Management fee percentage</t>
  </si>
  <si>
    <t>Markup charged on costs to related parties, percent</t>
  </si>
  <si>
    <t>Bareboat Charter Rate Per Day</t>
  </si>
  <si>
    <t>Sale of common units, price per unit (in dollars per unit)</t>
  </si>
  <si>
    <t>Period of indemnification</t>
  </si>
  <si>
    <t>Period within which liability arises</t>
  </si>
  <si>
    <t>3 years</t>
  </si>
  <si>
    <t>Amounts of transaction</t>
  </si>
  <si>
    <t>Initial term of management and administrative service agreement</t>
  </si>
  <si>
    <t>Termination notice period</t>
  </si>
  <si>
    <t>90 days</t>
  </si>
  <si>
    <t>Service fee percentage</t>
  </si>
  <si>
    <t>Contract Revenue Cost, Per Day</t>
  </si>
  <si>
    <t>Operating expenses related to operations recharged to Seadrill</t>
  </si>
  <si>
    <t>Other revenues from transactions with related party</t>
  </si>
  <si>
    <t>Seadrill | Seadrill Operating LP</t>
  </si>
  <si>
    <t>Seadrill | Seadrill Capricorn Holdings LLC</t>
  </si>
  <si>
    <t>Nigerian Services Company</t>
  </si>
  <si>
    <t>Subsidiary of Common Parent</t>
  </si>
  <si>
    <t>Affiliated Entity</t>
  </si>
  <si>
    <t>Credit Facility $143 | Subsidiary of Common Parent</t>
  </si>
  <si>
    <t>Due from related parties</t>
  </si>
  <si>
    <t>Debt instrument, interest rate, stated percentage</t>
  </si>
  <si>
    <t>0.56%</t>
  </si>
  <si>
    <t>Revolving Credit Facility | Credit facility $300 | Seadrill</t>
  </si>
  <si>
    <t>Discount Notes | Seadrill</t>
  </si>
  <si>
    <t>Discount Notes | $109.5 facility</t>
  </si>
  <si>
    <t>Discount Notes | $229.9 discount note | Seadrill</t>
  </si>
  <si>
    <t>Discount Notes | $229.9 discount note | Seadrill | Seadrill Capricorn Holdings LLC</t>
  </si>
  <si>
    <t>Discount Notes | $70.0 discount note | Seadrill</t>
  </si>
  <si>
    <t>Discount Notes | US $100 Discount Note | Seadrill</t>
  </si>
  <si>
    <t>Mobilization payable, noncurrent</t>
  </si>
  <si>
    <t>Mobilization payable, current</t>
  </si>
  <si>
    <t>Contingent consideration, noncurrent</t>
  </si>
  <si>
    <t>Business combination, deferred consideration, current</t>
  </si>
  <si>
    <t>Contingent consideration, current</t>
  </si>
  <si>
    <t>West Vela | Stock Issued to Public</t>
  </si>
  <si>
    <t>Tender Rig T15 | Seadrill | Seadrill Partners Operating LLC</t>
  </si>
  <si>
    <t>Tender Rig T16 | Seadrill</t>
  </si>
  <si>
    <t>Tender Rig T16 | Seadrill | Seadrill Partners Operating LLC</t>
  </si>
  <si>
    <t>Minimum | Seadrill</t>
  </si>
  <si>
    <t>Deductible on environmental and other indemnifications claims</t>
  </si>
  <si>
    <t>Maximum | $440 facility | Seadrill</t>
  </si>
  <si>
    <t>London Interbank Offered Rate (LIBOR) | US $420 Credit Facility</t>
  </si>
  <si>
    <t>London Interbank Offered Rate (LIBOR) | Revolving Credit Facility | Credit facility $300 | Seadrill</t>
  </si>
  <si>
    <t>London Interbank Offered Rate (LIBOR) | Revolving Credit Facility | $109.5 facility | Seadrill</t>
  </si>
  <si>
    <t>London Interbank Offered Rate (LIBOR) | Unsecured Debt | Seadrill</t>
  </si>
  <si>
    <t>4.00%</t>
  </si>
  <si>
    <t>London Interbank Offered Rate (LIBOR) | Vendor Financing Loan | $109.5 facility | Seadrill</t>
  </si>
  <si>
    <t>Derivative, loss on derivative</t>
  </si>
  <si>
    <t>Seadrill Limited | Interest Rate Swap | Seadrill</t>
  </si>
  <si>
    <t>Due from Related Parties</t>
  </si>
  <si>
    <t>Seadrill Limited | Interest Rate Swap | Minimum | Seadrill</t>
  </si>
  <si>
    <t>Seadrill Limited | Interest Rate Swap | Maximum | Seadrill</t>
  </si>
  <si>
    <t>1.93%</t>
  </si>
  <si>
    <t>Performance Guarantee</t>
  </si>
  <si>
    <t>Guarantor obligations, maximum exposure, undiscounted</t>
  </si>
  <si>
    <t>Guarantee in favor of banks</t>
  </si>
  <si>
    <t>T-15 and T-16 Tender Rigs | Seadrill</t>
  </si>
  <si>
    <t>Net income from bareboat charters</t>
  </si>
  <si>
    <t>[4]</t>
  </si>
  <si>
    <t>Other revenues and expenses - The Company incurs certain operating costs on behalf of Seadrill drilling units and recharges them at a markup of 5%. During the year ended December 31, 2015 the Company earned $13.4 million in other revenues within our Nigerian service company from Seadrill for certain services, including the provision of onshore and offshore personnel, which the Company provided to Seadrill’s West Jupiter and West Saturn drilling rigs. Operating expenses relating to these related party revenues were $12.8 million in the year ended December 31, 2015. During the year ended December 31, 2014 the Company earned no other revenues within the Company's Nigerian service company and related expenses were nil. During the year ended December 31, 2013, the company earned revenues of $5.8 million, relating to certain services, including the provision of onshore and offshore personnel, which the Company provided to Seadrill’s West Polaris drilling rig that was operating in Nigeria during that period. Related operating expenses related to these operations in the year ended December 31, 2013 were $5.5 million.</t>
  </si>
  <si>
    <t>Deferred consideration to related party - On the acquisition of the West Polaris in 2015 the Company recognized a seller's credit balance payable of $44.6 million, a long term deferred consideration balance of $63.7 million and a short-term deferred consideration balance of $31.6 million. On the acquisition of the West Vela in 2014 the Company recognized a long term deferred consideration balance of $61.7 million and a long term contingent consideration balance of $49.5 million. The short-term portion of the deferred consideration balance and the short-term contingent consideration balance was $25.8 million. As of December 31, 2015 the short-term portion of these balances relating to the West Polaris and the West Vela are $30.7 million and $29.7 million respectively. As of December 31, 2015 the long-term portion of the balances relating to the West Polaris and West Vela are $90.1 million and $95.3 million respectively. As at December 31, 2014, the short term portions were $12.0 million and $13.8 million which relate to the West Vela. During the year ended December 31, 2015, the Company recognized an unwind of the discount of the contingent liabilities of $13.3 million.</t>
  </si>
  <si>
    <t>Bareboat charters – In connection with the transfer of the West Aquarius operations to Canada, the West Aquarius drilling contract was assigned to Seadrill Canada Ltd., a wholly owned subsidiary of OPCO, necessitating certain changes to the related party contractual arrangements relating to the West Aquarius. Seadrill China Operations Ltd, the owner of the West Aquarius and a wholly-owned subsidiary of OPCO, had previously entered into a bareboat charter arrangement with Seadrill Offshore AS, a wholly-owned subsidiary of Seadrill, providing Seadrill Offshore AS with the right to use the West Aquarius.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described above. The net effect to OPCO of these bareboat charter arrangements is a cost of $25,500 per day, but due to the downtime of the rig during 2015 the total effect was income of $2.1 million.Seadrill T-15 and Seadrill International are each party to a bareboat charter agreement with Seadrill UK Ltd., a wholly owned subsidiary of Seadrill. Under this arrangement, the difference in the charter hire rate between the two charters is retained by Seadrill UK Ltd., in the amount of approximately $820 per day. Seadrill T-16 Ltd. and Seadrill International Ltd. are each party to a bareboat charter agreement with Seadrill UK Ltd. Under this arrangement, the difference in the charter hire rate between the two charters is retained by Seadrill UK Ltd., in the amount of approximately $770 per day. The net effect of the T-15 and T-16 bareboat charter agreements was an expense of $0.5 million. For the year ended December 31, 2015 the net effect to OPCO of the above bareboat charters was net income of $1.6 million (2014: net income of $25.8 million, 2013: net income of $4.9 million).</t>
  </si>
  <si>
    <t>(Net expenses (income)) (Details) - USD ($)</t>
  </si>
  <si>
    <t>Management and administrative fees</t>
  </si>
  <si>
    <t>Derivative (gains) / losses</t>
  </si>
  <si>
    <t>[1],[2]</t>
  </si>
  <si>
    <t>Rig operating cost</t>
  </si>
  <si>
    <t>Insurance premiums</t>
  </si>
  <si>
    <t>[5]</t>
  </si>
  <si>
    <t>Commitment fee</t>
  </si>
  <si>
    <t>[6]</t>
  </si>
  <si>
    <t>[7]</t>
  </si>
  <si>
    <t>Other revenues - operating expenses recharged to Seadrill</t>
  </si>
  <si>
    <t>[8]</t>
  </si>
  <si>
    <t>Management and administrative services agreements – In connection with the IPO, OPCO entered into a management and administrative services agreement with Seadrill Management a wholly owned subsidiary of Seadrill, pursuant to which Seadrill Management provides the Company certain management and administrative services. The services provided by Seadrill Management are charged at cost plus management fee equal to 5% of Seadrill Management’s costs and expenses incurred in connection with providing these services. The agreement has an initial term for 5 years and can be terminated by providing 90 days written notice.</t>
  </si>
  <si>
    <t>Technical and administrative service agreement – In connection with the IPO, OPCO entered into certain advisory, technical and/or administrative services agreements with subsidiaries of Seadrill. The services provided by Seadrill’s subsidiaries are charged at cost plus service fee equal to approximately 5% of Seadrill’s costs and expenses incurred in connection with providing these services.</t>
  </si>
  <si>
    <t>Rig operating costs – relates to rig operating costs recharged by Seadrill in relation to costs incurred on behalf of the West Polaris and the West Vencedor operating in Angola.</t>
  </si>
  <si>
    <t>Insurance premiums – the Company’s drilling units are insured by a Seadrill company and the insurance premiums incurred are recharged to the Company.</t>
  </si>
  <si>
    <t>Interest expense – consists of interest expense incurred on the $440 Million Rig Financing Agreement, West Vencedor Loan Agreement, discount notes and the $109.5 million T-15 Vendor Financing Loan. Prior to entering these agreements, these costs were allocated to the Company from Seadrill based on the Company’s debt as a percentage of Seadrill’s overall debt. Upon entering these agreements, the costs and expenses have been incurred by the Company.</t>
  </si>
  <si>
    <t>Derivatives with Seadrill - Interest rate swaps - As of December 31, 2015, the Company was party to interest rate swap agreements with Seadrill for a combined outstanding principal amount of approximately $655.3 million at rates between 1.10% per annum and 1.93% per annum. The swap agreements mature between July 2018 and December 2020. The net loss recognized on the Company’s interest rate swaps for the year ended December 31, 2015, was $10.2 million (year ended December 31, 2014: loss of $41.6 million). Refer to Note 14 for further information.</t>
  </si>
  <si>
    <t>(Receivables (Payables) from Related Parties) (Details) - USD ($) $ in Millions</t>
  </si>
  <si>
    <t>Trading balances due from Seadrill and subsidiaries</t>
  </si>
  <si>
    <t>Trading balances due to Seadrill and subsidiaries</t>
  </si>
  <si>
    <t>Rig financing agreement</t>
  </si>
  <si>
    <t>Seadrill Limited | Loan Agreement | Seadrill | Line of Credit</t>
  </si>
  <si>
    <t>Seadrill Limited | Deferred and contingent consideration to related party - short term portion | Seadrill</t>
  </si>
  <si>
    <t>Seadrill Limited | Deferred and contingent consideration to related party - long term portion | Seadrill</t>
  </si>
  <si>
    <t>Seadrill Limited | Interest Rate Swap Agreement | Seadrill</t>
  </si>
  <si>
    <t>Rig Financing Agreements and Loan Agreements – See Note 11 - Debt for details of the $440 Million Rig Financing Agreement and West Vencedor Loan Agreement. Under the agreements each rig owning subsidiary makes payments of principal and interest directly to the lenders under each Rig Financing Agreement, at Seadrill’s direction and on its behalf, corresponding to payments of principal and interest due under each Rig Financing Agreement that are allocable to each rig. The West Vencedor Loan Agreement relates to the financing of the West Vencedor, which was previously classified as a Rig Financing Agreement until June 2014 when Seadrill repaid the underlying senior secured loan, and the related party loan agreement between the Company and Seadrill was amended to carry on this facility on the same terms. Please refer to Note 11 - Debt for further information.</t>
  </si>
  <si>
    <t>Risk management and financial instruments (Narrative) (Details) - USD ($)</t>
  </si>
  <si>
    <t>Jun. 01, 2015</t>
  </si>
  <si>
    <t>Derivative [Line Items]</t>
  </si>
  <si>
    <t>Physical damage insurance coverage</t>
  </si>
  <si>
    <t>Physical Damage Insurance</t>
  </si>
  <si>
    <t>Physical damage deductible</t>
  </si>
  <si>
    <t>Loss of Hire Insurance</t>
  </si>
  <si>
    <t>Self insured retention period</t>
  </si>
  <si>
    <t>60 days</t>
  </si>
  <si>
    <t>Compensation period</t>
  </si>
  <si>
    <t>290 days</t>
  </si>
  <si>
    <t>Indemnity as a percentage of contract dayrate</t>
  </si>
  <si>
    <t>75.00%</t>
  </si>
  <si>
    <t>Protection and Indemnity Insurance</t>
  </si>
  <si>
    <t>West Vencedor | Protection and Indemnity Insurance</t>
  </si>
  <si>
    <t>Maximum claim per event for drilling rigs</t>
  </si>
  <si>
    <t>West Aquarius | Protection and Indemnity Insurance</t>
  </si>
  <si>
    <t>West Capricorn | Protection and Indemnity Insurance</t>
  </si>
  <si>
    <t>Outstanding principal</t>
  </si>
  <si>
    <t>Net asset</t>
  </si>
  <si>
    <t>Derivative, Gain on Derivative</t>
  </si>
  <si>
    <t>Net liability</t>
  </si>
  <si>
    <t>Interest Rate Swap | Swap 1</t>
  </si>
  <si>
    <t>Interest Rate Swap | Swap 2</t>
  </si>
  <si>
    <t>Interest Rate Swap | Swap 3</t>
  </si>
  <si>
    <t>Interest Rate Swap | Swap 4</t>
  </si>
  <si>
    <t>Interest Rate Swap | Swap 5</t>
  </si>
  <si>
    <t>Seadrill | Credit facility $300 | Revolving Credit Facility</t>
  </si>
  <si>
    <t>40.00%</t>
  </si>
  <si>
    <t>Related party interest rate swap agreements.</t>
  </si>
  <si>
    <t>The outstanding principal of these amortizing swaps falls with each capital repayment of the underlying loans.</t>
  </si>
  <si>
    <t>Risk management and financial instruments (Interest Rate Swap Agreements) (Details) - Interest Rate Swap - USD ($) $ in Millions</t>
  </si>
  <si>
    <t>1.36%</t>
  </si>
  <si>
    <t>1.11%</t>
  </si>
  <si>
    <t>Minimum | Swap 5</t>
  </si>
  <si>
    <t>2.45%</t>
  </si>
  <si>
    <t>Maximum | Swap 5</t>
  </si>
  <si>
    <t>2.52%</t>
  </si>
  <si>
    <t>Risk management and financial instruments (Carrying Value and Estimated Fair Value) (Details) - USD ($) $ in Millions</t>
  </si>
  <si>
    <t>Fair Value</t>
  </si>
  <si>
    <t>Fair Value | Seadrill</t>
  </si>
  <si>
    <t>Current portion of long-term debt to related party</t>
  </si>
  <si>
    <t>Long-term portion of debt to related party</t>
  </si>
  <si>
    <t>Related party deferred and contingent consideration</t>
  </si>
  <si>
    <t>Carrying Value</t>
  </si>
  <si>
    <t>Carrying Value | Seadrill</t>
  </si>
  <si>
    <t>Risk management and financial instruments (FV on Recurring and Nonrecurring Basis) (Details) - Recurring - USD ($) $ in Millions</t>
  </si>
  <si>
    <t>Total liabilities</t>
  </si>
  <si>
    <t>Derivative instruments - Interest rate swap contracts (related party)</t>
  </si>
  <si>
    <t>Derivative instruments - Interest rate swap contracts</t>
  </si>
  <si>
    <t>Interest Rate Swap | Level 1</t>
  </si>
  <si>
    <t>Interest Rate Swap | Level 2</t>
  </si>
  <si>
    <t>Interest Rate Swap | Level 3</t>
  </si>
  <si>
    <t>Risk management and financial instruments (Concentration of Risk) (Details) - Contract Revenues - Customer Concentration Risk</t>
  </si>
  <si>
    <t>Concentration Risk [Line Items]</t>
  </si>
  <si>
    <t>BP</t>
  </si>
  <si>
    <t>ExxonMobil</t>
  </si>
  <si>
    <t>Tullow</t>
  </si>
  <si>
    <t>Chevron</t>
  </si>
  <si>
    <t>Commitments and contingencies (Details) - USD ($)</t>
  </si>
  <si>
    <t>Maturity schedule for contractual commitments [Abstract]</t>
  </si>
  <si>
    <t>Assets pledged under mortgages and overdraft facilities</t>
  </si>
  <si>
    <t>Contractual commitments</t>
  </si>
  <si>
    <t>Earnings per unit and cash distributions (Details) - USD ($) $ / shares in Units, shares in Thousands, $ in Millions</t>
  </si>
  <si>
    <t>Calculations of basic and diluted earnings per unit [Abstract]</t>
  </si>
  <si>
    <t>Cash distributions declared and paid in the period per unit (in USD per share)</t>
  </si>
  <si>
    <t>Subsequent event: Cash distributions declared and paid relating to the period per unit (in USD per share)</t>
  </si>
  <si>
    <t>Quarterly distribution of operating surplus (in US dollars per share)</t>
  </si>
  <si>
    <t>First target distribution</t>
  </si>
  <si>
    <t>Percentage of unit holders receiving additional distribution</t>
  </si>
  <si>
    <t>Additional quarterly distribution per unit</t>
  </si>
  <si>
    <t>Second target distribution</t>
  </si>
  <si>
    <t>85.00%</t>
  </si>
  <si>
    <t>Percentage of unit holders receiving incentive distribution</t>
  </si>
  <si>
    <t>15.00%</t>
  </si>
  <si>
    <t>Third Target Distribution</t>
  </si>
  <si>
    <t>25.00%</t>
  </si>
  <si>
    <t>Target Distributions Thereafter</t>
  </si>
  <si>
    <t>Weighted average units outstanding (basic and diluted) (in shares)</t>
  </si>
  <si>
    <t>Earnings per unit (basic and diluted) ( (in USD per share)</t>
  </si>
  <si>
    <t>Incentive distribution, distribution</t>
  </si>
  <si>
    <t>Refers to the cash distributions relating to the period declared and paid during the year.</t>
  </si>
  <si>
    <t>Refers to the cash distribution relating to the period, declared and paid subsequent to the year-end.</t>
  </si>
  <si>
    <t>Pre-acquisition net income from entities acquired from Seadrill in common control transactions during 2013 (See Note 3), has been allocated to the Seadrill member interest. The Seadrill member interest, and its rights to the incentive distribution rights, is owned by the predecessor owner of acquired entities, Seadrill Limited. Included within the amount allocated to the Seadrill member interest in 2013 is $0.5 million allocated to the incentive distribution rights.</t>
  </si>
  <si>
    <t>Supplementary cash flow information (Details) - USD ($) $ in Millions</t>
  </si>
  <si>
    <t>Purchase of West Auriga, issuance of loan note to related party</t>
  </si>
  <si>
    <t>Purchase of West Vela, contingent consideration payable to related party</t>
  </si>
  <si>
    <t>Purchase of the West Polaris, seller's credit payable to related party</t>
  </si>
  <si>
    <t>Purchase of West Vela, deferred consideration payable to related party</t>
  </si>
  <si>
    <t>[3],[4]</t>
  </si>
  <si>
    <t>The purchase of the West Auriga was financed by the issuance of a discount loan note: refer to Note 3 - Business acquisitions</t>
  </si>
  <si>
    <t>The purchase of the West Vela was financed partly by deferred and contingent consideration: refer to Note 3 - Business acquisitions</t>
  </si>
  <si>
    <t>The purchase of the West Polaris was financed party by a seller's credit and deferred consideration: refer to Note 3 - Business acquisitions.</t>
  </si>
  <si>
    <t>The contingent consideration payable to Seadrill was reduced by a measurement period adjustment in the year ended December 31, 2015. Refer to Note 3 - Business acquisitions.</t>
  </si>
  <si>
    <t>Subsequent Events (Details) - USD ($)</t>
  </si>
  <si>
    <t>Jan. 26, 2016</t>
  </si>
  <si>
    <t>Subsequent Event [Line Items]</t>
  </si>
  <si>
    <t>Cash distributions declared and paid relating to the period per unit</t>
  </si>
  <si>
    <t>West Polaris Acquisition | Subsequent Event</t>
  </si>
  <si>
    <t>$1450 facility | Revolving Credit Facility</t>
  </si>
  <si>
    <t>$1450 facility | Revolving Credit Facility | Subsequent Event</t>
  </si>
  <si>
    <t>$440 facility | Revolving Credit Facility</t>
  </si>
</sst>
</file>

<file path=xl/styles.xml><?xml version="1.0" encoding="utf-8"?>
<styleSheet xmlns="http://schemas.openxmlformats.org/spreadsheetml/2006/main">
  <numFmts count="9">
    <numFmt formatCode="_(&quot;$ &quot;#,##0.0_);_(&quot;$ &quot;(#,##0.0)" numFmtId="165"/>
    <numFmt formatCode="#,##0.0_);(#,##0.0)" numFmtId="166"/>
    <numFmt formatCode="_(&quot;$ &quot;#,##0.00_);_(&quot;$ &quot;(#,##0.00)" numFmtId="167"/>
    <numFmt formatCode="_(&quot;$ &quot;#,##0_);_(&quot;$ &quot;(#,##0)" numFmtId="168"/>
    <numFmt formatCode="#,##0.0000_);(#,##0.0000)" numFmtId="169"/>
    <numFmt formatCode="_(&quot;Swap &quot;#,##0_);_(&quot;Swap &quot;(#,##0)" numFmtId="170"/>
    <numFmt formatCode="_(&quot;Level &quot;#,##0_);_(&quot;Level &quot;(#,##0)" numFmtId="171"/>
    <numFmt formatCode="_(&quot;$ &quot;#,##0.0000_);_(&quot;$ &quot;(#,##0.0000)" numFmtId="172"/>
    <numFmt formatCode="_(&quot;$ &quot;#,##0.000_);_(&quot;$ &quot;(#,##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1553467</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5</v>
      </c>
    </row>
    <row spans="1:2" r="11">
      <c t="s" s="4" r="A11">
        <v>16</v>
      </c>
      <c t="s" s="4" r="B11">
        <v>17</v>
      </c>
    </row>
    <row spans="1:2" r="12">
      <c t="s" s="4" r="A12">
        <v>18</v>
      </c>
      <c t="s" s="4" r="B12">
        <v>19</v>
      </c>
    </row>
    <row spans="1:2" r="13">
      <c t="s" s="4" r="A13">
        <v>20</v>
      </c>
      <c t="s" s="4" r="B13">
        <v>21</v>
      </c>
    </row>
    <row spans="1:2" r="14">
      <c t="s" s="4" r="A14">
        <v>22</v>
      </c>
      <c t="s" s="4" r="B14">
        <v>23</v>
      </c>
    </row>
    <row spans="1:2" r="15">
      <c t="s" s="4" r="A15">
        <v>24</v>
      </c>
      <c t="s" s="4" r="B15">
        <v>21</v>
      </c>
    </row>
    <row spans="1:2" r="16">
      <c t="s" s="4" r="A16">
        <v>25</v>
      </c>
    </row>
    <row spans="1:2" r="17">
      <c t="s" s="3" r="A17">
        <v>3</v>
      </c>
    </row>
    <row spans="1:2" r="18">
      <c t="s" s="4" r="A18">
        <v>26</v>
      </c>
      <c t="n" s="6" r="B18">
        <v>75278250</v>
      </c>
    </row>
    <row spans="1:2" r="19">
      <c t="s" s="4" r="A19">
        <v>27</v>
      </c>
    </row>
    <row spans="1:2" r="20">
      <c t="s" s="3" r="A20">
        <v>3</v>
      </c>
    </row>
    <row spans="1:2" r="21">
      <c t="s" s="4" r="A21">
        <v>26</v>
      </c>
      <c t="n" s="6" r="B21">
        <v>16543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9</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9</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9</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35</v>
      </c>
      <c t="s" s="2" r="B1">
        <v>1</v>
      </c>
    </row>
    <row spans="1:2" r="2">
      <c t="s" s="2" r="B2">
        <v>29</v>
      </c>
    </row>
    <row spans="1:2" r="3">
      <c t="s" s="3" r="A3">
        <v>198</v>
      </c>
    </row>
    <row spans="1:2" r="4">
      <c t="s" s="4" r="A4">
        <v>35</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0</v>
      </c>
      <c t="s" s="2" r="B1">
        <v>1</v>
      </c>
    </row>
    <row spans="1:2" r="2">
      <c t="s" s="2" r="B2">
        <v>29</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65</v>
      </c>
      <c t="s" s="2" r="B1">
        <v>1</v>
      </c>
    </row>
    <row spans="1:2" r="2">
      <c t="s" s="2" r="B2">
        <v>29</v>
      </c>
    </row>
    <row spans="1:2" r="3">
      <c t="s" s="3" r="A3">
        <v>203</v>
      </c>
    </row>
    <row spans="1:2" r="4">
      <c t="s" s="4" r="A4">
        <v>65</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9</v>
      </c>
    </row>
    <row spans="1:2" r="3">
      <c t="s" s="3" r="A3">
        <v>206</v>
      </c>
    </row>
    <row spans="1:2" r="4">
      <c t="s" s="4" r="A4">
        <v>205</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9</v>
      </c>
    </row>
    <row spans="1:2" r="3">
      <c t="s" s="3" r="A3">
        <v>206</v>
      </c>
    </row>
    <row spans="1:2" r="4">
      <c t="s" s="4" r="A4">
        <v>208</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71</v>
      </c>
      <c t="s" s="2" r="B1">
        <v>1</v>
      </c>
    </row>
    <row spans="1:2" r="2">
      <c t="s" s="2" r="B2">
        <v>29</v>
      </c>
    </row>
    <row spans="1:2" r="3">
      <c t="s" s="3" r="A3">
        <v>210</v>
      </c>
    </row>
    <row spans="1:2" r="4">
      <c t="s" s="4" r="A4">
        <v>71</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9</v>
      </c>
    </row>
    <row spans="1:2" r="3">
      <c t="s" s="3" r="A3">
        <v>213</v>
      </c>
    </row>
    <row spans="1:2" r="4">
      <c t="s" s="4" r="A4">
        <v>212</v>
      </c>
      <c t="s" s="4"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8</v>
      </c>
      <c t="s" s="2" r="B1">
        <v>1</v>
      </c>
    </row>
    <row spans="1:4" r="2">
      <c t="s" s="2" r="B2">
        <v>29</v>
      </c>
      <c t="s" s="2" r="C2">
        <v>30</v>
      </c>
      <c t="s" s="2" r="D2">
        <v>31</v>
      </c>
    </row>
    <row spans="1:4" r="3">
      <c t="s" s="3" r="A3">
        <v>32</v>
      </c>
    </row>
    <row spans="1:4" r="4">
      <c t="s" s="4" r="A4">
        <v>33</v>
      </c>
      <c t="n" s="7" r="B4">
        <v>1603.6</v>
      </c>
      <c t="n" s="7" r="C4">
        <v>1302.7</v>
      </c>
      <c t="n" s="7" r="D4">
        <v>1047.1</v>
      </c>
    </row>
    <row spans="1:4" r="5">
      <c t="s" s="4" r="A5">
        <v>34</v>
      </c>
      <c t="n" s="8" r="B5">
        <v>49.9</v>
      </c>
      <c t="n" s="8" r="C5">
        <v>39.9</v>
      </c>
      <c t="n" s="8" r="D5">
        <v>11.4</v>
      </c>
    </row>
    <row spans="1:4" r="6">
      <c t="s" s="4" r="A6">
        <v>35</v>
      </c>
      <c t="n" s="8" r="B6">
        <v>88.09999999999999</v>
      </c>
      <c t="n" s="6" r="C6">
        <v>0</v>
      </c>
      <c t="n" s="8" r="D6">
        <v>5.8</v>
      </c>
    </row>
    <row spans="1:4" r="7">
      <c t="s" s="4" r="A7">
        <v>36</v>
      </c>
      <c t="n" s="8" r="B7">
        <v>1741.6</v>
      </c>
      <c t="n" s="8" r="C7">
        <v>1342.6</v>
      </c>
      <c t="n" s="8" r="D7">
        <v>1064.3</v>
      </c>
    </row>
    <row spans="1:4" r="8">
      <c t="s" s="3" r="A8">
        <v>37</v>
      </c>
    </row>
    <row spans="1:4" r="9">
      <c t="s" s="4" r="A9">
        <v>38</v>
      </c>
      <c t="n" s="8" r="B9">
        <v>495.5</v>
      </c>
      <c t="n" s="6" r="C9">
        <v>425</v>
      </c>
      <c t="n" s="8" r="D9">
        <v>375.2</v>
      </c>
    </row>
    <row spans="1:4" r="10">
      <c t="s" s="4" r="A10">
        <v>39</v>
      </c>
      <c t="n" s="8" r="B10">
        <v>66.90000000000001</v>
      </c>
      <c t="n" s="8" r="C10">
        <v>14.8</v>
      </c>
      <c t="n" s="6" r="D10">
        <v>0</v>
      </c>
    </row>
    <row spans="1:4" r="11">
      <c t="s" s="4" r="A11">
        <v>40</v>
      </c>
      <c t="n" s="8" r="B11">
        <v>45.7</v>
      </c>
      <c t="n" s="8" r="C11">
        <v>37.9</v>
      </c>
      <c t="n" s="8" r="D11">
        <v>10.6</v>
      </c>
    </row>
    <row spans="1:4" r="12">
      <c t="s" s="4" r="A12">
        <v>41</v>
      </c>
      <c t="n" s="8" r="B12">
        <v>237.5</v>
      </c>
      <c t="n" s="8" r="C12">
        <v>198.7</v>
      </c>
      <c t="n" s="8" r="D12">
        <v>141.2</v>
      </c>
    </row>
    <row spans="1:4" r="13">
      <c t="s" s="4" r="A13">
        <v>42</v>
      </c>
      <c t="n" s="8" r="B13">
        <v>52.3</v>
      </c>
      <c t="n" s="8" r="C13">
        <v>51.4</v>
      </c>
      <c t="n" s="8" r="D13">
        <v>49.6</v>
      </c>
    </row>
    <row spans="1:4" r="14">
      <c t="s" s="4" r="A14">
        <v>43</v>
      </c>
      <c t="n" s="8" r="B14">
        <v>897.9</v>
      </c>
      <c t="n" s="8" r="C14">
        <v>727.8</v>
      </c>
      <c t="n" s="8" r="D14">
        <v>576.6</v>
      </c>
    </row>
    <row spans="1:4" r="15">
      <c t="s" s="4" r="A15">
        <v>44</v>
      </c>
      <c t="n" s="8" r="B15">
        <v>843.7</v>
      </c>
      <c t="n" s="8" r="C15">
        <v>614.8</v>
      </c>
      <c t="n" s="8" r="D15">
        <v>487.7</v>
      </c>
    </row>
    <row spans="1:4" r="16">
      <c t="s" s="3" r="A16">
        <v>45</v>
      </c>
    </row>
    <row spans="1:4" r="17">
      <c t="s" s="4" r="A17">
        <v>46</v>
      </c>
      <c t="n" s="8" r="B17">
        <v>9.800000000000001</v>
      </c>
      <c t="n" s="8" r="C17">
        <v>3.7</v>
      </c>
      <c t="n" s="8" r="D17">
        <v>4.4</v>
      </c>
    </row>
    <row spans="1:4" r="18">
      <c t="s" s="4" r="A18">
        <v>47</v>
      </c>
      <c t="n" s="8" r="B18">
        <v>-192.5</v>
      </c>
      <c t="n" s="8" r="C18">
        <v>-140.9</v>
      </c>
      <c t="n" s="8" r="D18">
        <v>-92.2</v>
      </c>
    </row>
    <row spans="1:4" r="19">
      <c t="s" s="4" r="A19">
        <v>48</v>
      </c>
      <c t="n" s="8" r="B19">
        <v>-82.90000000000001</v>
      </c>
      <c t="n" s="8" r="C19">
        <v>-124.9</v>
      </c>
      <c t="n" s="8" r="D19">
        <v>49.9</v>
      </c>
    </row>
    <row spans="1:4" r="20">
      <c t="s" s="4" r="A20">
        <v>49</v>
      </c>
      <c t="n" s="8" r="B20">
        <v>1.6</v>
      </c>
      <c t="n" s="8" r="C20">
        <v>-3.3</v>
      </c>
      <c t="n" s="8" r="D20">
        <v>-1.2</v>
      </c>
    </row>
    <row spans="1:4" r="21">
      <c t="s" s="4" r="A21">
        <v>50</v>
      </c>
      <c t="n" s="8" r="B21">
        <v>9.300000000000001</v>
      </c>
      <c t="n" s="6" r="C21">
        <v>0</v>
      </c>
      <c t="n" s="6" r="D21">
        <v>0</v>
      </c>
    </row>
    <row spans="1:4" r="22">
      <c t="s" s="4" r="A22">
        <v>51</v>
      </c>
      <c t="n" s="8" r="B22">
        <v>-254.7</v>
      </c>
      <c t="n" s="8" r="C22">
        <v>-265.4</v>
      </c>
      <c t="n" s="8" r="D22">
        <v>-39.1</v>
      </c>
    </row>
    <row spans="1:4" r="23">
      <c t="s" s="4" r="A23">
        <v>52</v>
      </c>
      <c t="n" s="6" r="B23">
        <v>589</v>
      </c>
      <c t="n" s="8" r="C23">
        <v>349.4</v>
      </c>
      <c t="n" s="8" r="D23">
        <v>448.6</v>
      </c>
    </row>
    <row spans="1:4" r="24">
      <c t="s" s="4" r="A24">
        <v>53</v>
      </c>
      <c t="n" s="8" r="B24">
        <v>-100.6</v>
      </c>
      <c t="n" s="8" r="C24">
        <v>-34.8</v>
      </c>
      <c t="n" s="8" r="D24">
        <v>-33.2</v>
      </c>
    </row>
    <row spans="1:4" r="25">
      <c t="s" s="4" r="A25">
        <v>54</v>
      </c>
      <c t="n" s="8" r="B25">
        <v>488.4</v>
      </c>
      <c t="n" s="8" r="C25">
        <v>314.6</v>
      </c>
      <c t="n" s="8" r="D25">
        <v>415.4</v>
      </c>
    </row>
    <row spans="1:4" r="26">
      <c t="s" s="4" r="A26">
        <v>55</v>
      </c>
      <c t="n" s="8" r="B26">
        <v>-231.2</v>
      </c>
      <c t="n" s="8" r="C26">
        <v>-176.4</v>
      </c>
      <c t="n" s="6" r="D26">
        <v>-271</v>
      </c>
    </row>
    <row spans="1:4" r="27">
      <c t="s" s="4" r="A27">
        <v>56</v>
      </c>
      <c t="n" s="7" r="B27">
        <v>257.2</v>
      </c>
      <c t="n" s="7" r="C27">
        <v>138.2</v>
      </c>
      <c t="n" s="7" r="D27">
        <v>144.4</v>
      </c>
    </row>
    <row spans="1:4" r="28">
      <c t="s" s="3" r="A28">
        <v>57</v>
      </c>
    </row>
    <row spans="1:4" r="29">
      <c t="s" s="4" r="A29">
        <v>58</v>
      </c>
      <c t="n" s="9" r="B29">
        <v>2.45</v>
      </c>
      <c t="n" s="9" r="C29">
        <v>1.75</v>
      </c>
      <c t="n" s="9" r="D29">
        <v>2.15</v>
      </c>
    </row>
    <row spans="1:4" r="30">
      <c t="s" s="4" r="A30">
        <v>59</v>
      </c>
      <c t="n" s="9" r="B30">
        <v>2.45</v>
      </c>
      <c t="n" s="9" r="C30">
        <v>1.75</v>
      </c>
      <c t="n" s="9" r="D30">
        <v>1.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80</v>
      </c>
      <c t="s" s="2" r="B1">
        <v>1</v>
      </c>
    </row>
    <row spans="1:2" r="2">
      <c t="s" s="2" r="B2">
        <v>29</v>
      </c>
    </row>
    <row spans="1:2" r="3">
      <c t="s" s="3" r="A3">
        <v>215</v>
      </c>
    </row>
    <row spans="1:2" r="4">
      <c t="s" s="4" r="A4">
        <v>80</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7</v>
      </c>
      <c t="s" s="2" r="B1">
        <v>1</v>
      </c>
    </row>
    <row spans="1:2" r="2">
      <c t="s" s="2" r="B2">
        <v>29</v>
      </c>
    </row>
    <row spans="1:2" r="3">
      <c t="s" s="3" r="A3">
        <v>218</v>
      </c>
    </row>
    <row spans="1:2" r="4">
      <c t="s" s="4" r="A4">
        <v>217</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0</v>
      </c>
      <c t="s" s="2" r="B1">
        <v>1</v>
      </c>
    </row>
    <row spans="1:2" r="2">
      <c t="s" s="2" r="B2">
        <v>29</v>
      </c>
    </row>
    <row spans="1:2" r="3">
      <c t="s" s="3" r="A3">
        <v>221</v>
      </c>
    </row>
    <row spans="1:2" r="4">
      <c t="s" s="4" r="A4">
        <v>220</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9</v>
      </c>
    </row>
    <row spans="1:2" r="3">
      <c t="s" s="3" r="A3">
        <v>224</v>
      </c>
    </row>
    <row spans="1:2" r="4">
      <c t="s" s="4" r="A4">
        <v>223</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6</v>
      </c>
      <c t="s" s="2" r="B1">
        <v>1</v>
      </c>
    </row>
    <row spans="1:2" r="2">
      <c t="s" s="2" r="B2">
        <v>29</v>
      </c>
    </row>
    <row spans="1:2" r="3">
      <c t="s" s="3" r="A3">
        <v>227</v>
      </c>
    </row>
    <row spans="1:2" r="4">
      <c t="s" s="4" r="A4">
        <v>226</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9</v>
      </c>
      <c t="s" s="2" r="B1">
        <v>1</v>
      </c>
    </row>
    <row spans="1:2" r="2">
      <c t="s" s="2" r="B2">
        <v>29</v>
      </c>
    </row>
    <row spans="1:2" r="3">
      <c t="s" s="3" r="A3">
        <v>230</v>
      </c>
    </row>
    <row spans="1:2" r="4">
      <c t="s" s="4" r="A4">
        <v>229</v>
      </c>
      <c t="s" s="4"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9</v>
      </c>
    </row>
    <row spans="1:2" r="3">
      <c t="s" s="3" r="A3">
        <v>233</v>
      </c>
    </row>
    <row spans="1:2" r="4">
      <c t="s" s="4" r="A4">
        <v>232</v>
      </c>
      <c t="s" s="4"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6"/>
    <col customWidth="1" max="2" min="2" width="80"/>
  </cols>
  <sheetData>
    <row spans="1:2" r="1">
      <c t="s" s="1" r="A1">
        <v>235</v>
      </c>
      <c t="s" s="2" r="B1">
        <v>1</v>
      </c>
    </row>
    <row spans="1:2" r="2">
      <c t="s" s="2" r="B2">
        <v>29</v>
      </c>
    </row>
    <row spans="1:2" r="3">
      <c t="s" s="3" r="A3">
        <v>187</v>
      </c>
    </row>
    <row spans="1:2" r="4">
      <c t="s" s="4" r="A4">
        <v>236</v>
      </c>
      <c t="s" s="4" r="B4">
        <v>237</v>
      </c>
    </row>
    <row spans="1:2" r="5">
      <c t="s" s="4" r="A5">
        <v>238</v>
      </c>
      <c t="s" s="4" r="B5">
        <v>239</v>
      </c>
    </row>
    <row spans="1:2" r="6">
      <c t="s" s="4" r="A6">
        <v>240</v>
      </c>
      <c t="s" s="4" r="B6">
        <v>241</v>
      </c>
    </row>
    <row spans="1:2" r="7">
      <c t="s" s="4" r="A7">
        <v>242</v>
      </c>
      <c t="s" s="4" r="B7">
        <v>243</v>
      </c>
    </row>
    <row spans="1:2" r="8">
      <c t="s" s="4" r="A8">
        <v>35</v>
      </c>
      <c t="s" s="4" r="B8">
        <v>244</v>
      </c>
    </row>
    <row spans="1:2" r="9">
      <c t="s" s="4" r="A9">
        <v>245</v>
      </c>
      <c t="s" s="4" r="B9">
        <v>246</v>
      </c>
    </row>
    <row spans="1:2" r="10">
      <c t="s" s="4" r="A10">
        <v>38</v>
      </c>
      <c t="s" s="4" r="B10">
        <v>247</v>
      </c>
    </row>
    <row spans="1:2" r="11">
      <c t="s" s="4" r="A11">
        <v>248</v>
      </c>
      <c t="s" s="4" r="B11">
        <v>249</v>
      </c>
    </row>
    <row spans="1:2" r="12">
      <c t="s" s="4" r="A12">
        <v>250</v>
      </c>
      <c t="s" s="4" r="B12">
        <v>251</v>
      </c>
    </row>
    <row spans="1:2" r="13">
      <c t="s" s="4" r="A13">
        <v>252</v>
      </c>
      <c t="s" s="4" r="B13">
        <v>253</v>
      </c>
    </row>
    <row spans="1:2" r="14">
      <c t="s" s="4" r="A14">
        <v>254</v>
      </c>
      <c t="s" s="4" r="B14">
        <v>255</v>
      </c>
    </row>
    <row spans="1:2" r="15">
      <c t="s" s="4" r="A15">
        <v>62</v>
      </c>
      <c t="s" s="4" r="B15">
        <v>256</v>
      </c>
    </row>
    <row spans="1:2" r="16">
      <c t="s" s="4" r="A16">
        <v>257</v>
      </c>
      <c t="s" s="4" r="B16">
        <v>258</v>
      </c>
    </row>
    <row spans="1:2" r="17">
      <c t="s" s="4" r="A17">
        <v>68</v>
      </c>
      <c t="s" s="4" r="B17">
        <v>259</v>
      </c>
    </row>
    <row spans="1:2" r="18">
      <c t="s" s="4" r="A18">
        <v>260</v>
      </c>
      <c t="s" s="4" r="B18">
        <v>261</v>
      </c>
    </row>
    <row spans="1:2" r="19">
      <c t="s" s="4" r="A19">
        <v>262</v>
      </c>
      <c t="s" s="4" r="B19">
        <v>263</v>
      </c>
    </row>
    <row spans="1:2" r="20">
      <c t="s" s="4" r="A20">
        <v>264</v>
      </c>
      <c t="s" s="4" r="B20">
        <v>265</v>
      </c>
    </row>
    <row spans="1:2" r="21">
      <c t="s" s="4" r="A21">
        <v>53</v>
      </c>
      <c t="s" s="4" r="B21">
        <v>266</v>
      </c>
    </row>
    <row spans="1:2" r="22">
      <c t="s" s="4" r="A22">
        <v>267</v>
      </c>
      <c t="s" s="4" r="B22">
        <v>268</v>
      </c>
    </row>
    <row spans="1:2" r="23">
      <c t="s" s="4" r="A23">
        <v>269</v>
      </c>
      <c t="s" s="4" r="B23">
        <v>270</v>
      </c>
    </row>
    <row spans="1:2" r="24">
      <c t="s" s="4" r="A24">
        <v>271</v>
      </c>
      <c t="s" s="4" r="B24">
        <v>272</v>
      </c>
    </row>
    <row spans="1:2" r="25">
      <c t="s" s="4" r="A25">
        <v>273</v>
      </c>
      <c t="s" s="4" r="B25">
        <v>274</v>
      </c>
    </row>
    <row spans="1:2" r="26">
      <c t="s" s="4" r="A26">
        <v>275</v>
      </c>
      <c t="s" s="4" r="B26">
        <v>276</v>
      </c>
    </row>
    <row spans="1:2" r="27">
      <c t="s" s="4" r="A27">
        <v>277</v>
      </c>
      <c t="s" s="4" r="B27">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80"/>
  </cols>
  <sheetData>
    <row spans="1:2" r="1">
      <c t="s" s="1" r="A1">
        <v>279</v>
      </c>
      <c t="s" s="2" r="B1">
        <v>1</v>
      </c>
    </row>
    <row spans="1:2" r="2">
      <c t="s" s="2" r="B2">
        <v>29</v>
      </c>
    </row>
    <row spans="1:2" r="3">
      <c t="s" s="3" r="A3">
        <v>280</v>
      </c>
    </row>
    <row spans="1:2" r="4">
      <c t="s" s="4" r="A4">
        <v>281</v>
      </c>
      <c t="s" s="4" r="B4">
        <v>282</v>
      </c>
    </row>
    <row spans="1:2" r="5">
      <c t="s" s="4" r="A5">
        <v>283</v>
      </c>
    </row>
    <row spans="1:2" r="6">
      <c t="s" s="3" r="A6">
        <v>280</v>
      </c>
    </row>
    <row spans="1:2" r="7">
      <c t="s" s="4" r="A7">
        <v>281</v>
      </c>
      <c t="s" s="4" r="B7">
        <v>284</v>
      </c>
    </row>
    <row spans="1:2" r="8">
      <c t="s" s="4" r="A8">
        <v>285</v>
      </c>
      <c t="s" s="4" r="B8">
        <v>286</v>
      </c>
    </row>
    <row spans="1:2" r="9">
      <c t="s" s="4" r="A9">
        <v>287</v>
      </c>
    </row>
    <row spans="1:2" r="10">
      <c t="s" s="3" r="A10">
        <v>280</v>
      </c>
    </row>
    <row spans="1:2" r="11">
      <c t="s" s="4" r="A11">
        <v>281</v>
      </c>
      <c t="s" s="4" r="B11">
        <v>288</v>
      </c>
    </row>
    <row spans="1:2" r="12">
      <c t="s" s="4" r="A12">
        <v>285</v>
      </c>
      <c t="s" s="4" r="B12">
        <v>289</v>
      </c>
    </row>
    <row spans="1:2" r="13">
      <c t="s" s="4" r="A13">
        <v>290</v>
      </c>
    </row>
    <row spans="1:2" r="14">
      <c t="s" s="3" r="A14">
        <v>280</v>
      </c>
    </row>
    <row spans="1:2" r="15">
      <c t="s" s="4" r="A15">
        <v>281</v>
      </c>
      <c t="s" s="4" r="B15">
        <v>291</v>
      </c>
    </row>
    <row spans="1:2" r="16">
      <c t="s" s="4" r="A16">
        <v>285</v>
      </c>
      <c t="s" s="4" r="B16">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93</v>
      </c>
      <c t="s" s="2" r="B1">
        <v>1</v>
      </c>
    </row>
    <row spans="1:2" r="2">
      <c t="s" s="2" r="B2">
        <v>29</v>
      </c>
    </row>
    <row spans="1:2" r="3">
      <c t="s" s="3" r="A3">
        <v>193</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0</v>
      </c>
      <c t="s" s="2" r="B1">
        <v>29</v>
      </c>
      <c t="s" s="2" r="C1">
        <v>30</v>
      </c>
    </row>
    <row spans="1:3" r="2">
      <c t="s" s="3" r="A2">
        <v>61</v>
      </c>
    </row>
    <row spans="1:3" r="3">
      <c t="s" s="4" r="A3">
        <v>62</v>
      </c>
      <c t="n" s="10" r="B3">
        <v>319</v>
      </c>
      <c t="n" s="7" r="C3">
        <v>242.7</v>
      </c>
    </row>
    <row spans="1:3" r="4">
      <c t="s" s="4" r="A4">
        <v>63</v>
      </c>
      <c t="n" s="8" r="B4">
        <v>278.3</v>
      </c>
      <c t="n" s="8" r="C4">
        <v>294.5</v>
      </c>
    </row>
    <row spans="1:3" r="5">
      <c t="s" s="4" r="A5">
        <v>64</v>
      </c>
      <c t="n" s="8" r="B5">
        <v>128.1</v>
      </c>
      <c t="n" s="8" r="C5">
        <v>62.7</v>
      </c>
    </row>
    <row spans="1:3" r="6">
      <c t="s" s="4" r="A6">
        <v>65</v>
      </c>
      <c t="n" s="8" r="B6">
        <v>166.6</v>
      </c>
      <c t="n" s="8" r="C6">
        <v>129.3</v>
      </c>
    </row>
    <row spans="1:3" r="7">
      <c t="s" s="4" r="A7">
        <v>66</v>
      </c>
      <c t="n" s="6" r="B7">
        <v>892</v>
      </c>
      <c t="n" s="8" r="C7">
        <v>729.2</v>
      </c>
    </row>
    <row spans="1:3" r="8">
      <c t="s" s="3" r="A8">
        <v>67</v>
      </c>
    </row>
    <row spans="1:3" r="9">
      <c t="s" s="4" r="A9">
        <v>68</v>
      </c>
      <c t="n" s="8" r="B9">
        <v>5547.3</v>
      </c>
      <c t="n" s="8" r="C9">
        <v>5141.1</v>
      </c>
    </row>
    <row spans="1:3" r="10">
      <c t="s" s="4" r="A10">
        <v>69</v>
      </c>
      <c t="n" s="8" r="B10">
        <v>3.2</v>
      </c>
      <c t="n" s="8" r="C10">
        <v>3.2</v>
      </c>
    </row>
    <row spans="1:3" r="11">
      <c t="s" s="4" r="A11">
        <v>70</v>
      </c>
      <c t="n" s="8" r="B11">
        <v>34.2</v>
      </c>
      <c t="n" s="8" r="C11">
        <v>18.4</v>
      </c>
    </row>
    <row spans="1:3" r="12">
      <c t="s" s="4" r="A12">
        <v>64</v>
      </c>
      <c t="n" s="6" r="B12">
        <v>50</v>
      </c>
      <c t="n" s="6" r="C12">
        <v>0</v>
      </c>
    </row>
    <row spans="1:3" r="13">
      <c t="s" s="4" r="A13">
        <v>71</v>
      </c>
      <c t="n" s="8" r="B13">
        <v>314.4</v>
      </c>
      <c t="n" s="8" r="C13">
        <v>376.2</v>
      </c>
    </row>
    <row spans="1:3" r="14">
      <c t="s" s="4" r="A14">
        <v>72</v>
      </c>
      <c t="n" s="8" r="B14">
        <v>5949.1</v>
      </c>
      <c t="n" s="8" r="C14">
        <v>5538.9</v>
      </c>
    </row>
    <row spans="1:3" r="15">
      <c t="s" s="4" r="A15">
        <v>73</v>
      </c>
      <c t="n" s="8" r="B15">
        <v>6841.1</v>
      </c>
      <c t="n" s="8" r="C15">
        <v>6268.1</v>
      </c>
    </row>
    <row spans="1:3" r="16">
      <c t="s" s="3" r="A16">
        <v>74</v>
      </c>
    </row>
    <row spans="1:3" r="17">
      <c t="s" s="4" r="A17">
        <v>75</v>
      </c>
      <c t="n" s="8" r="B17">
        <v>93.8</v>
      </c>
      <c t="n" s="8" r="C17">
        <v>68.90000000000001</v>
      </c>
    </row>
    <row spans="1:3" r="18">
      <c t="s" s="4" r="A18">
        <v>76</v>
      </c>
      <c t="n" s="8" r="B18">
        <v>145.8</v>
      </c>
      <c t="n" s="8" r="C18">
        <v>40.4</v>
      </c>
    </row>
    <row spans="1:3" r="19">
      <c t="s" s="4" r="A19">
        <v>77</v>
      </c>
      <c t="n" s="8" r="B19">
        <v>24.1</v>
      </c>
      <c t="n" s="8" r="C19">
        <v>7.9</v>
      </c>
    </row>
    <row spans="1:3" r="20">
      <c t="s" s="4" r="A20">
        <v>78</v>
      </c>
      <c t="n" s="8" r="B20">
        <v>60.4</v>
      </c>
      <c t="n" s="8" r="C20">
        <v>25.8</v>
      </c>
    </row>
    <row spans="1:3" r="21">
      <c t="s" s="4" r="A21">
        <v>79</v>
      </c>
      <c t="n" s="8" r="B21">
        <v>304.7</v>
      </c>
      <c t="n" s="6" r="C21">
        <v>250</v>
      </c>
    </row>
    <row spans="1:3" r="22">
      <c t="s" s="4" r="A22">
        <v>80</v>
      </c>
      <c t="n" s="8" r="B22">
        <v>217.9</v>
      </c>
      <c t="n" s="8" r="C22">
        <v>227.4</v>
      </c>
    </row>
    <row spans="1:3" r="23">
      <c t="s" s="4" r="A23">
        <v>81</v>
      </c>
      <c t="n" s="8" r="B23">
        <v>846.7</v>
      </c>
      <c t="n" s="8" r="C23">
        <v>620.4</v>
      </c>
    </row>
    <row spans="1:3" r="24">
      <c t="s" s="3" r="A24">
        <v>82</v>
      </c>
    </row>
    <row spans="1:3" r="25">
      <c t="s" s="4" r="A25">
        <v>83</v>
      </c>
      <c t="n" s="8" r="B25">
        <v>3440.4</v>
      </c>
      <c t="n" s="8" r="C25">
        <v>3156.6</v>
      </c>
    </row>
    <row spans="1:3" r="26">
      <c t="s" s="4" r="A26">
        <v>84</v>
      </c>
      <c t="n" s="8" r="B26">
        <v>160.2</v>
      </c>
      <c t="n" s="8" r="C26">
        <v>306.1</v>
      </c>
    </row>
    <row spans="1:3" r="27">
      <c t="s" s="4" r="A27">
        <v>85</v>
      </c>
      <c t="n" s="8" r="B27">
        <v>185.4</v>
      </c>
      <c t="n" s="8" r="C27">
        <v>111.2</v>
      </c>
    </row>
    <row spans="1:3" r="28">
      <c t="s" s="4" r="A28">
        <v>86</v>
      </c>
      <c t="n" s="8" r="B28">
        <v>43.7</v>
      </c>
      <c t="n" s="6" r="C28">
        <v>0</v>
      </c>
    </row>
    <row spans="1:3" r="29">
      <c t="s" s="4" r="A29">
        <v>87</v>
      </c>
      <c t="n" s="6" r="B29">
        <v>50</v>
      </c>
      <c t="n" s="6" r="C29">
        <v>0</v>
      </c>
    </row>
    <row spans="1:3" r="30">
      <c t="s" s="4" r="A30">
        <v>88</v>
      </c>
      <c t="n" s="8" r="B30">
        <v>17.3</v>
      </c>
      <c t="n" s="8" r="C30">
        <v>29.5</v>
      </c>
    </row>
    <row spans="1:3" r="31">
      <c t="s" s="4" r="A31">
        <v>89</v>
      </c>
      <c t="n" s="10" r="B31">
        <v>3897</v>
      </c>
      <c t="n" s="7" r="C31">
        <v>3603.4</v>
      </c>
    </row>
    <row spans="1:3" r="32">
      <c t="s" s="4" r="A32">
        <v>90</v>
      </c>
      <c t="s" s="4" r="B32">
        <v>91</v>
      </c>
      <c t="s" s="4" r="C32">
        <v>91</v>
      </c>
    </row>
    <row spans="1:3" r="33">
      <c t="s" s="3" r="A33">
        <v>92</v>
      </c>
    </row>
    <row spans="1:3" r="34">
      <c t="s" s="4" r="A34">
        <v>93</v>
      </c>
      <c t="n" s="7" r="B34">
        <v>945.5</v>
      </c>
      <c t="n" s="7" r="C34">
        <v>913.3</v>
      </c>
    </row>
    <row spans="1:3" r="35">
      <c t="s" s="4" r="A35">
        <v>94</v>
      </c>
      <c t="n" s="8" r="B35">
        <v>18.8</v>
      </c>
      <c t="n" s="8" r="C35">
        <v>11.7</v>
      </c>
    </row>
    <row spans="1:3" r="36">
      <c t="s" s="4" r="A36">
        <v>95</v>
      </c>
      <c t="n" s="6" r="B36">
        <v>0</v>
      </c>
      <c t="n" s="8" r="C36">
        <v>3.2</v>
      </c>
    </row>
    <row spans="1:3" r="37">
      <c t="s" s="4" r="A37">
        <v>96</v>
      </c>
      <c t="n" s="8" r="B37">
        <v>964.3</v>
      </c>
      <c t="n" s="8" r="C37">
        <v>928.2</v>
      </c>
    </row>
    <row spans="1:3" r="38">
      <c t="s" s="4" r="A38">
        <v>97</v>
      </c>
      <c t="n" s="8" r="B38">
        <v>1133.1</v>
      </c>
      <c t="n" s="8" r="C38">
        <v>1116.1</v>
      </c>
    </row>
    <row spans="1:3" r="39">
      <c t="s" s="4" r="A39">
        <v>98</v>
      </c>
      <c t="n" s="8" r="B39">
        <v>2097.4</v>
      </c>
      <c t="n" s="8" r="C39">
        <v>2044.3</v>
      </c>
    </row>
    <row spans="1:3" r="40">
      <c t="s" s="4" r="A40">
        <v>99</v>
      </c>
      <c t="n" s="7" r="B40">
        <v>6841.1</v>
      </c>
      <c t="n" s="7" r="C40">
        <v>62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298</v>
      </c>
      <c t="s" s="2" r="B1">
        <v>1</v>
      </c>
    </row>
    <row spans="1:2" r="2">
      <c t="s" s="2" r="B2">
        <v>29</v>
      </c>
    </row>
    <row spans="1:2" r="3">
      <c t="s" s="3" r="A3">
        <v>196</v>
      </c>
    </row>
    <row spans="1:2" r="4">
      <c t="s" s="4" r="A4">
        <v>299</v>
      </c>
      <c t="s" s="4" r="B4">
        <v>300</v>
      </c>
    </row>
    <row spans="1:2" r="5">
      <c t="s" s="4" r="A5">
        <v>301</v>
      </c>
      <c t="s" s="4" r="B5">
        <v>302</v>
      </c>
    </row>
    <row spans="1:2" r="6">
      <c t="s" s="4" r="A6">
        <v>303</v>
      </c>
      <c t="s" s="4" r="B6">
        <v>304</v>
      </c>
    </row>
    <row spans="1:2" r="7">
      <c t="s" s="4" r="A7">
        <v>305</v>
      </c>
      <c t="s" s="4" r="B7">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07</v>
      </c>
      <c t="s" s="2" r="B1">
        <v>1</v>
      </c>
    </row>
    <row spans="1:2" r="2">
      <c t="s" s="2" r="B2">
        <v>29</v>
      </c>
    </row>
    <row spans="1:2" r="3">
      <c t="s" s="3" r="A3">
        <v>198</v>
      </c>
    </row>
    <row spans="1:2" r="4">
      <c t="s" s="4" r="A4">
        <v>35</v>
      </c>
      <c t="s" s="4" r="B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309</v>
      </c>
      <c t="s" s="2" r="B1">
        <v>1</v>
      </c>
    </row>
    <row spans="1:2" r="2">
      <c t="s" s="2" r="B2">
        <v>29</v>
      </c>
    </row>
    <row spans="1:2" r="3">
      <c t="s" s="3" r="A3">
        <v>203</v>
      </c>
    </row>
    <row spans="1:2" r="4">
      <c t="s" s="4" r="A4">
        <v>65</v>
      </c>
      <c t="s" s="4" r="B4">
        <v>310</v>
      </c>
    </row>
    <row spans="1:2" r="5">
      <c t="s" s="4" r="A5">
        <v>311</v>
      </c>
      <c t="s" s="4" r="B5">
        <v>312</v>
      </c>
    </row>
    <row spans="1:2" r="6">
      <c t="s" s="4" r="A6">
        <v>313</v>
      </c>
      <c t="s" s="4" r="B6">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5</v>
      </c>
      <c t="s" s="2" r="B1">
        <v>1</v>
      </c>
    </row>
    <row spans="1:2" r="2">
      <c t="s" s="2" r="B2">
        <v>29</v>
      </c>
    </row>
    <row spans="1:2" r="3">
      <c t="s" s="3" r="A3">
        <v>206</v>
      </c>
    </row>
    <row spans="1:2" r="4">
      <c t="s" s="4" r="A4">
        <v>205</v>
      </c>
      <c t="s" s="4" r="B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7</v>
      </c>
      <c t="s" s="2" r="B1">
        <v>1</v>
      </c>
    </row>
    <row spans="1:2" r="2">
      <c t="s" s="2" r="B2">
        <v>29</v>
      </c>
    </row>
    <row spans="1:2" r="3">
      <c t="s" s="3" r="A3">
        <v>206</v>
      </c>
    </row>
    <row spans="1:2" r="4">
      <c t="s" s="4" r="A4">
        <v>208</v>
      </c>
      <c t="s" s="4" r="B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19</v>
      </c>
      <c t="s" s="2" r="B1">
        <v>1</v>
      </c>
    </row>
    <row spans="1:2" r="2">
      <c t="s" s="2" r="B2">
        <v>29</v>
      </c>
    </row>
    <row spans="1:2" r="3">
      <c t="s" s="3" r="A3">
        <v>210</v>
      </c>
    </row>
    <row spans="1:2" r="4">
      <c t="s" s="4" r="A4">
        <v>71</v>
      </c>
      <c t="s" s="4" r="B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321</v>
      </c>
      <c t="s" s="2" r="B1">
        <v>1</v>
      </c>
    </row>
    <row spans="1:2" r="2">
      <c t="s" s="2" r="B2">
        <v>29</v>
      </c>
    </row>
    <row spans="1:2" r="3">
      <c t="s" s="3" r="A3">
        <v>213</v>
      </c>
    </row>
    <row spans="1:2" r="4">
      <c t="s" s="4" r="A4">
        <v>322</v>
      </c>
      <c t="s" s="4" r="B4">
        <v>323</v>
      </c>
    </row>
    <row spans="1:2" r="5">
      <c t="s" s="4" r="A5">
        <v>324</v>
      </c>
      <c t="s" s="4" r="B5">
        <v>325</v>
      </c>
    </row>
    <row spans="1:2" r="6">
      <c t="s" s="4" r="A6">
        <v>326</v>
      </c>
      <c t="s" s="4" r="B6">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28</v>
      </c>
      <c t="s" s="2" r="B1">
        <v>1</v>
      </c>
    </row>
    <row spans="1:2" r="2">
      <c t="s" s="2" r="B2">
        <v>29</v>
      </c>
    </row>
    <row spans="1:2" r="3">
      <c t="s" s="3" r="A3">
        <v>215</v>
      </c>
    </row>
    <row spans="1:2" r="4">
      <c t="s" s="4" r="A4">
        <v>80</v>
      </c>
      <c t="s" s="4" r="B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30</v>
      </c>
      <c t="s" s="2" r="B1">
        <v>1</v>
      </c>
    </row>
    <row spans="1:2" r="2">
      <c t="s" s="2" r="B2">
        <v>29</v>
      </c>
    </row>
    <row spans="1:2" r="3">
      <c t="s" s="3" r="A3">
        <v>218</v>
      </c>
    </row>
    <row spans="1:2" r="4">
      <c t="s" s="4" r="A4">
        <v>331</v>
      </c>
      <c t="s" s="4" r="B4">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333</v>
      </c>
      <c t="s" s="2" r="B1">
        <v>1</v>
      </c>
    </row>
    <row spans="1:2" r="2">
      <c t="s" s="2" r="B2">
        <v>29</v>
      </c>
    </row>
    <row spans="1:2" r="3">
      <c t="s" s="3" r="A3">
        <v>221</v>
      </c>
    </row>
    <row spans="1:2" r="4">
      <c t="s" s="4" r="A4">
        <v>334</v>
      </c>
      <c t="s" s="4" r="B4">
        <v>335</v>
      </c>
    </row>
    <row spans="1:2" r="5">
      <c t="s" s="4" r="A5">
        <v>336</v>
      </c>
      <c t="s" s="4" r="B5">
        <v>337</v>
      </c>
    </row>
    <row spans="1:2" r="6">
      <c t="s" s="4" r="A6">
        <v>338</v>
      </c>
      <c t="s" s="4" r="B6">
        <v>339</v>
      </c>
    </row>
    <row spans="1:2" r="7">
      <c t="s" s="4" r="A7">
        <v>340</v>
      </c>
      <c t="s" s="4" r="B7">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0"/>
  </cols>
  <sheetData>
    <row spans="1:2" r="1">
      <c t="s" s="1" r="A1">
        <v>100</v>
      </c>
      <c t="s" s="2" r="B1">
        <v>2</v>
      </c>
    </row>
    <row spans="1:2" r="2">
      <c t="s" s="3" r="A2">
        <v>101</v>
      </c>
    </row>
    <row spans="1:2" r="3">
      <c t="s" s="4" r="A3">
        <v>102</v>
      </c>
      <c t="n" s="6" r="B3">
        <v>75278250</v>
      </c>
    </row>
    <row spans="1:2" r="4">
      <c t="s" s="4" r="A4">
        <v>103</v>
      </c>
      <c t="n" s="6" r="B4">
        <v>1654335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2</v>
      </c>
      <c t="s" s="2" r="B1">
        <v>1</v>
      </c>
    </row>
    <row spans="1:2" r="2">
      <c t="s" s="2" r="B2">
        <v>29</v>
      </c>
    </row>
    <row spans="1:2" r="3">
      <c t="s" s="3" r="A3">
        <v>227</v>
      </c>
    </row>
    <row spans="1:2" r="4">
      <c t="s" s="4" r="A4">
        <v>343</v>
      </c>
      <c t="s" s="4" r="B4">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45</v>
      </c>
      <c t="s" s="2" r="B1">
        <v>1</v>
      </c>
    </row>
    <row spans="1:2" r="2">
      <c t="s" s="2" r="B2">
        <v>29</v>
      </c>
    </row>
    <row spans="1:2" r="3">
      <c t="s" s="3" r="A3">
        <v>230</v>
      </c>
    </row>
    <row spans="1:2" r="4">
      <c t="s" s="4" r="A4">
        <v>346</v>
      </c>
      <c t="s" s="4" r="B4">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88"/>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1"/>
    <col customWidth="1" max="5" min="5" width="20"/>
    <col customWidth="1" max="6" min="6" width="20"/>
    <col customWidth="1" max="7" min="7" width="30"/>
    <col customWidth="1" max="8" min="8" width="20"/>
    <col customWidth="1" max="9" min="9" width="20"/>
    <col customWidth="1" max="10" min="10" width="21"/>
    <col customWidth="1" max="11" min="11" width="37"/>
    <col customWidth="1" max="12" min="12" width="21"/>
    <col customWidth="1" max="13" min="13" width="29"/>
    <col customWidth="1" max="14" min="14" width="21"/>
    <col customWidth="1" max="15" min="15" width="14"/>
    <col customWidth="1" max="16" min="16" width="21"/>
  </cols>
  <sheetData>
    <row spans="1:16" r="1">
      <c t="s" s="1" r="A1">
        <v>348</v>
      </c>
      <c t="s" s="2" r="B1">
        <v>349</v>
      </c>
      <c t="s" s="2" r="C1">
        <v>350</v>
      </c>
      <c t="s" s="2" r="D1">
        <v>351</v>
      </c>
      <c t="s" s="2" r="E1">
        <v>352</v>
      </c>
      <c t="s" s="2" r="F1">
        <v>353</v>
      </c>
      <c t="s" s="2" r="G1">
        <v>354</v>
      </c>
      <c t="s" s="2" r="H1">
        <v>355</v>
      </c>
      <c t="s" s="2" r="I1">
        <v>356</v>
      </c>
      <c t="s" s="2" r="J1">
        <v>357</v>
      </c>
      <c t="s" s="2" r="K1">
        <v>358</v>
      </c>
      <c t="s" s="2" r="L1">
        <v>359</v>
      </c>
      <c t="s" s="2" r="M1">
        <v>360</v>
      </c>
      <c t="s" s="2" r="N1">
        <v>361</v>
      </c>
      <c t="s" s="2" r="O1">
        <v>362</v>
      </c>
      <c t="s" s="2" r="P1">
        <v>363</v>
      </c>
    </row>
    <row spans="1:16" r="2">
      <c t="s" s="3" r="A2">
        <v>364</v>
      </c>
    </row>
    <row spans="1:16" r="3">
      <c t="s" s="4" r="A3">
        <v>365</v>
      </c>
      <c t="n" s="6" r="C3">
        <v>8000000</v>
      </c>
      <c t="n" s="6" r="E3">
        <v>6100000</v>
      </c>
      <c t="n" s="6" r="F3">
        <v>11960000</v>
      </c>
      <c t="n" s="6" r="G3">
        <v>11960000</v>
      </c>
      <c t="n" s="6" r="K3">
        <v>10062500</v>
      </c>
    </row>
    <row spans="1:16" r="4">
      <c t="s" s="4" r="A4">
        <v>366</v>
      </c>
      <c t="n" s="6" r="K4">
        <v>1312500</v>
      </c>
    </row>
    <row spans="1:16" r="5">
      <c t="s" s="4" r="A5">
        <v>367</v>
      </c>
      <c t="n" s="9" r="G5">
        <v>30.6</v>
      </c>
      <c t="n" s="10" r="K5">
        <v>22</v>
      </c>
    </row>
    <row spans="1:16" r="6">
      <c t="s" s="4" r="A6">
        <v>368</v>
      </c>
      <c t="n" s="7" r="K6">
        <v>221.4</v>
      </c>
    </row>
    <row spans="1:16" r="7">
      <c t="s" s="4" r="A7">
        <v>369</v>
      </c>
      <c t="n" s="7" r="K7">
        <v>202.6</v>
      </c>
    </row>
    <row spans="1:16" r="8">
      <c t="s" s="4" r="A8">
        <v>370</v>
      </c>
      <c t="n" s="7" r="L8">
        <v>18.8</v>
      </c>
    </row>
    <row spans="1:16" r="9">
      <c t="s" s="4" r="A9">
        <v>371</v>
      </c>
      <c t="n" s="11" r="M9">
        <v>0.4456</v>
      </c>
    </row>
    <row spans="1:16" r="10">
      <c t="s" s="4" r="A10">
        <v>372</v>
      </c>
      <c t="n" s="10" r="M10">
        <v>306</v>
      </c>
      <c t="n" s="7" r="N10">
        <v>346.5</v>
      </c>
    </row>
    <row spans="1:16" r="11">
      <c t="s" s="4" r="A11">
        <v>373</v>
      </c>
      <c t="s" s="4" r="M11">
        <v>374</v>
      </c>
      <c t="s" s="4" r="N11">
        <v>374</v>
      </c>
    </row>
    <row spans="1:16" r="12">
      <c t="s" s="4" r="A12">
        <v>375</v>
      </c>
      <c t="s" s="4" r="M12">
        <v>376</v>
      </c>
    </row>
    <row spans="1:16" r="13">
      <c t="s" s="4" r="A13">
        <v>377</v>
      </c>
      <c t="s" s="4" r="M13">
        <v>378</v>
      </c>
    </row>
    <row spans="1:16" r="14">
      <c t="s" s="4" r="A14">
        <v>379</v>
      </c>
    </row>
    <row spans="1:16" r="15">
      <c t="s" s="3" r="A15">
        <v>364</v>
      </c>
    </row>
    <row spans="1:16" r="16">
      <c t="s" s="4" r="A16">
        <v>380</v>
      </c>
      <c t="s" s="4" r="B16">
        <v>381</v>
      </c>
      <c t="s" s="4" r="D16">
        <v>381</v>
      </c>
      <c t="s" s="4" r="H16">
        <v>382</v>
      </c>
      <c t="s" s="4" r="K16">
        <v>382</v>
      </c>
    </row>
    <row spans="1:16" r="17">
      <c t="s" s="4" r="A17">
        <v>383</v>
      </c>
      <c t="s" s="4" r="D17">
        <v>384</v>
      </c>
    </row>
    <row spans="1:16" r="18">
      <c t="s" s="4" r="A18">
        <v>385</v>
      </c>
      <c t="n" s="7" r="D18">
        <v>372.8</v>
      </c>
    </row>
    <row spans="1:16" r="19">
      <c t="s" s="4" r="A19">
        <v>375</v>
      </c>
      <c t="s" s="4" r="B19">
        <v>381</v>
      </c>
    </row>
    <row spans="1:16" r="20">
      <c t="s" s="4" r="A20">
        <v>386</v>
      </c>
    </row>
    <row spans="1:16" r="21">
      <c t="s" s="3" r="A21">
        <v>364</v>
      </c>
    </row>
    <row spans="1:16" r="22">
      <c t="s" s="4" r="A22">
        <v>380</v>
      </c>
      <c t="s" s="4" r="K22">
        <v>378</v>
      </c>
    </row>
    <row spans="1:16" r="23">
      <c t="s" s="4" r="A23">
        <v>387</v>
      </c>
    </row>
    <row spans="1:16" r="24">
      <c t="s" s="3" r="A24">
        <v>364</v>
      </c>
    </row>
    <row spans="1:16" r="25">
      <c t="s" s="4" r="A25">
        <v>380</v>
      </c>
      <c t="s" s="4" r="H25">
        <v>388</v>
      </c>
      <c t="s" s="4" r="K25">
        <v>388</v>
      </c>
    </row>
    <row spans="1:16" r="26">
      <c t="s" s="4" r="A26">
        <v>375</v>
      </c>
      <c t="s" s="4" r="F26">
        <v>388</v>
      </c>
      <c t="s" s="4" r="H26">
        <v>388</v>
      </c>
      <c t="s" s="4" r="O26">
        <v>388</v>
      </c>
    </row>
    <row spans="1:16" r="27">
      <c t="s" s="4" r="A27">
        <v>389</v>
      </c>
    </row>
    <row spans="1:16" r="28">
      <c t="s" s="3" r="A28">
        <v>364</v>
      </c>
    </row>
    <row spans="1:16" r="29">
      <c t="s" s="4" r="A29">
        <v>380</v>
      </c>
      <c t="s" s="4" r="K29">
        <v>378</v>
      </c>
    </row>
    <row spans="1:16" r="30">
      <c t="s" s="4" r="A30">
        <v>390</v>
      </c>
    </row>
    <row spans="1:16" r="31">
      <c t="s" s="3" r="A31">
        <v>364</v>
      </c>
    </row>
    <row spans="1:16" r="32">
      <c t="s" s="4" r="A32">
        <v>380</v>
      </c>
      <c t="s" s="4" r="K32">
        <v>391</v>
      </c>
    </row>
    <row spans="1:16" r="33">
      <c t="s" s="4" r="A33">
        <v>392</v>
      </c>
    </row>
    <row spans="1:16" r="34">
      <c t="s" s="3" r="A34">
        <v>364</v>
      </c>
    </row>
    <row spans="1:16" r="35">
      <c t="s" s="4" r="A35">
        <v>380</v>
      </c>
      <c t="s" s="4" r="K35">
        <v>378</v>
      </c>
    </row>
    <row spans="1:16" r="36">
      <c t="s" s="4" r="A36">
        <v>393</v>
      </c>
    </row>
    <row spans="1:16" r="37">
      <c t="s" s="3" r="A37">
        <v>364</v>
      </c>
    </row>
    <row spans="1:16" r="38">
      <c t="s" s="4" r="A38">
        <v>380</v>
      </c>
      <c t="s" s="4" r="J38">
        <v>378</v>
      </c>
    </row>
    <row spans="1:16" r="39">
      <c t="s" s="4" r="A39">
        <v>394</v>
      </c>
    </row>
    <row spans="1:16" r="40">
      <c t="s" s="3" r="A40">
        <v>364</v>
      </c>
    </row>
    <row spans="1:16" r="41">
      <c t="s" s="4" r="A41">
        <v>380</v>
      </c>
      <c t="s" s="4" r="I41">
        <v>378</v>
      </c>
    </row>
    <row spans="1:16" r="42">
      <c t="s" s="4" r="A42">
        <v>395</v>
      </c>
    </row>
    <row spans="1:16" r="43">
      <c t="s" s="3" r="A43">
        <v>364</v>
      </c>
    </row>
    <row spans="1:16" r="44">
      <c t="s" s="4" r="A44">
        <v>380</v>
      </c>
      <c t="s" s="4" r="H44">
        <v>388</v>
      </c>
    </row>
    <row spans="1:16" r="45">
      <c t="s" s="4" r="A45">
        <v>396</v>
      </c>
    </row>
    <row spans="1:16" r="46">
      <c t="s" s="3" r="A46">
        <v>364</v>
      </c>
    </row>
    <row spans="1:16" r="47">
      <c t="s" s="4" r="A47">
        <v>380</v>
      </c>
      <c t="s" s="4" r="H47">
        <v>382</v>
      </c>
    </row>
    <row spans="1:16" r="48">
      <c t="s" s="4" r="A48">
        <v>397</v>
      </c>
    </row>
    <row spans="1:16" r="49">
      <c t="s" s="3" r="A49">
        <v>364</v>
      </c>
    </row>
    <row spans="1:16" r="50">
      <c t="s" s="4" r="A50">
        <v>365</v>
      </c>
      <c t="n" s="6" r="F50">
        <v>1633987</v>
      </c>
      <c t="n" s="6" r="G50">
        <v>1633987</v>
      </c>
    </row>
    <row spans="1:16" r="51">
      <c t="s" s="4" r="A51">
        <v>367</v>
      </c>
      <c t="n" s="9" r="G51">
        <v>30.6</v>
      </c>
    </row>
    <row spans="1:16" r="52">
      <c t="s" s="4" r="A52">
        <v>398</v>
      </c>
      <c t="n" s="6" r="E52">
        <v>3183700</v>
      </c>
    </row>
    <row spans="1:16" r="53">
      <c t="s" s="4" r="A53">
        <v>394</v>
      </c>
    </row>
    <row spans="1:16" r="54">
      <c t="s" s="3" r="A54">
        <v>364</v>
      </c>
    </row>
    <row spans="1:16" r="55">
      <c t="s" s="4" r="A55">
        <v>399</v>
      </c>
      <c t="s" s="4" r="I55">
        <v>378</v>
      </c>
    </row>
    <row spans="1:16" r="56">
      <c t="s" s="4" r="A56">
        <v>181</v>
      </c>
    </row>
    <row spans="1:16" r="57">
      <c t="s" s="3" r="A57">
        <v>364</v>
      </c>
    </row>
    <row spans="1:16" r="58">
      <c t="s" s="4" r="A58">
        <v>400</v>
      </c>
      <c t="n" s="6" r="H58">
        <v>12880000</v>
      </c>
    </row>
    <row spans="1:16" r="59">
      <c t="s" s="4" r="A59">
        <v>401</v>
      </c>
    </row>
    <row spans="1:16" r="60">
      <c t="s" s="3" r="A60">
        <v>364</v>
      </c>
    </row>
    <row spans="1:16" r="61">
      <c t="s" s="4" r="A61">
        <v>400</v>
      </c>
      <c t="n" s="6" r="H61">
        <v>11200000</v>
      </c>
    </row>
    <row spans="1:16" r="62">
      <c t="s" s="4" r="A62">
        <v>402</v>
      </c>
    </row>
    <row spans="1:16" r="63">
      <c t="s" s="3" r="A63">
        <v>364</v>
      </c>
    </row>
    <row spans="1:16" r="64">
      <c t="s" s="4" r="A64">
        <v>400</v>
      </c>
      <c t="n" s="6" r="H64">
        <v>3394916</v>
      </c>
    </row>
    <row spans="1:16" r="65">
      <c t="s" s="4" r="A65">
        <v>403</v>
      </c>
    </row>
    <row spans="1:16" r="66">
      <c t="s" s="3" r="A66">
        <v>364</v>
      </c>
    </row>
    <row spans="1:16" r="67">
      <c t="s" s="4" r="A67">
        <v>400</v>
      </c>
      <c t="n" s="6" r="H67">
        <v>1680000</v>
      </c>
    </row>
    <row spans="1:16" r="68">
      <c t="s" s="4" r="A68">
        <v>387</v>
      </c>
    </row>
    <row spans="1:16" r="69">
      <c t="s" s="3" r="A69">
        <v>364</v>
      </c>
    </row>
    <row spans="1:16" r="70">
      <c t="s" s="4" r="A70">
        <v>404</v>
      </c>
      <c t="s" s="4" r="M70">
        <v>388</v>
      </c>
    </row>
    <row spans="1:16" r="71">
      <c t="s" s="4" r="A71">
        <v>405</v>
      </c>
    </row>
    <row spans="1:16" r="72">
      <c t="s" s="3" r="A72">
        <v>364</v>
      </c>
    </row>
    <row spans="1:16" r="73">
      <c t="s" s="4" r="A73">
        <v>400</v>
      </c>
      <c t="n" s="6" r="I73">
        <v>3310622</v>
      </c>
    </row>
    <row spans="1:16" r="74">
      <c t="s" s="4" r="A74">
        <v>379</v>
      </c>
    </row>
    <row spans="1:16" r="75">
      <c t="s" s="3" r="A75">
        <v>364</v>
      </c>
    </row>
    <row spans="1:16" r="76">
      <c t="s" s="4" r="A76">
        <v>404</v>
      </c>
      <c t="s" s="4" r="M76">
        <v>381</v>
      </c>
    </row>
    <row spans="1:16" r="77">
      <c t="s" s="4" r="A77">
        <v>406</v>
      </c>
    </row>
    <row spans="1:16" r="78">
      <c t="s" s="3" r="A78">
        <v>364</v>
      </c>
    </row>
    <row spans="1:16" r="79">
      <c t="s" s="4" r="A79">
        <v>407</v>
      </c>
      <c t="n" s="6" r="K79">
        <v>16543350</v>
      </c>
    </row>
    <row spans="1:16" r="80">
      <c t="s" s="4" r="A80">
        <v>408</v>
      </c>
    </row>
    <row spans="1:16" r="81">
      <c t="s" s="3" r="A81">
        <v>364</v>
      </c>
    </row>
    <row spans="1:16" r="82">
      <c t="s" s="4" r="A82">
        <v>407</v>
      </c>
      <c t="n" s="6" r="K82">
        <v>14752525</v>
      </c>
    </row>
    <row spans="1:16" r="83">
      <c t="s" s="4" r="A83">
        <v>409</v>
      </c>
    </row>
    <row spans="1:16" r="84">
      <c t="s" s="3" r="A84">
        <v>364</v>
      </c>
    </row>
    <row spans="1:16" r="85">
      <c t="s" s="4" r="A85">
        <v>372</v>
      </c>
      <c t="n" s="7" r="M85">
        <v>109.5</v>
      </c>
      <c t="n" s="7" r="N85">
        <v>109.5</v>
      </c>
    </row>
    <row spans="1:16" r="86">
      <c t="s" s="4" r="A86">
        <v>410</v>
      </c>
    </row>
    <row spans="1:16" r="87">
      <c t="s" s="3" r="A87">
        <v>364</v>
      </c>
    </row>
    <row spans="1:16" r="88">
      <c t="s" s="4" r="A88">
        <v>372</v>
      </c>
      <c t="n" s="7" r="J88">
        <v>109.5</v>
      </c>
      <c t="n" s="7" r="P88">
        <v>10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6"/>
  </cols>
  <sheetData>
    <row spans="1:2" r="1">
      <c t="s" s="1" r="A1">
        <v>411</v>
      </c>
      <c t="s" s="2" r="B1">
        <v>1</v>
      </c>
    </row>
    <row spans="1:2" r="2">
      <c t="s" s="2" r="B2">
        <v>29</v>
      </c>
    </row>
    <row spans="1:2" r="3">
      <c t="s" s="4" r="A3">
        <v>412</v>
      </c>
    </row>
    <row spans="1:2" r="4">
      <c t="s" s="3" r="A4">
        <v>413</v>
      </c>
    </row>
    <row spans="1:2" r="5">
      <c t="s" s="4" r="A5">
        <v>414</v>
      </c>
      <c t="s" s="4" r="B5">
        <v>415</v>
      </c>
    </row>
    <row spans="1:2" r="6">
      <c t="s" s="4" r="A6">
        <v>68</v>
      </c>
    </row>
    <row spans="1:2" r="7">
      <c t="s" s="3" r="A7">
        <v>413</v>
      </c>
    </row>
    <row spans="1:2" r="8">
      <c t="s" s="4" r="A8">
        <v>414</v>
      </c>
      <c t="s" s="4" r="B8">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17</v>
      </c>
      <c t="s" s="2" r="B1">
        <v>361</v>
      </c>
    </row>
    <row spans="1:2" r="2">
      <c t="s" s="4" r="A2">
        <v>418</v>
      </c>
    </row>
    <row spans="1:2" r="3">
      <c t="s" s="3" r="A3">
        <v>419</v>
      </c>
    </row>
    <row spans="1:2" r="4">
      <c t="s" s="4" r="A4">
        <v>420</v>
      </c>
      <c t="n" s="7" r="B4">
        <v>70.8</v>
      </c>
    </row>
    <row spans="1:2" r="5">
      <c t="s" s="4" r="A5">
        <v>421</v>
      </c>
    </row>
    <row spans="1:2" r="6">
      <c t="s" s="3" r="A6">
        <v>419</v>
      </c>
    </row>
    <row spans="1:2" r="7">
      <c t="s" s="4" r="A7">
        <v>420</v>
      </c>
      <c t="n" s="7" r="B7">
        <v>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spans="1:8" r="1">
      <c t="s" s="1" r="A1">
        <v>422</v>
      </c>
      <c t="s" s="2" r="B1">
        <v>349</v>
      </c>
      <c t="s" s="2" r="C1">
        <v>423</v>
      </c>
      <c t="s" s="2" r="D1">
        <v>29</v>
      </c>
      <c t="s" s="2" r="E1">
        <v>29</v>
      </c>
      <c t="s" s="2" r="F1">
        <v>30</v>
      </c>
      <c t="s" s="2" r="G1">
        <v>31</v>
      </c>
      <c t="s" s="2" r="H1">
        <v>424</v>
      </c>
    </row>
    <row spans="1:8" r="2">
      <c t="s" s="3" r="A2">
        <v>280</v>
      </c>
    </row>
    <row spans="1:8" r="3">
      <c t="s" s="4" r="A3">
        <v>425</v>
      </c>
      <c t="s" s="4" r="D3">
        <v>376</v>
      </c>
      <c t="s" s="4" r="E3">
        <v>376</v>
      </c>
    </row>
    <row spans="1:8" r="4">
      <c t="s" s="4" r="A4">
        <v>426</v>
      </c>
      <c t="n" s="10" r="E4">
        <v>1796200000</v>
      </c>
    </row>
    <row spans="1:8" r="5">
      <c t="s" s="4" r="A5">
        <v>427</v>
      </c>
      <c t="n" s="6" r="E5">
        <v>898800000</v>
      </c>
    </row>
    <row spans="1:8" r="6">
      <c t="s" s="4" r="A6">
        <v>428</v>
      </c>
      <c t="n" s="6" r="E6">
        <v>-2200000</v>
      </c>
    </row>
    <row spans="1:8" r="7">
      <c t="s" s="4" r="A7">
        <v>50</v>
      </c>
      <c t="n" s="6" r="E7">
        <v>9300000</v>
      </c>
      <c t="n" s="10" r="F7">
        <v>0</v>
      </c>
      <c t="n" s="10" r="G7">
        <v>0</v>
      </c>
    </row>
    <row spans="1:8" r="8">
      <c t="s" s="4" r="A8">
        <v>283</v>
      </c>
    </row>
    <row spans="1:8" r="9">
      <c t="s" s="3" r="A9">
        <v>280</v>
      </c>
    </row>
    <row spans="1:8" r="10">
      <c t="s" s="4" r="A10">
        <v>399</v>
      </c>
      <c t="s" s="4" r="B10">
        <v>378</v>
      </c>
    </row>
    <row spans="1:8" r="11">
      <c t="s" s="4" r="A11">
        <v>426</v>
      </c>
      <c t="n" s="10" r="B11">
        <v>204000000</v>
      </c>
    </row>
    <row spans="1:8" r="12">
      <c t="s" s="4" r="A12">
        <v>429</v>
      </c>
      <c t="n" s="10" r="B12">
        <v>50000000</v>
      </c>
    </row>
    <row spans="1:8" r="13">
      <c t="s" s="4" r="A13">
        <v>430</v>
      </c>
      <c t="s" s="4" r="B13">
        <v>431</v>
      </c>
    </row>
    <row spans="1:8" r="14">
      <c t="s" s="4" r="A14">
        <v>432</v>
      </c>
      <c t="n" s="10" r="B14">
        <v>450000</v>
      </c>
    </row>
    <row spans="1:8" r="15">
      <c t="s" s="4" r="A15">
        <v>433</v>
      </c>
      <c t="n" s="10" r="B15">
        <v>653000</v>
      </c>
    </row>
    <row spans="1:8" r="16">
      <c t="s" s="4" r="A16">
        <v>434</v>
      </c>
      <c t="s" s="4" r="B16">
        <v>376</v>
      </c>
    </row>
    <row spans="1:8" r="17">
      <c t="s" s="4" r="A17">
        <v>157</v>
      </c>
      <c t="n" s="10" r="B17">
        <v>374600000</v>
      </c>
    </row>
    <row spans="1:8" r="18">
      <c t="s" s="4" r="A18">
        <v>435</v>
      </c>
      <c t="n" s="6" r="B18">
        <v>44600000</v>
      </c>
    </row>
    <row spans="1:8" r="19">
      <c t="s" s="4" r="A19">
        <v>427</v>
      </c>
      <c t="n" s="6" r="B19">
        <v>95300000</v>
      </c>
    </row>
    <row spans="1:8" r="20">
      <c t="s" s="4" r="A20">
        <v>428</v>
      </c>
      <c t="n" s="10" r="B20">
        <v>30700000</v>
      </c>
    </row>
    <row spans="1:8" r="21">
      <c t="s" s="4" r="A21">
        <v>436</v>
      </c>
      <c t="s" s="4" r="B21">
        <v>437</v>
      </c>
    </row>
    <row spans="1:8" r="22">
      <c t="s" s="4" r="A22">
        <v>438</v>
      </c>
      <c t="n" s="10" r="B22">
        <v>575300000</v>
      </c>
    </row>
    <row spans="1:8" r="23">
      <c t="s" s="4" r="A23">
        <v>439</v>
      </c>
      <c t="n" s="6" r="B23">
        <v>124300000</v>
      </c>
    </row>
    <row spans="1:8" r="24">
      <c t="s" s="4" r="A24">
        <v>440</v>
      </c>
      <c t="n" s="6" r="B24">
        <v>700000</v>
      </c>
    </row>
    <row spans="1:8" r="25">
      <c t="s" s="4" r="A25">
        <v>50</v>
      </c>
      <c t="n" s="6" r="B25">
        <v>39600000</v>
      </c>
      <c t="n" s="10" r="D25">
        <v>9300000</v>
      </c>
    </row>
    <row spans="1:8" r="26">
      <c t="s" s="4" r="A26">
        <v>441</v>
      </c>
      <c t="n" s="6" r="D26">
        <v>30300000</v>
      </c>
    </row>
    <row spans="1:8" r="27">
      <c t="s" s="4" r="A27">
        <v>442</v>
      </c>
      <c t="n" s="6" r="D27">
        <v>131600000</v>
      </c>
    </row>
    <row spans="1:8" r="28">
      <c t="s" s="4" r="A28">
        <v>443</v>
      </c>
      <c t="n" s="6" r="D28">
        <v>7800000</v>
      </c>
    </row>
    <row spans="1:8" r="29">
      <c t="s" s="4" r="A29">
        <v>444</v>
      </c>
    </row>
    <row spans="1:8" r="30">
      <c t="s" s="3" r="A30">
        <v>280</v>
      </c>
    </row>
    <row spans="1:8" r="31">
      <c t="s" s="4" r="A31">
        <v>432</v>
      </c>
      <c t="n" s="6" r="B31">
        <v>450000</v>
      </c>
      <c t="n" s="6" r="D31">
        <v>450000</v>
      </c>
      <c t="n" s="6" r="E31">
        <v>450000</v>
      </c>
    </row>
    <row spans="1:8" r="32">
      <c t="s" s="4" r="A32">
        <v>435</v>
      </c>
      <c t="n" s="6" r="B32">
        <v>61800000</v>
      </c>
    </row>
    <row spans="1:8" r="33">
      <c t="s" s="4" r="A33">
        <v>445</v>
      </c>
      <c t="n" s="6" r="B33">
        <v>67600000</v>
      </c>
      <c t="n" s="10" r="D33">
        <v>17500000</v>
      </c>
      <c t="n" s="10" r="E33">
        <v>17500000</v>
      </c>
    </row>
    <row spans="1:8" r="34">
      <c t="s" s="4" r="A34">
        <v>446</v>
      </c>
      <c t="n" s="6" r="B34">
        <v>0</v>
      </c>
    </row>
    <row spans="1:8" r="35">
      <c t="s" s="4" r="A35">
        <v>447</v>
      </c>
    </row>
    <row spans="1:8" r="36">
      <c t="s" s="3" r="A36">
        <v>280</v>
      </c>
    </row>
    <row spans="1:8" r="37">
      <c t="s" s="4" r="A37">
        <v>435</v>
      </c>
      <c t="n" s="6" r="B37">
        <v>33500000</v>
      </c>
    </row>
    <row spans="1:8" r="38">
      <c t="s" s="4" r="A38">
        <v>446</v>
      </c>
      <c t="n" s="6" r="B38">
        <v>0</v>
      </c>
    </row>
    <row spans="1:8" r="39">
      <c t="s" s="4" r="A39">
        <v>448</v>
      </c>
    </row>
    <row spans="1:8" r="40">
      <c t="s" s="3" r="A40">
        <v>280</v>
      </c>
    </row>
    <row spans="1:8" r="41">
      <c t="s" s="4" r="A41">
        <v>449</v>
      </c>
      <c t="n" s="10" r="B41">
        <v>31900000</v>
      </c>
    </row>
    <row spans="1:8" r="42">
      <c t="s" s="4" r="A42">
        <v>450</v>
      </c>
    </row>
    <row spans="1:8" r="43">
      <c t="s" s="3" r="A43">
        <v>280</v>
      </c>
    </row>
    <row spans="1:8" r="44">
      <c t="s" s="4" r="A44">
        <v>451</v>
      </c>
      <c t="s" s="4" r="B44">
        <v>378</v>
      </c>
      <c t="s" s="4" r="D44">
        <v>378</v>
      </c>
      <c t="s" s="4" r="E44">
        <v>378</v>
      </c>
    </row>
    <row spans="1:8" r="45">
      <c t="s" s="4" r="A45">
        <v>452</v>
      </c>
    </row>
    <row spans="1:8" r="46">
      <c t="s" s="3" r="A46">
        <v>280</v>
      </c>
    </row>
    <row spans="1:8" r="47">
      <c t="s" s="4" r="A47">
        <v>451</v>
      </c>
      <c t="s" s="4" r="B47">
        <v>453</v>
      </c>
      <c t="s" s="4" r="D47">
        <v>453</v>
      </c>
      <c t="s" s="4" r="E47">
        <v>453</v>
      </c>
    </row>
    <row spans="1:8" r="48">
      <c t="s" s="4" r="A48">
        <v>454</v>
      </c>
    </row>
    <row spans="1:8" r="49">
      <c t="s" s="3" r="A49">
        <v>280</v>
      </c>
    </row>
    <row spans="1:8" r="50">
      <c t="s" s="4" r="A50">
        <v>451</v>
      </c>
      <c t="s" s="4" r="B50">
        <v>453</v>
      </c>
      <c t="s" s="4" r="D50">
        <v>453</v>
      </c>
      <c t="s" s="4" r="E50">
        <v>453</v>
      </c>
    </row>
    <row spans="1:8" r="51">
      <c t="s" s="4" r="A51">
        <v>455</v>
      </c>
    </row>
    <row spans="1:8" r="52">
      <c t="s" s="3" r="A52">
        <v>280</v>
      </c>
    </row>
    <row spans="1:8" r="53">
      <c t="s" s="4" r="A53">
        <v>432</v>
      </c>
      <c t="n" s="10" r="C53">
        <v>490000</v>
      </c>
      <c t="n" s="10" r="H53">
        <v>490000</v>
      </c>
    </row>
    <row spans="1:8" r="54">
      <c t="s" s="4" r="A54">
        <v>456</v>
      </c>
      <c t="n" s="6" r="C54">
        <v>47900000</v>
      </c>
    </row>
    <row spans="1:8" r="55">
      <c t="s" s="4" r="A55">
        <v>457</v>
      </c>
    </row>
    <row spans="1:8" r="56">
      <c t="s" s="3" r="A56">
        <v>280</v>
      </c>
    </row>
    <row spans="1:8" r="57">
      <c t="s" s="4" r="A57">
        <v>458</v>
      </c>
      <c t="n" s="10" r="C57">
        <v>17600000</v>
      </c>
    </row>
    <row spans="1:8" r="58">
      <c t="s" s="4" r="A58">
        <v>459</v>
      </c>
    </row>
    <row spans="1:8" r="59">
      <c t="s" s="3" r="A59">
        <v>280</v>
      </c>
    </row>
    <row spans="1:8" r="60">
      <c t="s" s="4" r="A60">
        <v>460</v>
      </c>
      <c t="s" s="4" r="B60">
        <v>4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62</v>
      </c>
      <c t="s" s="2" r="B1">
        <v>349</v>
      </c>
      <c t="s" s="2" r="C1">
        <v>29</v>
      </c>
      <c t="s" s="2" r="D1">
        <v>29</v>
      </c>
      <c t="s" s="2" r="E1">
        <v>30</v>
      </c>
      <c t="s" s="2" r="F1">
        <v>31</v>
      </c>
    </row>
    <row spans="1:6" r="2">
      <c t="s" s="3" r="A2">
        <v>463</v>
      </c>
    </row>
    <row spans="1:6" r="3">
      <c t="s" s="4" r="A3">
        <v>464</v>
      </c>
      <c t="n" s="7" r="D3">
        <v>1796.2</v>
      </c>
    </row>
    <row spans="1:6" r="4">
      <c t="s" s="4" r="A4">
        <v>427</v>
      </c>
      <c t="n" s="8" r="D4">
        <v>898.8</v>
      </c>
    </row>
    <row spans="1:6" r="5">
      <c t="s" s="4" r="A5">
        <v>465</v>
      </c>
      <c t="n" s="8" r="D5">
        <v>2.2</v>
      </c>
    </row>
    <row spans="1:6" r="6">
      <c t="s" s="4" r="A6">
        <v>466</v>
      </c>
      <c t="n" s="6" r="D6">
        <v>2695</v>
      </c>
    </row>
    <row spans="1:6" r="7">
      <c t="s" s="3" r="A7">
        <v>467</v>
      </c>
    </row>
    <row spans="1:6" r="8">
      <c t="s" s="4" r="A8">
        <v>50</v>
      </c>
      <c t="n" s="7" r="D8">
        <v>-9.300000000000001</v>
      </c>
      <c t="n" s="10" r="E8">
        <v>0</v>
      </c>
      <c t="n" s="10" r="F8">
        <v>0</v>
      </c>
    </row>
    <row spans="1:6" r="9">
      <c t="s" s="4" r="A9">
        <v>283</v>
      </c>
    </row>
    <row spans="1:6" r="10">
      <c t="s" s="3" r="A10">
        <v>463</v>
      </c>
    </row>
    <row spans="1:6" r="11">
      <c t="s" s="4" r="A11">
        <v>464</v>
      </c>
      <c t="n" s="10" r="B11">
        <v>204</v>
      </c>
    </row>
    <row spans="1:6" r="12">
      <c t="s" s="4" r="A12">
        <v>427</v>
      </c>
      <c t="n" s="8" r="B12">
        <v>95.3</v>
      </c>
    </row>
    <row spans="1:6" r="13">
      <c t="s" s="4" r="A13">
        <v>435</v>
      </c>
      <c t="n" s="8" r="B13">
        <v>44.6</v>
      </c>
    </row>
    <row spans="1:6" r="14">
      <c t="s" s="4" r="A14">
        <v>465</v>
      </c>
      <c t="n" s="8" r="B14">
        <v>-30.7</v>
      </c>
    </row>
    <row spans="1:6" r="15">
      <c t="s" s="4" r="A15">
        <v>466</v>
      </c>
      <c t="n" s="8" r="B15">
        <v>374.6</v>
      </c>
    </row>
    <row spans="1:6" r="16">
      <c t="s" s="3" r="A16">
        <v>467</v>
      </c>
    </row>
    <row spans="1:6" r="17">
      <c t="s" s="4" r="A17">
        <v>464</v>
      </c>
      <c t="n" s="6" r="B17">
        <v>20</v>
      </c>
    </row>
    <row spans="1:6" r="18">
      <c t="s" s="4" r="A18">
        <v>468</v>
      </c>
      <c t="n" s="8" r="B18">
        <v>52.1</v>
      </c>
    </row>
    <row spans="1:6" r="19">
      <c t="s" s="4" r="A19">
        <v>439</v>
      </c>
      <c t="n" s="8" r="B19">
        <v>124.3</v>
      </c>
    </row>
    <row spans="1:6" r="20">
      <c t="s" s="4" r="A20">
        <v>438</v>
      </c>
      <c t="n" s="8" r="B20">
        <v>575.3</v>
      </c>
    </row>
    <row spans="1:6" r="21">
      <c t="s" s="4" r="A21">
        <v>469</v>
      </c>
      <c t="n" s="6" r="B21">
        <v>-336</v>
      </c>
    </row>
    <row spans="1:6" r="22">
      <c t="s" s="4" r="A22">
        <v>470</v>
      </c>
      <c t="n" s="8" r="B22">
        <v>-20.2</v>
      </c>
    </row>
    <row spans="1:6" r="23">
      <c t="s" s="4" r="A23">
        <v>471</v>
      </c>
      <c t="n" s="8" r="B23">
        <v>-1.3</v>
      </c>
    </row>
    <row spans="1:6" r="24">
      <c t="s" s="4" r="A24">
        <v>472</v>
      </c>
      <c t="n" s="8" r="B24">
        <v>414.2</v>
      </c>
    </row>
    <row spans="1:6" r="25">
      <c t="s" s="4" r="A25">
        <v>473</v>
      </c>
      <c t="n" s="7" r="C25">
        <v>-30.3</v>
      </c>
    </row>
    <row spans="1:6" r="26">
      <c t="s" s="4" r="A26">
        <v>50</v>
      </c>
      <c t="n" s="8" r="B26">
        <v>-39.6</v>
      </c>
      <c t="n" s="7" r="C26">
        <v>-9.300000000000001</v>
      </c>
    </row>
    <row spans="1:6" r="27">
      <c t="s" s="4" r="A27">
        <v>157</v>
      </c>
      <c t="n" s="7" r="B27">
        <v>37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4</v>
      </c>
      <c t="s" s="2" r="B1">
        <v>1</v>
      </c>
    </row>
    <row spans="1:4" r="2">
      <c t="s" s="2" r="B2">
        <v>29</v>
      </c>
      <c t="s" s="2" r="C2">
        <v>30</v>
      </c>
      <c t="s" s="2" r="D2">
        <v>31</v>
      </c>
    </row>
    <row spans="1:4" r="3">
      <c t="s" s="3" r="A3">
        <v>280</v>
      </c>
    </row>
    <row spans="1:4" r="4">
      <c t="s" s="4" r="A4">
        <v>475</v>
      </c>
      <c t="n" s="7" r="B4">
        <v>1741.6</v>
      </c>
      <c t="n" s="7" r="C4">
        <v>1342.6</v>
      </c>
      <c t="n" s="7" r="D4">
        <v>1064.3</v>
      </c>
    </row>
    <row spans="1:4" r="5">
      <c t="s" s="4" r="A5">
        <v>54</v>
      </c>
      <c t="n" s="8" r="B5">
        <v>488.4</v>
      </c>
      <c t="n" s="8" r="C5">
        <v>314.6</v>
      </c>
      <c t="n" s="8" r="D5">
        <v>415.4</v>
      </c>
    </row>
    <row spans="1:4" r="6">
      <c t="s" s="4" r="A6">
        <v>476</v>
      </c>
      <c t="n" s="8" r="B6">
        <v>284.6</v>
      </c>
      <c t="n" s="8" r="C6">
        <v>181.3</v>
      </c>
    </row>
    <row spans="1:4" r="7">
      <c t="s" s="4" r="A7">
        <v>56</v>
      </c>
      <c t="n" s="8" r="B7">
        <v>257.2</v>
      </c>
      <c t="n" s="8" r="C7">
        <v>138.2</v>
      </c>
      <c t="n" s="7" r="D7">
        <v>144.4</v>
      </c>
    </row>
    <row spans="1:4" r="8">
      <c t="s" s="4" r="A8">
        <v>283</v>
      </c>
    </row>
    <row spans="1:4" r="9">
      <c t="s" s="3" r="A9">
        <v>280</v>
      </c>
    </row>
    <row spans="1:4" r="10">
      <c t="s" s="4" r="A10">
        <v>477</v>
      </c>
      <c t="n" s="8" r="B10">
        <v>1851.3</v>
      </c>
      <c t="n" s="8" r="C10">
        <v>1564.1</v>
      </c>
    </row>
    <row spans="1:4" r="11">
      <c t="s" s="4" r="A11">
        <v>476</v>
      </c>
      <c t="n" s="7" r="B11">
        <v>535.7</v>
      </c>
      <c t="n" s="7" r="C11">
        <v>38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478</v>
      </c>
      <c t="s" s="2" r="B1">
        <v>349</v>
      </c>
      <c t="s" s="2" r="C1">
        <v>479</v>
      </c>
      <c t="s" s="2" r="D1">
        <v>480</v>
      </c>
      <c t="s" s="2" r="E1">
        <v>481</v>
      </c>
      <c t="s" s="2" r="F1">
        <v>482</v>
      </c>
      <c t="s" s="2" r="G1">
        <v>483</v>
      </c>
      <c t="s" s="2" r="H1">
        <v>29</v>
      </c>
      <c t="s" s="2" r="I1">
        <v>30</v>
      </c>
      <c t="s" s="2" r="J1">
        <v>31</v>
      </c>
      <c t="s" s="2" r="K1">
        <v>29</v>
      </c>
      <c t="s" s="2" r="L1">
        <v>362</v>
      </c>
    </row>
    <row spans="1:12" r="2">
      <c t="s" s="3" r="A2">
        <v>280</v>
      </c>
    </row>
    <row spans="1:12" r="3">
      <c t="s" s="4" r="A3">
        <v>425</v>
      </c>
      <c t="s" s="4" r="H3">
        <v>376</v>
      </c>
      <c t="s" s="4" r="K3">
        <v>376</v>
      </c>
    </row>
    <row spans="1:12" r="4">
      <c t="s" s="4" r="A4">
        <v>484</v>
      </c>
      <c t="n" s="10" r="H4">
        <v>2695</v>
      </c>
    </row>
    <row spans="1:12" r="5">
      <c t="s" s="4" r="A5">
        <v>427</v>
      </c>
      <c t="n" s="8" r="H5">
        <v>898.8</v>
      </c>
    </row>
    <row spans="1:12" r="6">
      <c t="s" s="4" r="A6">
        <v>464</v>
      </c>
      <c t="n" s="8" r="H6">
        <v>1796.2</v>
      </c>
    </row>
    <row spans="1:12" r="7">
      <c t="s" s="4" r="A7">
        <v>465</v>
      </c>
      <c t="n" s="8" r="H7">
        <v>2.2</v>
      </c>
    </row>
    <row spans="1:12" r="8">
      <c t="s" s="4" r="A8">
        <v>141</v>
      </c>
      <c t="n" s="6" r="H8">
        <v>0</v>
      </c>
      <c t="n" s="7" r="I8">
        <v>937.8</v>
      </c>
      <c t="n" s="7" r="J8">
        <v>464.8</v>
      </c>
    </row>
    <row spans="1:12" r="9">
      <c t="s" s="4" r="A9">
        <v>485</v>
      </c>
      <c t="n" s="7" r="G9">
        <v>18.8</v>
      </c>
    </row>
    <row spans="1:12" r="10">
      <c t="s" s="4" r="A10">
        <v>69</v>
      </c>
      <c t="n" s="7" r="H10">
        <v>3.2</v>
      </c>
      <c t="n" s="8" r="I10">
        <v>3.2</v>
      </c>
      <c t="n" s="7" r="K10">
        <v>3.2</v>
      </c>
    </row>
    <row spans="1:12" r="11">
      <c t="s" s="4" r="A11">
        <v>175</v>
      </c>
      <c t="n" s="8" r="I11">
        <v>-372.8</v>
      </c>
    </row>
    <row spans="1:12" r="12">
      <c t="s" s="4" r="A12">
        <v>287</v>
      </c>
    </row>
    <row spans="1:12" r="13">
      <c t="s" s="3" r="A13">
        <v>280</v>
      </c>
    </row>
    <row spans="1:12" r="14">
      <c t="s" s="4" r="A14">
        <v>399</v>
      </c>
      <c t="s" s="4" r="D14">
        <v>378</v>
      </c>
    </row>
    <row spans="1:12" r="15">
      <c t="s" s="4" r="A15">
        <v>484</v>
      </c>
      <c t="n" s="10" r="D15">
        <v>1240</v>
      </c>
    </row>
    <row spans="1:12" r="16">
      <c t="s" s="4" r="A16">
        <v>427</v>
      </c>
      <c t="n" s="8" r="D16">
        <v>443.1</v>
      </c>
    </row>
    <row spans="1:12" r="17">
      <c t="s" s="4" r="A17">
        <v>486</v>
      </c>
      <c t="n" s="6" r="D17">
        <v>797</v>
      </c>
    </row>
    <row spans="1:12" r="18">
      <c t="s" s="4" r="A18">
        <v>464</v>
      </c>
      <c t="n" s="8" r="D18">
        <v>696.9</v>
      </c>
    </row>
    <row spans="1:12" r="19">
      <c t="s" s="4" r="A19">
        <v>487</v>
      </c>
      <c t="n" s="6" r="D19">
        <v>100</v>
      </c>
    </row>
    <row spans="1:12" r="20">
      <c t="s" s="4" r="A20">
        <v>465</v>
      </c>
      <c t="n" s="7" r="D20">
        <v>330.4</v>
      </c>
    </row>
    <row spans="1:12" r="21">
      <c t="s" s="4" r="A21">
        <v>488</v>
      </c>
      <c t="n" s="9" r="D21">
        <v>30.6</v>
      </c>
    </row>
    <row spans="1:12" r="22">
      <c t="s" s="4" r="A22">
        <v>141</v>
      </c>
      <c t="n" s="7" r="D22">
        <v>401.3</v>
      </c>
    </row>
    <row spans="1:12" r="23">
      <c t="s" s="4" r="A23">
        <v>485</v>
      </c>
      <c t="n" s="8" r="D23">
        <v>14.7</v>
      </c>
    </row>
    <row spans="1:12" r="24">
      <c t="s" s="4" r="A24">
        <v>69</v>
      </c>
      <c t="n" s="8" r="D24">
        <v>2.9</v>
      </c>
    </row>
    <row spans="1:12" r="25">
      <c t="s" s="4" r="A25">
        <v>440</v>
      </c>
      <c t="n" s="7" r="D25">
        <v>0.2</v>
      </c>
    </row>
    <row spans="1:12" r="26">
      <c t="s" s="4" r="A26">
        <v>442</v>
      </c>
      <c t="n" s="8" r="K26">
        <v>164.5</v>
      </c>
    </row>
    <row spans="1:12" r="27">
      <c t="s" s="4" r="A27">
        <v>443</v>
      </c>
      <c t="n" s="7" r="K27">
        <v>46.1</v>
      </c>
    </row>
    <row spans="1:12" r="28">
      <c t="s" s="4" r="A28">
        <v>387</v>
      </c>
    </row>
    <row spans="1:12" r="29">
      <c t="s" s="3" r="A29">
        <v>280</v>
      </c>
    </row>
    <row spans="1:12" r="30">
      <c t="s" s="4" r="A30">
        <v>425</v>
      </c>
      <c t="s" s="4" r="D30">
        <v>388</v>
      </c>
      <c t="s" s="4" r="E30">
        <v>388</v>
      </c>
      <c t="s" s="4" r="L30">
        <v>388</v>
      </c>
    </row>
    <row spans="1:12" r="31">
      <c t="s" s="4" r="A31">
        <v>460</v>
      </c>
      <c t="s" s="4" r="D31">
        <v>489</v>
      </c>
      <c t="s" s="4" r="L31">
        <v>489</v>
      </c>
    </row>
    <row spans="1:12" r="32">
      <c t="s" s="4" r="A32">
        <v>380</v>
      </c>
      <c t="s" s="4" r="E32">
        <v>388</v>
      </c>
      <c t="s" s="4" r="F32">
        <v>388</v>
      </c>
    </row>
    <row spans="1:12" r="33">
      <c t="s" s="4" r="A33">
        <v>379</v>
      </c>
    </row>
    <row spans="1:12" r="34">
      <c t="s" s="3" r="A34">
        <v>280</v>
      </c>
    </row>
    <row spans="1:12" r="35">
      <c t="s" s="4" r="A35">
        <v>425</v>
      </c>
      <c t="s" s="4" r="B35">
        <v>381</v>
      </c>
    </row>
    <row spans="1:12" r="36">
      <c t="s" s="4" r="A36">
        <v>383</v>
      </c>
      <c t="s" s="4" r="C36">
        <v>384</v>
      </c>
    </row>
    <row spans="1:12" r="37">
      <c t="s" s="4" r="A37">
        <v>490</v>
      </c>
      <c t="n" s="7" r="C37">
        <v>372.8</v>
      </c>
    </row>
    <row spans="1:12" r="38">
      <c t="s" s="4" r="A38">
        <v>380</v>
      </c>
      <c t="s" s="4" r="B38">
        <v>381</v>
      </c>
      <c t="s" s="4" r="C38">
        <v>381</v>
      </c>
      <c t="s" s="4" r="E38">
        <v>382</v>
      </c>
      <c t="s" s="4" r="F38">
        <v>382</v>
      </c>
    </row>
    <row spans="1:12" r="39">
      <c t="s" s="4" r="A39">
        <v>175</v>
      </c>
      <c t="n" s="7" r="C39">
        <v>-93.2</v>
      </c>
    </row>
    <row spans="1:12" r="40">
      <c t="s" s="4" r="A40">
        <v>491</v>
      </c>
    </row>
    <row spans="1:12" r="41">
      <c t="s" s="3" r="A41">
        <v>280</v>
      </c>
    </row>
    <row spans="1:12" r="42">
      <c t="s" s="4" r="A42">
        <v>492</v>
      </c>
      <c t="n" s="7" r="D42">
        <v>103.7</v>
      </c>
    </row>
    <row spans="1:12" r="43">
      <c t="s" s="4" r="A43">
        <v>493</v>
      </c>
    </row>
    <row spans="1:12" r="44">
      <c t="s" s="3" r="A44">
        <v>280</v>
      </c>
    </row>
    <row spans="1:12" r="45">
      <c t="s" s="4" r="A45">
        <v>465</v>
      </c>
      <c t="n" s="7" r="D45">
        <v>330.4</v>
      </c>
    </row>
    <row spans="1:12" r="46">
      <c t="s" s="4" r="A46">
        <v>400</v>
      </c>
      <c t="n" s="6" r="D46">
        <v>11960000</v>
      </c>
    </row>
    <row spans="1:12" r="47">
      <c t="s" s="4" r="A47">
        <v>494</v>
      </c>
    </row>
    <row spans="1:12" r="48">
      <c t="s" s="3" r="A48">
        <v>280</v>
      </c>
    </row>
    <row spans="1:12" r="49">
      <c t="s" s="4" r="A49">
        <v>400</v>
      </c>
      <c t="n" s="6" r="D49">
        <v>1633987</v>
      </c>
    </row>
    <row spans="1:12" r="50">
      <c t="s" s="4" r="A50">
        <v>495</v>
      </c>
    </row>
    <row spans="1:12" r="51">
      <c t="s" s="3" r="A51">
        <v>280</v>
      </c>
    </row>
    <row spans="1:12" r="52">
      <c t="s" s="4" r="A52">
        <v>449</v>
      </c>
      <c t="n" s="7" r="D52">
        <v>28.3</v>
      </c>
    </row>
    <row spans="1:12" r="53">
      <c t="s" s="4" r="A53">
        <v>496</v>
      </c>
    </row>
    <row spans="1:12" r="54">
      <c t="s" s="3" r="A54">
        <v>280</v>
      </c>
    </row>
    <row spans="1:12" r="55">
      <c t="s" s="4" r="A55">
        <v>449</v>
      </c>
      <c t="n" s="8" r="D55">
        <v>92.40000000000001</v>
      </c>
    </row>
    <row spans="1:12" r="56">
      <c t="s" s="4" r="A56">
        <v>497</v>
      </c>
    </row>
    <row spans="1:12" r="57">
      <c t="s" s="3" r="A57">
        <v>280</v>
      </c>
    </row>
    <row spans="1:12" r="58">
      <c t="s" s="4" r="A58">
        <v>498</v>
      </c>
      <c t="n" s="7" r="D58">
        <v>341.5</v>
      </c>
    </row>
    <row spans="1:12" r="59">
      <c t="s" s="4" r="A59">
        <v>159</v>
      </c>
    </row>
    <row spans="1:12" r="60">
      <c t="s" s="3" r="A60">
        <v>280</v>
      </c>
    </row>
    <row spans="1:12" r="61">
      <c t="s" s="4" r="A61">
        <v>175</v>
      </c>
      <c t="n" s="7" r="I61">
        <v>-279.6</v>
      </c>
    </row>
    <row spans="1:12" r="62">
      <c t="s" s="4" r="A62">
        <v>499</v>
      </c>
    </row>
    <row spans="1:12" r="63">
      <c t="s" s="3" r="A63">
        <v>280</v>
      </c>
    </row>
    <row spans="1:12" r="64">
      <c t="s" s="4" r="A64">
        <v>175</v>
      </c>
      <c t="n" s="7" r="C64">
        <v>-27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0</v>
      </c>
      <c t="s" s="2" r="B1">
        <v>480</v>
      </c>
      <c t="s" s="2" r="C1">
        <v>29</v>
      </c>
      <c t="s" s="2" r="D1">
        <v>30</v>
      </c>
    </row>
    <row spans="1:4" r="2">
      <c t="s" s="3" r="A2">
        <v>463</v>
      </c>
    </row>
    <row spans="1:4" r="3">
      <c t="s" s="4" r="A3">
        <v>464</v>
      </c>
      <c t="n" s="7" r="C3">
        <v>1796.2</v>
      </c>
    </row>
    <row spans="1:4" r="4">
      <c t="s" s="4" r="A4">
        <v>428</v>
      </c>
      <c t="n" s="8" r="C4">
        <v>-2.2</v>
      </c>
    </row>
    <row spans="1:4" r="5">
      <c t="s" s="4" r="A5">
        <v>501</v>
      </c>
      <c t="n" s="6" r="C5">
        <v>1794</v>
      </c>
    </row>
    <row spans="1:4" r="6">
      <c t="s" s="3" r="A6">
        <v>467</v>
      </c>
    </row>
    <row spans="1:4" r="7">
      <c t="s" s="4" r="A7">
        <v>69</v>
      </c>
      <c t="n" s="7" r="C7">
        <v>3.2</v>
      </c>
      <c t="n" s="7" r="D7">
        <v>3.2</v>
      </c>
    </row>
    <row spans="1:4" r="8">
      <c t="s" s="4" r="A8">
        <v>287</v>
      </c>
    </row>
    <row spans="1:4" r="9">
      <c t="s" s="3" r="A9">
        <v>463</v>
      </c>
    </row>
    <row spans="1:4" r="10">
      <c t="s" s="4" r="A10">
        <v>464</v>
      </c>
      <c t="n" s="7" r="B10">
        <v>696.9</v>
      </c>
    </row>
    <row spans="1:4" r="11">
      <c t="s" s="4" r="A11">
        <v>487</v>
      </c>
      <c t="n" s="6" r="B11">
        <v>100</v>
      </c>
    </row>
    <row spans="1:4" r="12">
      <c t="s" s="4" r="A12">
        <v>428</v>
      </c>
      <c t="n" s="8" r="B12">
        <v>-330.4</v>
      </c>
    </row>
    <row spans="1:4" r="13">
      <c t="s" s="4" r="A13">
        <v>501</v>
      </c>
      <c t="n" s="8" r="B13">
        <v>466.5</v>
      </c>
    </row>
    <row spans="1:4" r="14">
      <c t="s" s="3" r="A14">
        <v>467</v>
      </c>
    </row>
    <row spans="1:4" r="15">
      <c t="s" s="4" r="A15">
        <v>464</v>
      </c>
      <c t="n" s="8" r="B15">
        <v>24.4</v>
      </c>
    </row>
    <row spans="1:4" r="16">
      <c t="s" s="4" r="A16">
        <v>468</v>
      </c>
      <c t="n" s="8" r="B16">
        <v>44.4</v>
      </c>
    </row>
    <row spans="1:4" r="17">
      <c t="s" s="4" r="A17">
        <v>439</v>
      </c>
      <c t="n" s="8" r="B17">
        <v>76.2</v>
      </c>
    </row>
    <row spans="1:4" r="18">
      <c t="s" s="4" r="A18">
        <v>438</v>
      </c>
      <c t="n" s="8" r="B18">
        <v>1065.7</v>
      </c>
    </row>
    <row spans="1:4" r="19">
      <c t="s" s="4" r="A19">
        <v>502</v>
      </c>
      <c t="n" s="8" r="B19">
        <v>76.59999999999999</v>
      </c>
    </row>
    <row spans="1:4" r="20">
      <c t="s" s="4" r="A20">
        <v>469</v>
      </c>
      <c t="n" s="8" r="B20">
        <v>-443.1</v>
      </c>
    </row>
    <row spans="1:4" r="21">
      <c t="s" s="4" r="A21">
        <v>470</v>
      </c>
      <c t="n" s="8" r="B21">
        <v>-380.6</v>
      </c>
    </row>
    <row spans="1:4" r="22">
      <c t="s" s="4" r="A22">
        <v>472</v>
      </c>
      <c t="n" s="8" r="B22">
        <v>463.6</v>
      </c>
    </row>
    <row spans="1:4" r="23">
      <c t="s" s="4" r="A23">
        <v>69</v>
      </c>
      <c t="n" s="8" r="B23">
        <v>2.9</v>
      </c>
    </row>
    <row spans="1:4" r="24">
      <c t="s" s="4" r="A24">
        <v>157</v>
      </c>
      <c t="n" s="7" r="B24">
        <v>46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4</v>
      </c>
      <c t="s" s="2" r="C1">
        <v>1</v>
      </c>
    </row>
    <row spans="1:5" r="2">
      <c t="s" s="2" r="C2">
        <v>29</v>
      </c>
      <c t="s" s="2" r="D2">
        <v>30</v>
      </c>
      <c t="s" s="2" r="E2">
        <v>31</v>
      </c>
    </row>
    <row spans="1:5" r="3">
      <c t="s" s="3" r="A3">
        <v>105</v>
      </c>
    </row>
    <row spans="1:5" r="4">
      <c t="s" s="4" r="A4">
        <v>54</v>
      </c>
      <c t="n" s="7" r="C4">
        <v>488.4</v>
      </c>
      <c t="n" s="7" r="D4">
        <v>314.6</v>
      </c>
      <c t="n" s="7" r="E4">
        <v>415.4</v>
      </c>
    </row>
    <row spans="1:5" r="5">
      <c t="s" s="3" r="A5">
        <v>106</v>
      </c>
    </row>
    <row spans="1:5" r="6">
      <c t="s" s="4" r="A6">
        <v>41</v>
      </c>
      <c t="n" s="8" r="C6">
        <v>237.5</v>
      </c>
      <c t="n" s="8" r="D6">
        <v>198.7</v>
      </c>
      <c t="n" s="8" r="E6">
        <v>141.2</v>
      </c>
    </row>
    <row spans="1:5" r="7">
      <c t="s" s="4" r="A7">
        <v>107</v>
      </c>
      <c t="n" s="8" r="C7">
        <v>20.2</v>
      </c>
      <c t="n" s="8" r="D7">
        <v>17.6</v>
      </c>
      <c t="n" s="8" r="E7">
        <v>7.1</v>
      </c>
    </row>
    <row spans="1:5" r="8">
      <c t="s" s="4" r="A8">
        <v>39</v>
      </c>
      <c t="n" s="8" r="C8">
        <v>66.90000000000001</v>
      </c>
      <c t="n" s="8" r="D8">
        <v>14.8</v>
      </c>
      <c t="n" s="6" r="E8">
        <v>0</v>
      </c>
    </row>
    <row spans="1:5" r="9">
      <c t="s" s="4" r="A9">
        <v>50</v>
      </c>
      <c t="n" s="8" r="C9">
        <v>-9.300000000000001</v>
      </c>
      <c t="n" s="6" r="D9">
        <v>0</v>
      </c>
      <c t="n" s="6" r="E9">
        <v>0</v>
      </c>
    </row>
    <row spans="1:5" r="10">
      <c t="s" s="4" r="A10">
        <v>108</v>
      </c>
      <c t="n" s="8" r="C10">
        <v>31.8</v>
      </c>
      <c t="n" s="8" r="D10">
        <v>99.09999999999999</v>
      </c>
      <c t="n" s="8" r="E10">
        <v>-60.2</v>
      </c>
    </row>
    <row spans="1:5" r="11">
      <c t="s" s="4" r="A11">
        <v>109</v>
      </c>
      <c t="n" s="8" r="C11">
        <v>-1.7</v>
      </c>
      <c t="n" s="6" r="D11">
        <v>0</v>
      </c>
      <c t="n" s="6" r="E11">
        <v>0</v>
      </c>
    </row>
    <row spans="1:5" r="12">
      <c t="s" s="4" r="A12">
        <v>110</v>
      </c>
      <c t="n" s="8" r="C12">
        <v>-49.8</v>
      </c>
      <c t="n" s="8" r="D12">
        <v>-39.1</v>
      </c>
      <c t="n" s="8" r="E12">
        <v>-26.5</v>
      </c>
    </row>
    <row spans="1:5" r="13">
      <c t="s" s="4" r="A13">
        <v>111</v>
      </c>
      <c t="n" s="8" r="C13">
        <v>27.9</v>
      </c>
      <c t="n" s="8" r="D13">
        <v>-8.6</v>
      </c>
      <c t="n" s="8" r="E13">
        <v>-9.199999999999999</v>
      </c>
    </row>
    <row spans="1:5" r="14">
      <c t="s" s="4" r="A14">
        <v>112</v>
      </c>
      <c t="n" s="6" r="C14">
        <v>0</v>
      </c>
      <c t="n" s="6" r="D14">
        <v>0</v>
      </c>
      <c t="n" s="6" r="E14">
        <v>25</v>
      </c>
    </row>
    <row spans="1:5" r="15">
      <c t="s" s="4" r="A15">
        <v>113</v>
      </c>
      <c t="n" s="8" r="C15">
        <v>13.3</v>
      </c>
      <c t="n" s="6" r="D15">
        <v>0</v>
      </c>
      <c t="n" s="6" r="E15">
        <v>0</v>
      </c>
    </row>
    <row spans="1:5" r="16">
      <c t="s" s="3" r="A16">
        <v>114</v>
      </c>
    </row>
    <row spans="1:5" r="17">
      <c t="s" s="4" r="A17">
        <v>115</v>
      </c>
      <c t="n" s="8" r="C17">
        <v>49.8</v>
      </c>
      <c t="n" s="8" r="D17">
        <v>-46.3</v>
      </c>
      <c t="n" s="8" r="E17">
        <v>-9.4</v>
      </c>
    </row>
    <row spans="1:5" r="18">
      <c t="s" s="4" r="A18">
        <v>116</v>
      </c>
      <c t="n" s="8" r="C18">
        <v>-1.9</v>
      </c>
      <c t="n" s="6" r="D18">
        <v>0</v>
      </c>
      <c t="n" s="6" r="E18">
        <v>0</v>
      </c>
    </row>
    <row spans="1:5" r="19">
      <c t="s" s="4" r="A19">
        <v>117</v>
      </c>
      <c t="n" s="8" r="C19">
        <v>15.3</v>
      </c>
      <c t="n" s="8" r="D19">
        <v>-10.7</v>
      </c>
      <c t="n" s="8" r="E19">
        <v>48.6</v>
      </c>
    </row>
    <row spans="1:5" r="20">
      <c t="s" s="4" r="A20">
        <v>118</v>
      </c>
      <c t="n" s="6" r="C20">
        <v>-29</v>
      </c>
      <c t="n" s="8" r="D20">
        <v>31.4</v>
      </c>
      <c t="n" s="8" r="E20">
        <v>56.9</v>
      </c>
    </row>
    <row spans="1:5" r="21">
      <c t="s" s="4" r="A21">
        <v>119</v>
      </c>
      <c t="n" s="8" r="C21">
        <v>57.9</v>
      </c>
      <c t="n" s="8" r="D21">
        <v>9.9</v>
      </c>
      <c t="n" s="6" r="E21">
        <v>2</v>
      </c>
    </row>
    <row spans="1:5" r="22">
      <c t="s" s="4" r="A22">
        <v>120</v>
      </c>
      <c t="n" s="6" r="C22">
        <v>-45</v>
      </c>
      <c t="n" s="8" r="D22">
        <v>41.7</v>
      </c>
      <c t="n" s="6" r="E22">
        <v>-14</v>
      </c>
    </row>
    <row spans="1:5" r="23">
      <c t="s" s="4" r="A23">
        <v>121</v>
      </c>
      <c t="n" s="6" r="C23">
        <v>-12</v>
      </c>
      <c t="n" s="8" r="D23">
        <v>-14.4</v>
      </c>
      <c t="n" s="8" r="E23">
        <v>-12.9</v>
      </c>
    </row>
    <row spans="1:5" r="24">
      <c t="s" s="4" r="A24">
        <v>122</v>
      </c>
      <c t="n" s="8" r="C24">
        <v>-0.5</v>
      </c>
      <c t="n" s="6" r="D24">
        <v>0</v>
      </c>
      <c t="n" s="6" r="E24">
        <v>0</v>
      </c>
    </row>
    <row spans="1:5" r="25">
      <c t="s" s="4" r="A25">
        <v>123</v>
      </c>
      <c t="n" s="8" r="C25">
        <v>859.8</v>
      </c>
      <c t="n" s="8" r="D25">
        <v>608.7</v>
      </c>
      <c t="n" s="6" r="E25">
        <v>564</v>
      </c>
    </row>
    <row spans="1:5" r="26">
      <c t="s" s="3" r="A26">
        <v>124</v>
      </c>
    </row>
    <row spans="1:5" r="27">
      <c t="s" s="4" r="A27">
        <v>125</v>
      </c>
      <c t="n" s="8" r="C27">
        <v>-18.6</v>
      </c>
      <c t="n" s="8" r="D27">
        <v>-31.6</v>
      </c>
      <c t="n" s="8" r="E27">
        <v>-159.3</v>
      </c>
    </row>
    <row spans="1:5" r="28">
      <c t="s" s="4" r="A28">
        <v>126</v>
      </c>
      <c t="n" s="8" r="C28">
        <v>-214.7</v>
      </c>
      <c t="n" s="8" r="D28">
        <v>-1137.7</v>
      </c>
      <c t="n" s="6" r="E28">
        <v>0</v>
      </c>
    </row>
    <row spans="1:5" r="29">
      <c t="s" s="4" r="A29">
        <v>127</v>
      </c>
      <c t="n" s="6" r="C29">
        <v>-143</v>
      </c>
      <c t="n" s="6" r="D29">
        <v>0</v>
      </c>
      <c t="n" s="6" r="E29">
        <v>0</v>
      </c>
    </row>
    <row spans="1:5" r="30">
      <c t="s" s="4" r="A30">
        <v>128</v>
      </c>
      <c t="n" s="6" r="C30">
        <v>0</v>
      </c>
      <c t="n" s="8" r="D30">
        <v>-373.5</v>
      </c>
      <c t="n" s="6" r="E30">
        <v>0</v>
      </c>
    </row>
    <row spans="1:5" r="31">
      <c t="s" s="4" r="A31">
        <v>129</v>
      </c>
      <c t="n" s="8" r="C31">
        <v>-376.3</v>
      </c>
      <c t="n" s="8" r="D31">
        <v>-1542.8</v>
      </c>
      <c t="n" s="8" r="E31">
        <v>-159.3</v>
      </c>
    </row>
    <row spans="1:5" r="32">
      <c t="s" s="3" r="A32">
        <v>130</v>
      </c>
    </row>
    <row spans="1:5" r="33">
      <c t="s" s="4" r="A33">
        <v>131</v>
      </c>
      <c t="n" s="6" r="C33">
        <v>0</v>
      </c>
      <c t="n" s="8" r="D33">
        <v>2825.4</v>
      </c>
      <c t="n" s="6" r="E33">
        <v>98</v>
      </c>
    </row>
    <row spans="1:5" r="34">
      <c t="s" s="4" r="A34">
        <v>132</v>
      </c>
      <c t="n" s="8" r="C34">
        <v>-97.59999999999999</v>
      </c>
      <c t="n" s="8" r="D34">
        <v>-472.1</v>
      </c>
      <c t="n" s="8" r="E34">
        <v>-348.8</v>
      </c>
    </row>
    <row spans="1:5" r="35">
      <c t="s" s="4" r="A35">
        <v>133</v>
      </c>
      <c t="n" s="8" r="C35">
        <v>0.8</v>
      </c>
      <c t="n" s="6" r="D35">
        <v>0</v>
      </c>
      <c t="n" s="6" r="E35">
        <v>0</v>
      </c>
    </row>
    <row spans="1:5" r="36">
      <c t="s" s="4" r="A36">
        <v>134</v>
      </c>
      <c t="n" s="6" r="C36">
        <v>143</v>
      </c>
      <c t="n" s="6" r="D36">
        <v>0</v>
      </c>
      <c t="n" s="7" r="E36">
        <v>409.5</v>
      </c>
    </row>
    <row spans="1:5" r="37">
      <c t="s" s="4" r="A37">
        <v>135</v>
      </c>
      <c t="n" s="8" r="C37">
        <v>-40.3</v>
      </c>
      <c t="n" s="8" r="D37">
        <v>-1588.3</v>
      </c>
      <c t="s" s="4" r="E37">
        <v>91</v>
      </c>
    </row>
    <row spans="1:5" r="38">
      <c t="s" s="4" r="A38">
        <v>136</v>
      </c>
      <c t="n" s="6" r="C38">
        <v>50</v>
      </c>
      <c t="n" s="6" r="D38">
        <v>0</v>
      </c>
      <c t="n" s="7" r="E38">
        <v>169.6</v>
      </c>
    </row>
    <row spans="1:5" r="39">
      <c t="s" s="4" r="A39">
        <v>137</v>
      </c>
      <c t="n" s="8" r="C39">
        <v>-26.6</v>
      </c>
      <c t="n" s="6" r="D39">
        <v>0</v>
      </c>
      <c t="n" s="6" r="E39">
        <v>0</v>
      </c>
    </row>
    <row spans="1:5" r="40">
      <c t="s" s="4" r="A40">
        <v>138</v>
      </c>
      <c t="n" s="6" r="C40">
        <v>0</v>
      </c>
      <c t="n" s="8" r="D40">
        <v>-125.9</v>
      </c>
      <c t="n" s="8" r="E40">
        <v>-43.7</v>
      </c>
    </row>
    <row spans="1:5" r="41">
      <c t="s" s="4" r="A41">
        <v>139</v>
      </c>
      <c t="n" s="6" r="C41">
        <v>0</v>
      </c>
      <c t="n" s="8" r="D41">
        <v>-399.9</v>
      </c>
      <c t="n" s="6" r="E41">
        <v>0</v>
      </c>
    </row>
    <row spans="1:5" r="42">
      <c t="s" s="4" r="A42">
        <v>140</v>
      </c>
      <c t="n" s="8" r="C42">
        <v>-435.3</v>
      </c>
      <c t="n" s="8" r="D42">
        <v>-660.2</v>
      </c>
      <c t="n" s="8" r="E42">
        <v>-140.9</v>
      </c>
    </row>
    <row spans="1:5" r="43">
      <c t="s" s="4" r="A43">
        <v>141</v>
      </c>
      <c t="n" s="6" r="C43">
        <v>0</v>
      </c>
      <c t="n" s="8" r="D43">
        <v>937.8</v>
      </c>
      <c t="n" s="8" r="E43">
        <v>464.8</v>
      </c>
    </row>
    <row spans="1:5" r="44">
      <c t="s" s="4" r="A44">
        <v>142</v>
      </c>
      <c t="n" s="6" r="C44">
        <v>0</v>
      </c>
      <c t="n" s="6" r="D44">
        <v>0</v>
      </c>
      <c t="n" s="8" r="E44">
        <v>106.9</v>
      </c>
    </row>
    <row spans="1:5" r="45">
      <c t="s" s="4" r="A45">
        <v>143</v>
      </c>
      <c t="n" s="6" r="C45">
        <v>0</v>
      </c>
      <c t="n" s="8" r="D45">
        <v>570.3</v>
      </c>
      <c t="n" s="6" r="E45">
        <v>0</v>
      </c>
    </row>
    <row spans="1:5" r="46">
      <c t="s" s="4" r="A46">
        <v>144</v>
      </c>
      <c t="s" s="4" r="B46">
        <v>145</v>
      </c>
      <c t="n" s="6" r="C46">
        <v>0</v>
      </c>
      <c t="n" s="6" r="D46">
        <v>0</v>
      </c>
      <c t="n" s="8" r="E46">
        <v>-939.2</v>
      </c>
    </row>
    <row spans="1:5" r="47">
      <c t="s" s="4" r="A47">
        <v>146</v>
      </c>
      <c t="n" s="6" r="C47">
        <v>0</v>
      </c>
      <c t="n" s="6" r="D47">
        <v>0</v>
      </c>
      <c t="n" s="8" r="E47">
        <v>-112.4</v>
      </c>
    </row>
    <row spans="1:5" r="48">
      <c t="s" s="4" r="A48">
        <v>147</v>
      </c>
      <c t="n" s="8" r="C48">
        <v>-407.6</v>
      </c>
      <c t="n" s="8" r="D48">
        <v>1087.1</v>
      </c>
      <c t="n" s="8" r="E48">
        <v>-336.2</v>
      </c>
    </row>
    <row spans="1:5" r="49">
      <c t="s" s="4" r="A49">
        <v>148</v>
      </c>
      <c t="n" s="8" r="C49">
        <v>0.4</v>
      </c>
      <c t="n" s="6" r="D49">
        <v>0</v>
      </c>
      <c t="n" s="6" r="E49">
        <v>0</v>
      </c>
    </row>
    <row spans="1:5" r="50">
      <c t="s" s="4" r="A50">
        <v>149</v>
      </c>
      <c t="n" s="8" r="C50">
        <v>76.3</v>
      </c>
      <c t="n" s="6" r="D50">
        <v>153</v>
      </c>
      <c t="n" s="8" r="E50">
        <v>68.5</v>
      </c>
    </row>
    <row spans="1:5" r="51">
      <c t="s" s="4" r="A51">
        <v>150</v>
      </c>
      <c t="n" s="8" r="C51">
        <v>242.7</v>
      </c>
      <c t="n" s="8" r="D51">
        <v>89.7</v>
      </c>
      <c t="n" s="8" r="E51">
        <v>21.2</v>
      </c>
    </row>
    <row spans="1:5" r="52">
      <c t="s" s="4" r="A52">
        <v>151</v>
      </c>
      <c t="n" s="6" r="C52">
        <v>319</v>
      </c>
      <c t="n" s="8" r="D52">
        <v>242.7</v>
      </c>
      <c t="n" s="8" r="E52">
        <v>89.7</v>
      </c>
    </row>
    <row spans="1:5" r="53">
      <c t="s" s="3" r="A53">
        <v>152</v>
      </c>
    </row>
    <row spans="1:5" r="54">
      <c t="s" s="4" r="A54">
        <v>153</v>
      </c>
      <c t="n" s="8" r="C54">
        <v>228.6</v>
      </c>
      <c t="n" s="8" r="D54">
        <v>128.3</v>
      </c>
      <c t="n" s="8" r="E54">
        <v>92.2</v>
      </c>
    </row>
    <row spans="1:5" r="55">
      <c t="s" s="4" r="A55">
        <v>154</v>
      </c>
      <c t="n" s="10" r="C55">
        <v>57</v>
      </c>
      <c t="n" s="7" r="D55">
        <v>42.6</v>
      </c>
      <c t="n" s="7" r="E55">
        <v>35.1</v>
      </c>
    </row>
    <row spans="1:5" r="56">
      <c t="n" r="A56"/>
    </row>
    <row spans="1:5" r="57">
      <c t="s" s="4" r="A57">
        <v>145</v>
      </c>
      <c t="s" s="4" r="B57">
        <v>155</v>
      </c>
    </row>
  </sheetData>
  <mergeCells count="4">
    <mergeCell ref="A1:B2"/>
    <mergeCell ref="C1:E1"/>
    <mergeCell ref="A56:D56"/>
    <mergeCell ref="B57:D5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3</v>
      </c>
      <c t="s" s="2" r="B1">
        <v>1</v>
      </c>
    </row>
    <row spans="1:4" r="2">
      <c t="s" s="2" r="B2">
        <v>29</v>
      </c>
      <c t="s" s="2" r="C2">
        <v>30</v>
      </c>
      <c t="s" s="2" r="D2">
        <v>31</v>
      </c>
    </row>
    <row spans="1:4" r="3">
      <c t="s" s="3" r="A3">
        <v>280</v>
      </c>
    </row>
    <row spans="1:4" r="4">
      <c t="s" s="4" r="A4">
        <v>504</v>
      </c>
      <c t="n" s="7" r="B4">
        <v>1741.6</v>
      </c>
      <c t="n" s="7" r="C4">
        <v>1342.6</v>
      </c>
      <c t="n" s="7" r="D4">
        <v>1064.3</v>
      </c>
    </row>
    <row spans="1:4" r="5">
      <c t="s" s="4" r="A5">
        <v>54</v>
      </c>
      <c t="n" s="8" r="B5">
        <v>488.4</v>
      </c>
      <c t="n" s="8" r="C5">
        <v>314.6</v>
      </c>
      <c t="n" s="8" r="D5">
        <v>415.4</v>
      </c>
    </row>
    <row spans="1:4" r="6">
      <c t="s" s="4" r="A6">
        <v>476</v>
      </c>
      <c t="n" s="7" r="B6">
        <v>284.6</v>
      </c>
      <c t="n" s="8" r="C6">
        <v>181.3</v>
      </c>
    </row>
    <row spans="1:4" r="7">
      <c t="s" s="4" r="A7">
        <v>287</v>
      </c>
    </row>
    <row spans="1:4" r="8">
      <c t="s" s="3" r="A8">
        <v>280</v>
      </c>
    </row>
    <row spans="1:4" r="9">
      <c t="s" s="4" r="A9">
        <v>504</v>
      </c>
      <c t="n" s="8" r="C9">
        <v>1342.6</v>
      </c>
      <c t="n" s="8" r="D9">
        <v>1064.3</v>
      </c>
    </row>
    <row spans="1:4" r="10">
      <c t="s" s="4" r="A10">
        <v>477</v>
      </c>
      <c t="n" s="8" r="C10">
        <v>1390.7</v>
      </c>
      <c t="n" s="8" r="D10">
        <v>1096.1</v>
      </c>
    </row>
    <row spans="1:4" r="11">
      <c t="s" s="4" r="A11">
        <v>54</v>
      </c>
      <c t="n" s="8" r="C11">
        <v>314.6</v>
      </c>
      <c t="n" s="8" r="D11">
        <v>415.4</v>
      </c>
    </row>
    <row spans="1:4" r="12">
      <c t="s" s="4" r="A12">
        <v>476</v>
      </c>
      <c t="n" s="10" r="C12">
        <v>331</v>
      </c>
      <c t="n" s="7" r="D12">
        <v>41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05</v>
      </c>
      <c t="s" s="2" r="B1">
        <v>362</v>
      </c>
      <c t="s" s="2" r="C1">
        <v>483</v>
      </c>
      <c t="s" s="2" r="D1">
        <v>29</v>
      </c>
      <c t="s" s="2" r="E1">
        <v>30</v>
      </c>
      <c t="s" s="2" r="F1">
        <v>31</v>
      </c>
      <c t="s" s="2" r="G1">
        <v>480</v>
      </c>
      <c t="s" s="2" r="H1">
        <v>481</v>
      </c>
    </row>
    <row spans="1:8" r="2">
      <c t="s" s="3" r="A2">
        <v>280</v>
      </c>
    </row>
    <row spans="1:8" r="3">
      <c t="s" s="4" r="A3">
        <v>425</v>
      </c>
      <c t="s" s="4" r="D3">
        <v>376</v>
      </c>
    </row>
    <row spans="1:8" r="4">
      <c t="s" s="4" r="A4">
        <v>484</v>
      </c>
      <c t="n" s="10" r="D4">
        <v>2695000</v>
      </c>
    </row>
    <row spans="1:8" r="5">
      <c t="s" s="4" r="A5">
        <v>465</v>
      </c>
      <c t="n" s="6" r="D5">
        <v>2200</v>
      </c>
    </row>
    <row spans="1:8" r="6">
      <c t="s" s="4" r="A6">
        <v>141</v>
      </c>
      <c t="n" s="6" r="D6">
        <v>0</v>
      </c>
      <c t="n" s="10" r="E6">
        <v>937800</v>
      </c>
      <c t="n" s="10" r="F6">
        <v>464800</v>
      </c>
    </row>
    <row spans="1:8" r="7">
      <c t="s" s="4" r="A7">
        <v>485</v>
      </c>
      <c t="n" s="10" r="C7">
        <v>18800</v>
      </c>
    </row>
    <row spans="1:8" r="8">
      <c t="s" s="4" r="A8">
        <v>69</v>
      </c>
      <c t="n" s="10" r="D8">
        <v>3200</v>
      </c>
      <c t="n" s="6" r="E8">
        <v>3200</v>
      </c>
    </row>
    <row spans="1:8" r="9">
      <c t="s" s="4" r="A9">
        <v>290</v>
      </c>
    </row>
    <row spans="1:8" r="10">
      <c t="s" s="3" r="A10">
        <v>280</v>
      </c>
    </row>
    <row spans="1:8" r="11">
      <c t="s" s="4" r="A11">
        <v>399</v>
      </c>
      <c t="s" s="4" r="B11">
        <v>378</v>
      </c>
    </row>
    <row spans="1:8" r="12">
      <c t="s" s="4" r="A12">
        <v>484</v>
      </c>
      <c t="n" s="10" r="B12">
        <v>900000</v>
      </c>
    </row>
    <row spans="1:8" r="13">
      <c t="s" s="4" r="A13">
        <v>469</v>
      </c>
      <c t="n" s="6" r="B13">
        <v>433100</v>
      </c>
    </row>
    <row spans="1:8" r="14">
      <c t="s" s="4" r="A14">
        <v>506</v>
      </c>
      <c t="n" s="6" r="B14">
        <v>73700</v>
      </c>
    </row>
    <row spans="1:8" r="15">
      <c t="s" s="4" r="A15">
        <v>427</v>
      </c>
      <c t="n" s="6" r="B15">
        <v>65700</v>
      </c>
    </row>
    <row spans="1:8" r="16">
      <c t="s" s="4" r="A16">
        <v>465</v>
      </c>
      <c t="n" s="10" r="B16">
        <v>6000</v>
      </c>
    </row>
    <row spans="1:8" r="17">
      <c t="s" s="4" r="A17">
        <v>488</v>
      </c>
      <c t="n" s="9" r="B17">
        <v>30.68</v>
      </c>
    </row>
    <row spans="1:8" r="18">
      <c t="s" s="4" r="A18">
        <v>141</v>
      </c>
      <c t="n" s="10" r="B18">
        <v>245400</v>
      </c>
    </row>
    <row spans="1:8" r="19">
      <c t="s" s="4" r="A19">
        <v>485</v>
      </c>
      <c t="n" s="6" r="B19">
        <v>10900</v>
      </c>
    </row>
    <row spans="1:8" r="20">
      <c t="s" s="4" r="A20">
        <v>69</v>
      </c>
      <c t="n" s="6" r="B20">
        <v>200</v>
      </c>
    </row>
    <row spans="1:8" r="21">
      <c t="s" s="4" r="A21">
        <v>440</v>
      </c>
      <c t="n" s="10" r="B21">
        <v>200</v>
      </c>
    </row>
    <row spans="1:8" r="22">
      <c t="s" s="4" r="A22">
        <v>442</v>
      </c>
      <c t="n" s="6" r="E22">
        <v>32900</v>
      </c>
    </row>
    <row spans="1:8" r="23">
      <c t="s" s="4" r="A23">
        <v>443</v>
      </c>
      <c t="n" s="10" r="E23">
        <v>5700</v>
      </c>
    </row>
    <row spans="1:8" r="24">
      <c t="s" s="4" r="A24">
        <v>387</v>
      </c>
    </row>
    <row spans="1:8" r="25">
      <c t="s" s="3" r="A25">
        <v>280</v>
      </c>
    </row>
    <row spans="1:8" r="26">
      <c t="s" s="4" r="A26">
        <v>425</v>
      </c>
      <c t="s" s="4" r="B26">
        <v>388</v>
      </c>
      <c t="s" s="4" r="G26">
        <v>388</v>
      </c>
      <c t="s" s="4" r="H26">
        <v>388</v>
      </c>
    </row>
    <row spans="1:8" r="27">
      <c t="s" s="4" r="A27">
        <v>460</v>
      </c>
      <c t="s" s="4" r="B27">
        <v>489</v>
      </c>
      <c t="s" s="4" r="G27">
        <v>489</v>
      </c>
    </row>
    <row spans="1:8" r="28">
      <c t="s" s="4" r="A28">
        <v>507</v>
      </c>
    </row>
    <row spans="1:8" r="29">
      <c t="s" s="3" r="A29">
        <v>280</v>
      </c>
    </row>
    <row spans="1:8" r="30">
      <c t="s" s="4" r="A30">
        <v>498</v>
      </c>
      <c t="n" s="10" r="B30">
        <v>228800</v>
      </c>
    </row>
    <row spans="1:8" r="31">
      <c t="s" s="4" r="A31">
        <v>508</v>
      </c>
    </row>
    <row spans="1:8" r="32">
      <c t="s" s="3" r="A32">
        <v>280</v>
      </c>
    </row>
    <row spans="1:8" r="33">
      <c t="s" s="4" r="A33">
        <v>400</v>
      </c>
      <c t="n" s="6" r="B33">
        <v>8000000</v>
      </c>
    </row>
    <row spans="1:8" r="34">
      <c t="s" s="4" r="A34">
        <v>509</v>
      </c>
    </row>
    <row spans="1:8" r="35">
      <c t="s" s="3" r="A35">
        <v>280</v>
      </c>
    </row>
    <row spans="1:8" r="36">
      <c t="s" s="4" r="A36">
        <v>449</v>
      </c>
      <c t="n" s="10" r="B36">
        <v>44100</v>
      </c>
    </row>
    <row spans="1:8" r="37">
      <c t="s" s="4" r="A37">
        <v>510</v>
      </c>
    </row>
    <row spans="1:8" r="38">
      <c t="s" s="3" r="A38">
        <v>280</v>
      </c>
    </row>
    <row spans="1:8" r="39">
      <c t="s" s="4" r="A39">
        <v>449</v>
      </c>
      <c t="n" s="6" r="B39">
        <v>94200</v>
      </c>
    </row>
    <row spans="1:8" r="40">
      <c t="s" s="4" r="A40">
        <v>510</v>
      </c>
    </row>
    <row spans="1:8" r="41">
      <c t="s" s="3" r="A41">
        <v>280</v>
      </c>
    </row>
    <row spans="1:8" r="42">
      <c t="s" s="4" r="A42">
        <v>445</v>
      </c>
      <c t="n" s="6" r="B42">
        <v>44</v>
      </c>
    </row>
    <row spans="1:8" r="43">
      <c t="s" s="4" r="A43">
        <v>511</v>
      </c>
    </row>
    <row spans="1:8" r="44">
      <c t="s" s="3" r="A44">
        <v>280</v>
      </c>
    </row>
    <row spans="1:8" r="45">
      <c t="s" s="4" r="A45">
        <v>445</v>
      </c>
      <c t="n" s="10" r="B45">
        <v>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2</v>
      </c>
      <c t="s" s="2" r="B1">
        <v>362</v>
      </c>
      <c t="s" s="2" r="C1">
        <v>29</v>
      </c>
      <c t="s" s="2" r="D1">
        <v>30</v>
      </c>
    </row>
    <row spans="1:4" r="2">
      <c t="s" s="3" r="A2">
        <v>463</v>
      </c>
    </row>
    <row spans="1:4" r="3">
      <c t="s" s="4" r="A3">
        <v>464</v>
      </c>
      <c t="n" s="7" r="C3">
        <v>1796.2</v>
      </c>
    </row>
    <row spans="1:4" r="4">
      <c t="s" s="4" r="A4">
        <v>428</v>
      </c>
      <c t="n" s="8" r="C4">
        <v>-2.2</v>
      </c>
    </row>
    <row spans="1:4" r="5">
      <c t="s" s="4" r="A5">
        <v>513</v>
      </c>
      <c t="n" s="6" r="C5">
        <v>1794</v>
      </c>
    </row>
    <row spans="1:4" r="6">
      <c t="s" s="3" r="A6">
        <v>467</v>
      </c>
    </row>
    <row spans="1:4" r="7">
      <c t="s" s="4" r="A7">
        <v>69</v>
      </c>
      <c t="n" s="7" r="C7">
        <v>3.2</v>
      </c>
      <c t="n" s="7" r="D7">
        <v>3.2</v>
      </c>
    </row>
    <row spans="1:4" r="8">
      <c t="s" s="4" r="A8">
        <v>290</v>
      </c>
    </row>
    <row spans="1:4" r="9">
      <c t="s" s="3" r="A9">
        <v>463</v>
      </c>
    </row>
    <row spans="1:4" r="10">
      <c t="s" s="4" r="A10">
        <v>464</v>
      </c>
      <c t="n" s="10" r="B10">
        <v>467</v>
      </c>
    </row>
    <row spans="1:4" r="11">
      <c t="s" s="4" r="A11">
        <v>506</v>
      </c>
      <c t="n" s="8" r="B11">
        <v>73.7</v>
      </c>
    </row>
    <row spans="1:4" r="12">
      <c t="s" s="4" r="A12">
        <v>427</v>
      </c>
      <c t="n" s="8" r="B12">
        <v>65.7</v>
      </c>
    </row>
    <row spans="1:4" r="13">
      <c t="s" s="4" r="A13">
        <v>428</v>
      </c>
      <c t="n" s="6" r="B13">
        <v>-6</v>
      </c>
    </row>
    <row spans="1:4" r="14">
      <c t="s" s="4" r="A14">
        <v>513</v>
      </c>
      <c t="n" s="8" r="B14">
        <v>600.4</v>
      </c>
    </row>
    <row spans="1:4" r="15">
      <c t="s" s="3" r="A15">
        <v>467</v>
      </c>
    </row>
    <row spans="1:4" r="16">
      <c t="s" s="4" r="A16">
        <v>464</v>
      </c>
      <c t="n" s="8" r="B16">
        <v>1.9</v>
      </c>
    </row>
    <row spans="1:4" r="17">
      <c t="s" s="4" r="A17">
        <v>468</v>
      </c>
      <c t="n" s="8" r="B17">
        <v>61.4</v>
      </c>
    </row>
    <row spans="1:4" r="18">
      <c t="s" s="4" r="A18">
        <v>439</v>
      </c>
      <c t="n" s="8" r="B18">
        <v>204.7</v>
      </c>
    </row>
    <row spans="1:4" r="19">
      <c t="s" s="4" r="A19">
        <v>438</v>
      </c>
      <c t="n" s="8" r="B19">
        <v>755.8</v>
      </c>
    </row>
    <row spans="1:4" r="20">
      <c t="s" s="4" r="A20">
        <v>502</v>
      </c>
      <c t="n" s="8" r="B20">
        <v>61.8</v>
      </c>
    </row>
    <row spans="1:4" r="21">
      <c t="s" s="4" r="A21">
        <v>469</v>
      </c>
      <c t="n" s="8" r="B21">
        <v>-433.1</v>
      </c>
    </row>
    <row spans="1:4" r="22">
      <c t="s" s="4" r="A22">
        <v>470</v>
      </c>
      <c t="n" s="8" r="B22">
        <v>-52.3</v>
      </c>
    </row>
    <row spans="1:4" r="23">
      <c t="s" s="4" r="A23">
        <v>472</v>
      </c>
      <c t="n" s="8" r="B23">
        <v>600.2</v>
      </c>
    </row>
    <row spans="1:4" r="24">
      <c t="s" s="4" r="A24">
        <v>69</v>
      </c>
      <c t="n" s="8" r="B24">
        <v>0.2</v>
      </c>
    </row>
    <row spans="1:4" r="25">
      <c t="s" s="4" r="A25">
        <v>157</v>
      </c>
      <c t="n" s="7" r="B25">
        <v>60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514</v>
      </c>
      <c t="s" s="2" r="B1">
        <v>1</v>
      </c>
    </row>
    <row spans="1:4" r="2">
      <c t="s" s="2" r="B2">
        <v>29</v>
      </c>
      <c t="s" s="2" r="C2">
        <v>30</v>
      </c>
      <c t="s" s="2" r="D2">
        <v>31</v>
      </c>
    </row>
    <row spans="1:4" r="3">
      <c t="s" s="3" r="A3">
        <v>280</v>
      </c>
    </row>
    <row spans="1:4" r="4">
      <c t="s" s="4" r="A4">
        <v>504</v>
      </c>
      <c t="n" s="7" r="B4">
        <v>1741.6</v>
      </c>
      <c t="n" s="7" r="C4">
        <v>1342.6</v>
      </c>
      <c t="n" s="7" r="D4">
        <v>1064.3</v>
      </c>
    </row>
    <row spans="1:4" r="5">
      <c t="s" s="4" r="A5">
        <v>54</v>
      </c>
      <c t="n" s="8" r="B5">
        <v>488.4</v>
      </c>
      <c t="n" s="8" r="C5">
        <v>314.6</v>
      </c>
      <c t="n" s="8" r="D5">
        <v>415.4</v>
      </c>
    </row>
    <row spans="1:4" r="6">
      <c t="s" s="4" r="A6">
        <v>476</v>
      </c>
      <c t="n" s="7" r="B6">
        <v>284.6</v>
      </c>
      <c t="n" s="8" r="C6">
        <v>181.3</v>
      </c>
    </row>
    <row spans="1:4" r="7">
      <c t="s" s="4" r="A7">
        <v>290</v>
      </c>
    </row>
    <row spans="1:4" r="8">
      <c t="s" s="3" r="A8">
        <v>280</v>
      </c>
    </row>
    <row spans="1:4" r="9">
      <c t="s" s="4" r="A9">
        <v>504</v>
      </c>
      <c t="n" s="8" r="C9">
        <v>1342.6</v>
      </c>
      <c t="n" s="8" r="D9">
        <v>1064.3</v>
      </c>
    </row>
    <row spans="1:4" r="10">
      <c t="s" s="4" r="A10">
        <v>477</v>
      </c>
      <c t="n" s="8" r="C10">
        <v>1532.4</v>
      </c>
      <c t="n" s="8" r="D10">
        <v>1083.4</v>
      </c>
    </row>
    <row spans="1:4" r="11">
      <c t="s" s="4" r="A11">
        <v>54</v>
      </c>
      <c t="n" s="8" r="C11">
        <v>314.6</v>
      </c>
      <c t="n" s="8" r="D11">
        <v>415.4</v>
      </c>
    </row>
    <row spans="1:4" r="12">
      <c t="s" s="4" r="A12">
        <v>476</v>
      </c>
      <c t="n" s="7" r="C12">
        <v>407.6</v>
      </c>
      <c t="n" s="7" r="D12">
        <v>40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515</v>
      </c>
      <c t="s" s="2" r="B1">
        <v>516</v>
      </c>
      <c t="s" s="2" r="C1">
        <v>29</v>
      </c>
      <c t="s" s="2" r="D1">
        <v>517</v>
      </c>
    </row>
    <row spans="1:4" r="2">
      <c t="s" s="3" r="A2">
        <v>280</v>
      </c>
    </row>
    <row spans="1:4" r="3">
      <c t="s" s="4" r="A3">
        <v>484</v>
      </c>
      <c t="n" s="10" r="C3">
        <v>2695</v>
      </c>
    </row>
    <row spans="1:4" r="4">
      <c t="s" s="4" r="A4">
        <v>427</v>
      </c>
      <c t="n" s="8" r="C4">
        <v>898.8</v>
      </c>
    </row>
    <row spans="1:4" r="5">
      <c t="s" s="4" r="A5">
        <v>465</v>
      </c>
      <c t="n" s="8" r="C5">
        <v>2.2</v>
      </c>
    </row>
    <row spans="1:4" r="6">
      <c t="s" s="4" r="A6">
        <v>518</v>
      </c>
      <c t="n" s="8" r="C6">
        <v>1306.6</v>
      </c>
    </row>
    <row spans="1:4" r="7">
      <c t="s" s="4" r="A7">
        <v>464</v>
      </c>
      <c t="n" s="7" r="C7">
        <v>1796.2</v>
      </c>
    </row>
    <row spans="1:4" r="8">
      <c t="s" s="4" r="A8">
        <v>393</v>
      </c>
    </row>
    <row spans="1:4" r="9">
      <c t="s" s="3" r="A9">
        <v>280</v>
      </c>
    </row>
    <row spans="1:4" r="10">
      <c t="s" s="4" r="A10">
        <v>399</v>
      </c>
      <c t="s" s="4" r="B10">
        <v>378</v>
      </c>
    </row>
    <row spans="1:4" r="11">
      <c t="s" s="4" r="A11">
        <v>484</v>
      </c>
      <c t="n" s="10" r="B11">
        <v>210</v>
      </c>
    </row>
    <row spans="1:4" r="12">
      <c t="s" s="4" r="A12">
        <v>427</v>
      </c>
      <c t="n" s="8" r="B12">
        <v>100.5</v>
      </c>
    </row>
    <row spans="1:4" r="13">
      <c t="s" s="4" r="A13">
        <v>465</v>
      </c>
      <c t="n" s="8" r="B13">
        <v>34.9</v>
      </c>
    </row>
    <row spans="1:4" r="14">
      <c t="s" s="4" r="A14">
        <v>518</v>
      </c>
      <c t="n" s="8" r="B14">
        <v>79.40000000000001</v>
      </c>
    </row>
    <row spans="1:4" r="15">
      <c t="s" s="4" r="A15">
        <v>464</v>
      </c>
      <c t="n" s="8" r="B15">
        <v>109.5</v>
      </c>
    </row>
    <row spans="1:4" r="16">
      <c t="s" s="4" r="A16">
        <v>519</v>
      </c>
    </row>
    <row spans="1:4" r="17">
      <c t="s" s="3" r="A17">
        <v>280</v>
      </c>
    </row>
    <row spans="1:4" r="18">
      <c t="s" s="4" r="A18">
        <v>520</v>
      </c>
      <c t="n" s="10" r="B18">
        <v>440</v>
      </c>
      <c t="n" s="10" r="D18">
        <v>4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521</v>
      </c>
      <c t="s" s="2" r="B1">
        <v>517</v>
      </c>
      <c t="s" s="2" r="C1">
        <v>29</v>
      </c>
      <c t="s" s="2" r="D1">
        <v>516</v>
      </c>
    </row>
    <row spans="1:4" r="2">
      <c t="s" s="3" r="A2">
        <v>280</v>
      </c>
    </row>
    <row spans="1:4" r="3">
      <c t="s" s="4" r="A3">
        <v>484</v>
      </c>
      <c t="n" s="10" r="C3">
        <v>2695</v>
      </c>
    </row>
    <row spans="1:4" r="4">
      <c t="s" s="4" r="A4">
        <v>427</v>
      </c>
      <c t="n" s="8" r="C4">
        <v>898.8</v>
      </c>
    </row>
    <row spans="1:4" r="5">
      <c t="s" s="4" r="A5">
        <v>465</v>
      </c>
      <c t="n" s="8" r="C5">
        <v>2.2</v>
      </c>
    </row>
    <row spans="1:4" r="6">
      <c t="s" s="4" r="A6">
        <v>518</v>
      </c>
      <c t="n" s="7" r="C6">
        <v>1306.6</v>
      </c>
    </row>
    <row spans="1:4" r="7">
      <c t="s" s="4" r="A7">
        <v>394</v>
      </c>
    </row>
    <row spans="1:4" r="8">
      <c t="s" s="3" r="A8">
        <v>280</v>
      </c>
    </row>
    <row spans="1:4" r="9">
      <c t="s" s="4" r="A9">
        <v>399</v>
      </c>
      <c t="s" s="4" r="B9">
        <v>378</v>
      </c>
    </row>
    <row spans="1:4" r="10">
      <c t="s" s="4" r="A10">
        <v>484</v>
      </c>
      <c t="n" s="10" r="B10">
        <v>200</v>
      </c>
    </row>
    <row spans="1:4" r="11">
      <c t="s" s="4" r="A11">
        <v>427</v>
      </c>
      <c t="n" s="8" r="B11">
        <v>93.09999999999999</v>
      </c>
    </row>
    <row spans="1:4" r="12">
      <c t="s" s="4" r="A12">
        <v>465</v>
      </c>
      <c t="n" s="6" r="B12">
        <v>39</v>
      </c>
    </row>
    <row spans="1:4" r="13">
      <c t="s" s="4" r="A13">
        <v>518</v>
      </c>
      <c t="n" s="7" r="B13">
        <v>67.59999999999999</v>
      </c>
    </row>
    <row spans="1:4" r="14">
      <c t="s" s="4" r="A14">
        <v>522</v>
      </c>
    </row>
    <row spans="1:4" r="15">
      <c t="s" s="3" r="A15">
        <v>280</v>
      </c>
    </row>
    <row spans="1:4" r="16">
      <c t="s" s="4" r="A16">
        <v>400</v>
      </c>
      <c t="n" s="6" r="B16">
        <v>3310622</v>
      </c>
    </row>
    <row spans="1:4" r="17">
      <c t="s" s="4" r="A17">
        <v>488</v>
      </c>
      <c t="n" s="9" r="B17">
        <v>32.29</v>
      </c>
    </row>
    <row spans="1:4" r="18">
      <c t="s" s="4" r="A18">
        <v>498</v>
      </c>
      <c t="n" s="7" r="B18">
        <v>106.9</v>
      </c>
    </row>
    <row spans="1:4" r="19">
      <c t="s" s="4" r="A19">
        <v>523</v>
      </c>
    </row>
    <row spans="1:4" r="20">
      <c t="s" s="3" r="A20">
        <v>280</v>
      </c>
    </row>
    <row spans="1:4" r="21">
      <c t="s" s="4" r="A21">
        <v>520</v>
      </c>
      <c t="n" s="10" r="B21">
        <v>440</v>
      </c>
      <c t="n" s="10" r="D21">
        <v>44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spans="1:8" r="1">
      <c t="s" s="1" r="A1">
        <v>524</v>
      </c>
      <c t="s" s="2" r="B1">
        <v>481</v>
      </c>
      <c t="s" s="2" r="C1">
        <v>29</v>
      </c>
      <c t="s" s="2" r="D1">
        <v>31</v>
      </c>
      <c t="s" s="2" r="E1">
        <v>349</v>
      </c>
      <c t="s" s="2" r="F1">
        <v>362</v>
      </c>
      <c t="s" s="2" r="G1">
        <v>480</v>
      </c>
      <c t="s" s="2" r="H1">
        <v>525</v>
      </c>
    </row>
    <row spans="1:8" r="2">
      <c t="s" s="3" r="A2">
        <v>280</v>
      </c>
    </row>
    <row spans="1:8" r="3">
      <c t="s" s="4" r="A3">
        <v>425</v>
      </c>
      <c t="s" s="4" r="C3">
        <v>376</v>
      </c>
    </row>
    <row spans="1:8" r="4">
      <c t="s" s="4" r="A4">
        <v>484</v>
      </c>
      <c t="n" s="10" r="C4">
        <v>2695000000</v>
      </c>
    </row>
    <row spans="1:8" r="5">
      <c t="s" s="4" r="A5">
        <v>427</v>
      </c>
      <c t="n" s="6" r="C5">
        <v>898800000</v>
      </c>
    </row>
    <row spans="1:8" r="6">
      <c t="s" s="4" r="A6">
        <v>465</v>
      </c>
      <c t="n" s="6" r="C6">
        <v>2200000</v>
      </c>
    </row>
    <row spans="1:8" r="7">
      <c t="s" s="4" r="A7">
        <v>518</v>
      </c>
      <c t="n" s="10" r="C7">
        <v>1306600000</v>
      </c>
    </row>
    <row spans="1:8" r="8">
      <c t="s" s="4" r="A8">
        <v>167</v>
      </c>
      <c t="n" s="10" r="D8">
        <v>511100000</v>
      </c>
    </row>
    <row spans="1:8" r="9">
      <c t="s" s="4" r="A9">
        <v>526</v>
      </c>
    </row>
    <row spans="1:8" r="10">
      <c t="s" s="3" r="A10">
        <v>280</v>
      </c>
    </row>
    <row spans="1:8" r="11">
      <c t="s" s="4" r="A11">
        <v>460</v>
      </c>
      <c t="s" s="4" r="B11">
        <v>489</v>
      </c>
    </row>
    <row spans="1:8" r="12">
      <c t="s" s="4" r="A12">
        <v>396</v>
      </c>
    </row>
    <row spans="1:8" r="13">
      <c t="s" s="3" r="A13">
        <v>280</v>
      </c>
    </row>
    <row spans="1:8" r="14">
      <c t="s" s="4" r="A14">
        <v>460</v>
      </c>
      <c t="s" s="4" r="B14">
        <v>527</v>
      </c>
    </row>
    <row spans="1:8" r="15">
      <c t="s" s="4" r="A15">
        <v>181</v>
      </c>
    </row>
    <row spans="1:8" r="16">
      <c t="s" s="3" r="A16">
        <v>280</v>
      </c>
    </row>
    <row spans="1:8" r="17">
      <c t="s" s="4" r="A17">
        <v>498</v>
      </c>
      <c t="n" s="10" r="H17">
        <v>480100000</v>
      </c>
    </row>
    <row spans="1:8" r="18">
      <c t="s" s="4" r="A18">
        <v>400</v>
      </c>
      <c t="n" s="6" r="B18">
        <v>12880000</v>
      </c>
    </row>
    <row spans="1:8" r="19">
      <c t="s" s="4" r="A19">
        <v>488</v>
      </c>
      <c t="n" s="9" r="H19">
        <v>29.5</v>
      </c>
    </row>
    <row spans="1:8" r="20">
      <c t="s" s="4" r="A20">
        <v>528</v>
      </c>
      <c t="n" s="10" r="H20">
        <v>15300000</v>
      </c>
    </row>
    <row spans="1:8" r="21">
      <c t="s" s="4" r="A21">
        <v>387</v>
      </c>
    </row>
    <row spans="1:8" r="22">
      <c t="s" s="3" r="A22">
        <v>280</v>
      </c>
    </row>
    <row spans="1:8" r="23">
      <c t="s" s="4" r="A23">
        <v>425</v>
      </c>
      <c t="s" s="4" r="B23">
        <v>388</v>
      </c>
      <c t="s" s="4" r="F23">
        <v>388</v>
      </c>
      <c t="s" s="4" r="G23">
        <v>388</v>
      </c>
    </row>
    <row spans="1:8" r="24">
      <c t="s" s="4" r="A24">
        <v>460</v>
      </c>
      <c t="s" s="4" r="F24">
        <v>489</v>
      </c>
      <c t="s" s="4" r="G24">
        <v>489</v>
      </c>
    </row>
    <row spans="1:8" r="25">
      <c t="s" s="4" r="A25">
        <v>529</v>
      </c>
    </row>
    <row spans="1:8" r="26">
      <c t="s" s="3" r="A26">
        <v>280</v>
      </c>
    </row>
    <row spans="1:8" r="27">
      <c t="s" s="4" r="A27">
        <v>484</v>
      </c>
      <c t="n" s="10" r="B27">
        <v>1035000000</v>
      </c>
    </row>
    <row spans="1:8" r="28">
      <c t="s" s="4" r="A28">
        <v>427</v>
      </c>
      <c t="n" s="6" r="B28">
        <v>220200000</v>
      </c>
    </row>
    <row spans="1:8" r="29">
      <c t="s" s="4" r="A29">
        <v>465</v>
      </c>
      <c t="n" s="6" r="B29">
        <v>-106700000</v>
      </c>
    </row>
    <row spans="1:8" r="30">
      <c t="s" s="4" r="A30">
        <v>518</v>
      </c>
      <c t="n" s="10" r="B30">
        <v>546900000</v>
      </c>
    </row>
    <row spans="1:8" r="31">
      <c t="s" s="4" r="A31">
        <v>379</v>
      </c>
    </row>
    <row spans="1:8" r="32">
      <c t="s" s="3" r="A32">
        <v>280</v>
      </c>
    </row>
    <row spans="1:8" r="33">
      <c t="s" s="4" r="A33">
        <v>425</v>
      </c>
      <c t="s" s="4" r="E33">
        <v>381</v>
      </c>
    </row>
    <row spans="1:8" r="34">
      <c t="s" s="4" r="A34">
        <v>530</v>
      </c>
      <c t="s" s="4" r="B34">
        <v>382</v>
      </c>
    </row>
    <row spans="1:8" r="35">
      <c t="s" s="4" r="A35">
        <v>167</v>
      </c>
      <c t="n" s="10" r="B35">
        <v>511100000</v>
      </c>
    </row>
    <row spans="1:8" r="36">
      <c t="s" s="4" r="A36">
        <v>531</v>
      </c>
    </row>
    <row spans="1:8" r="37">
      <c t="s" s="3" r="A37">
        <v>280</v>
      </c>
    </row>
    <row spans="1:8" r="38">
      <c t="s" s="4" r="A38">
        <v>484</v>
      </c>
      <c t="n" s="6" r="B38">
        <v>1250000000</v>
      </c>
    </row>
    <row spans="1:8" r="39">
      <c t="s" s="4" r="A39">
        <v>427</v>
      </c>
      <c t="n" s="6" r="B39">
        <v>485000000</v>
      </c>
    </row>
    <row spans="1:8" r="40">
      <c t="s" s="4" r="A40">
        <v>465</v>
      </c>
      <c t="n" s="6" r="B40">
        <v>35000000</v>
      </c>
    </row>
    <row spans="1:8" r="41">
      <c t="s" s="4" r="A41">
        <v>518</v>
      </c>
      <c t="n" s="6" r="B41">
        <v>612700000</v>
      </c>
    </row>
    <row spans="1:8" r="42">
      <c t="s" s="4" r="A42">
        <v>532</v>
      </c>
    </row>
    <row spans="1:8" r="43">
      <c t="s" s="3" r="A43">
        <v>280</v>
      </c>
    </row>
    <row spans="1:8" r="44">
      <c t="s" s="4" r="A44">
        <v>533</v>
      </c>
      <c t="n" s="6" r="B44">
        <v>1500000000</v>
      </c>
    </row>
    <row spans="1:8" r="45">
      <c t="s" s="4" r="A45">
        <v>534</v>
      </c>
    </row>
    <row spans="1:8" r="46">
      <c t="s" s="3" r="A46">
        <v>280</v>
      </c>
    </row>
    <row spans="1:8" r="47">
      <c t="s" s="4" r="A47">
        <v>533</v>
      </c>
      <c t="n" s="6" r="B47">
        <v>1121000000</v>
      </c>
    </row>
    <row spans="1:8" r="48">
      <c t="s" s="4" r="A48">
        <v>535</v>
      </c>
    </row>
    <row spans="1:8" r="49">
      <c t="s" s="3" r="A49">
        <v>280</v>
      </c>
    </row>
    <row spans="1:8" r="50">
      <c t="s" s="4" r="A50">
        <v>533</v>
      </c>
      <c t="n" s="6" r="B50">
        <v>229900000</v>
      </c>
    </row>
    <row spans="1:8" r="51">
      <c t="s" s="4" r="A51">
        <v>536</v>
      </c>
    </row>
    <row spans="1:8" r="52">
      <c t="s" s="3" r="A52">
        <v>280</v>
      </c>
    </row>
    <row spans="1:8" r="53">
      <c t="s" s="4" r="A53">
        <v>533</v>
      </c>
      <c t="n" s="6" r="B53">
        <v>229900000</v>
      </c>
    </row>
    <row spans="1:8" r="54">
      <c t="s" s="4" r="A54">
        <v>537</v>
      </c>
    </row>
    <row spans="1:8" r="55">
      <c t="s" s="3" r="A55">
        <v>280</v>
      </c>
    </row>
    <row spans="1:8" r="56">
      <c t="s" s="4" r="A56">
        <v>533</v>
      </c>
      <c t="n" s="6" r="B56">
        <v>70000000</v>
      </c>
    </row>
    <row spans="1:8" r="57">
      <c t="s" s="4" r="A57">
        <v>160</v>
      </c>
    </row>
    <row spans="1:8" r="58">
      <c t="s" s="3" r="A58">
        <v>280</v>
      </c>
    </row>
    <row spans="1:8" r="59">
      <c t="s" s="4" r="A59">
        <v>167</v>
      </c>
      <c t="n" s="10" r="D59">
        <v>511100000</v>
      </c>
    </row>
    <row spans="1:8" r="60">
      <c t="s" s="4" r="A60">
        <v>538</v>
      </c>
    </row>
    <row spans="1:8" r="61">
      <c t="s" s="3" r="A61">
        <v>280</v>
      </c>
    </row>
    <row spans="1:8" r="62">
      <c t="s" s="4" r="A62">
        <v>498</v>
      </c>
      <c t="n" s="10" r="B62">
        <v>338800000</v>
      </c>
    </row>
    <row spans="1:8" r="63">
      <c t="s" s="4" r="A63">
        <v>539</v>
      </c>
    </row>
    <row spans="1:8" r="64">
      <c t="s" s="3" r="A64">
        <v>280</v>
      </c>
    </row>
    <row spans="1:8" r="65">
      <c t="s" s="4" r="A65">
        <v>400</v>
      </c>
      <c t="n" s="6" r="B65">
        <v>1680000</v>
      </c>
    </row>
    <row spans="1:8" r="66">
      <c t="s" s="4" r="A66">
        <v>540</v>
      </c>
    </row>
    <row spans="1:8" r="67">
      <c t="s" s="3" r="A67">
        <v>280</v>
      </c>
    </row>
    <row spans="1:8" r="68">
      <c t="s" s="4" r="A68">
        <v>400</v>
      </c>
      <c t="n" s="6" r="B68">
        <v>33949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t="s" s="1" r="A1">
        <v>541</v>
      </c>
      <c t="s" s="2" r="B1">
        <v>481</v>
      </c>
      <c t="s" s="2" r="C1">
        <v>517</v>
      </c>
      <c t="s" s="2" r="D1">
        <v>516</v>
      </c>
      <c t="s" s="2" r="E1">
        <v>29</v>
      </c>
    </row>
    <row spans="1:5" r="2">
      <c t="s" s="3" r="A2">
        <v>542</v>
      </c>
    </row>
    <row spans="1:5" r="3">
      <c t="s" s="4" r="A3">
        <v>466</v>
      </c>
      <c t="n" s="10" r="E3">
        <v>2695</v>
      </c>
    </row>
    <row spans="1:5" r="4">
      <c t="s" s="4" r="A4">
        <v>543</v>
      </c>
      <c t="n" s="8" r="E4">
        <v>-898.8</v>
      </c>
    </row>
    <row spans="1:5" r="5">
      <c t="s" s="4" r="A5">
        <v>426</v>
      </c>
      <c t="n" s="8" r="E5">
        <v>1796.2</v>
      </c>
    </row>
    <row spans="1:5" r="6">
      <c t="s" s="4" r="A6">
        <v>428</v>
      </c>
      <c t="n" s="8" r="E6">
        <v>-2.2</v>
      </c>
    </row>
    <row spans="1:5" r="7">
      <c t="s" s="4" r="A7">
        <v>501</v>
      </c>
      <c t="n" s="6" r="E7">
        <v>1794</v>
      </c>
    </row>
    <row spans="1:5" r="8">
      <c t="s" s="4" r="A8">
        <v>544</v>
      </c>
      <c t="n" s="8" r="E8">
        <v>487.4</v>
      </c>
    </row>
    <row spans="1:5" r="9">
      <c t="s" s="4" r="A9">
        <v>518</v>
      </c>
      <c t="n" s="7" r="E9">
        <v>1306.6</v>
      </c>
    </row>
    <row spans="1:5" r="10">
      <c t="s" s="4" r="A10">
        <v>393</v>
      </c>
    </row>
    <row spans="1:5" r="11">
      <c t="s" s="3" r="A11">
        <v>542</v>
      </c>
    </row>
    <row spans="1:5" r="12">
      <c t="s" s="4" r="A12">
        <v>466</v>
      </c>
      <c t="n" s="10" r="D12">
        <v>210</v>
      </c>
    </row>
    <row spans="1:5" r="13">
      <c t="s" s="4" r="A13">
        <v>543</v>
      </c>
      <c t="n" s="8" r="D13">
        <v>-100.5</v>
      </c>
    </row>
    <row spans="1:5" r="14">
      <c t="s" s="4" r="A14">
        <v>426</v>
      </c>
      <c t="n" s="8" r="D14">
        <v>109.5</v>
      </c>
    </row>
    <row spans="1:5" r="15">
      <c t="s" s="4" r="A15">
        <v>428</v>
      </c>
      <c t="n" s="8" r="D15">
        <v>-34.9</v>
      </c>
    </row>
    <row spans="1:5" r="16">
      <c t="s" s="4" r="A16">
        <v>501</v>
      </c>
      <c t="n" s="8" r="D16">
        <v>74.59999999999999</v>
      </c>
    </row>
    <row spans="1:5" r="17">
      <c t="s" s="4" r="A17">
        <v>544</v>
      </c>
      <c t="n" s="8" r="D17">
        <v>-4.8</v>
      </c>
    </row>
    <row spans="1:5" r="18">
      <c t="s" s="4" r="A18">
        <v>518</v>
      </c>
      <c t="n" s="7" r="D18">
        <v>79.40000000000001</v>
      </c>
    </row>
    <row spans="1:5" r="19">
      <c t="s" s="4" r="A19">
        <v>394</v>
      </c>
    </row>
    <row spans="1:5" r="20">
      <c t="s" s="3" r="A20">
        <v>542</v>
      </c>
    </row>
    <row spans="1:5" r="21">
      <c t="s" s="4" r="A21">
        <v>466</v>
      </c>
      <c t="n" s="10" r="C21">
        <v>200</v>
      </c>
    </row>
    <row spans="1:5" r="22">
      <c t="s" s="4" r="A22">
        <v>543</v>
      </c>
      <c t="n" s="8" r="C22">
        <v>-93.09999999999999</v>
      </c>
    </row>
    <row spans="1:5" r="23">
      <c t="s" s="4" r="A23">
        <v>426</v>
      </c>
      <c t="n" s="8" r="C23">
        <v>106.9</v>
      </c>
    </row>
    <row spans="1:5" r="24">
      <c t="s" s="4" r="A24">
        <v>428</v>
      </c>
      <c t="n" s="6" r="C24">
        <v>-39</v>
      </c>
    </row>
    <row spans="1:5" r="25">
      <c t="s" s="4" r="A25">
        <v>501</v>
      </c>
      <c t="n" s="8" r="C25">
        <v>67.90000000000001</v>
      </c>
    </row>
    <row spans="1:5" r="26">
      <c t="s" s="4" r="A26">
        <v>544</v>
      </c>
      <c t="n" s="8" r="C26">
        <v>0.3</v>
      </c>
    </row>
    <row spans="1:5" r="27">
      <c t="s" s="4" r="A27">
        <v>518</v>
      </c>
      <c t="n" s="7" r="C27">
        <v>67.59999999999999</v>
      </c>
    </row>
    <row spans="1:5" r="28">
      <c t="s" s="4" r="A28">
        <v>545</v>
      </c>
    </row>
    <row spans="1:5" r="29">
      <c t="s" s="3" r="A29">
        <v>542</v>
      </c>
    </row>
    <row spans="1:5" r="30">
      <c t="s" s="4" r="A30">
        <v>466</v>
      </c>
      <c t="n" s="10" r="B30">
        <v>1035</v>
      </c>
    </row>
    <row spans="1:5" r="31">
      <c t="s" s="4" r="A31">
        <v>543</v>
      </c>
      <c t="n" s="8" r="B31">
        <v>-220.2</v>
      </c>
    </row>
    <row spans="1:5" r="32">
      <c t="s" s="4" r="A32">
        <v>426</v>
      </c>
      <c t="n" s="8" r="B32">
        <v>814.8</v>
      </c>
    </row>
    <row spans="1:5" r="33">
      <c t="s" s="4" r="A33">
        <v>428</v>
      </c>
      <c t="n" s="8" r="B33">
        <v>106.7</v>
      </c>
    </row>
    <row spans="1:5" r="34">
      <c t="s" s="4" r="A34">
        <v>501</v>
      </c>
      <c t="n" s="8" r="B34">
        <v>921.5</v>
      </c>
    </row>
    <row spans="1:5" r="35">
      <c t="s" s="4" r="A35">
        <v>544</v>
      </c>
      <c t="n" s="8" r="B35">
        <v>374.6</v>
      </c>
    </row>
    <row spans="1:5" r="36">
      <c t="s" s="4" r="A36">
        <v>518</v>
      </c>
      <c t="n" s="8" r="B36">
        <v>546.9</v>
      </c>
    </row>
    <row spans="1:5" r="37">
      <c t="s" s="4" r="A37">
        <v>546</v>
      </c>
    </row>
    <row spans="1:5" r="38">
      <c t="s" s="3" r="A38">
        <v>542</v>
      </c>
    </row>
    <row spans="1:5" r="39">
      <c t="s" s="4" r="A39">
        <v>466</v>
      </c>
      <c t="n" s="6" r="B39">
        <v>1250</v>
      </c>
    </row>
    <row spans="1:5" r="40">
      <c t="s" s="4" r="A40">
        <v>543</v>
      </c>
      <c t="n" s="6" r="B40">
        <v>-485</v>
      </c>
    </row>
    <row spans="1:5" r="41">
      <c t="s" s="4" r="A41">
        <v>426</v>
      </c>
      <c t="n" s="6" r="B41">
        <v>765</v>
      </c>
    </row>
    <row spans="1:5" r="42">
      <c t="s" s="4" r="A42">
        <v>428</v>
      </c>
      <c t="n" s="6" r="B42">
        <v>-35</v>
      </c>
    </row>
    <row spans="1:5" r="43">
      <c t="s" s="4" r="A43">
        <v>501</v>
      </c>
      <c t="n" s="6" r="B43">
        <v>730</v>
      </c>
    </row>
    <row spans="1:5" r="44">
      <c t="s" s="4" r="A44">
        <v>544</v>
      </c>
      <c t="n" s="8" r="B44">
        <v>117.3</v>
      </c>
    </row>
    <row spans="1:5" r="45">
      <c t="s" s="4" r="A45">
        <v>518</v>
      </c>
      <c t="n" s="7" r="B45">
        <v>61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14"/>
  </cols>
  <sheetData>
    <row spans="1:5" r="1">
      <c t="s" s="1" r="A1">
        <v>547</v>
      </c>
      <c t="s" s="2" r="C1">
        <v>1</v>
      </c>
    </row>
    <row spans="1:5" r="2">
      <c t="s" s="2" r="C2">
        <v>29</v>
      </c>
      <c t="s" s="2" r="D2">
        <v>30</v>
      </c>
      <c t="s" s="2" r="E2">
        <v>31</v>
      </c>
    </row>
    <row spans="1:5" r="3">
      <c t="s" s="3" r="A3">
        <v>548</v>
      </c>
    </row>
    <row spans="1:5" r="4">
      <c t="s" s="4" r="A4">
        <v>549</v>
      </c>
      <c t="n" s="6" r="C4">
        <v>1</v>
      </c>
    </row>
    <row spans="1:5" r="5">
      <c t="s" s="4" r="A5">
        <v>550</v>
      </c>
    </row>
    <row spans="1:5" r="6">
      <c t="s" s="3" r="A6">
        <v>548</v>
      </c>
    </row>
    <row spans="1:5" r="7">
      <c t="s" s="4" r="A7">
        <v>551</v>
      </c>
      <c t="s" s="4" r="C7">
        <v>378</v>
      </c>
      <c t="s" s="4" r="D7">
        <v>378</v>
      </c>
      <c t="s" s="4" r="E7">
        <v>378</v>
      </c>
    </row>
    <row spans="1:5" r="8">
      <c t="s" s="4" r="A8">
        <v>552</v>
      </c>
    </row>
    <row spans="1:5" r="9">
      <c t="s" s="3" r="A9">
        <v>548</v>
      </c>
    </row>
    <row spans="1:5" r="10">
      <c t="s" s="4" r="A10">
        <v>551</v>
      </c>
      <c t="s" s="4" r="C10">
        <v>553</v>
      </c>
      <c t="s" s="4" r="D10">
        <v>554</v>
      </c>
      <c t="s" s="4" r="E10">
        <v>555</v>
      </c>
    </row>
    <row spans="1:5" r="11">
      <c t="s" s="4" r="A11">
        <v>556</v>
      </c>
    </row>
    <row spans="1:5" r="12">
      <c t="s" s="3" r="A12">
        <v>548</v>
      </c>
    </row>
    <row spans="1:5" r="13">
      <c t="s" s="4" r="A13">
        <v>551</v>
      </c>
      <c t="s" s="4" r="B13">
        <v>145</v>
      </c>
      <c t="s" s="4" r="C13">
        <v>557</v>
      </c>
      <c t="s" s="4" r="D13">
        <v>558</v>
      </c>
      <c t="s" s="4" r="E13">
        <v>559</v>
      </c>
    </row>
    <row spans="1:5" r="14">
      <c t="s" s="4" r="A14">
        <v>560</v>
      </c>
    </row>
    <row spans="1:5" r="15">
      <c t="s" s="3" r="A15">
        <v>548</v>
      </c>
    </row>
    <row spans="1:5" r="16">
      <c t="s" s="4" r="A16">
        <v>551</v>
      </c>
      <c t="s" s="4" r="C16">
        <v>561</v>
      </c>
      <c t="s" s="4" r="D16">
        <v>562</v>
      </c>
      <c t="s" s="4" r="E16">
        <v>563</v>
      </c>
    </row>
    <row spans="1:5" r="17">
      <c t="s" s="4" r="A17">
        <v>564</v>
      </c>
    </row>
    <row spans="1:5" r="18">
      <c t="s" s="3" r="A18">
        <v>548</v>
      </c>
    </row>
    <row spans="1:5" r="19">
      <c t="s" s="4" r="A19">
        <v>551</v>
      </c>
      <c t="s" s="4" r="C19">
        <v>437</v>
      </c>
      <c t="s" s="4" r="D19">
        <v>565</v>
      </c>
      <c t="s" s="4" r="E19">
        <v>566</v>
      </c>
    </row>
    <row spans="1:5" r="20">
      <c t="s" s="4" r="A20">
        <v>567</v>
      </c>
    </row>
    <row spans="1:5" r="21">
      <c t="s" s="3" r="A21">
        <v>548</v>
      </c>
    </row>
    <row spans="1:5" r="22">
      <c t="s" s="4" r="A22">
        <v>551</v>
      </c>
      <c t="s" s="4" r="C22">
        <v>453</v>
      </c>
      <c t="s" s="4" r="D22">
        <v>453</v>
      </c>
      <c t="s" s="4" r="E22">
        <v>568</v>
      </c>
    </row>
    <row spans="1:5" r="23">
      <c t="s" s="4" r="A23">
        <v>569</v>
      </c>
    </row>
    <row spans="1:5" r="24">
      <c t="s" s="3" r="A24">
        <v>548</v>
      </c>
    </row>
    <row spans="1:5" r="25">
      <c t="s" s="4" r="A25">
        <v>551</v>
      </c>
      <c t="s" s="4" r="C25">
        <v>570</v>
      </c>
      <c t="s" s="4" r="D25">
        <v>453</v>
      </c>
      <c t="s" s="4" r="E25">
        <v>453</v>
      </c>
    </row>
    <row spans="1:5" r="26">
      <c t="n" r="A26"/>
    </row>
    <row spans="1:5" r="27">
      <c t="s" s="4" r="A27">
        <v>145</v>
      </c>
      <c t="s" s="4" r="B27">
        <v>571</v>
      </c>
    </row>
  </sheetData>
  <mergeCells count="4">
    <mergeCell ref="A1:B2"/>
    <mergeCell ref="C1:E1"/>
    <mergeCell ref="A26:D26"/>
    <mergeCell ref="B27:D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8"/>
    <col customWidth="1" max="2" min="2" width="80"/>
    <col customWidth="1" max="3" min="3" width="34"/>
    <col customWidth="1" max="4" min="4" width="34"/>
    <col customWidth="1" max="5" min="5" width="21"/>
  </cols>
  <sheetData>
    <row spans="1:5" r="1">
      <c t="s" s="1" r="A1">
        <v>572</v>
      </c>
      <c t="s" s="2" r="C1">
        <v>1</v>
      </c>
    </row>
    <row spans="1:5" r="2">
      <c t="s" s="2" r="C2">
        <v>573</v>
      </c>
      <c t="s" s="2" r="D2">
        <v>574</v>
      </c>
      <c t="s" s="2" r="E2">
        <v>180</v>
      </c>
    </row>
    <row spans="1:5" r="3">
      <c t="s" s="3" r="A3">
        <v>575</v>
      </c>
    </row>
    <row spans="1:5" r="4">
      <c t="s" s="4" r="A4">
        <v>475</v>
      </c>
      <c t="n" s="7" r="C4">
        <v>1741.6</v>
      </c>
      <c t="n" s="7" r="D4">
        <v>1342.6</v>
      </c>
      <c t="n" s="7" r="E4">
        <v>1064.3</v>
      </c>
    </row>
    <row spans="1:5" r="5">
      <c t="s" s="4" r="A5">
        <v>576</v>
      </c>
      <c t="s" s="4" r="B5">
        <v>145</v>
      </c>
      <c t="n" s="7" r="C5">
        <v>5547.3</v>
      </c>
      <c t="n" s="7" r="D5">
        <v>5141.1</v>
      </c>
    </row>
    <row spans="1:5" r="6">
      <c t="s" s="4" r="A6">
        <v>577</v>
      </c>
      <c t="n" s="6" r="C6">
        <v>11</v>
      </c>
      <c t="n" s="6" r="D6">
        <v>10</v>
      </c>
    </row>
    <row spans="1:5" r="7">
      <c t="s" s="4" r="A7">
        <v>578</v>
      </c>
    </row>
    <row spans="1:5" r="8">
      <c t="s" s="3" r="A8">
        <v>575</v>
      </c>
    </row>
    <row spans="1:5" r="9">
      <c t="s" s="4" r="A9">
        <v>475</v>
      </c>
      <c t="n" s="7" r="C9">
        <v>781.1</v>
      </c>
      <c t="n" s="7" r="D9">
        <v>556.6</v>
      </c>
      <c t="n" s="8" r="E9">
        <v>370.4</v>
      </c>
    </row>
    <row spans="1:5" r="10">
      <c t="s" s="4" r="A10">
        <v>576</v>
      </c>
      <c t="s" s="4" r="B10">
        <v>145</v>
      </c>
      <c t="n" s="8" r="C10">
        <v>2927.4</v>
      </c>
      <c t="n" s="8" r="D10">
        <v>3024.3</v>
      </c>
    </row>
    <row spans="1:5" r="11">
      <c t="s" s="4" r="A11">
        <v>579</v>
      </c>
    </row>
    <row spans="1:5" r="12">
      <c t="s" s="3" r="A12">
        <v>575</v>
      </c>
    </row>
    <row spans="1:5" r="13">
      <c t="s" s="4" r="A13">
        <v>475</v>
      </c>
      <c t="n" s="8" r="C13">
        <v>250.1</v>
      </c>
      <c t="n" s="8" r="D13">
        <v>228.5</v>
      </c>
      <c t="n" s="8" r="E13">
        <v>213.3</v>
      </c>
    </row>
    <row spans="1:5" r="14">
      <c t="s" s="4" r="A14">
        <v>576</v>
      </c>
      <c t="s" s="4" r="B14">
        <v>145</v>
      </c>
      <c t="n" s="6" r="C14">
        <v>508</v>
      </c>
      <c t="n" s="8" r="D14">
        <v>525.4</v>
      </c>
    </row>
    <row spans="1:5" r="15">
      <c t="s" s="4" r="A15">
        <v>580</v>
      </c>
    </row>
    <row spans="1:5" r="16">
      <c t="s" s="3" r="A16">
        <v>575</v>
      </c>
    </row>
    <row spans="1:5" r="17">
      <c t="s" s="4" r="A17">
        <v>475</v>
      </c>
      <c t="n" s="8" r="C17">
        <v>234.7</v>
      </c>
      <c t="n" s="8" r="D17">
        <v>233.5</v>
      </c>
      <c t="n" s="8" r="E17">
        <v>198.6</v>
      </c>
    </row>
    <row spans="1:5" r="18">
      <c t="s" s="4" r="A18">
        <v>576</v>
      </c>
      <c t="s" s="4" r="B18">
        <v>145</v>
      </c>
      <c t="n" s="8" r="C18">
        <v>591.5</v>
      </c>
      <c t="n" s="8" r="D18">
        <v>608.4</v>
      </c>
    </row>
    <row spans="1:5" r="19">
      <c t="s" s="4" r="A19">
        <v>581</v>
      </c>
    </row>
    <row spans="1:5" r="20">
      <c t="s" s="3" r="A20">
        <v>575</v>
      </c>
    </row>
    <row spans="1:5" r="21">
      <c t="s" s="4" r="A21">
        <v>475</v>
      </c>
      <c t="n" s="8" r="C21">
        <v>190.9</v>
      </c>
      <c t="n" s="8" r="D21">
        <v>126.1</v>
      </c>
      <c t="n" s="8" r="E21">
        <v>153.5</v>
      </c>
    </row>
    <row spans="1:5" r="22">
      <c t="s" s="4" r="A22">
        <v>576</v>
      </c>
      <c t="s" s="4" r="B22">
        <v>145</v>
      </c>
      <c t="n" s="8" r="C22">
        <v>519.2</v>
      </c>
      <c t="n" s="8" r="D22">
        <v>539.3</v>
      </c>
    </row>
    <row spans="1:5" r="23">
      <c t="s" s="4" r="A23">
        <v>582</v>
      </c>
    </row>
    <row spans="1:5" r="24">
      <c t="s" s="3" r="A24">
        <v>575</v>
      </c>
    </row>
    <row spans="1:5" r="25">
      <c t="s" s="4" r="A25">
        <v>475</v>
      </c>
      <c t="n" s="8" r="C25">
        <v>179.4</v>
      </c>
      <c t="n" s="8" r="D25">
        <v>92.3</v>
      </c>
      <c t="n" s="8" r="E25">
        <v>87.90000000000001</v>
      </c>
    </row>
    <row spans="1:5" r="26">
      <c t="s" s="4" r="A26">
        <v>576</v>
      </c>
      <c t="s" s="4" r="B26">
        <v>145</v>
      </c>
      <c t="n" s="8" r="C26">
        <v>571.3</v>
      </c>
      <c t="n" s="8" r="D26">
        <v>182.5</v>
      </c>
    </row>
    <row spans="1:5" r="27">
      <c t="s" s="4" r="A27">
        <v>583</v>
      </c>
    </row>
    <row spans="1:5" r="28">
      <c t="s" s="3" r="A28">
        <v>575</v>
      </c>
    </row>
    <row spans="1:5" r="29">
      <c t="s" s="4" r="A29">
        <v>475</v>
      </c>
      <c t="n" s="8" r="C29">
        <v>99.8</v>
      </c>
      <c t="n" s="8" r="D29">
        <v>105.6</v>
      </c>
      <c t="n" s="8" r="E29">
        <v>40.6</v>
      </c>
    </row>
    <row spans="1:5" r="30">
      <c t="s" s="4" r="A30">
        <v>576</v>
      </c>
      <c t="s" s="4" r="B30">
        <v>145</v>
      </c>
      <c t="n" s="8" r="C30">
        <v>251.5</v>
      </c>
      <c t="n" s="8" r="D30">
        <v>261.2</v>
      </c>
    </row>
    <row spans="1:5" r="31">
      <c t="s" s="4" r="A31">
        <v>584</v>
      </c>
    </row>
    <row spans="1:5" r="32">
      <c t="s" s="3" r="A32">
        <v>575</v>
      </c>
    </row>
    <row spans="1:5" r="33">
      <c t="s" s="4" r="A33">
        <v>475</v>
      </c>
      <c t="n" s="8" r="C33">
        <v>5.6</v>
      </c>
      <c t="n" s="6" r="D33">
        <v>0</v>
      </c>
      <c t="n" s="10" r="E33">
        <v>0</v>
      </c>
    </row>
    <row spans="1:5" r="34">
      <c t="s" s="4" r="A34">
        <v>585</v>
      </c>
    </row>
    <row spans="1:5" r="35">
      <c t="s" s="3" r="A35">
        <v>575</v>
      </c>
    </row>
    <row spans="1:5" r="36">
      <c t="s" s="4" r="A36">
        <v>576</v>
      </c>
      <c t="s" s="4" r="B36">
        <v>145</v>
      </c>
      <c t="n" s="7" r="C36">
        <v>178.4</v>
      </c>
      <c t="n" s="10" r="D36">
        <v>0</v>
      </c>
    </row>
    <row spans="1:5" r="37">
      <c t="n" r="A37"/>
    </row>
    <row spans="1:5" r="38">
      <c t="s" s="4" r="A38">
        <v>145</v>
      </c>
      <c t="s" s="4" r="B38">
        <v>586</v>
      </c>
    </row>
  </sheetData>
  <mergeCells count="4">
    <mergeCell ref="A1:B2"/>
    <mergeCell ref="C1:E1"/>
    <mergeCell ref="A37:D37"/>
    <mergeCell ref="B38:D38"/>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9"/>
    <col customWidth="1" max="5" min="5" width="16"/>
    <col customWidth="1" max="6" min="6" width="39"/>
    <col customWidth="1" max="7" min="7" width="26"/>
  </cols>
  <sheetData>
    <row spans="1:7" r="1">
      <c t="s" s="1" r="A1">
        <v>156</v>
      </c>
      <c t="s" s="2" r="B1">
        <v>157</v>
      </c>
      <c t="s" s="2" r="C1">
        <v>25</v>
      </c>
      <c t="s" s="2" r="D1">
        <v>27</v>
      </c>
      <c t="s" s="2" r="E1">
        <v>158</v>
      </c>
      <c t="s" s="2" r="F1">
        <v>159</v>
      </c>
      <c t="s" s="2" r="G1">
        <v>160</v>
      </c>
    </row>
    <row spans="1:7" r="2">
      <c t="s" s="4" r="A2">
        <v>161</v>
      </c>
      <c t="n" s="7" r="B2">
        <v>1424.4</v>
      </c>
      <c t="n" s="7" r="E2">
        <v>226.8</v>
      </c>
    </row>
    <row spans="1:7" r="3">
      <c t="s" s="3" r="A3">
        <v>162</v>
      </c>
    </row>
    <row spans="1:7" r="4">
      <c t="s" s="4" r="A4">
        <v>163</v>
      </c>
      <c t="n" s="8" r="B4">
        <v>-112.4</v>
      </c>
      <c t="n" s="8" r="E4">
        <v>-62.3</v>
      </c>
      <c t="n" s="7" r="F4">
        <v>-62.3</v>
      </c>
      <c t="n" s="7" r="G4">
        <v>-50.1</v>
      </c>
    </row>
    <row spans="1:7" r="5">
      <c t="s" s="4" r="A5">
        <v>164</v>
      </c>
      <c t="n" s="6" r="B5">
        <v>-1794</v>
      </c>
      <c t="n" s="8" r="E5">
        <v>-831.5</v>
      </c>
      <c t="n" s="8" r="F5">
        <v>-831.5</v>
      </c>
      <c t="n" s="8" r="G5">
        <v>-962.5</v>
      </c>
    </row>
    <row spans="1:7" r="6">
      <c t="s" s="4" r="A6">
        <v>165</v>
      </c>
      <c t="n" s="8" r="B6">
        <v>1306.6</v>
      </c>
      <c t="n" s="8" r="E6">
        <v>609.7</v>
      </c>
      <c t="n" s="8" r="F6">
        <v>609.7</v>
      </c>
      <c t="n" s="8" r="G6">
        <v>696.9</v>
      </c>
    </row>
    <row spans="1:7" r="7">
      <c t="s" s="4" r="A7">
        <v>166</v>
      </c>
      <c t="n" s="8" r="B7">
        <v>-1306.6</v>
      </c>
      <c t="n" s="7" r="C7">
        <v>-609.7</v>
      </c>
      <c t="n" s="8" r="F7">
        <v>-609.7</v>
      </c>
      <c t="n" s="8" r="G7">
        <v>-696.9</v>
      </c>
    </row>
    <row spans="1:7" r="8">
      <c t="s" s="4" r="A8">
        <v>167</v>
      </c>
      <c t="n" s="8" r="B8">
        <v>511.1</v>
      </c>
      <c t="n" s="8" r="G8">
        <v>511.1</v>
      </c>
    </row>
    <row spans="1:7" r="9">
      <c t="s" s="4" r="A9">
        <v>168</v>
      </c>
      <c t="n" s="8" r="B9">
        <v>338.8</v>
      </c>
      <c t="n" s="8" r="G9">
        <v>338.8</v>
      </c>
    </row>
    <row spans="1:7" r="10">
      <c t="s" s="4" r="A10">
        <v>169</v>
      </c>
      <c t="n" s="8" r="B10">
        <v>106.9</v>
      </c>
      <c t="n" s="8" r="C10">
        <v>106.9</v>
      </c>
      <c t="n" s="8" r="F10">
        <v>106.9</v>
      </c>
    </row>
    <row spans="1:7" r="11">
      <c t="s" s="4" r="A11">
        <v>170</v>
      </c>
      <c t="n" s="8" r="B11">
        <v>464.8</v>
      </c>
      <c t="n" s="8" r="C11">
        <v>464.8</v>
      </c>
      <c t="n" s="8" r="F11">
        <v>464.8</v>
      </c>
    </row>
    <row spans="1:7" r="12">
      <c t="s" s="4" r="A12">
        <v>171</v>
      </c>
      <c t="n" s="8" r="B12">
        <v>40.5</v>
      </c>
      <c t="n" s="8" r="C12">
        <v>9.9</v>
      </c>
      <c t="n" s="7" r="D12">
        <v>6.6</v>
      </c>
      <c t="n" s="8" r="F12">
        <v>16.5</v>
      </c>
      <c t="n" s="6" r="G12">
        <v>24</v>
      </c>
    </row>
    <row spans="1:7" r="13">
      <c t="s" s="4" r="A13">
        <v>172</v>
      </c>
      <c t="n" s="8" r="B13">
        <v>415.4</v>
      </c>
      <c t="n" s="8" r="C13">
        <v>53.4</v>
      </c>
      <c t="n" s="8" r="D13">
        <v>33.7</v>
      </c>
      <c t="n" s="8" r="E13">
        <v>57.3</v>
      </c>
      <c t="n" s="8" r="F13">
        <v>144.4</v>
      </c>
      <c t="n" s="6" r="G13">
        <v>271</v>
      </c>
    </row>
    <row spans="1:7" r="14">
      <c t="s" s="4" r="A14">
        <v>173</v>
      </c>
      <c t="n" s="8" r="B14">
        <v>-140.9</v>
      </c>
      <c t="n" s="8" r="C14">
        <v>-39.2</v>
      </c>
      <c t="n" s="8" r="D14">
        <v>-25.2</v>
      </c>
      <c t="n" s="8" r="F14">
        <v>-64.40000000000001</v>
      </c>
      <c t="n" s="8" r="G14">
        <v>-76.5</v>
      </c>
    </row>
    <row spans="1:7" r="15">
      <c t="s" s="4" r="A15">
        <v>174</v>
      </c>
      <c t="n" s="8" r="B15">
        <v>1254.6</v>
      </c>
      <c t="n" s="8" r="C15">
        <v>280.2</v>
      </c>
      <c t="n" s="8" r="D15">
        <v>18.8</v>
      </c>
      <c t="n" s="6" r="E15">
        <v>0</v>
      </c>
      <c t="n" s="6" r="F15">
        <v>299</v>
      </c>
      <c t="n" s="8" r="G15">
        <v>955.6</v>
      </c>
    </row>
    <row spans="1:7" r="16">
      <c t="s" s="3" r="A16">
        <v>162</v>
      </c>
    </row>
    <row spans="1:7" r="17">
      <c t="s" s="4" r="A17">
        <v>168</v>
      </c>
      <c t="n" s="8" r="B17">
        <v>570.3</v>
      </c>
      <c t="n" s="8" r="G17">
        <v>570.3</v>
      </c>
    </row>
    <row spans="1:7" r="18">
      <c t="s" s="4" r="A18">
        <v>170</v>
      </c>
      <c t="n" s="8" r="B18">
        <v>937.8</v>
      </c>
      <c t="n" s="8" r="C18">
        <v>937.8</v>
      </c>
      <c t="n" s="8" r="F18">
        <v>937.8</v>
      </c>
    </row>
    <row spans="1:7" r="19">
      <c t="s" s="4" r="A19">
        <v>172</v>
      </c>
      <c t="n" s="8" r="B19">
        <v>314.6</v>
      </c>
      <c t="n" s="8" r="C19">
        <v>102.2</v>
      </c>
      <c t="n" s="8" r="D19">
        <v>26.8</v>
      </c>
      <c t="n" s="8" r="E19">
        <v>9.199999999999999</v>
      </c>
      <c t="n" s="8" r="F19">
        <v>138.2</v>
      </c>
      <c t="n" s="8" r="G19">
        <v>176.4</v>
      </c>
    </row>
    <row spans="1:7" r="20">
      <c t="s" s="4" r="A20">
        <v>173</v>
      </c>
      <c t="n" s="6" r="G20">
        <v>-493</v>
      </c>
    </row>
    <row spans="1:7" r="21">
      <c t="s" s="4" r="A21">
        <v>175</v>
      </c>
      <c t="n" s="8" r="B21">
        <v>-372.8</v>
      </c>
      <c t="n" s="8" r="C21">
        <v>-279.6</v>
      </c>
      <c t="n" s="8" r="F21">
        <v>-279.6</v>
      </c>
      <c t="n" s="8" r="G21">
        <v>-93.2</v>
      </c>
    </row>
    <row spans="1:7" r="22">
      <c t="s" s="4" r="A22">
        <v>176</v>
      </c>
      <c t="n" s="8" r="B22">
        <v>-660.2</v>
      </c>
      <c t="n" s="8" r="C22">
        <v>-127.3</v>
      </c>
      <c t="n" s="8" r="D22">
        <v>-33.9</v>
      </c>
      <c t="n" s="6" r="E22">
        <v>-6</v>
      </c>
      <c t="n" s="8" r="F22">
        <v>-167.2</v>
      </c>
    </row>
    <row spans="1:7" r="23">
      <c t="s" s="4" r="A23">
        <v>177</v>
      </c>
      <c t="n" s="8" r="B23">
        <v>2044.3</v>
      </c>
      <c t="n" s="8" r="C23">
        <v>913.3</v>
      </c>
      <c t="n" s="8" r="D23">
        <v>11.7</v>
      </c>
      <c t="n" s="8" r="E23">
        <v>3.2</v>
      </c>
      <c t="n" s="8" r="F23">
        <v>928.2</v>
      </c>
      <c t="n" s="8" r="G23">
        <v>1116.1</v>
      </c>
    </row>
    <row spans="1:7" r="24">
      <c t="s" s="3" r="A24">
        <v>162</v>
      </c>
    </row>
    <row spans="1:7" r="25">
      <c t="s" s="4" r="A25">
        <v>172</v>
      </c>
      <c t="n" s="8" r="B25">
        <v>488.4</v>
      </c>
      <c t="n" s="6" r="C25">
        <v>203</v>
      </c>
      <c t="n" s="8" r="D25">
        <v>44.7</v>
      </c>
      <c t="n" s="8" r="E25">
        <v>9.5</v>
      </c>
      <c t="n" s="8" r="F25">
        <v>257.2</v>
      </c>
      <c t="n" s="8" r="G25">
        <v>231.2</v>
      </c>
    </row>
    <row spans="1:7" r="26">
      <c t="s" s="4" r="A26">
        <v>173</v>
      </c>
      <c t="n" s="8" r="G26">
        <v>-214.2</v>
      </c>
    </row>
    <row spans="1:7" r="27">
      <c t="s" s="4" r="A27">
        <v>176</v>
      </c>
      <c t="n" s="8" r="B27">
        <v>-435.3</v>
      </c>
      <c t="n" s="8" r="C27">
        <v>-170.8</v>
      </c>
      <c t="n" s="8" r="D27">
        <v>-37.6</v>
      </c>
      <c t="n" s="8" r="E27">
        <v>-12.7</v>
      </c>
      <c t="n" s="8" r="F27">
        <v>-221.1</v>
      </c>
    </row>
    <row spans="1:7" r="28">
      <c t="s" s="4" r="A28">
        <v>178</v>
      </c>
      <c t="n" s="7" r="B28">
        <v>2097.4</v>
      </c>
      <c t="n" s="7" r="C28">
        <v>945.5</v>
      </c>
      <c t="n" s="7" r="D28">
        <v>18.8</v>
      </c>
      <c t="n" s="10" r="E28">
        <v>0</v>
      </c>
      <c t="n" s="7" r="F28">
        <v>964.3</v>
      </c>
      <c t="n" s="7" r="G28">
        <v>113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587</v>
      </c>
      <c t="s" s="2" r="B1">
        <v>1</v>
      </c>
    </row>
    <row spans="1:4" r="2">
      <c t="s" s="2" r="B2">
        <v>29</v>
      </c>
      <c t="s" s="2" r="C2">
        <v>30</v>
      </c>
      <c t="s" s="2" r="D2">
        <v>31</v>
      </c>
    </row>
    <row spans="1:4" r="3">
      <c t="s" s="3" r="A3">
        <v>588</v>
      </c>
    </row>
    <row spans="1:4" r="4">
      <c t="s" s="4" r="A4">
        <v>589</v>
      </c>
      <c t="n" s="10" r="B4">
        <v>0</v>
      </c>
      <c t="n" s="10" r="C4">
        <v>0</v>
      </c>
      <c t="n" s="10" r="D4">
        <v>0</v>
      </c>
    </row>
    <row spans="1:4" r="5">
      <c t="s" s="4" r="A5">
        <v>590</v>
      </c>
      <c t="n" s="8" r="B5">
        <v>72.59999999999999</v>
      </c>
      <c t="n" s="8" r="C5">
        <v>43.5</v>
      </c>
      <c t="n" s="8" r="D5">
        <v>42.4</v>
      </c>
    </row>
    <row spans="1:4" r="6">
      <c t="s" s="4" r="A6">
        <v>591</v>
      </c>
      <c t="n" s="8" r="B6">
        <v>72.59999999999999</v>
      </c>
      <c t="n" s="8" r="C6">
        <v>43.5</v>
      </c>
      <c t="n" s="8" r="D6">
        <v>42.4</v>
      </c>
    </row>
    <row spans="1:4" r="7">
      <c t="s" s="3" r="A7">
        <v>592</v>
      </c>
    </row>
    <row spans="1:4" r="8">
      <c t="s" s="4" r="A8">
        <v>589</v>
      </c>
      <c t="n" s="6" r="B8">
        <v>0</v>
      </c>
      <c t="n" s="6" r="C8">
        <v>0</v>
      </c>
      <c t="n" s="6" r="D8">
        <v>0</v>
      </c>
    </row>
    <row spans="1:4" r="9">
      <c t="s" s="4" r="A9">
        <v>590</v>
      </c>
      <c t="n" s="6" r="B9">
        <v>28</v>
      </c>
      <c t="n" s="8" r="C9">
        <v>-8.699999999999999</v>
      </c>
      <c t="n" s="8" r="D9">
        <v>-9.199999999999999</v>
      </c>
    </row>
    <row spans="1:4" r="10">
      <c t="s" s="4" r="A10">
        <v>593</v>
      </c>
      <c t="n" s="7" r="B10">
        <v>100.6</v>
      </c>
      <c t="n" s="7" r="C10">
        <v>34.8</v>
      </c>
      <c t="n" s="7" r="D10">
        <v>33.2</v>
      </c>
    </row>
    <row spans="1:4" r="11">
      <c t="s" s="3" r="A11">
        <v>594</v>
      </c>
    </row>
    <row spans="1:4" r="12">
      <c t="s" s="4" r="A12">
        <v>595</v>
      </c>
      <c t="s" s="4" r="B12">
        <v>596</v>
      </c>
      <c t="s" s="4" r="C12">
        <v>597</v>
      </c>
      <c t="s" s="4" r="D12">
        <v>598</v>
      </c>
    </row>
    <row spans="1:4" r="13">
      <c t="s" s="4" r="A13">
        <v>599</v>
      </c>
      <c t="s" s="4" r="B13">
        <v>600</v>
      </c>
      <c t="s" s="4" r="C13">
        <v>601</v>
      </c>
      <c t="s" s="4" r="D13">
        <v>602</v>
      </c>
    </row>
    <row spans="1:4" r="14">
      <c t="s" s="4" r="A14">
        <v>603</v>
      </c>
      <c t="s" s="4" r="B14">
        <v>604</v>
      </c>
      <c t="s" s="4" r="C14">
        <v>605</v>
      </c>
      <c t="s" s="4" r="D14">
        <v>6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07</v>
      </c>
      <c t="s" s="2" r="B1">
        <v>1</v>
      </c>
    </row>
    <row spans="1:5" r="2">
      <c t="s" s="2" r="B2">
        <v>29</v>
      </c>
      <c t="s" s="2" r="C2">
        <v>30</v>
      </c>
      <c t="s" s="2" r="D2">
        <v>31</v>
      </c>
      <c t="s" s="2" r="E2">
        <v>483</v>
      </c>
    </row>
    <row spans="1:5" r="3">
      <c t="s" s="3" r="A3">
        <v>608</v>
      </c>
    </row>
    <row spans="1:5" r="4">
      <c t="s" s="4" r="A4">
        <v>609</v>
      </c>
      <c t="s" s="4" r="B4">
        <v>596</v>
      </c>
      <c t="s" s="4" r="C4">
        <v>597</v>
      </c>
      <c t="s" s="4" r="D4">
        <v>598</v>
      </c>
    </row>
    <row spans="1:5" r="5">
      <c t="s" s="4" r="A5">
        <v>610</v>
      </c>
      <c t="n" s="7" r="B5">
        <v>10.7</v>
      </c>
      <c t="n" s="7" r="C5">
        <v>14.8</v>
      </c>
    </row>
    <row spans="1:5" r="6">
      <c t="s" s="4" r="A6">
        <v>611</v>
      </c>
      <c t="n" s="6" r="B6">
        <v>0</v>
      </c>
      <c t="n" s="8" r="C6">
        <v>-0.9</v>
      </c>
    </row>
    <row spans="1:5" r="7">
      <c t="s" s="4" r="A7">
        <v>612</v>
      </c>
      <c t="n" s="10" r="C7">
        <v>0</v>
      </c>
      <c t="n" s="10" r="D7">
        <v>0</v>
      </c>
      <c t="n" s="10" r="E7">
        <v>0</v>
      </c>
    </row>
    <row spans="1:5" r="8">
      <c t="s" s="4" r="A8">
        <v>613</v>
      </c>
      <c t="n" s="6" r="B8">
        <v>9</v>
      </c>
    </row>
    <row spans="1:5" r="9">
      <c t="s" s="4" r="A9">
        <v>614</v>
      </c>
    </row>
    <row spans="1:5" r="10">
      <c t="s" s="3" r="A10">
        <v>608</v>
      </c>
    </row>
    <row spans="1:5" r="11">
      <c t="s" s="4" r="A11">
        <v>612</v>
      </c>
      <c t="n" s="10" r="B11">
        <v>9</v>
      </c>
    </row>
    <row spans="1:5" r="12">
      <c t="s" s="4" r="A12">
        <v>615</v>
      </c>
    </row>
    <row spans="1:5" r="13">
      <c t="s" s="3" r="A13">
        <v>608</v>
      </c>
    </row>
    <row spans="1:5" r="14">
      <c t="s" s="4" r="A14">
        <v>609</v>
      </c>
      <c t="s" s="4" r="B14">
        <v>3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16</v>
      </c>
      <c t="s" s="2" r="B1">
        <v>29</v>
      </c>
      <c t="s" s="2" r="C1">
        <v>30</v>
      </c>
    </row>
    <row spans="1:3" r="2">
      <c t="s" s="3" r="A2">
        <v>196</v>
      </c>
    </row>
    <row spans="1:3" r="3">
      <c t="s" s="4" r="A3">
        <v>269</v>
      </c>
      <c t="n" s="7" r="B3">
        <v>19.7</v>
      </c>
      <c t="n" s="7" r="C3">
        <v>1.5</v>
      </c>
    </row>
    <row spans="1:3" r="4">
      <c t="s" s="4" r="A4">
        <v>610</v>
      </c>
      <c t="n" s="8" r="B4">
        <v>10.7</v>
      </c>
      <c t="n" s="8" r="C4">
        <v>14.8</v>
      </c>
    </row>
    <row spans="1:3" r="5">
      <c t="s" s="4" r="A5">
        <v>617</v>
      </c>
      <c t="n" s="6" r="B5">
        <v>0</v>
      </c>
      <c t="n" s="6" r="C5">
        <v>3</v>
      </c>
    </row>
    <row spans="1:3" r="6">
      <c t="s" s="4" r="A6">
        <v>584</v>
      </c>
      <c t="n" s="8" r="B6">
        <v>3.8</v>
      </c>
      <c t="n" s="6" r="C6">
        <v>0</v>
      </c>
    </row>
    <row spans="1:3" r="7">
      <c t="s" s="4" r="A7">
        <v>618</v>
      </c>
      <c t="n" s="8" r="B7">
        <v>34.2</v>
      </c>
      <c t="n" s="8" r="C7">
        <v>19.3</v>
      </c>
    </row>
    <row spans="1:3" r="8">
      <c t="s" s="4" r="A8">
        <v>611</v>
      </c>
      <c t="n" s="6" r="B8">
        <v>0</v>
      </c>
      <c t="n" s="8" r="C8">
        <v>-0.9</v>
      </c>
    </row>
    <row spans="1:3" r="9">
      <c t="s" s="4" r="A9">
        <v>619</v>
      </c>
      <c t="n" s="7" r="B9">
        <v>34.2</v>
      </c>
      <c t="n" s="7" r="C9">
        <v>18.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20</v>
      </c>
      <c t="s" s="2" r="B1">
        <v>29</v>
      </c>
      <c t="s" s="2" r="C1">
        <v>30</v>
      </c>
    </row>
    <row spans="1:3" r="2">
      <c t="s" s="3" r="A2">
        <v>196</v>
      </c>
    </row>
    <row spans="1:3" r="3">
      <c t="s" s="4" r="A3">
        <v>617</v>
      </c>
      <c t="n" s="7" r="B3">
        <v>42.6</v>
      </c>
      <c t="n" s="10" r="C3">
        <v>0</v>
      </c>
    </row>
    <row spans="1:3" r="4">
      <c t="s" s="4" r="A4">
        <v>584</v>
      </c>
      <c t="n" s="8" r="B4">
        <v>1.1</v>
      </c>
      <c t="n" s="6" r="C4">
        <v>0</v>
      </c>
    </row>
    <row spans="1:3" r="5">
      <c t="s" s="4" r="A5">
        <v>621</v>
      </c>
      <c t="n" s="8" r="B5">
        <v>43.7</v>
      </c>
      <c t="n" s="6" r="C5">
        <v>0</v>
      </c>
    </row>
    <row spans="1:3" r="6">
      <c t="s" s="4" r="A6">
        <v>622</v>
      </c>
      <c t="n" s="7" r="B6">
        <v>-9.5</v>
      </c>
    </row>
    <row spans="1:3" r="7">
      <c t="s" s="4" r="A7">
        <v>622</v>
      </c>
      <c t="n" s="7" r="C7">
        <v>1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23</v>
      </c>
      <c t="s" s="2" r="B1">
        <v>29</v>
      </c>
      <c t="s" s="2" r="C1">
        <v>30</v>
      </c>
    </row>
    <row spans="1:3" r="2">
      <c t="s" s="3" r="A2">
        <v>196</v>
      </c>
    </row>
    <row spans="1:3" r="3">
      <c t="s" s="4" r="A3">
        <v>624</v>
      </c>
      <c t="n" s="7" r="B3">
        <v>34.2</v>
      </c>
      <c t="n" s="7" r="C3">
        <v>18.4</v>
      </c>
    </row>
    <row spans="1:3" r="4">
      <c t="s" s="4" r="A4">
        <v>625</v>
      </c>
      <c t="n" s="8" r="B4">
        <v>-43.7</v>
      </c>
      <c t="n" s="6" r="C4">
        <v>0</v>
      </c>
    </row>
    <row spans="1:3" r="5">
      <c t="s" s="4" r="A5">
        <v>626</v>
      </c>
      <c t="n" s="7" r="B5">
        <v>-9.5</v>
      </c>
    </row>
    <row spans="1:3" r="6">
      <c t="s" s="4" r="A6">
        <v>622</v>
      </c>
      <c t="n" s="7" r="C6">
        <v>18.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627</v>
      </c>
      <c t="s" s="2" r="B1">
        <v>1</v>
      </c>
    </row>
    <row spans="1:4" r="2">
      <c t="s" s="2" r="B2">
        <v>29</v>
      </c>
      <c t="s" s="2" r="C2">
        <v>30</v>
      </c>
      <c t="s" s="2" r="D2">
        <v>31</v>
      </c>
    </row>
    <row spans="1:4" r="3">
      <c t="s" s="3" r="A3">
        <v>628</v>
      </c>
    </row>
    <row spans="1:4" r="4">
      <c t="s" s="4" r="A4">
        <v>629</v>
      </c>
      <c t="n" s="10" r="B4">
        <v>0</v>
      </c>
      <c t="n" s="10" r="C4">
        <v>0</v>
      </c>
      <c t="n" s="10" r="D4">
        <v>0</v>
      </c>
    </row>
    <row spans="1:4" r="5">
      <c t="s" s="4" r="A5">
        <v>630</v>
      </c>
      <c t="n" s="6" r="B5">
        <v>0</v>
      </c>
      <c t="n" s="6" r="C5">
        <v>0</v>
      </c>
      <c t="n" s="6" r="D5">
        <v>0</v>
      </c>
    </row>
    <row spans="1:4" r="6">
      <c t="s" s="4" r="A6">
        <v>613</v>
      </c>
      <c t="n" s="6" r="B6">
        <v>9</v>
      </c>
    </row>
    <row spans="1:4" r="7">
      <c t="s" s="4" r="A7">
        <v>613</v>
      </c>
      <c t="n" s="6" r="C7">
        <v>0</v>
      </c>
      <c t="n" s="6" r="D7">
        <v>0</v>
      </c>
    </row>
    <row spans="1:4" r="8">
      <c t="s" s="4" r="A8">
        <v>631</v>
      </c>
      <c t="n" s="6" r="B8">
        <v>0</v>
      </c>
      <c t="n" s="6" r="C8">
        <v>0</v>
      </c>
      <c t="n" s="6" r="D8">
        <v>0</v>
      </c>
    </row>
    <row spans="1:4" r="9">
      <c t="s" s="4" r="A9">
        <v>632</v>
      </c>
      <c t="n" s="10" r="B9">
        <v>0</v>
      </c>
      <c t="n" s="6" r="C9">
        <v>0</v>
      </c>
      <c t="n" s="6" r="D9">
        <v>0</v>
      </c>
    </row>
    <row spans="1:4" r="10">
      <c t="s" s="4" r="A10">
        <v>633</v>
      </c>
      <c t="n" s="10" r="C10">
        <v>0</v>
      </c>
      <c t="n" s="10" r="D10">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634</v>
      </c>
      <c t="s" s="2" r="B1">
        <v>1</v>
      </c>
    </row>
    <row spans="1:4" r="2">
      <c t="s" s="2" r="B2">
        <v>29</v>
      </c>
      <c t="s" s="2" r="C2">
        <v>30</v>
      </c>
      <c t="s" s="2" r="D2">
        <v>31</v>
      </c>
    </row>
    <row spans="1:4" r="3">
      <c t="s" s="3" r="A3">
        <v>198</v>
      </c>
    </row>
    <row spans="1:4" r="4">
      <c t="s" s="4" r="A4">
        <v>635</v>
      </c>
      <c t="n" s="7" r="B4">
        <v>74.7</v>
      </c>
      <c t="n" s="10" r="C4">
        <v>0</v>
      </c>
      <c t="n" s="10" r="D4">
        <v>0</v>
      </c>
    </row>
    <row spans="1:4" r="5">
      <c t="s" s="4" r="A5">
        <v>636</v>
      </c>
      <c t="n" s="8" r="B5">
        <v>13.4</v>
      </c>
      <c t="n" s="6" r="C5">
        <v>0</v>
      </c>
      <c t="n" s="8" r="D5">
        <v>5.8</v>
      </c>
    </row>
    <row spans="1:4" r="6">
      <c t="s" s="4" r="A6">
        <v>157</v>
      </c>
      <c t="n" s="7" r="B6">
        <v>88.09999999999999</v>
      </c>
      <c t="n" s="10" r="C6">
        <v>0</v>
      </c>
      <c t="n" s="7" r="D6">
        <v>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637</v>
      </c>
      <c t="s" s="2" r="B1">
        <v>1</v>
      </c>
    </row>
    <row spans="1:4" r="2">
      <c t="s" s="2" r="B2">
        <v>29</v>
      </c>
      <c t="s" s="2" r="C2">
        <v>30</v>
      </c>
      <c t="s" s="2" r="D2">
        <v>31</v>
      </c>
    </row>
    <row spans="1:4" r="3">
      <c t="s" s="3" r="A3">
        <v>638</v>
      </c>
    </row>
    <row spans="1:4" r="4">
      <c t="s" s="4" r="A4">
        <v>639</v>
      </c>
      <c t="n" s="10" r="B4">
        <v>0</v>
      </c>
      <c t="n" s="10" r="C4">
        <v>0</v>
      </c>
      <c t="n" s="10" r="D4">
        <v>0</v>
      </c>
    </row>
    <row spans="1:4" r="5">
      <c t="s" s="4" r="A5">
        <v>640</v>
      </c>
      <c t="n" s="6" r="B5">
        <v>0</v>
      </c>
      <c t="n" s="6" r="C5">
        <v>5900000</v>
      </c>
    </row>
    <row spans="1:4" r="6">
      <c t="s" s="4" r="A6">
        <v>641</v>
      </c>
      <c t="n" s="10" r="B6">
        <v>0</v>
      </c>
      <c t="n" s="6" r="C6">
        <v>6500000</v>
      </c>
      <c t="n" s="10" r="D6">
        <v>22100000</v>
      </c>
    </row>
    <row spans="1:4" r="7">
      <c t="s" s="4" r="A7">
        <v>396</v>
      </c>
    </row>
    <row spans="1:4" r="8">
      <c t="s" s="3" r="A8">
        <v>638</v>
      </c>
    </row>
    <row spans="1:4" r="9">
      <c t="s" s="4" r="A9">
        <v>641</v>
      </c>
      <c t="n" s="6" r="C9">
        <v>600000</v>
      </c>
    </row>
    <row spans="1:4" r="10">
      <c t="s" s="4" r="A10">
        <v>642</v>
      </c>
    </row>
    <row spans="1:4" r="11">
      <c t="s" s="3" r="A11">
        <v>638</v>
      </c>
    </row>
    <row spans="1:4" r="12">
      <c t="s" s="4" r="A12">
        <v>641</v>
      </c>
      <c t="n" s="10" r="C12">
        <v>59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43</v>
      </c>
      <c t="s" s="2" r="B1">
        <v>29</v>
      </c>
      <c t="s" s="2" r="C1">
        <v>30</v>
      </c>
    </row>
    <row spans="1:3" r="2">
      <c t="s" s="3" r="A2">
        <v>203</v>
      </c>
    </row>
    <row spans="1:3" r="3">
      <c t="s" s="4" r="A3">
        <v>644</v>
      </c>
      <c t="n" s="7" r="B3">
        <v>23.5</v>
      </c>
      <c t="n" s="7" r="C3">
        <v>18.5</v>
      </c>
    </row>
    <row spans="1:3" r="4">
      <c t="s" s="4" r="A4">
        <v>645</v>
      </c>
      <c t="n" s="6" r="B4">
        <v>42</v>
      </c>
      <c t="n" s="6" r="C4">
        <v>42</v>
      </c>
    </row>
    <row spans="1:3" r="5">
      <c t="s" s="4" r="A5">
        <v>646</v>
      </c>
      <c t="n" s="8" r="B5">
        <v>70.5</v>
      </c>
      <c t="n" s="8" r="C5">
        <v>40.5</v>
      </c>
    </row>
    <row spans="1:3" r="6">
      <c t="s" s="4" r="A6">
        <v>647</v>
      </c>
      <c t="n" s="8" r="B6">
        <v>12.1</v>
      </c>
      <c t="n" s="8" r="C6">
        <v>14.9</v>
      </c>
    </row>
    <row spans="1:3" r="7">
      <c t="s" s="4" r="A7">
        <v>648</v>
      </c>
      <c t="n" s="8" r="B7">
        <v>13.1</v>
      </c>
      <c t="n" s="8" r="C7">
        <v>11.2</v>
      </c>
    </row>
    <row spans="1:3" r="8">
      <c t="s" s="4" r="A8">
        <v>584</v>
      </c>
      <c t="n" s="8" r="B8">
        <v>5.4</v>
      </c>
      <c t="n" s="8" r="C8">
        <v>2.2</v>
      </c>
    </row>
    <row spans="1:3" r="9">
      <c t="s" s="4" r="A9">
        <v>649</v>
      </c>
      <c t="n" s="7" r="B9">
        <v>166.6</v>
      </c>
      <c t="n" s="7" r="C9">
        <v>129.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4"/>
    <col customWidth="1" max="6" min="6" width="14"/>
    <col customWidth="1" max="7" min="7" width="14"/>
  </cols>
  <sheetData>
    <row spans="1:7" r="1">
      <c t="s" s="1" r="A1">
        <v>650</v>
      </c>
      <c t="s" s="2" r="C1">
        <v>1</v>
      </c>
    </row>
    <row spans="1:7" r="2">
      <c t="s" s="2" r="C2">
        <v>29</v>
      </c>
      <c t="s" s="2" r="D2">
        <v>30</v>
      </c>
      <c t="s" s="2" r="E2">
        <v>29</v>
      </c>
      <c t="s" s="2" r="F2">
        <v>30</v>
      </c>
      <c t="s" s="2" r="G2">
        <v>31</v>
      </c>
    </row>
    <row spans="1:7" r="3">
      <c t="s" s="3" r="A3">
        <v>651</v>
      </c>
    </row>
    <row spans="1:7" r="4">
      <c t="s" s="4" r="A4">
        <v>652</v>
      </c>
      <c t="n" s="7" r="C4">
        <v>357.3</v>
      </c>
      <c t="n" s="7" r="D4">
        <v>280.9</v>
      </c>
      <c t="n" s="7" r="E4">
        <v>357.3</v>
      </c>
      <c t="n" s="7" r="F4">
        <v>280.9</v>
      </c>
      <c t="n" s="10" r="G4">
        <v>0</v>
      </c>
    </row>
    <row spans="1:7" r="5">
      <c t="s" s="4" r="A5">
        <v>653</v>
      </c>
      <c t="n" s="8" r="E5">
        <v>-81.7</v>
      </c>
      <c t="n" s="8" r="F5">
        <v>-14.8</v>
      </c>
      <c t="n" s="6" r="G5">
        <v>0</v>
      </c>
    </row>
    <row spans="1:7" r="6">
      <c t="s" s="4" r="A6">
        <v>654</v>
      </c>
      <c t="s" s="4" r="B6">
        <v>145</v>
      </c>
      <c t="n" s="8" r="C6">
        <v>76.40000000000001</v>
      </c>
      <c t="n" s="8" r="D6">
        <v>280.9</v>
      </c>
    </row>
    <row spans="1:7" r="7">
      <c t="s" s="4" r="A7">
        <v>655</v>
      </c>
      <c t="n" s="7" r="E7">
        <v>275.6</v>
      </c>
      <c t="n" s="7" r="F7">
        <v>266.1</v>
      </c>
      <c t="n" s="10" r="G7">
        <v>0</v>
      </c>
    </row>
    <row spans="1:7" r="8">
      <c t="s" s="4" r="A8">
        <v>39</v>
      </c>
      <c t="n" s="8" r="C8">
        <v>-66.90000000000001</v>
      </c>
      <c t="n" s="8" r="D8">
        <v>-14.8</v>
      </c>
    </row>
    <row spans="1:7" r="9">
      <c t="s" s="4" r="A9">
        <v>656</v>
      </c>
      <c t="n" s="7" r="C9">
        <v>357.3</v>
      </c>
      <c t="n" s="7" r="D9">
        <v>280.9</v>
      </c>
    </row>
    <row spans="1:7" r="10">
      <c t="n" r="A10"/>
    </row>
    <row spans="1:7" r="11">
      <c t="s" s="4" r="A11">
        <v>145</v>
      </c>
      <c t="s" s="4" r="B11">
        <v>657</v>
      </c>
    </row>
  </sheetData>
  <mergeCells count="4">
    <mergeCell ref="A1:B2"/>
    <mergeCell ref="C1:D1"/>
    <mergeCell ref="A10:F10"/>
    <mergeCell ref="B11:F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79</v>
      </c>
      <c t="s" s="2" r="B1">
        <v>1</v>
      </c>
    </row>
    <row spans="1:2" r="2">
      <c t="s" s="2" r="B2">
        <v>180</v>
      </c>
    </row>
    <row spans="1:2" r="3">
      <c t="s" s="4" r="A3">
        <v>181</v>
      </c>
    </row>
    <row spans="1:2" r="4">
      <c t="s" s="3" r="A4">
        <v>162</v>
      </c>
    </row>
    <row spans="1:2" r="5">
      <c t="s" s="4" r="A5">
        <v>182</v>
      </c>
      <c t="n" s="7" r="B5">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8</v>
      </c>
      <c t="s" s="2" r="B1">
        <v>29</v>
      </c>
      <c t="s" s="2" r="C1">
        <v>30</v>
      </c>
      <c t="s" s="2" r="D1">
        <v>31</v>
      </c>
    </row>
    <row spans="1:4" r="2">
      <c t="s" s="3" r="A2">
        <v>39</v>
      </c>
    </row>
    <row spans="1:4" r="3">
      <c t="n" s="6" r="A3">
        <v>2016</v>
      </c>
      <c t="n" s="7" r="B3">
        <v>70.5</v>
      </c>
    </row>
    <row spans="1:4" r="4">
      <c t="n" s="6" r="A4">
        <v>2017</v>
      </c>
      <c t="n" s="8" r="B4">
        <v>70.5</v>
      </c>
    </row>
    <row spans="1:4" r="5">
      <c t="n" s="6" r="A5">
        <v>2018</v>
      </c>
      <c t="n" s="8" r="B5">
        <v>50.6</v>
      </c>
    </row>
    <row spans="1:4" r="6">
      <c t="n" s="6" r="A6">
        <v>2019</v>
      </c>
      <c t="n" s="8" r="B6">
        <v>45.6</v>
      </c>
    </row>
    <row spans="1:4" r="7">
      <c t="n" s="6" r="A7">
        <v>2020</v>
      </c>
      <c t="n" s="8" r="B7">
        <v>38.4</v>
      </c>
    </row>
    <row spans="1:4" r="8">
      <c t="s" s="4" r="A8">
        <v>655</v>
      </c>
      <c t="n" s="7" r="B8">
        <v>275.6</v>
      </c>
      <c t="n" s="7" r="C8">
        <v>266.1</v>
      </c>
      <c t="n" s="10" r="D8">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16"/>
  </cols>
  <sheetData>
    <row spans="1:2" r="1">
      <c t="s" s="1" r="A1">
        <v>659</v>
      </c>
      <c t="s" s="2" r="B1">
        <v>1</v>
      </c>
    </row>
    <row spans="1:2" r="2">
      <c t="s" s="2" r="B2">
        <v>29</v>
      </c>
    </row>
    <row spans="1:2" r="3">
      <c t="s" s="4" r="A3">
        <v>660</v>
      </c>
    </row>
    <row spans="1:2" r="4">
      <c t="s" s="3" r="A4">
        <v>661</v>
      </c>
    </row>
    <row spans="1:2" r="5">
      <c t="s" s="4" r="A5">
        <v>662</v>
      </c>
      <c t="s" s="4" r="B5">
        <v>663</v>
      </c>
    </row>
    <row spans="1:2" r="6">
      <c t="s" s="4" r="A6">
        <v>664</v>
      </c>
    </row>
    <row spans="1:2" r="7">
      <c t="s" s="3" r="A7">
        <v>661</v>
      </c>
    </row>
    <row spans="1:2" r="8">
      <c t="s" s="4" r="A8">
        <v>662</v>
      </c>
      <c t="s" s="4" r="B8">
        <v>4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65</v>
      </c>
      <c t="s" s="2" r="B1">
        <v>1</v>
      </c>
    </row>
    <row spans="1:3" r="2">
      <c t="s" s="2" r="B2">
        <v>29</v>
      </c>
      <c t="s" s="2" r="C2">
        <v>30</v>
      </c>
    </row>
    <row spans="1:3" r="3">
      <c t="s" s="3" r="A3">
        <v>666</v>
      </c>
    </row>
    <row spans="1:3" r="4">
      <c t="s" s="4" r="A4">
        <v>667</v>
      </c>
      <c t="n" s="10" r="B4">
        <v>0</v>
      </c>
      <c t="n" s="10" r="C4">
        <v>0</v>
      </c>
    </row>
    <row spans="1:3" r="5">
      <c t="s" s="4" r="A5">
        <v>654</v>
      </c>
      <c t="n" s="6" r="B5">
        <v>0</v>
      </c>
      <c t="n" s="6" r="C5">
        <v>0</v>
      </c>
    </row>
    <row spans="1:3" r="6">
      <c t="s" s="4" r="A6">
        <v>668</v>
      </c>
      <c t="n" s="6" r="B6">
        <v>0</v>
      </c>
      <c t="n" s="6" r="C6">
        <v>0</v>
      </c>
    </row>
    <row spans="1:3" r="7">
      <c t="s" s="4" r="A7">
        <v>669</v>
      </c>
      <c t="n" s="6" r="B7">
        <v>0</v>
      </c>
      <c t="n" s="6" r="C7">
        <v>0</v>
      </c>
    </row>
    <row spans="1:3" r="8">
      <c t="s" s="4" r="A8">
        <v>670</v>
      </c>
      <c t="n" s="10" r="B8">
        <v>0</v>
      </c>
      <c t="n" s="10" r="C8">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71</v>
      </c>
      <c t="s" s="2" r="B1">
        <v>1</v>
      </c>
    </row>
    <row spans="1:4" r="2">
      <c t="s" s="2" r="B2">
        <v>29</v>
      </c>
      <c t="s" s="2" r="C2">
        <v>30</v>
      </c>
      <c t="s" s="2" r="D2">
        <v>31</v>
      </c>
    </row>
    <row spans="1:4" r="3">
      <c t="s" s="3" r="A3">
        <v>672</v>
      </c>
    </row>
    <row spans="1:4" r="4">
      <c t="s" s="4" r="A4">
        <v>673</v>
      </c>
      <c t="n" s="7" r="B4">
        <v>6434.2</v>
      </c>
      <c t="n" s="7" r="C4">
        <v>5790.5</v>
      </c>
    </row>
    <row spans="1:4" r="5">
      <c t="s" s="4" r="A5">
        <v>674</v>
      </c>
      <c t="n" s="8" r="B5">
        <v>-886.9</v>
      </c>
      <c t="n" s="8" r="C5">
        <v>-649.4</v>
      </c>
    </row>
    <row spans="1:4" r="6">
      <c t="s" s="4" r="A6">
        <v>675</v>
      </c>
      <c t="n" s="8" r="B6">
        <v>5547.3</v>
      </c>
      <c t="n" s="8" r="C6">
        <v>5141.1</v>
      </c>
    </row>
    <row spans="1:4" r="7">
      <c t="s" s="4" r="A7">
        <v>676</v>
      </c>
      <c t="n" s="7" r="B7">
        <v>237.5</v>
      </c>
      <c t="n" s="7" r="C7">
        <v>198.7</v>
      </c>
      <c t="n" s="7" r="D7">
        <v>14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77</v>
      </c>
      <c t="s" s="2" r="B1">
        <v>29</v>
      </c>
      <c t="s" s="2" r="C1">
        <v>30</v>
      </c>
    </row>
    <row spans="1:3" r="2">
      <c t="s" s="3" r="A2">
        <v>210</v>
      </c>
    </row>
    <row spans="1:3" r="3">
      <c t="s" s="4" r="A3">
        <v>678</v>
      </c>
      <c t="n" s="7" r="B3">
        <v>109.2</v>
      </c>
      <c t="n" s="7" r="C3">
        <v>150.6</v>
      </c>
    </row>
    <row spans="1:3" r="4">
      <c t="s" s="4" r="A4">
        <v>679</v>
      </c>
      <c t="n" s="8" r="B4">
        <v>205.2</v>
      </c>
      <c t="n" s="8" r="C4">
        <v>225.6</v>
      </c>
    </row>
    <row spans="1:3" r="5">
      <c t="s" s="4" r="A5">
        <v>680</v>
      </c>
      <c t="n" s="7" r="B5">
        <v>314.4</v>
      </c>
      <c t="n" s="7" r="C5">
        <v>376.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16"/>
    <col customWidth="1" max="6" min="6" width="14"/>
    <col customWidth="1" max="7" min="7" width="16"/>
    <col customWidth="1" max="8" min="8" width="14"/>
    <col customWidth="1" max="9" min="9" width="15"/>
  </cols>
  <sheetData>
    <row spans="1:9" r="1">
      <c t="s" s="1" r="A1">
        <v>681</v>
      </c>
      <c t="s" s="2" r="C1">
        <v>29</v>
      </c>
      <c t="s" s="2" r="D1">
        <v>349</v>
      </c>
      <c t="s" s="2" r="E1">
        <v>30</v>
      </c>
      <c t="s" s="2" r="F1">
        <v>682</v>
      </c>
      <c t="s" s="2" r="G1">
        <v>683</v>
      </c>
      <c t="s" s="2" r="H1">
        <v>516</v>
      </c>
      <c t="s" s="2" r="I1">
        <v>684</v>
      </c>
    </row>
    <row spans="1:9" r="2">
      <c t="s" s="3" r="A2">
        <v>685</v>
      </c>
    </row>
    <row spans="1:9" r="3">
      <c t="s" s="4" r="A3">
        <v>418</v>
      </c>
      <c t="n" s="10" r="C3">
        <v>3592300000</v>
      </c>
      <c t="n" s="10" r="E3">
        <v>3303900000</v>
      </c>
    </row>
    <row spans="1:9" r="4">
      <c t="s" s="4" r="A4">
        <v>686</v>
      </c>
      <c t="n" s="6" r="C4">
        <v>-105300000</v>
      </c>
      <c t="n" s="6" r="E4">
        <v>-76500000</v>
      </c>
    </row>
    <row spans="1:9" r="5">
      <c t="s" s="4" r="A5">
        <v>687</v>
      </c>
      <c t="n" s="6" r="C5">
        <v>3487000000</v>
      </c>
      <c t="n" s="6" r="E5">
        <v>3227400000</v>
      </c>
    </row>
    <row spans="1:9" r="6">
      <c t="s" s="4" r="A6">
        <v>688</v>
      </c>
      <c t="n" s="6" r="C6">
        <v>306000000</v>
      </c>
      <c t="n" s="6" r="E6">
        <v>346500000</v>
      </c>
    </row>
    <row spans="1:9" r="7">
      <c t="s" s="4" r="A7">
        <v>689</v>
      </c>
      <c t="n" s="6" r="C7">
        <v>-145800000</v>
      </c>
      <c t="n" s="6" r="E7">
        <v>-40400000</v>
      </c>
    </row>
    <row spans="1:9" r="8">
      <c t="s" s="4" r="A8">
        <v>690</v>
      </c>
      <c t="n" s="6" r="C8">
        <v>160200000</v>
      </c>
      <c t="n" s="6" r="E8">
        <v>306100000</v>
      </c>
    </row>
    <row spans="1:9" r="9">
      <c t="s" s="4" r="A9">
        <v>691</v>
      </c>
      <c t="n" s="6" r="C9">
        <v>3898300000</v>
      </c>
      <c t="n" s="6" r="E9">
        <v>3650400000</v>
      </c>
    </row>
    <row spans="1:9" r="10">
      <c t="s" s="4" r="A10">
        <v>692</v>
      </c>
      <c t="n" s="6" r="C10">
        <v>306000000</v>
      </c>
      <c t="n" s="6" r="E10">
        <v>346500000</v>
      </c>
    </row>
    <row spans="1:9" r="11">
      <c t="s" s="4" r="A11">
        <v>693</v>
      </c>
    </row>
    <row spans="1:9" r="12">
      <c t="s" s="3" r="A12">
        <v>685</v>
      </c>
    </row>
    <row spans="1:9" r="13">
      <c t="s" s="4" r="A13">
        <v>688</v>
      </c>
      <c t="n" s="6" r="C13">
        <v>196500000</v>
      </c>
      <c t="n" s="6" r="E13">
        <v>237000000</v>
      </c>
    </row>
    <row spans="1:9" r="14">
      <c t="s" s="4" r="A14">
        <v>692</v>
      </c>
      <c t="n" s="6" r="C14">
        <v>196500000</v>
      </c>
      <c t="n" s="6" r="E14">
        <v>237000000</v>
      </c>
    </row>
    <row spans="1:9" r="15">
      <c t="s" s="4" r="A15">
        <v>694</v>
      </c>
    </row>
    <row spans="1:9" r="16">
      <c t="s" s="3" r="A16">
        <v>685</v>
      </c>
    </row>
    <row spans="1:9" r="17">
      <c t="s" s="4" r="A17">
        <v>418</v>
      </c>
      <c t="n" s="6" r="C17">
        <v>2894700000</v>
      </c>
      <c t="n" s="6" r="E17">
        <v>2881000000</v>
      </c>
    </row>
    <row spans="1:9" r="18">
      <c t="s" s="4" r="A18">
        <v>695</v>
      </c>
    </row>
    <row spans="1:9" r="19">
      <c t="s" s="3" r="A19">
        <v>685</v>
      </c>
    </row>
    <row spans="1:9" r="20">
      <c t="s" s="4" r="A20">
        <v>418</v>
      </c>
      <c t="n" s="6" r="C20">
        <v>775600000</v>
      </c>
    </row>
    <row spans="1:9" r="21">
      <c t="s" s="4" r="A21">
        <v>696</v>
      </c>
    </row>
    <row spans="1:9" r="22">
      <c t="s" s="3" r="A22">
        <v>685</v>
      </c>
    </row>
    <row spans="1:9" r="23">
      <c t="s" s="4" r="A23">
        <v>418</v>
      </c>
      <c t="n" s="6" r="C23">
        <v>382600000</v>
      </c>
      <c t="n" s="6" r="E23">
        <v>422900000</v>
      </c>
    </row>
    <row spans="1:9" r="24">
      <c t="s" s="4" r="A24">
        <v>697</v>
      </c>
    </row>
    <row spans="1:9" r="25">
      <c t="s" s="3" r="A25">
        <v>685</v>
      </c>
    </row>
    <row spans="1:9" r="26">
      <c t="s" s="4" r="A26">
        <v>520</v>
      </c>
      <c t="n" s="6" r="C26">
        <v>420000000</v>
      </c>
      <c t="n" s="10" r="D26">
        <v>420000000</v>
      </c>
    </row>
    <row spans="1:9" r="27">
      <c t="s" s="4" r="A27">
        <v>698</v>
      </c>
    </row>
    <row spans="1:9" r="28">
      <c t="s" s="3" r="A28">
        <v>685</v>
      </c>
    </row>
    <row spans="1:9" r="29">
      <c t="s" s="4" r="A29">
        <v>418</v>
      </c>
      <c t="n" s="6" r="C29">
        <v>315000000</v>
      </c>
      <c t="n" s="6" r="E29">
        <v>0</v>
      </c>
    </row>
    <row spans="1:9" r="30">
      <c t="s" s="4" r="A30">
        <v>699</v>
      </c>
    </row>
    <row spans="1:9" r="31">
      <c t="s" s="3" r="A31">
        <v>685</v>
      </c>
    </row>
    <row spans="1:9" r="32">
      <c t="s" s="4" r="A32">
        <v>688</v>
      </c>
      <c t="n" s="6" r="C32">
        <v>57500000</v>
      </c>
      <c t="n" s="6" r="E32">
        <v>78200000</v>
      </c>
    </row>
    <row spans="1:9" r="33">
      <c t="s" s="4" r="A33">
        <v>692</v>
      </c>
      <c t="n" s="6" r="C33">
        <v>57500000</v>
      </c>
      <c t="n" s="6" r="E33">
        <v>78200000</v>
      </c>
    </row>
    <row spans="1:9" r="34">
      <c t="s" s="4" r="A34">
        <v>700</v>
      </c>
    </row>
    <row spans="1:9" r="35">
      <c t="s" s="3" r="A35">
        <v>685</v>
      </c>
    </row>
    <row spans="1:9" r="36">
      <c t="s" s="4" r="A36">
        <v>418</v>
      </c>
      <c t="n" s="6" r="C36">
        <v>224300000</v>
      </c>
      <c t="n" s="6" r="E36">
        <v>258400000</v>
      </c>
    </row>
    <row spans="1:9" r="37">
      <c t="s" s="4" r="A37">
        <v>688</v>
      </c>
      <c t="n" s="6" r="C37">
        <v>139000000</v>
      </c>
      <c t="n" s="6" r="E37">
        <v>158800000</v>
      </c>
    </row>
    <row spans="1:9" r="38">
      <c t="s" s="4" r="A38">
        <v>692</v>
      </c>
      <c t="n" s="6" r="C38">
        <v>139000000</v>
      </c>
      <c t="n" s="6" r="E38">
        <v>158800000</v>
      </c>
    </row>
    <row spans="1:9" r="39">
      <c t="s" s="4" r="A39">
        <v>701</v>
      </c>
    </row>
    <row spans="1:9" r="40">
      <c t="s" s="3" r="A40">
        <v>685</v>
      </c>
    </row>
    <row spans="1:9" r="41">
      <c t="s" s="4" r="A41">
        <v>688</v>
      </c>
      <c t="n" s="6" r="C41">
        <v>109500000</v>
      </c>
      <c t="n" s="6" r="E41">
        <v>109500000</v>
      </c>
    </row>
    <row spans="1:9" r="42">
      <c t="s" s="4" r="A42">
        <v>692</v>
      </c>
      <c t="n" s="6" r="C42">
        <v>109500000</v>
      </c>
      <c t="n" s="6" r="E42">
        <v>109500000</v>
      </c>
    </row>
    <row spans="1:9" r="43">
      <c t="s" s="4" r="A43">
        <v>702</v>
      </c>
    </row>
    <row spans="1:9" r="44">
      <c t="s" s="3" r="A44">
        <v>685</v>
      </c>
    </row>
    <row spans="1:9" r="45">
      <c t="s" s="4" r="A45">
        <v>520</v>
      </c>
      <c t="n" s="6" r="C45">
        <v>100000000</v>
      </c>
      <c t="n" s="10" r="F45">
        <v>100000000</v>
      </c>
    </row>
    <row spans="1:9" r="46">
      <c t="s" s="4" r="A46">
        <v>703</v>
      </c>
    </row>
    <row spans="1:9" r="47">
      <c t="s" s="3" r="A47">
        <v>685</v>
      </c>
    </row>
    <row spans="1:9" r="48">
      <c t="s" s="4" r="A48">
        <v>520</v>
      </c>
      <c t="n" s="6" r="C48">
        <v>1450000000</v>
      </c>
      <c t="n" s="6" r="E48">
        <v>1450000000</v>
      </c>
      <c t="n" s="10" r="I48">
        <v>1450000000</v>
      </c>
    </row>
    <row spans="1:9" r="49">
      <c t="s" s="4" r="A49">
        <v>704</v>
      </c>
    </row>
    <row spans="1:9" r="50">
      <c t="s" s="3" r="A50">
        <v>685</v>
      </c>
    </row>
    <row spans="1:9" r="51">
      <c t="s" s="4" r="A51">
        <v>520</v>
      </c>
      <c t="n" s="10" r="D51">
        <v>100000000</v>
      </c>
    </row>
    <row spans="1:9" r="52">
      <c t="s" s="4" r="A52">
        <v>705</v>
      </c>
    </row>
    <row spans="1:9" r="53">
      <c t="s" s="3" r="A53">
        <v>685</v>
      </c>
    </row>
    <row spans="1:9" r="54">
      <c t="s" s="4" r="A54">
        <v>520</v>
      </c>
      <c t="n" s="6" r="C54">
        <v>1200000000</v>
      </c>
      <c t="n" s="6" r="E54">
        <v>1200000000</v>
      </c>
    </row>
    <row spans="1:9" r="55">
      <c t="s" s="4" r="A55">
        <v>706</v>
      </c>
    </row>
    <row spans="1:9" r="56">
      <c t="s" s="3" r="A56">
        <v>685</v>
      </c>
    </row>
    <row spans="1:9" r="57">
      <c t="s" s="4" r="A57">
        <v>520</v>
      </c>
      <c t="n" s="6" r="C57">
        <v>440000000</v>
      </c>
      <c t="n" s="6" r="E57">
        <v>440000000</v>
      </c>
    </row>
    <row spans="1:9" r="58">
      <c t="s" s="4" r="A58">
        <v>707</v>
      </c>
    </row>
    <row spans="1:9" r="59">
      <c t="s" s="3" r="A59">
        <v>685</v>
      </c>
    </row>
    <row spans="1:9" r="60">
      <c t="s" s="4" r="A60">
        <v>689</v>
      </c>
      <c t="s" s="4" r="B60">
        <v>145</v>
      </c>
      <c t="n" s="6" r="C60">
        <v>-354700000</v>
      </c>
      <c t="n" s="6" r="E60">
        <v>-250000000</v>
      </c>
    </row>
    <row spans="1:9" r="61">
      <c t="s" s="4" r="A61">
        <v>708</v>
      </c>
    </row>
    <row spans="1:9" r="62">
      <c t="s" s="3" r="A62">
        <v>685</v>
      </c>
    </row>
    <row spans="1:9" r="63">
      <c t="s" s="4" r="A63">
        <v>688</v>
      </c>
      <c t="n" s="6" r="C63">
        <v>109500000</v>
      </c>
      <c t="n" s="6" r="E63">
        <v>109500000</v>
      </c>
    </row>
    <row spans="1:9" r="64">
      <c t="s" s="4" r="A64">
        <v>692</v>
      </c>
      <c t="n" s="6" r="C64">
        <v>109500000</v>
      </c>
      <c t="n" s="6" r="E64">
        <v>109500000</v>
      </c>
    </row>
    <row spans="1:9" r="65">
      <c t="s" s="4" r="A65">
        <v>709</v>
      </c>
    </row>
    <row spans="1:9" r="66">
      <c t="s" s="3" r="A66">
        <v>685</v>
      </c>
    </row>
    <row spans="1:9" r="67">
      <c t="s" s="4" r="A67">
        <v>688</v>
      </c>
      <c t="s" s="4" r="B67">
        <v>710</v>
      </c>
      <c t="n" s="6" r="C67">
        <v>0</v>
      </c>
      <c t="n" s="6" r="E67">
        <v>0</v>
      </c>
    </row>
    <row spans="1:9" r="68">
      <c t="s" s="4" r="A68">
        <v>692</v>
      </c>
      <c t="s" s="4" r="B68">
        <v>710</v>
      </c>
      <c t="n" s="6" r="C68">
        <v>0</v>
      </c>
      <c t="n" s="6" r="E68">
        <v>0</v>
      </c>
    </row>
    <row spans="1:9" r="69">
      <c t="s" s="4" r="A69">
        <v>711</v>
      </c>
    </row>
    <row spans="1:9" r="70">
      <c t="s" s="3" r="A70">
        <v>685</v>
      </c>
    </row>
    <row spans="1:9" r="71">
      <c t="s" s="4" r="A71">
        <v>688</v>
      </c>
      <c t="s" s="4" r="B71">
        <v>712</v>
      </c>
      <c t="n" s="6" r="C71">
        <v>0</v>
      </c>
      <c t="n" s="6" r="E71">
        <v>0</v>
      </c>
    </row>
    <row spans="1:9" r="72">
      <c t="s" s="4" r="A72">
        <v>692</v>
      </c>
      <c t="s" s="4" r="B72">
        <v>712</v>
      </c>
      <c t="n" s="6" r="C72">
        <v>0</v>
      </c>
      <c t="n" s="6" r="E72">
        <v>0</v>
      </c>
    </row>
    <row spans="1:9" r="73">
      <c t="s" s="4" r="A73">
        <v>713</v>
      </c>
    </row>
    <row spans="1:9" r="74">
      <c t="s" s="3" r="A74">
        <v>685</v>
      </c>
    </row>
    <row spans="1:9" r="75">
      <c t="s" s="4" r="A75">
        <v>688</v>
      </c>
      <c t="n" s="10" r="G75">
        <v>109500000</v>
      </c>
      <c t="n" s="10" r="H75">
        <v>109500000</v>
      </c>
    </row>
    <row spans="1:9" r="76">
      <c t="s" s="4" r="A76">
        <v>692</v>
      </c>
      <c t="n" s="6" r="G76">
        <v>109500000</v>
      </c>
      <c t="n" s="10" r="H76">
        <v>109500000</v>
      </c>
    </row>
    <row spans="1:9" r="77">
      <c t="s" s="4" r="A77">
        <v>533</v>
      </c>
      <c t="n" s="10" r="C77">
        <v>109500000</v>
      </c>
      <c t="n" s="10" r="E77">
        <v>109500000</v>
      </c>
      <c t="n" s="10" r="G77">
        <v>109500000</v>
      </c>
    </row>
    <row spans="1:9" r="78">
      <c t="n" r="A78"/>
    </row>
    <row spans="1:9" r="79">
      <c t="s" s="4" r="A79">
        <v>145</v>
      </c>
      <c t="s" s="4" r="B79">
        <v>714</v>
      </c>
    </row>
    <row spans="1:9" r="80">
      <c t="s" s="4" r="A80">
        <v>710</v>
      </c>
      <c t="s" s="4" r="B80">
        <v>715</v>
      </c>
    </row>
    <row spans="1:9" r="81">
      <c t="s" s="4" r="A81">
        <v>712</v>
      </c>
      <c t="s" s="4" r="B81">
        <v>716</v>
      </c>
    </row>
  </sheetData>
  <mergeCells count="5">
    <mergeCell ref="A1:B1"/>
    <mergeCell ref="A78:H78"/>
    <mergeCell ref="B79:H79"/>
    <mergeCell ref="B80:H80"/>
    <mergeCell ref="B81:H8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717</v>
      </c>
      <c t="s" s="2" r="B1">
        <v>29</v>
      </c>
      <c t="s" s="2" r="C1">
        <v>30</v>
      </c>
    </row>
    <row spans="1:3" r="2">
      <c t="s" s="3" r="A2">
        <v>213</v>
      </c>
    </row>
    <row spans="1:3" r="3">
      <c t="n" s="6" r="A3">
        <v>2016</v>
      </c>
      <c t="n" s="7" r="B3">
        <v>251.1</v>
      </c>
    </row>
    <row spans="1:3" r="4">
      <c t="n" s="6" r="A4">
        <v>2017</v>
      </c>
      <c t="n" s="8" r="B4">
        <v>240.8</v>
      </c>
    </row>
    <row spans="1:3" r="5">
      <c t="n" s="6" r="A5">
        <v>2018</v>
      </c>
      <c t="n" s="8" r="B5">
        <v>598.8</v>
      </c>
    </row>
    <row spans="1:3" r="6">
      <c t="n" s="6" r="A6">
        <v>2019</v>
      </c>
      <c t="n" s="6" r="B6">
        <v>29</v>
      </c>
    </row>
    <row spans="1:3" r="7">
      <c t="n" s="6" r="A7">
        <v>2020</v>
      </c>
      <c t="n" s="6" r="B7">
        <v>29</v>
      </c>
    </row>
    <row spans="1:3" r="8">
      <c t="s" s="4" r="A8">
        <v>718</v>
      </c>
      <c t="n" s="8" r="B8">
        <v>2749.6</v>
      </c>
    </row>
    <row spans="1:3" r="9">
      <c t="s" s="4" r="A9">
        <v>691</v>
      </c>
      <c t="n" s="7" r="B9">
        <v>3898.3</v>
      </c>
      <c t="n" s="7" r="C9">
        <v>3650.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719</v>
      </c>
      <c t="s" s="2" r="B1">
        <v>29</v>
      </c>
      <c t="s" s="2" r="C1">
        <v>30</v>
      </c>
    </row>
    <row spans="1:3" r="2">
      <c t="s" s="3" r="A2">
        <v>213</v>
      </c>
    </row>
    <row spans="1:3" r="3">
      <c t="s" s="4" r="A3">
        <v>720</v>
      </c>
      <c t="n" s="7" r="B3">
        <v>105.3</v>
      </c>
      <c t="n" s="7" r="C3">
        <v>76.5</v>
      </c>
    </row>
    <row spans="1:3" r="4">
      <c t="s" s="4" r="A4">
        <v>721</v>
      </c>
      <c t="n" s="8" r="B4">
        <v>-11.5</v>
      </c>
      <c t="n" s="8" r="C4">
        <v>-7.6</v>
      </c>
    </row>
    <row spans="1:3" r="5">
      <c t="s" s="4" r="A5">
        <v>722</v>
      </c>
      <c t="n" s="8" r="B5">
        <v>93.8</v>
      </c>
      <c t="n" s="8" r="C5">
        <v>68.90000000000001</v>
      </c>
    </row>
    <row spans="1:3" r="6">
      <c t="s" s="4" r="A6">
        <v>723</v>
      </c>
      <c t="n" s="6" r="B6">
        <v>3487</v>
      </c>
      <c t="n" s="8" r="C6">
        <v>3227.4</v>
      </c>
    </row>
    <row spans="1:3" r="7">
      <c t="s" s="4" r="A7">
        <v>724</v>
      </c>
      <c t="n" s="8" r="B7">
        <v>-46.6</v>
      </c>
      <c t="n" s="8" r="C7">
        <v>-70.8</v>
      </c>
    </row>
    <row spans="1:3" r="8">
      <c t="s" s="4" r="A8">
        <v>725</v>
      </c>
      <c t="n" s="8" r="B8">
        <v>3440.4</v>
      </c>
      <c t="n" s="8" r="C8">
        <v>3156.6</v>
      </c>
    </row>
    <row spans="1:3" r="9">
      <c t="s" s="4" r="A9">
        <v>726</v>
      </c>
      <c t="n" s="8" r="B9">
        <v>3592.3</v>
      </c>
      <c t="n" s="8" r="C9">
        <v>3303.9</v>
      </c>
    </row>
    <row spans="1:3" r="10">
      <c t="s" s="4" r="A10">
        <v>727</v>
      </c>
      <c t="n" s="8" r="B10">
        <v>-58.1</v>
      </c>
      <c t="n" s="8" r="C10">
        <v>-78.40000000000001</v>
      </c>
    </row>
    <row spans="1:3" r="11">
      <c t="s" s="4" r="A11">
        <v>728</v>
      </c>
      <c t="n" s="7" r="B11">
        <v>3534.2</v>
      </c>
      <c t="n" s="7" r="C11">
        <v>3225.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s>
  <sheetData>
    <row spans="1:8" r="1">
      <c t="s" s="1" r="A1">
        <v>729</v>
      </c>
      <c t="s" s="2" r="B1">
        <v>730</v>
      </c>
      <c t="s" s="2" r="C1">
        <v>731</v>
      </c>
      <c t="s" s="2" r="D1">
        <v>732</v>
      </c>
      <c t="s" s="2" r="E1">
        <v>361</v>
      </c>
      <c t="s" s="2" r="F1">
        <v>733</v>
      </c>
      <c t="s" s="2" r="G1">
        <v>734</v>
      </c>
      <c t="s" s="2" r="H1">
        <v>735</v>
      </c>
    </row>
    <row spans="1:8" r="2">
      <c t="s" s="4" r="A2">
        <v>736</v>
      </c>
    </row>
    <row spans="1:8" r="3">
      <c t="s" s="3" r="A3">
        <v>685</v>
      </c>
    </row>
    <row spans="1:8" r="4">
      <c t="s" s="4" r="A4">
        <v>737</v>
      </c>
      <c t="s" s="4" r="D4">
        <v>738</v>
      </c>
    </row>
    <row spans="1:8" r="5">
      <c t="s" s="4" r="A5">
        <v>739</v>
      </c>
      <c t="s" s="4" r="B5">
        <v>740</v>
      </c>
    </row>
    <row spans="1:8" r="6">
      <c t="s" s="4" r="A6">
        <v>741</v>
      </c>
    </row>
    <row spans="1:8" r="7">
      <c t="s" s="3" r="A7">
        <v>685</v>
      </c>
    </row>
    <row spans="1:8" r="8">
      <c t="s" s="4" r="A8">
        <v>742</v>
      </c>
      <c t="s" s="4" r="B8">
        <v>743</v>
      </c>
    </row>
    <row spans="1:8" r="9">
      <c t="s" s="4" r="A9">
        <v>744</v>
      </c>
    </row>
    <row spans="1:8" r="10">
      <c t="s" s="3" r="A10">
        <v>685</v>
      </c>
    </row>
    <row spans="1:8" r="11">
      <c t="s" s="4" r="A11">
        <v>737</v>
      </c>
      <c t="s" s="4" r="D11">
        <v>745</v>
      </c>
    </row>
    <row spans="1:8" r="12">
      <c t="s" s="4" r="A12">
        <v>742</v>
      </c>
      <c t="s" s="4" r="B12">
        <v>740</v>
      </c>
    </row>
    <row spans="1:8" r="13">
      <c t="s" s="4" r="A13">
        <v>746</v>
      </c>
    </row>
    <row spans="1:8" r="14">
      <c t="s" s="3" r="A14">
        <v>685</v>
      </c>
    </row>
    <row spans="1:8" r="15">
      <c t="s" s="4" r="A15">
        <v>742</v>
      </c>
      <c t="s" s="4" r="C15">
        <v>606</v>
      </c>
    </row>
    <row spans="1:8" r="16">
      <c t="s" s="4" r="A16">
        <v>747</v>
      </c>
      <c t="s" s="4" r="C16">
        <v>748</v>
      </c>
    </row>
    <row spans="1:8" r="17">
      <c t="s" s="4" r="A17">
        <v>749</v>
      </c>
    </row>
    <row spans="1:8" r="18">
      <c t="s" s="3" r="A18">
        <v>685</v>
      </c>
    </row>
    <row spans="1:8" r="19">
      <c t="s" s="4" r="A19">
        <v>750</v>
      </c>
      <c t="n" s="10" r="B19">
        <v>426300000</v>
      </c>
    </row>
    <row spans="1:8" r="20">
      <c t="s" s="4" r="A20">
        <v>751</v>
      </c>
    </row>
    <row spans="1:8" r="21">
      <c t="s" s="3" r="A21">
        <v>685</v>
      </c>
    </row>
    <row spans="1:8" r="22">
      <c t="s" s="4" r="A22">
        <v>752</v>
      </c>
      <c t="s" s="4" r="D22">
        <v>753</v>
      </c>
    </row>
    <row spans="1:8" r="23">
      <c t="s" s="4" r="A23">
        <v>754</v>
      </c>
    </row>
    <row spans="1:8" r="24">
      <c t="s" s="3" r="A24">
        <v>685</v>
      </c>
    </row>
    <row spans="1:8" r="25">
      <c t="s" s="4" r="A25">
        <v>755</v>
      </c>
      <c t="n" s="6" r="B25">
        <v>6</v>
      </c>
    </row>
    <row spans="1:8" r="26">
      <c t="s" s="4" r="A26">
        <v>756</v>
      </c>
      <c t="n" s="10" r="D26">
        <v>3800000000</v>
      </c>
    </row>
    <row spans="1:8" r="27">
      <c t="s" s="4" r="A27">
        <v>702</v>
      </c>
    </row>
    <row spans="1:8" r="28">
      <c t="s" s="3" r="A28">
        <v>685</v>
      </c>
    </row>
    <row spans="1:8" r="29">
      <c t="s" s="4" r="A29">
        <v>520</v>
      </c>
      <c t="n" s="6" r="D29">
        <v>100000000</v>
      </c>
      <c t="n" s="10" r="H29">
        <v>100000000</v>
      </c>
    </row>
    <row spans="1:8" r="30">
      <c t="s" s="4" r="A30">
        <v>750</v>
      </c>
      <c t="n" s="6" r="D30">
        <v>50000000</v>
      </c>
    </row>
    <row spans="1:8" r="31">
      <c t="s" s="4" r="A31">
        <v>747</v>
      </c>
      <c t="s" s="4" r="B31">
        <v>743</v>
      </c>
    </row>
    <row spans="1:8" r="32">
      <c t="s" s="4" r="A32">
        <v>757</v>
      </c>
      <c t="n" s="6" r="D32">
        <v>50000000</v>
      </c>
    </row>
    <row spans="1:8" r="33">
      <c t="s" s="4" r="A33">
        <v>758</v>
      </c>
    </row>
    <row spans="1:8" r="34">
      <c t="s" s="3" r="A34">
        <v>685</v>
      </c>
    </row>
    <row spans="1:8" r="35">
      <c t="s" s="4" r="A35">
        <v>742</v>
      </c>
      <c t="s" s="4" r="B35">
        <v>759</v>
      </c>
    </row>
    <row spans="1:8" r="36">
      <c t="s" s="4" r="A36">
        <v>760</v>
      </c>
    </row>
    <row spans="1:8" r="37">
      <c t="s" s="3" r="A37">
        <v>685</v>
      </c>
    </row>
    <row spans="1:8" r="38">
      <c t="s" s="4" r="A38">
        <v>742</v>
      </c>
      <c t="s" s="4" r="B38">
        <v>761</v>
      </c>
    </row>
    <row spans="1:8" r="39">
      <c t="s" s="4" r="A39">
        <v>703</v>
      </c>
    </row>
    <row spans="1:8" r="40">
      <c t="s" s="3" r="A40">
        <v>685</v>
      </c>
    </row>
    <row spans="1:8" r="41">
      <c t="s" s="4" r="A41">
        <v>520</v>
      </c>
      <c t="n" s="10" r="C41">
        <v>1450000000</v>
      </c>
      <c t="n" s="6" r="D41">
        <v>1450000000</v>
      </c>
      <c t="n" s="10" r="E41">
        <v>1450000000</v>
      </c>
    </row>
    <row spans="1:8" r="42">
      <c t="s" s="4" r="A42">
        <v>750</v>
      </c>
      <c t="n" s="10" r="F42">
        <v>433000000</v>
      </c>
      <c t="n" s="10" r="G42">
        <v>443000000</v>
      </c>
    </row>
    <row spans="1:8" r="43">
      <c t="s" s="4" r="A43">
        <v>756</v>
      </c>
      <c t="n" s="10" r="D43">
        <v>734800000</v>
      </c>
    </row>
    <row spans="1:8" r="44">
      <c t="s" s="4" r="A44">
        <v>737</v>
      </c>
      <c t="s" s="4" r="D44">
        <v>738</v>
      </c>
    </row>
    <row spans="1:8" r="45">
      <c t="s" s="4" r="A45">
        <v>762</v>
      </c>
    </row>
    <row spans="1:8" r="46">
      <c t="s" s="3" r="A46">
        <v>685</v>
      </c>
    </row>
    <row spans="1:8" r="47">
      <c t="s" s="4" r="A47">
        <v>520</v>
      </c>
      <c t="n" s="10" r="H47">
        <v>1800000000</v>
      </c>
    </row>
    <row spans="1:8" r="48">
      <c t="s" s="4" r="A48">
        <v>737</v>
      </c>
      <c t="s" s="4" r="D48">
        <v>763</v>
      </c>
    </row>
    <row spans="1:8" r="49">
      <c t="s" s="4" r="A49">
        <v>764</v>
      </c>
      <c t="s" s="4" r="D49">
        <v>378</v>
      </c>
    </row>
    <row spans="1:8" r="50">
      <c t="s" s="4" r="A50">
        <v>765</v>
      </c>
      <c t="s" s="4" r="D50">
        <v>740</v>
      </c>
    </row>
    <row spans="1:8" r="51">
      <c t="s" s="4" r="A51">
        <v>766</v>
      </c>
    </row>
    <row spans="1:8" r="52">
      <c t="s" s="3" r="A52">
        <v>685</v>
      </c>
    </row>
    <row spans="1:8" r="53">
      <c t="s" s="4" r="A53">
        <v>742</v>
      </c>
      <c t="s" s="4" r="B53">
        <v>767</v>
      </c>
    </row>
    <row spans="1:8" r="54">
      <c t="s" s="4" r="A54">
        <v>768</v>
      </c>
    </row>
    <row spans="1:8" r="55">
      <c t="s" s="3" r="A55">
        <v>685</v>
      </c>
    </row>
    <row spans="1:8" r="56">
      <c t="s" s="4" r="A56">
        <v>742</v>
      </c>
      <c t="s" s="4" r="B56">
        <v>767</v>
      </c>
    </row>
    <row spans="1:8" r="57">
      <c t="s" s="4" r="A57">
        <v>769</v>
      </c>
    </row>
    <row spans="1:8" r="58">
      <c t="s" s="3" r="A58">
        <v>685</v>
      </c>
    </row>
    <row spans="1:8" r="59">
      <c t="s" s="4" r="A59">
        <v>742</v>
      </c>
      <c t="s" s="4" r="B59">
        <v>770</v>
      </c>
    </row>
    <row spans="1:8" r="60">
      <c t="s" s="4" r="A60">
        <v>771</v>
      </c>
    </row>
    <row spans="1:8" r="61">
      <c t="s" s="3" r="A61">
        <v>685</v>
      </c>
    </row>
    <row spans="1:8" r="62">
      <c t="s" s="4" r="A62">
        <v>520</v>
      </c>
      <c t="n" s="10" r="B62">
        <v>1100000000</v>
      </c>
    </row>
    <row spans="1:8" r="63">
      <c t="s" s="4" r="A63">
        <v>772</v>
      </c>
    </row>
    <row spans="1:8" r="64">
      <c t="s" s="3" r="A64">
        <v>685</v>
      </c>
    </row>
    <row spans="1:8" r="65">
      <c t="s" s="4" r="A65">
        <v>750</v>
      </c>
      <c t="n" s="10" r="D65">
        <v>2894700000</v>
      </c>
    </row>
    <row spans="1:8" r="66">
      <c t="s" s="4" r="A66">
        <v>773</v>
      </c>
      <c t="s" s="4" r="B66">
        <v>774</v>
      </c>
    </row>
    <row spans="1:8" r="67">
      <c t="s" s="4" r="A67">
        <v>775</v>
      </c>
    </row>
    <row spans="1:8" r="68">
      <c t="s" s="3" r="A68">
        <v>685</v>
      </c>
    </row>
    <row spans="1:8" r="69">
      <c t="s" s="4" r="A69">
        <v>752</v>
      </c>
      <c t="s" s="4" r="D69">
        <v>77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4"/>
    <col customWidth="1" max="9" min="9" width="14"/>
  </cols>
  <sheetData>
    <row spans="1:9" r="1">
      <c t="s" s="1" r="A1">
        <v>777</v>
      </c>
      <c t="s" s="2" r="B1">
        <v>684</v>
      </c>
      <c t="s" s="2" r="C1">
        <v>29</v>
      </c>
      <c t="s" s="2" r="D1">
        <v>778</v>
      </c>
      <c t="s" s="2" r="E1">
        <v>779</v>
      </c>
      <c t="s" s="2" r="F1">
        <v>30</v>
      </c>
      <c t="s" s="2" r="G1">
        <v>362</v>
      </c>
      <c t="s" s="2" r="H1">
        <v>780</v>
      </c>
      <c t="s" s="2" r="I1">
        <v>781</v>
      </c>
    </row>
    <row spans="1:9" r="2">
      <c t="s" s="3" r="A2">
        <v>685</v>
      </c>
    </row>
    <row spans="1:9" r="3">
      <c t="s" s="4" r="A3">
        <v>782</v>
      </c>
      <c t="n" s="10" r="C3">
        <v>3592300000</v>
      </c>
      <c t="n" s="10" r="F3">
        <v>3303900000</v>
      </c>
    </row>
    <row spans="1:9" r="4">
      <c t="s" s="4" r="A4">
        <v>695</v>
      </c>
    </row>
    <row spans="1:9" r="5">
      <c t="s" s="3" r="A5">
        <v>685</v>
      </c>
    </row>
    <row spans="1:9" r="6">
      <c t="s" s="4" r="A6">
        <v>782</v>
      </c>
      <c t="n" s="10" r="C6">
        <v>775600000</v>
      </c>
    </row>
    <row spans="1:9" r="7">
      <c t="s" s="4" r="A7">
        <v>746</v>
      </c>
    </row>
    <row spans="1:9" r="8">
      <c t="s" s="3" r="A8">
        <v>685</v>
      </c>
    </row>
    <row spans="1:9" r="9">
      <c t="s" s="4" r="A9">
        <v>742</v>
      </c>
      <c t="s" s="4" r="B9">
        <v>606</v>
      </c>
    </row>
    <row spans="1:9" r="10">
      <c t="s" s="4" r="A10">
        <v>783</v>
      </c>
      <c t="s" s="4" r="B10">
        <v>748</v>
      </c>
    </row>
    <row spans="1:9" r="11">
      <c t="s" s="4" r="A11">
        <v>784</v>
      </c>
    </row>
    <row spans="1:9" r="12">
      <c t="s" s="3" r="A12">
        <v>685</v>
      </c>
    </row>
    <row spans="1:9" r="13">
      <c t="s" s="4" r="A13">
        <v>785</v>
      </c>
      <c t="s" s="4" r="C13">
        <v>786</v>
      </c>
    </row>
    <row spans="1:9" r="14">
      <c t="s" s="4" r="A14">
        <v>787</v>
      </c>
    </row>
    <row spans="1:9" r="15">
      <c t="s" s="3" r="A15">
        <v>685</v>
      </c>
    </row>
    <row spans="1:9" r="16">
      <c t="s" s="4" r="A16">
        <v>782</v>
      </c>
      <c t="n" s="10" r="C16">
        <v>382600000</v>
      </c>
      <c t="n" s="6" r="F16">
        <v>422900000</v>
      </c>
    </row>
    <row spans="1:9" r="17">
      <c t="s" s="4" r="A17">
        <v>754</v>
      </c>
    </row>
    <row spans="1:9" r="18">
      <c t="s" s="3" r="A18">
        <v>685</v>
      </c>
    </row>
    <row spans="1:9" r="19">
      <c t="s" s="4" r="A19">
        <v>756</v>
      </c>
      <c t="n" s="6" r="C19">
        <v>3800000000</v>
      </c>
    </row>
    <row spans="1:9" r="20">
      <c t="s" s="4" r="A20">
        <v>703</v>
      </c>
    </row>
    <row spans="1:9" r="21">
      <c t="s" s="3" r="A21">
        <v>685</v>
      </c>
    </row>
    <row spans="1:9" r="22">
      <c t="s" s="4" r="A22">
        <v>750</v>
      </c>
      <c t="n" s="10" r="G22">
        <v>433000000</v>
      </c>
      <c t="n" s="10" r="I22">
        <v>443000000</v>
      </c>
    </row>
    <row spans="1:9" r="23">
      <c t="s" s="4" r="A23">
        <v>520</v>
      </c>
      <c t="n" s="10" r="B23">
        <v>1450000000</v>
      </c>
      <c t="n" s="10" r="C23">
        <v>1450000000</v>
      </c>
      <c t="n" s="10" r="F23">
        <v>1450000000</v>
      </c>
    </row>
    <row spans="1:9" r="24">
      <c t="s" s="4" r="A24">
        <v>737</v>
      </c>
      <c t="s" s="4" r="C24">
        <v>738</v>
      </c>
    </row>
    <row spans="1:9" r="25">
      <c t="s" s="4" r="A25">
        <v>492</v>
      </c>
      <c t="n" s="10" r="H25">
        <v>86000000</v>
      </c>
    </row>
    <row spans="1:9" r="26">
      <c t="s" s="4" r="A26">
        <v>788</v>
      </c>
      <c t="s" s="4" r="B26">
        <v>415</v>
      </c>
    </row>
    <row spans="1:9" r="27">
      <c t="s" s="4" r="A27">
        <v>756</v>
      </c>
      <c t="n" s="10" r="C27">
        <v>734800000</v>
      </c>
    </row>
    <row spans="1:9" r="28">
      <c t="s" s="4" r="A28">
        <v>789</v>
      </c>
      <c t="n" s="7" r="G28">
        <v>307.4</v>
      </c>
    </row>
    <row spans="1:9" r="29">
      <c t="s" s="4" r="A29">
        <v>790</v>
      </c>
    </row>
    <row spans="1:9" r="30">
      <c t="s" s="3" r="A30">
        <v>685</v>
      </c>
    </row>
    <row spans="1:9" r="31">
      <c t="s" s="4" r="A31">
        <v>742</v>
      </c>
      <c t="s" s="4" r="B31">
        <v>791</v>
      </c>
    </row>
    <row spans="1:9" r="32">
      <c t="s" s="4" r="A32">
        <v>792</v>
      </c>
    </row>
    <row spans="1:9" r="33">
      <c t="s" s="3" r="A33">
        <v>685</v>
      </c>
    </row>
    <row spans="1:9" r="34">
      <c t="s" s="4" r="A34">
        <v>742</v>
      </c>
      <c t="s" s="4" r="B34">
        <v>770</v>
      </c>
    </row>
    <row spans="1:9" r="35">
      <c t="s" s="4" r="A35">
        <v>793</v>
      </c>
    </row>
    <row spans="1:9" r="36">
      <c t="s" s="3" r="A36">
        <v>685</v>
      </c>
    </row>
    <row spans="1:9" r="37">
      <c t="s" s="4" r="A37">
        <v>785</v>
      </c>
      <c t="s" s="4" r="C37">
        <v>794</v>
      </c>
    </row>
    <row spans="1:9" r="38">
      <c t="s" s="4" r="A38">
        <v>795</v>
      </c>
    </row>
    <row spans="1:9" r="39">
      <c t="s" s="3" r="A39">
        <v>685</v>
      </c>
    </row>
    <row spans="1:9" r="40">
      <c t="s" s="4" r="A40">
        <v>520</v>
      </c>
      <c t="n" s="10" r="D40">
        <v>1450000000</v>
      </c>
    </row>
    <row spans="1:9" r="41">
      <c t="s" s="4" r="A41">
        <v>796</v>
      </c>
    </row>
    <row spans="1:9" r="42">
      <c t="s" s="3" r="A42">
        <v>685</v>
      </c>
    </row>
    <row spans="1:9" r="43">
      <c t="s" s="4" r="A43">
        <v>785</v>
      </c>
      <c t="s" s="4" r="E43">
        <v>7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9</v>
      </c>
    </row>
    <row spans="1:2" r="3">
      <c t="s" s="3" r="A3">
        <v>184</v>
      </c>
    </row>
    <row spans="1:2" r="4">
      <c t="s" s="4" r="A4">
        <v>183</v>
      </c>
      <c t="s" s="4" r="B4">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98</v>
      </c>
      <c t="s" s="2" r="B1">
        <v>349</v>
      </c>
      <c t="s" s="2" r="C1">
        <v>29</v>
      </c>
      <c t="s" s="2" r="D1">
        <v>30</v>
      </c>
    </row>
    <row spans="1:4" r="2">
      <c t="s" s="3" r="A2">
        <v>685</v>
      </c>
    </row>
    <row spans="1:4" r="3">
      <c t="s" s="4" r="A3">
        <v>799</v>
      </c>
      <c t="n" s="10" r="C3">
        <v>306000000</v>
      </c>
      <c t="n" s="10" r="D3">
        <v>346500000</v>
      </c>
    </row>
    <row spans="1:4" r="4">
      <c t="s" s="4" r="A4">
        <v>697</v>
      </c>
    </row>
    <row spans="1:4" r="5">
      <c t="s" s="3" r="A5">
        <v>685</v>
      </c>
    </row>
    <row spans="1:4" r="6">
      <c t="s" s="4" r="A6">
        <v>520</v>
      </c>
      <c t="n" s="10" r="B6">
        <v>420000000</v>
      </c>
      <c t="n" s="6" r="C6">
        <v>420000000</v>
      </c>
    </row>
    <row spans="1:4" r="7">
      <c t="s" s="4" r="A7">
        <v>800</v>
      </c>
      <c t="s" s="4" r="B7">
        <v>801</v>
      </c>
    </row>
    <row spans="1:4" r="8">
      <c t="s" s="4" r="A8">
        <v>802</v>
      </c>
      <c t="n" s="10" r="B8">
        <v>3000000</v>
      </c>
    </row>
    <row spans="1:4" r="9">
      <c t="s" s="4" r="A9">
        <v>492</v>
      </c>
      <c t="n" s="6" r="B9">
        <v>143000000</v>
      </c>
    </row>
    <row spans="1:4" r="10">
      <c t="s" s="4" r="A10">
        <v>750</v>
      </c>
      <c t="n" s="10" r="B10">
        <v>336000000</v>
      </c>
      <c t="n" s="6" r="C10">
        <v>315000000</v>
      </c>
    </row>
    <row spans="1:4" r="11">
      <c t="s" s="4" r="A11">
        <v>803</v>
      </c>
    </row>
    <row spans="1:4" r="12">
      <c t="s" s="3" r="A12">
        <v>685</v>
      </c>
    </row>
    <row spans="1:4" r="13">
      <c t="s" s="4" r="A13">
        <v>742</v>
      </c>
      <c t="s" s="4" r="B13">
        <v>761</v>
      </c>
    </row>
    <row spans="1:4" r="14">
      <c t="s" s="4" r="A14">
        <v>804</v>
      </c>
    </row>
    <row spans="1:4" r="15">
      <c t="s" s="3" r="A15">
        <v>685</v>
      </c>
    </row>
    <row spans="1:4" r="16">
      <c t="s" s="4" r="A16">
        <v>520</v>
      </c>
      <c t="n" s="10" r="B16">
        <v>320000000</v>
      </c>
    </row>
    <row spans="1:4" r="17">
      <c t="s" s="4" r="A17">
        <v>704</v>
      </c>
    </row>
    <row spans="1:4" r="18">
      <c t="s" s="3" r="A18">
        <v>685</v>
      </c>
    </row>
    <row spans="1:4" r="19">
      <c t="s" s="4" r="A19">
        <v>520</v>
      </c>
      <c t="n" s="10" r="B19">
        <v>100000000</v>
      </c>
    </row>
    <row spans="1:4" r="20">
      <c t="s" s="4" r="A20">
        <v>283</v>
      </c>
    </row>
    <row spans="1:4" r="21">
      <c t="s" s="3" r="A21">
        <v>685</v>
      </c>
    </row>
    <row spans="1:4" r="22">
      <c t="s" s="4" r="A22">
        <v>805</v>
      </c>
      <c t="n" s="6" r="C22">
        <v>571300000</v>
      </c>
    </row>
    <row spans="1:4" r="23">
      <c t="s" s="4" r="A23">
        <v>806</v>
      </c>
    </row>
    <row spans="1:4" r="24">
      <c t="s" s="3" r="A24">
        <v>685</v>
      </c>
    </row>
    <row spans="1:4" r="25">
      <c t="s" s="4" r="A25">
        <v>799</v>
      </c>
      <c t="n" s="10" r="C25">
        <v>0</v>
      </c>
      <c t="n" s="10" r="D25">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s>
  <sheetData>
    <row spans="1:6" r="1">
      <c t="s" s="1" r="A1">
        <v>807</v>
      </c>
      <c t="s" s="2" r="B1">
        <v>808</v>
      </c>
    </row>
    <row spans="1:6" r="2">
      <c t="s" s="2" r="B2">
        <v>809</v>
      </c>
      <c t="s" s="2" r="C2">
        <v>29</v>
      </c>
      <c t="s" s="2" r="D2">
        <v>810</v>
      </c>
      <c t="s" s="2" r="E2">
        <v>30</v>
      </c>
      <c t="s" s="2" r="F2">
        <v>483</v>
      </c>
    </row>
    <row spans="1:6" r="3">
      <c t="s" s="3" r="A3">
        <v>685</v>
      </c>
    </row>
    <row spans="1:6" r="4">
      <c t="s" s="4" r="A4">
        <v>799</v>
      </c>
      <c t="n" s="10" r="C4">
        <v>306000000</v>
      </c>
      <c t="n" s="10" r="E4">
        <v>346500000</v>
      </c>
    </row>
    <row spans="1:6" r="5">
      <c t="s" s="4" r="A5">
        <v>782</v>
      </c>
      <c t="n" s="6" r="C5">
        <v>3592300000</v>
      </c>
      <c t="n" s="6" r="E5">
        <v>3303900000</v>
      </c>
    </row>
    <row spans="1:6" r="6">
      <c t="s" s="4" r="A6">
        <v>693</v>
      </c>
    </row>
    <row spans="1:6" r="7">
      <c t="s" s="3" r="A7">
        <v>685</v>
      </c>
    </row>
    <row spans="1:6" r="8">
      <c t="s" s="4" r="A8">
        <v>799</v>
      </c>
      <c t="n" s="6" r="C8">
        <v>196500000</v>
      </c>
      <c t="n" s="6" r="E8">
        <v>237000000</v>
      </c>
    </row>
    <row spans="1:6" r="9">
      <c t="s" s="4" r="A9">
        <v>811</v>
      </c>
    </row>
    <row spans="1:6" r="10">
      <c t="s" s="3" r="A10">
        <v>685</v>
      </c>
    </row>
    <row spans="1:6" r="11">
      <c t="s" s="4" r="A11">
        <v>756</v>
      </c>
      <c t="n" s="6" r="C11">
        <v>178400000</v>
      </c>
    </row>
    <row spans="1:6" r="12">
      <c t="s" s="4" r="A12">
        <v>747</v>
      </c>
      <c t="s" s="4" r="B12">
        <v>812</v>
      </c>
    </row>
    <row spans="1:6" r="13">
      <c t="s" s="4" r="A13">
        <v>492</v>
      </c>
      <c t="n" s="6" r="C13">
        <v>69900000</v>
      </c>
      <c t="n" s="10" r="D13">
        <v>20600000</v>
      </c>
    </row>
    <row spans="1:6" r="14">
      <c t="s" s="4" r="A14">
        <v>813</v>
      </c>
      <c t="s" s="4" r="D14">
        <v>761</v>
      </c>
    </row>
    <row spans="1:6" r="15">
      <c t="s" s="4" r="A15">
        <v>814</v>
      </c>
    </row>
    <row spans="1:6" r="16">
      <c t="s" s="3" r="A16">
        <v>685</v>
      </c>
    </row>
    <row spans="1:6" r="17">
      <c t="s" s="4" r="A17">
        <v>799</v>
      </c>
      <c t="n" s="6" r="C17">
        <v>139000000</v>
      </c>
      <c t="n" s="6" r="E17">
        <v>158800000</v>
      </c>
    </row>
    <row spans="1:6" r="18">
      <c t="s" s="4" r="A18">
        <v>782</v>
      </c>
      <c t="n" s="6" r="C18">
        <v>224300000</v>
      </c>
      <c t="n" s="6" r="E18">
        <v>258400000</v>
      </c>
    </row>
    <row spans="1:6" r="19">
      <c t="s" s="4" r="A19">
        <v>519</v>
      </c>
    </row>
    <row spans="1:6" r="20">
      <c t="s" s="3" r="A20">
        <v>685</v>
      </c>
    </row>
    <row spans="1:6" r="21">
      <c t="s" s="4" r="A21">
        <v>533</v>
      </c>
      <c t="n" s="6" r="C21">
        <v>440000000</v>
      </c>
      <c t="n" s="10" r="E21">
        <v>440000000</v>
      </c>
    </row>
    <row spans="1:6" r="22">
      <c t="s" s="4" r="A22">
        <v>815</v>
      </c>
    </row>
    <row spans="1:6" r="23">
      <c t="s" s="3" r="A23">
        <v>685</v>
      </c>
    </row>
    <row spans="1:6" r="24">
      <c t="s" s="4" r="A24">
        <v>756</v>
      </c>
      <c t="n" s="10" r="C24">
        <v>251500000</v>
      </c>
    </row>
    <row spans="1:6" r="25">
      <c t="s" s="4" r="A25">
        <v>816</v>
      </c>
    </row>
    <row spans="1:6" r="26">
      <c t="s" s="3" r="A26">
        <v>685</v>
      </c>
    </row>
    <row spans="1:6" r="27">
      <c t="s" s="4" r="A27">
        <v>799</v>
      </c>
      <c t="n" s="10" r="F27">
        <v>100500000</v>
      </c>
    </row>
    <row spans="1:6" r="28">
      <c t="s" s="4" r="A28">
        <v>817</v>
      </c>
    </row>
    <row spans="1:6" r="29">
      <c t="s" s="3" r="A29">
        <v>685</v>
      </c>
    </row>
    <row spans="1:6" r="30">
      <c t="s" s="4" r="A30">
        <v>799</v>
      </c>
      <c t="n" s="10" r="F30">
        <v>931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18</v>
      </c>
      <c t="s" s="2" r="B1">
        <v>516</v>
      </c>
      <c t="s" s="2" r="C1">
        <v>683</v>
      </c>
      <c t="s" s="2" r="D1">
        <v>29</v>
      </c>
      <c t="s" s="2" r="E1">
        <v>30</v>
      </c>
    </row>
    <row spans="1:5" r="2">
      <c t="s" s="3" r="A2">
        <v>685</v>
      </c>
    </row>
    <row spans="1:5" r="3">
      <c t="s" s="4" r="A3">
        <v>692</v>
      </c>
      <c t="n" s="10" r="D3">
        <v>306</v>
      </c>
      <c t="n" s="7" r="E3">
        <v>346.5</v>
      </c>
    </row>
    <row spans="1:5" r="4">
      <c t="s" s="4" r="A4">
        <v>708</v>
      </c>
    </row>
    <row spans="1:5" r="5">
      <c t="s" s="3" r="A5">
        <v>685</v>
      </c>
    </row>
    <row spans="1:5" r="6">
      <c t="s" s="4" r="A6">
        <v>692</v>
      </c>
      <c t="n" s="7" r="D6">
        <v>109.5</v>
      </c>
      <c t="n" s="7" r="E6">
        <v>109.5</v>
      </c>
    </row>
    <row spans="1:5" r="7">
      <c t="s" s="4" r="A7">
        <v>819</v>
      </c>
    </row>
    <row spans="1:5" r="8">
      <c t="s" s="3" r="A8">
        <v>685</v>
      </c>
    </row>
    <row spans="1:5" r="9">
      <c t="s" s="4" r="A9">
        <v>692</v>
      </c>
      <c t="n" s="7" r="B9">
        <v>109.5</v>
      </c>
      <c t="n" s="7" r="C9">
        <v>109.5</v>
      </c>
    </row>
    <row spans="1:5" r="10">
      <c t="s" s="4" r="A10">
        <v>737</v>
      </c>
      <c t="s" s="4" r="B10">
        <v>738</v>
      </c>
    </row>
    <row spans="1:5" r="11">
      <c t="s" s="4" r="A11">
        <v>742</v>
      </c>
      <c t="s" s="4" r="B11">
        <v>820</v>
      </c>
    </row>
    <row spans="1:5" r="12">
      <c t="s" s="4" r="A12">
        <v>821</v>
      </c>
    </row>
    <row spans="1:5" r="13">
      <c t="s" s="3" r="A13">
        <v>685</v>
      </c>
    </row>
    <row spans="1:5" r="14">
      <c t="s" s="4" r="A14">
        <v>742</v>
      </c>
      <c t="s" s="4" r="C14">
        <v>820</v>
      </c>
    </row>
    <row spans="1:5" r="15">
      <c t="s" s="4" r="A15">
        <v>822</v>
      </c>
    </row>
    <row spans="1:5" r="16">
      <c t="s" s="3" r="A16">
        <v>685</v>
      </c>
    </row>
    <row spans="1:5" r="17">
      <c t="s" s="4" r="A17">
        <v>737</v>
      </c>
      <c t="s" s="4" r="D17">
        <v>73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P10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14"/>
    <col customWidth="1" max="6" min="6" width="14"/>
    <col customWidth="1" max="7" min="7" width="14"/>
    <col customWidth="1" max="8" min="8" width="21"/>
    <col customWidth="1" max="9" min="9" width="14"/>
    <col customWidth="1" max="10" min="10" width="14"/>
    <col customWidth="1" max="11" min="11" width="21"/>
    <col customWidth="1" max="12" min="12" width="21"/>
    <col customWidth="1" max="13" min="13" width="21"/>
    <col customWidth="1" max="14" min="14" width="21"/>
    <col customWidth="1" max="15" min="15" width="21"/>
    <col customWidth="1" max="16" min="16" width="21"/>
  </cols>
  <sheetData>
    <row spans="1:16" r="1">
      <c t="s" s="1" r="A1">
        <v>823</v>
      </c>
      <c t="s" s="2" r="C1">
        <v>824</v>
      </c>
      <c t="s" s="2" r="D1">
        <v>825</v>
      </c>
      <c t="s" s="2" r="E1">
        <v>826</v>
      </c>
      <c t="s" s="2" r="F1">
        <v>825</v>
      </c>
      <c t="s" s="2" r="G1">
        <v>827</v>
      </c>
      <c t="s" s="2" r="H1">
        <v>732</v>
      </c>
      <c t="s" s="2" r="I1">
        <v>828</v>
      </c>
      <c t="s" s="2" r="J1">
        <v>779</v>
      </c>
      <c t="s" s="2" r="K1">
        <v>829</v>
      </c>
      <c t="s" s="2" r="L1">
        <v>361</v>
      </c>
      <c t="s" s="2" r="M1">
        <v>735</v>
      </c>
      <c t="s" s="2" r="N1">
        <v>363</v>
      </c>
      <c t="s" s="2" r="O1">
        <v>357</v>
      </c>
      <c t="s" s="2" r="P1">
        <v>731</v>
      </c>
    </row>
    <row spans="1:16" r="2">
      <c t="s" s="3" r="A2">
        <v>685</v>
      </c>
    </row>
    <row spans="1:16" r="3">
      <c t="s" s="4" r="A3">
        <v>799</v>
      </c>
      <c t="n" s="10" r="H3">
        <v>306000000</v>
      </c>
      <c t="n" s="10" r="L3">
        <v>346500000</v>
      </c>
    </row>
    <row spans="1:16" r="4">
      <c t="s" s="4" r="A4">
        <v>693</v>
      </c>
    </row>
    <row spans="1:16" r="5">
      <c t="s" s="3" r="A5">
        <v>685</v>
      </c>
    </row>
    <row spans="1:16" r="6">
      <c t="s" s="4" r="A6">
        <v>799</v>
      </c>
      <c t="n" s="6" r="H6">
        <v>196500000</v>
      </c>
      <c t="n" s="6" r="L6">
        <v>237000000</v>
      </c>
    </row>
    <row spans="1:16" r="7">
      <c t="s" s="4" r="A7">
        <v>784</v>
      </c>
    </row>
    <row spans="1:16" r="8">
      <c t="s" s="3" r="A8">
        <v>685</v>
      </c>
    </row>
    <row spans="1:16" r="9">
      <c t="s" s="4" r="A9">
        <v>830</v>
      </c>
      <c t="n" s="10" r="H9">
        <v>150000000</v>
      </c>
    </row>
    <row spans="1:16" r="10">
      <c t="s" s="4" r="A10">
        <v>831</v>
      </c>
      <c t="n" s="8" r="H10">
        <v>2.5</v>
      </c>
    </row>
    <row spans="1:16" r="11">
      <c t="s" s="4" r="A11">
        <v>832</v>
      </c>
      <c t="n" s="6" r="H11">
        <v>1</v>
      </c>
    </row>
    <row spans="1:16" r="12">
      <c t="s" s="4" r="A12">
        <v>833</v>
      </c>
      <c t="s" s="4" r="H12">
        <v>834</v>
      </c>
    </row>
    <row spans="1:16" r="13">
      <c t="s" s="4" r="A13">
        <v>835</v>
      </c>
      <c t="s" s="4" r="H13">
        <v>382</v>
      </c>
    </row>
    <row spans="1:16" r="14">
      <c t="s" s="4" r="A14">
        <v>836</v>
      </c>
      <c t="n" s="8" r="H14">
        <v>4.5</v>
      </c>
    </row>
    <row spans="1:16" r="15">
      <c t="s" s="4" r="A15">
        <v>785</v>
      </c>
      <c t="s" s="4" r="H15">
        <v>786</v>
      </c>
    </row>
    <row spans="1:16" r="16">
      <c t="s" s="4" r="A16">
        <v>837</v>
      </c>
    </row>
    <row spans="1:16" r="17">
      <c t="s" s="3" r="A17">
        <v>685</v>
      </c>
    </row>
    <row spans="1:16" r="18">
      <c t="s" s="4" r="A18">
        <v>838</v>
      </c>
      <c t="n" s="10" r="H18">
        <v>25000000</v>
      </c>
    </row>
    <row spans="1:16" r="19">
      <c t="s" s="4" r="A19">
        <v>694</v>
      </c>
    </row>
    <row spans="1:16" r="20">
      <c t="s" s="3" r="A20">
        <v>685</v>
      </c>
    </row>
    <row spans="1:16" r="21">
      <c t="s" s="4" r="A21">
        <v>839</v>
      </c>
      <c t="n" s="8" r="H21">
        <v>5.5</v>
      </c>
    </row>
    <row spans="1:16" r="22">
      <c t="s" s="4" r="A22">
        <v>840</v>
      </c>
      <c t="n" s="6" r="H22">
        <v>5</v>
      </c>
    </row>
    <row spans="1:16" r="23">
      <c t="s" s="4" r="A23">
        <v>841</v>
      </c>
    </row>
    <row spans="1:16" r="24">
      <c t="s" s="3" r="A24">
        <v>685</v>
      </c>
    </row>
    <row spans="1:16" r="25">
      <c t="s" s="4" r="A25">
        <v>838</v>
      </c>
      <c t="n" s="10" r="H25">
        <v>25000000</v>
      </c>
    </row>
    <row spans="1:16" r="26">
      <c t="s" s="4" r="A26">
        <v>697</v>
      </c>
    </row>
    <row spans="1:16" r="27">
      <c t="s" s="3" r="A27">
        <v>685</v>
      </c>
    </row>
    <row spans="1:16" r="28">
      <c t="s" s="4" r="A28">
        <v>520</v>
      </c>
      <c t="n" s="6" r="H28">
        <v>420000000</v>
      </c>
      <c t="n" s="10" r="K28">
        <v>420000000</v>
      </c>
    </row>
    <row spans="1:16" r="29">
      <c t="s" s="4" r="A29">
        <v>700</v>
      </c>
    </row>
    <row spans="1:16" r="30">
      <c t="s" s="3" r="A30">
        <v>685</v>
      </c>
    </row>
    <row spans="1:16" r="31">
      <c t="s" s="4" r="A31">
        <v>799</v>
      </c>
      <c t="n" s="6" r="H31">
        <v>139000000</v>
      </c>
      <c t="n" s="6" r="L31">
        <v>158800000</v>
      </c>
    </row>
    <row spans="1:16" r="32">
      <c t="s" s="4" r="A32">
        <v>702</v>
      </c>
    </row>
    <row spans="1:16" r="33">
      <c t="s" s="3" r="A33">
        <v>685</v>
      </c>
    </row>
    <row spans="1:16" r="34">
      <c t="s" s="4" r="A34">
        <v>520</v>
      </c>
      <c t="n" s="10" r="H34">
        <v>100000000</v>
      </c>
      <c t="n" s="10" r="M34">
        <v>100000000</v>
      </c>
    </row>
    <row spans="1:16" r="35">
      <c t="s" s="4" r="A35">
        <v>703</v>
      </c>
    </row>
    <row spans="1:16" r="36">
      <c t="s" s="3" r="A36">
        <v>685</v>
      </c>
    </row>
    <row spans="1:16" r="37">
      <c t="s" s="4" r="A37">
        <v>842</v>
      </c>
      <c t="n" s="12" r="H37">
        <v>1.15</v>
      </c>
    </row>
    <row spans="1:16" r="38">
      <c t="s" s="4" r="A38">
        <v>520</v>
      </c>
      <c t="n" s="10" r="H38">
        <v>1450000000</v>
      </c>
      <c t="n" s="6" r="L38">
        <v>1450000000</v>
      </c>
      <c t="n" s="10" r="P38">
        <v>1450000000</v>
      </c>
    </row>
    <row spans="1:16" r="39">
      <c t="s" s="4" r="A39">
        <v>704</v>
      </c>
    </row>
    <row spans="1:16" r="40">
      <c t="s" s="3" r="A40">
        <v>685</v>
      </c>
    </row>
    <row spans="1:16" r="41">
      <c t="s" s="4" r="A41">
        <v>520</v>
      </c>
      <c t="n" s="10" r="K41">
        <v>100000000</v>
      </c>
    </row>
    <row spans="1:16" r="42">
      <c t="s" s="4" r="A42">
        <v>706</v>
      </c>
    </row>
    <row spans="1:16" r="43">
      <c t="s" s="3" r="A43">
        <v>685</v>
      </c>
    </row>
    <row spans="1:16" r="44">
      <c t="s" s="4" r="A44">
        <v>520</v>
      </c>
      <c t="n" s="10" r="H44">
        <v>440000000</v>
      </c>
      <c t="n" s="6" r="L44">
        <v>440000000</v>
      </c>
    </row>
    <row spans="1:16" r="45">
      <c t="s" s="4" r="A45">
        <v>793</v>
      </c>
    </row>
    <row spans="1:16" r="46">
      <c t="s" s="3" r="A46">
        <v>685</v>
      </c>
    </row>
    <row spans="1:16" r="47">
      <c t="s" s="4" r="A47">
        <v>785</v>
      </c>
      <c t="s" s="4" r="H47">
        <v>794</v>
      </c>
    </row>
    <row spans="1:16" r="48">
      <c t="s" s="4" r="A48">
        <v>843</v>
      </c>
    </row>
    <row spans="1:16" r="49">
      <c t="s" s="3" r="A49">
        <v>685</v>
      </c>
    </row>
    <row spans="1:16" r="50">
      <c t="s" s="4" r="A50">
        <v>785</v>
      </c>
      <c t="s" s="4" r="H50">
        <v>794</v>
      </c>
    </row>
    <row spans="1:16" r="51">
      <c t="s" s="4" r="A51">
        <v>709</v>
      </c>
    </row>
    <row spans="1:16" r="52">
      <c t="s" s="3" r="A52">
        <v>685</v>
      </c>
    </row>
    <row spans="1:16" r="53">
      <c t="s" s="4" r="A53">
        <v>799</v>
      </c>
      <c t="s" s="4" r="B53">
        <v>145</v>
      </c>
      <c t="n" s="10" r="H53">
        <v>0</v>
      </c>
      <c t="n" s="6" r="L53">
        <v>0</v>
      </c>
    </row>
    <row spans="1:16" r="54">
      <c t="s" s="4" r="A54">
        <v>708</v>
      </c>
    </row>
    <row spans="1:16" r="55">
      <c t="s" s="3" r="A55">
        <v>685</v>
      </c>
    </row>
    <row spans="1:16" r="56">
      <c t="s" s="4" r="A56">
        <v>799</v>
      </c>
      <c t="n" s="10" r="H56">
        <v>109500000</v>
      </c>
      <c t="n" s="10" r="L56">
        <v>109500000</v>
      </c>
    </row>
    <row spans="1:16" r="57">
      <c t="s" s="4" r="A57">
        <v>713</v>
      </c>
    </row>
    <row spans="1:16" r="58">
      <c t="s" s="3" r="A58">
        <v>685</v>
      </c>
    </row>
    <row spans="1:16" r="59">
      <c t="s" s="4" r="A59">
        <v>799</v>
      </c>
      <c t="n" s="10" r="N59">
        <v>109500000</v>
      </c>
      <c t="n" s="10" r="O59">
        <v>109500000</v>
      </c>
    </row>
    <row spans="1:16" r="60">
      <c t="s" s="4" r="A60">
        <v>844</v>
      </c>
    </row>
    <row spans="1:16" r="61">
      <c t="s" s="3" r="A61">
        <v>685</v>
      </c>
    </row>
    <row spans="1:16" r="62">
      <c t="s" s="4" r="A62">
        <v>839</v>
      </c>
      <c t="n" s="8" r="D62">
        <v>5.5</v>
      </c>
      <c t="n" s="8" r="E62">
        <v>6.5</v>
      </c>
      <c t="n" s="6" r="F62">
        <v>6</v>
      </c>
      <c t="n" s="8" r="G62">
        <v>4.5</v>
      </c>
      <c t="n" s="6" r="I62">
        <v>6</v>
      </c>
    </row>
    <row spans="1:16" r="63">
      <c t="s" s="4" r="A63">
        <v>845</v>
      </c>
    </row>
    <row spans="1:16" r="64">
      <c t="s" s="3" r="A64">
        <v>685</v>
      </c>
    </row>
    <row spans="1:16" r="65">
      <c t="s" s="4" r="A65">
        <v>846</v>
      </c>
      <c t="s" s="4" r="H65">
        <v>794</v>
      </c>
    </row>
    <row spans="1:16" r="66">
      <c t="s" s="4" r="A66">
        <v>847</v>
      </c>
    </row>
    <row spans="1:16" r="67">
      <c t="s" s="3" r="A67">
        <v>685</v>
      </c>
    </row>
    <row spans="1:16" r="68">
      <c t="s" s="4" r="A68">
        <v>846</v>
      </c>
      <c t="s" s="4" r="H68">
        <v>774</v>
      </c>
    </row>
    <row spans="1:16" r="69">
      <c t="s" s="4" r="A69">
        <v>848</v>
      </c>
    </row>
    <row spans="1:16" r="70">
      <c t="s" s="3" r="A70">
        <v>685</v>
      </c>
    </row>
    <row spans="1:16" r="71">
      <c t="s" s="4" r="A71">
        <v>846</v>
      </c>
      <c t="s" s="4" r="H71">
        <v>849</v>
      </c>
    </row>
    <row spans="1:16" r="72">
      <c t="s" s="4" r="A72">
        <v>850</v>
      </c>
    </row>
    <row spans="1:16" r="73">
      <c t="s" s="3" r="A73">
        <v>685</v>
      </c>
    </row>
    <row spans="1:16" r="74">
      <c t="s" s="4" r="A74">
        <v>839</v>
      </c>
      <c t="n" s="12" r="H74">
        <v>4.5</v>
      </c>
    </row>
    <row spans="1:16" r="75">
      <c t="s" s="4" r="A75">
        <v>851</v>
      </c>
    </row>
    <row spans="1:16" r="76">
      <c t="s" s="3" r="A76">
        <v>685</v>
      </c>
    </row>
    <row spans="1:16" r="77">
      <c t="s" s="4" r="A77">
        <v>839</v>
      </c>
      <c t="n" s="6" r="H77">
        <v>5</v>
      </c>
    </row>
    <row spans="1:16" r="78">
      <c t="s" s="4" r="A78">
        <v>852</v>
      </c>
    </row>
    <row spans="1:16" r="79">
      <c t="s" s="3" r="A79">
        <v>685</v>
      </c>
    </row>
    <row spans="1:16" r="80">
      <c t="s" s="4" r="A80">
        <v>839</v>
      </c>
      <c t="n" s="12" r="H80">
        <v>5.5</v>
      </c>
    </row>
    <row spans="1:16" r="81">
      <c t="s" s="4" r="A81">
        <v>853</v>
      </c>
    </row>
    <row spans="1:16" r="82">
      <c t="s" s="3" r="A82">
        <v>685</v>
      </c>
    </row>
    <row spans="1:16" r="83">
      <c t="s" s="4" r="A83">
        <v>839</v>
      </c>
      <c t="n" s="12" r="H83">
        <v>4.99</v>
      </c>
    </row>
    <row spans="1:16" r="84">
      <c t="s" s="4" r="A84">
        <v>854</v>
      </c>
    </row>
    <row spans="1:16" r="85">
      <c t="s" s="3" r="A85">
        <v>685</v>
      </c>
    </row>
    <row spans="1:16" r="86">
      <c t="s" s="4" r="A86">
        <v>839</v>
      </c>
      <c t="n" s="12" r="H86">
        <v>5.49</v>
      </c>
    </row>
    <row spans="1:16" r="87">
      <c t="s" s="4" r="A87">
        <v>855</v>
      </c>
    </row>
    <row spans="1:16" r="88">
      <c t="s" s="3" r="A88">
        <v>685</v>
      </c>
    </row>
    <row spans="1:16" r="89">
      <c t="s" s="4" r="A89">
        <v>839</v>
      </c>
      <c t="n" s="6" r="H89">
        <v>6</v>
      </c>
    </row>
    <row spans="1:16" r="90">
      <c t="s" s="4" r="A90">
        <v>856</v>
      </c>
    </row>
    <row spans="1:16" r="91">
      <c t="s" s="3" r="A91">
        <v>685</v>
      </c>
    </row>
    <row spans="1:16" r="92">
      <c t="s" s="4" r="A92">
        <v>857</v>
      </c>
      <c t="s" s="4" r="C92">
        <v>858</v>
      </c>
    </row>
    <row spans="1:16" r="93">
      <c t="s" s="4" r="A93">
        <v>859</v>
      </c>
    </row>
    <row spans="1:16" r="94">
      <c t="s" s="3" r="A94">
        <v>685</v>
      </c>
    </row>
    <row spans="1:16" r="95">
      <c t="s" s="4" r="A95">
        <v>830</v>
      </c>
      <c t="n" s="10" r="C95">
        <v>250000000</v>
      </c>
    </row>
    <row spans="1:16" r="96">
      <c t="s" s="4" r="A96">
        <v>835</v>
      </c>
      <c t="s" s="4" r="C96">
        <v>382</v>
      </c>
    </row>
    <row spans="1:16" r="97">
      <c t="s" s="4" r="A97">
        <v>795</v>
      </c>
    </row>
    <row spans="1:16" r="98">
      <c t="s" s="3" r="A98">
        <v>685</v>
      </c>
    </row>
    <row spans="1:16" r="99">
      <c t="s" s="4" r="A99">
        <v>520</v>
      </c>
      <c t="n" s="10" r="C99">
        <v>1450000000</v>
      </c>
    </row>
    <row spans="1:16" r="100">
      <c t="s" s="4" r="A100">
        <v>796</v>
      </c>
    </row>
    <row spans="1:16" r="101">
      <c t="s" s="3" r="A101">
        <v>685</v>
      </c>
    </row>
    <row spans="1:16" r="102">
      <c t="s" s="4" r="A102">
        <v>785</v>
      </c>
      <c t="s" s="4" r="J102">
        <v>797</v>
      </c>
    </row>
    <row spans="1:16" r="103">
      <c t="n" r="A103"/>
    </row>
    <row spans="1:16" r="104">
      <c t="s" s="4" r="A104">
        <v>145</v>
      </c>
      <c t="s" s="4" r="B104">
        <v>715</v>
      </c>
    </row>
  </sheetData>
  <mergeCells count="3">
    <mergeCell ref="A1:B1"/>
    <mergeCell ref="A103:O103"/>
    <mergeCell ref="B104:O10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t="s" s="1" r="A1">
        <v>860</v>
      </c>
      <c t="s" s="2" r="C1">
        <v>861</v>
      </c>
      <c t="s" s="2" r="D1">
        <v>1</v>
      </c>
    </row>
    <row spans="1:6" r="2">
      <c t="s" s="2" r="C2">
        <v>862</v>
      </c>
      <c t="s" s="2" r="D2">
        <v>29</v>
      </c>
      <c t="s" s="2" r="E2">
        <v>30</v>
      </c>
      <c t="s" s="2" r="F2">
        <v>863</v>
      </c>
    </row>
    <row spans="1:6" r="3">
      <c t="s" s="3" r="A3">
        <v>685</v>
      </c>
    </row>
    <row spans="1:6" r="4">
      <c t="s" s="4" r="A4">
        <v>692</v>
      </c>
      <c t="n" s="10" r="D4">
        <v>306000000</v>
      </c>
      <c t="n" s="10" r="E4">
        <v>346500000</v>
      </c>
    </row>
    <row spans="1:6" r="5">
      <c t="s" s="4" r="A5">
        <v>693</v>
      </c>
    </row>
    <row spans="1:6" r="6">
      <c t="s" s="3" r="A6">
        <v>685</v>
      </c>
    </row>
    <row spans="1:6" r="7">
      <c t="s" s="4" r="A7">
        <v>692</v>
      </c>
      <c t="n" s="6" r="D7">
        <v>196500000</v>
      </c>
      <c t="n" s="6" r="E7">
        <v>237000000</v>
      </c>
    </row>
    <row spans="1:6" r="8">
      <c t="s" s="4" r="A8">
        <v>806</v>
      </c>
    </row>
    <row spans="1:6" r="9">
      <c t="s" s="3" r="A9">
        <v>685</v>
      </c>
    </row>
    <row spans="1:6" r="10">
      <c t="s" s="4" r="A10">
        <v>692</v>
      </c>
      <c t="n" s="6" r="D10">
        <v>0</v>
      </c>
      <c t="n" s="6" r="E10">
        <v>0</v>
      </c>
    </row>
    <row spans="1:6" r="11">
      <c t="s" s="4" r="A11">
        <v>709</v>
      </c>
    </row>
    <row spans="1:6" r="12">
      <c t="s" s="3" r="A12">
        <v>685</v>
      </c>
    </row>
    <row spans="1:6" r="13">
      <c t="s" s="4" r="A13">
        <v>692</v>
      </c>
      <c t="s" s="4" r="B13">
        <v>145</v>
      </c>
      <c t="n" s="6" r="D13">
        <v>0</v>
      </c>
      <c t="n" s="6" r="E13">
        <v>0</v>
      </c>
    </row>
    <row spans="1:6" r="14">
      <c t="s" s="4" r="A14">
        <v>864</v>
      </c>
    </row>
    <row spans="1:6" r="15">
      <c t="s" s="3" r="A15">
        <v>685</v>
      </c>
    </row>
    <row spans="1:6" r="16">
      <c t="s" s="4" r="A16">
        <v>692</v>
      </c>
      <c t="s" s="4" r="B16">
        <v>710</v>
      </c>
      <c t="n" s="6" r="D16">
        <v>0</v>
      </c>
      <c t="n" s="6" r="E16">
        <v>0</v>
      </c>
    </row>
    <row spans="1:6" r="17">
      <c t="s" s="4" r="A17">
        <v>865</v>
      </c>
    </row>
    <row spans="1:6" r="18">
      <c t="s" s="3" r="A18">
        <v>685</v>
      </c>
    </row>
    <row spans="1:6" r="19">
      <c t="s" s="4" r="A19">
        <v>520</v>
      </c>
      <c t="n" s="10" r="C19">
        <v>300000000</v>
      </c>
      <c t="n" s="10" r="D19">
        <v>100000000</v>
      </c>
      <c t="n" s="10" r="F19">
        <v>100000000</v>
      </c>
    </row>
    <row spans="1:6" r="20">
      <c t="s" s="4" r="A20">
        <v>866</v>
      </c>
      <c t="s" s="4" r="C20">
        <v>415</v>
      </c>
    </row>
    <row spans="1:6" r="21">
      <c t="s" s="4" r="A21">
        <v>742</v>
      </c>
      <c t="s" s="4" r="C21">
        <v>820</v>
      </c>
      <c t="s" s="4" r="D21">
        <v>820</v>
      </c>
    </row>
    <row spans="1:6" r="22">
      <c t="s" s="4" r="A22">
        <v>867</v>
      </c>
      <c t="s" s="4" r="C22">
        <v>767</v>
      </c>
      <c t="s" s="4" r="D22">
        <v>767</v>
      </c>
    </row>
    <row spans="1:6" r="23">
      <c t="s" s="4" r="A23">
        <v>136</v>
      </c>
      <c t="n" s="10" r="D23">
        <v>0</v>
      </c>
    </row>
    <row spans="1:6" r="24">
      <c t="s" s="4" r="A24">
        <v>138</v>
      </c>
      <c t="n" s="6" r="D24">
        <v>0</v>
      </c>
    </row>
    <row spans="1:6" r="25">
      <c t="s" s="4" r="A25">
        <v>692</v>
      </c>
      <c t="n" s="10" r="D25">
        <v>0</v>
      </c>
      <c t="n" s="10" r="E25">
        <v>0</v>
      </c>
      <c t="n" s="10" r="F25">
        <v>100000000</v>
      </c>
    </row>
    <row spans="1:6" r="26">
      <c t="s" s="4" r="A26">
        <v>868</v>
      </c>
    </row>
    <row spans="1:6" r="27">
      <c t="s" s="3" r="A27">
        <v>685</v>
      </c>
    </row>
    <row spans="1:6" r="28">
      <c t="s" s="4" r="A28">
        <v>737</v>
      </c>
      <c t="s" s="4" r="D28">
        <v>738</v>
      </c>
    </row>
    <row spans="1:6" r="29">
      <c t="s" s="4" r="A29">
        <v>742</v>
      </c>
      <c t="s" s="4" r="D29">
        <v>820</v>
      </c>
    </row>
    <row spans="1:6" r="30">
      <c t="s" s="4" r="A30">
        <v>869</v>
      </c>
    </row>
    <row spans="1:6" r="31">
      <c t="s" s="3" r="A31">
        <v>685</v>
      </c>
    </row>
    <row spans="1:6" r="32">
      <c t="s" s="4" r="A32">
        <v>866</v>
      </c>
      <c t="s" s="4" r="D32">
        <v>415</v>
      </c>
    </row>
    <row spans="1:6" r="33">
      <c t="n" r="A33"/>
    </row>
    <row spans="1:6" r="34">
      <c t="s" s="4" r="A34">
        <v>145</v>
      </c>
      <c t="s" s="4" r="B34">
        <v>715</v>
      </c>
    </row>
    <row spans="1:6" r="35">
      <c t="s" s="4" r="A35">
        <v>710</v>
      </c>
      <c t="s" s="4" r="B35">
        <v>716</v>
      </c>
    </row>
  </sheetData>
  <mergeCells count="4">
    <mergeCell ref="A1:B2"/>
    <mergeCell ref="A33:E33"/>
    <mergeCell ref="B34:E34"/>
    <mergeCell ref="B35:E3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870</v>
      </c>
      <c t="s" s="2" r="B1">
        <v>29</v>
      </c>
      <c t="s" s="2" r="C1">
        <v>30</v>
      </c>
    </row>
    <row spans="1:3" r="2">
      <c t="s" s="3" r="A2">
        <v>215</v>
      </c>
    </row>
    <row spans="1:3" r="3">
      <c t="s" s="4" r="A3">
        <v>871</v>
      </c>
      <c t="n" s="7" r="B3">
        <v>28.4</v>
      </c>
      <c t="n" s="7" r="C3">
        <v>12.1</v>
      </c>
    </row>
    <row spans="1:3" r="4">
      <c t="s" s="4" r="A4">
        <v>872</v>
      </c>
      <c t="n" s="8" r="B4">
        <v>15.4</v>
      </c>
      <c t="n" s="8" r="C4">
        <v>19.5</v>
      </c>
    </row>
    <row spans="1:3" r="5">
      <c t="s" s="4" r="A5">
        <v>873</v>
      </c>
      <c t="n" s="6" r="B5">
        <v>4</v>
      </c>
      <c t="n" s="8" r="C5">
        <v>6.1</v>
      </c>
    </row>
    <row spans="1:3" r="6">
      <c t="s" s="4" r="A6">
        <v>874</v>
      </c>
      <c t="n" s="6" r="B6">
        <v>18</v>
      </c>
      <c t="n" s="8" r="C6">
        <v>15.9</v>
      </c>
    </row>
    <row spans="1:3" r="7">
      <c t="s" s="4" r="A7">
        <v>875</v>
      </c>
      <c t="n" s="8" r="B7">
        <v>84.2</v>
      </c>
      <c t="n" s="8" r="C7">
        <v>56.1</v>
      </c>
    </row>
    <row spans="1:3" r="8">
      <c t="s" s="4" r="A8">
        <v>876</v>
      </c>
      <c t="n" s="8" r="B8">
        <v>67.90000000000001</v>
      </c>
      <c t="n" s="8" r="C8">
        <v>117.7</v>
      </c>
    </row>
    <row spans="1:3" r="9">
      <c t="s" s="4" r="A9">
        <v>877</v>
      </c>
      <c t="n" s="7" r="B9">
        <v>217.9</v>
      </c>
      <c t="n" s="7" r="C9">
        <v>227.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T2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s>
  <sheetData>
    <row spans="1:20" r="1">
      <c t="s" s="1" r="A1">
        <v>878</v>
      </c>
      <c t="s" s="2" r="C1">
        <v>349</v>
      </c>
      <c t="s" s="2" r="D1">
        <v>362</v>
      </c>
      <c t="s" s="2" r="E1">
        <v>879</v>
      </c>
      <c t="s" s="2" r="F1">
        <v>479</v>
      </c>
      <c t="s" s="2" r="G1">
        <v>880</v>
      </c>
      <c t="s" s="2" r="H1">
        <v>480</v>
      </c>
      <c t="s" s="2" r="I1">
        <v>881</v>
      </c>
      <c t="s" s="2" r="J1">
        <v>481</v>
      </c>
      <c t="s" s="2" r="K1">
        <v>517</v>
      </c>
      <c t="s" s="2" r="L1">
        <v>882</v>
      </c>
      <c t="s" s="2" r="M1">
        <v>516</v>
      </c>
      <c t="s" s="2" r="N1">
        <v>482</v>
      </c>
      <c t="s" s="2" r="O1">
        <v>683</v>
      </c>
      <c t="s" s="2" r="P1">
        <v>862</v>
      </c>
      <c t="s" s="2" r="Q1">
        <v>29</v>
      </c>
      <c t="s" s="2" r="R1">
        <v>30</v>
      </c>
      <c t="s" s="2" r="S1">
        <v>31</v>
      </c>
      <c t="s" s="2" r="T1">
        <v>863</v>
      </c>
    </row>
    <row spans="1:20" r="2">
      <c t="s" s="3" r="A2">
        <v>883</v>
      </c>
    </row>
    <row spans="1:20" r="3">
      <c t="s" s="4" r="A3">
        <v>884</v>
      </c>
      <c t="s" s="4" r="Q3">
        <v>820</v>
      </c>
    </row>
    <row spans="1:20" r="4">
      <c t="s" s="4" r="A4">
        <v>885</v>
      </c>
      <c t="s" s="4" r="Q4">
        <v>820</v>
      </c>
    </row>
    <row spans="1:20" r="5">
      <c t="s" s="4" r="A5">
        <v>799</v>
      </c>
      <c t="n" s="10" r="Q5">
        <v>306000000</v>
      </c>
      <c t="n" s="10" r="R5">
        <v>346500000</v>
      </c>
    </row>
    <row spans="1:20" r="6">
      <c t="s" s="4" r="A6">
        <v>38</v>
      </c>
      <c t="n" s="6" r="Q6">
        <v>495500000</v>
      </c>
      <c t="n" s="6" r="R6">
        <v>425000000</v>
      </c>
      <c t="n" s="10" r="S6">
        <v>375200000</v>
      </c>
    </row>
    <row spans="1:20" r="7">
      <c t="s" s="4" r="A7">
        <v>886</v>
      </c>
      <c t="n" s="6" r="Q7">
        <v>500000</v>
      </c>
    </row>
    <row spans="1:20" r="8">
      <c t="s" s="4" r="A8">
        <v>113</v>
      </c>
      <c t="n" s="10" r="Q8">
        <v>13300000</v>
      </c>
      <c t="n" s="6" r="R8">
        <v>0</v>
      </c>
      <c t="n" s="6" r="S8">
        <v>0</v>
      </c>
    </row>
    <row spans="1:20" r="9">
      <c t="s" s="4" r="A9">
        <v>171</v>
      </c>
      <c t="n" s="6" r="S9">
        <v>40500000</v>
      </c>
    </row>
    <row spans="1:20" r="10">
      <c t="s" s="4" r="A10">
        <v>365</v>
      </c>
      <c t="n" s="6" r="E10">
        <v>8000000</v>
      </c>
      <c t="n" s="6" r="G10">
        <v>6100000</v>
      </c>
      <c t="n" s="6" r="H10">
        <v>11960000</v>
      </c>
      <c t="n" s="6" r="I10">
        <v>11960000</v>
      </c>
      <c t="n" s="6" r="N10">
        <v>10062500</v>
      </c>
    </row>
    <row spans="1:20" r="11">
      <c t="s" s="4" r="A11">
        <v>887</v>
      </c>
      <c t="n" s="9" r="I11">
        <v>30.6</v>
      </c>
      <c t="n" s="10" r="N11">
        <v>22</v>
      </c>
    </row>
    <row spans="1:20" r="12">
      <c t="s" s="4" r="A12">
        <v>888</v>
      </c>
      <c t="s" s="4" r="Q12">
        <v>415</v>
      </c>
    </row>
    <row spans="1:20" r="13">
      <c t="s" s="4" r="A13">
        <v>889</v>
      </c>
      <c t="s" s="4" r="Q13">
        <v>890</v>
      </c>
    </row>
    <row spans="1:20" r="14">
      <c t="s" s="4" r="A14">
        <v>379</v>
      </c>
    </row>
    <row spans="1:20" r="15">
      <c t="s" s="3" r="A15">
        <v>883</v>
      </c>
    </row>
    <row spans="1:20" r="16">
      <c t="s" s="4" r="A16">
        <v>380</v>
      </c>
      <c t="s" s="4" r="C16">
        <v>381</v>
      </c>
      <c t="s" s="4" r="F16">
        <v>381</v>
      </c>
      <c t="s" s="4" r="J16">
        <v>382</v>
      </c>
      <c t="s" s="4" r="N16">
        <v>382</v>
      </c>
    </row>
    <row spans="1:20" r="17">
      <c t="s" s="4" r="A17">
        <v>383</v>
      </c>
      <c t="s" s="4" r="F17">
        <v>384</v>
      </c>
    </row>
    <row spans="1:20" r="18">
      <c t="s" s="4" r="A18">
        <v>490</v>
      </c>
      <c t="n" s="10" r="F18">
        <v>372800000</v>
      </c>
    </row>
    <row spans="1:20" r="19">
      <c t="s" s="4" r="A19">
        <v>387</v>
      </c>
    </row>
    <row spans="1:20" r="20">
      <c t="s" s="3" r="A20">
        <v>883</v>
      </c>
    </row>
    <row spans="1:20" r="21">
      <c t="s" s="4" r="A21">
        <v>380</v>
      </c>
      <c t="s" s="4" r="J21">
        <v>388</v>
      </c>
      <c t="s" s="4" r="N21">
        <v>388</v>
      </c>
    </row>
    <row spans="1:20" r="22">
      <c t="s" s="4" r="A22">
        <v>707</v>
      </c>
    </row>
    <row spans="1:20" r="23">
      <c t="s" s="3" r="A23">
        <v>883</v>
      </c>
    </row>
    <row spans="1:20" r="24">
      <c t="s" s="4" r="A24">
        <v>891</v>
      </c>
      <c t="n" s="10" r="Q24">
        <v>161800000</v>
      </c>
      <c t="n" s="6" r="R24">
        <v>158100000</v>
      </c>
      <c t="n" s="6" r="S24">
        <v>122500000</v>
      </c>
    </row>
    <row spans="1:20" r="25">
      <c t="s" s="4" r="A25">
        <v>884</v>
      </c>
      <c t="s" s="4" r="Q25">
        <v>820</v>
      </c>
    </row>
    <row spans="1:20" r="26">
      <c t="s" s="4" r="A26">
        <v>892</v>
      </c>
      <c t="s" s="4" r="Q26">
        <v>415</v>
      </c>
    </row>
    <row spans="1:20" r="27">
      <c t="s" s="4" r="A27">
        <v>893</v>
      </c>
      <c t="s" s="4" r="Q27">
        <v>894</v>
      </c>
    </row>
    <row spans="1:20" r="28">
      <c t="s" s="4" r="A28">
        <v>895</v>
      </c>
      <c t="s" s="4" r="Q28">
        <v>820</v>
      </c>
    </row>
    <row spans="1:20" r="29">
      <c t="s" s="4" r="A29">
        <v>896</v>
      </c>
      <c t="n" s="10" r="Q29">
        <v>-25500</v>
      </c>
    </row>
    <row spans="1:20" r="30">
      <c t="s" s="4" r="A30">
        <v>38</v>
      </c>
      <c t="n" s="6" r="Q30">
        <v>2100000</v>
      </c>
    </row>
    <row spans="1:20" r="31">
      <c t="s" s="4" r="A31">
        <v>897</v>
      </c>
      <c t="s" s="4" r="B31">
        <v>145</v>
      </c>
      <c t="n" s="6" r="Q31">
        <v>12800000</v>
      </c>
      <c t="n" s="6" r="R31">
        <v>0</v>
      </c>
      <c t="n" s="6" r="S31">
        <v>5500000</v>
      </c>
    </row>
    <row spans="1:20" r="32">
      <c t="s" s="4" r="A32">
        <v>898</v>
      </c>
      <c t="s" s="4" r="B32">
        <v>145</v>
      </c>
      <c t="n" s="6" r="Q32">
        <v>13400000</v>
      </c>
      <c t="n" s="6" r="R32">
        <v>0</v>
      </c>
      <c t="n" s="6" r="S32">
        <v>5800000</v>
      </c>
    </row>
    <row spans="1:20" r="33">
      <c t="s" s="4" r="A33">
        <v>899</v>
      </c>
    </row>
    <row spans="1:20" r="34">
      <c t="s" s="3" r="A34">
        <v>883</v>
      </c>
    </row>
    <row spans="1:20" r="35">
      <c t="s" s="4" r="A35">
        <v>171</v>
      </c>
      <c t="n" s="10" r="L35">
        <v>20000000</v>
      </c>
    </row>
    <row spans="1:20" r="36">
      <c t="s" s="4" r="A36">
        <v>900</v>
      </c>
    </row>
    <row spans="1:20" r="37">
      <c t="s" s="3" r="A37">
        <v>883</v>
      </c>
    </row>
    <row spans="1:20" r="38">
      <c t="s" s="4" r="A38">
        <v>171</v>
      </c>
      <c t="n" s="10" r="L38">
        <v>20500000</v>
      </c>
    </row>
    <row spans="1:20" r="39">
      <c t="s" s="4" r="A39">
        <v>901</v>
      </c>
    </row>
    <row spans="1:20" r="40">
      <c t="s" s="3" r="A40">
        <v>883</v>
      </c>
    </row>
    <row spans="1:20" r="41">
      <c t="s" s="4" r="A41">
        <v>898</v>
      </c>
      <c t="n" s="6" r="S41">
        <v>0</v>
      </c>
    </row>
    <row spans="1:20" r="42">
      <c t="s" s="4" r="A42">
        <v>902</v>
      </c>
    </row>
    <row spans="1:20" r="43">
      <c t="s" s="3" r="A43">
        <v>883</v>
      </c>
    </row>
    <row spans="1:20" r="44">
      <c t="s" s="4" r="A44">
        <v>897</v>
      </c>
      <c t="n" s="6" r="S44">
        <v>5500000</v>
      </c>
    </row>
    <row spans="1:20" r="45">
      <c t="s" s="4" r="A45">
        <v>898</v>
      </c>
      <c t="n" s="6" r="S45">
        <v>5800000</v>
      </c>
    </row>
    <row spans="1:20" r="46">
      <c t="s" s="4" r="A46">
        <v>903</v>
      </c>
    </row>
    <row spans="1:20" r="47">
      <c t="s" s="3" r="A47">
        <v>883</v>
      </c>
    </row>
    <row spans="1:20" r="48">
      <c t="s" s="4" r="A48">
        <v>113</v>
      </c>
      <c t="s" s="4" r="B48">
        <v>710</v>
      </c>
      <c t="n" s="6" r="Q48">
        <v>13300000</v>
      </c>
      <c t="n" s="6" r="R48">
        <v>0</v>
      </c>
      <c t="n" s="6" r="S48">
        <v>0</v>
      </c>
    </row>
    <row spans="1:20" r="49">
      <c t="s" s="4" r="A49">
        <v>491</v>
      </c>
    </row>
    <row spans="1:20" r="50">
      <c t="s" s="3" r="A50">
        <v>883</v>
      </c>
    </row>
    <row spans="1:20" r="51">
      <c t="s" s="4" r="A51">
        <v>492</v>
      </c>
      <c t="n" s="10" r="H51">
        <v>103700000</v>
      </c>
    </row>
    <row spans="1:20" r="52">
      <c t="s" s="4" r="A52">
        <v>904</v>
      </c>
    </row>
    <row spans="1:20" r="53">
      <c t="s" s="3" r="A53">
        <v>883</v>
      </c>
    </row>
    <row spans="1:20" r="54">
      <c t="s" s="4" r="A54">
        <v>905</v>
      </c>
      <c t="n" s="10" r="Q54">
        <v>143000000</v>
      </c>
    </row>
    <row spans="1:20" r="55">
      <c t="s" s="4" r="A55">
        <v>906</v>
      </c>
      <c t="s" s="4" r="Q55">
        <v>907</v>
      </c>
    </row>
    <row spans="1:20" r="56">
      <c t="s" s="4" r="A56">
        <v>697</v>
      </c>
    </row>
    <row spans="1:20" r="57">
      <c t="s" s="3" r="A57">
        <v>883</v>
      </c>
    </row>
    <row spans="1:20" r="58">
      <c t="s" s="4" r="A58">
        <v>520</v>
      </c>
      <c t="n" s="10" r="C58">
        <v>420000000</v>
      </c>
      <c t="n" s="10" r="Q58">
        <v>420000000</v>
      </c>
    </row>
    <row spans="1:20" r="59">
      <c t="s" s="4" r="A59">
        <v>492</v>
      </c>
      <c t="n" s="6" r="C59">
        <v>143000000</v>
      </c>
    </row>
    <row spans="1:20" r="60">
      <c t="s" s="4" r="A60">
        <v>908</v>
      </c>
    </row>
    <row spans="1:20" r="61">
      <c t="s" s="3" r="A61">
        <v>883</v>
      </c>
    </row>
    <row spans="1:20" r="62">
      <c t="s" s="4" r="A62">
        <v>799</v>
      </c>
      <c t="n" s="6" r="Q62">
        <v>0</v>
      </c>
      <c t="n" s="6" r="R62">
        <v>0</v>
      </c>
      <c t="n" s="10" r="T62">
        <v>100000000</v>
      </c>
    </row>
    <row spans="1:20" r="63">
      <c t="s" s="4" r="A63">
        <v>520</v>
      </c>
      <c t="n" s="10" r="P63">
        <v>300000000</v>
      </c>
      <c t="n" s="10" r="Q63">
        <v>100000000</v>
      </c>
      <c t="n" s="10" r="T63">
        <v>100000000</v>
      </c>
    </row>
    <row spans="1:20" r="64">
      <c t="s" s="4" r="A64">
        <v>866</v>
      </c>
      <c t="s" s="4" r="P64">
        <v>415</v>
      </c>
    </row>
    <row spans="1:20" r="65">
      <c t="s" s="4" r="A65">
        <v>742</v>
      </c>
      <c t="s" s="4" r="P65">
        <v>820</v>
      </c>
      <c t="s" s="4" r="Q65">
        <v>820</v>
      </c>
    </row>
    <row spans="1:20" r="66">
      <c t="s" s="4" r="A66">
        <v>867</v>
      </c>
      <c t="s" s="4" r="P66">
        <v>767</v>
      </c>
      <c t="s" s="4" r="Q66">
        <v>767</v>
      </c>
    </row>
    <row spans="1:20" r="67">
      <c t="s" s="4" r="A67">
        <v>136</v>
      </c>
      <c t="n" s="10" r="Q67">
        <v>0</v>
      </c>
    </row>
    <row spans="1:20" r="68">
      <c t="s" s="4" r="A68">
        <v>138</v>
      </c>
      <c t="n" s="6" r="Q68">
        <v>0</v>
      </c>
    </row>
    <row spans="1:20" r="69">
      <c t="s" s="4" r="A69">
        <v>704</v>
      </c>
    </row>
    <row spans="1:20" r="70">
      <c t="s" s="3" r="A70">
        <v>883</v>
      </c>
    </row>
    <row spans="1:20" r="71">
      <c t="s" s="4" r="A71">
        <v>520</v>
      </c>
      <c t="n" s="6" r="C71">
        <v>100000000</v>
      </c>
    </row>
    <row spans="1:20" r="72">
      <c t="s" s="4" r="A72">
        <v>409</v>
      </c>
    </row>
    <row spans="1:20" r="73">
      <c t="s" s="3" r="A73">
        <v>883</v>
      </c>
    </row>
    <row spans="1:20" r="74">
      <c t="s" s="4" r="A74">
        <v>799</v>
      </c>
      <c t="n" s="6" r="Q74">
        <v>109500000</v>
      </c>
      <c t="n" s="6" r="R74">
        <v>109500000</v>
      </c>
    </row>
    <row spans="1:20" r="75">
      <c t="s" s="4" r="A75">
        <v>410</v>
      </c>
    </row>
    <row spans="1:20" r="76">
      <c t="s" s="3" r="A76">
        <v>883</v>
      </c>
    </row>
    <row spans="1:20" r="77">
      <c t="s" s="4" r="A77">
        <v>799</v>
      </c>
      <c t="n" s="10" r="M77">
        <v>109500000</v>
      </c>
      <c t="n" s="10" r="O77">
        <v>109500000</v>
      </c>
    </row>
    <row spans="1:20" r="78">
      <c t="s" s="4" r="A78">
        <v>742</v>
      </c>
      <c t="s" s="4" r="M78">
        <v>820</v>
      </c>
    </row>
    <row spans="1:20" r="79">
      <c t="s" s="4" r="A79">
        <v>737</v>
      </c>
      <c t="s" s="4" r="M79">
        <v>738</v>
      </c>
    </row>
    <row spans="1:20" r="80">
      <c t="s" s="4" r="A80">
        <v>533</v>
      </c>
      <c t="n" s="10" r="O80">
        <v>109500000</v>
      </c>
      <c t="n" s="6" r="Q80">
        <v>109500000</v>
      </c>
      <c t="n" s="6" r="R80">
        <v>109500000</v>
      </c>
    </row>
    <row spans="1:20" r="81">
      <c t="s" s="4" r="A81">
        <v>909</v>
      </c>
    </row>
    <row spans="1:20" r="82">
      <c t="s" s="3" r="A82">
        <v>883</v>
      </c>
    </row>
    <row spans="1:20" r="83">
      <c t="s" s="4" r="A83">
        <v>799</v>
      </c>
      <c t="s" s="4" r="B83">
        <v>712</v>
      </c>
      <c t="n" s="6" r="Q83">
        <v>0</v>
      </c>
      <c t="n" s="6" r="R83">
        <v>0</v>
      </c>
    </row>
    <row spans="1:20" r="84">
      <c t="s" s="4" r="A84">
        <v>910</v>
      </c>
    </row>
    <row spans="1:20" r="85">
      <c t="s" s="3" r="A85">
        <v>883</v>
      </c>
    </row>
    <row spans="1:20" r="86">
      <c t="s" s="4" r="A86">
        <v>799</v>
      </c>
      <c t="n" s="6" r="Q86">
        <v>109500000</v>
      </c>
      <c t="n" s="6" r="R86">
        <v>109500000</v>
      </c>
    </row>
    <row spans="1:20" r="87">
      <c t="s" s="4" r="A87">
        <v>911</v>
      </c>
    </row>
    <row spans="1:20" r="88">
      <c t="s" s="3" r="A88">
        <v>883</v>
      </c>
    </row>
    <row spans="1:20" r="89">
      <c t="s" s="4" r="A89">
        <v>533</v>
      </c>
      <c t="n" s="10" r="J89">
        <v>229900000</v>
      </c>
    </row>
    <row spans="1:20" r="90">
      <c t="s" s="4" r="A90">
        <v>912</v>
      </c>
    </row>
    <row spans="1:20" r="91">
      <c t="s" s="3" r="A91">
        <v>883</v>
      </c>
    </row>
    <row spans="1:20" r="92">
      <c t="s" s="4" r="A92">
        <v>799</v>
      </c>
      <c t="n" s="6" r="J92">
        <v>229900000</v>
      </c>
    </row>
    <row spans="1:20" r="93">
      <c t="s" s="4" r="A93">
        <v>533</v>
      </c>
      <c t="n" s="6" r="J93">
        <v>229900000</v>
      </c>
    </row>
    <row spans="1:20" r="94">
      <c t="s" s="4" r="A94">
        <v>492</v>
      </c>
      <c t="n" s="6" r="J94">
        <v>238500000</v>
      </c>
    </row>
    <row spans="1:20" r="95">
      <c t="s" s="4" r="A95">
        <v>913</v>
      </c>
    </row>
    <row spans="1:20" r="96">
      <c t="s" s="3" r="A96">
        <v>883</v>
      </c>
    </row>
    <row spans="1:20" r="97">
      <c t="s" s="4" r="A97">
        <v>799</v>
      </c>
      <c t="n" s="6" r="J97">
        <v>70000000</v>
      </c>
    </row>
    <row spans="1:20" r="98">
      <c t="s" s="4" r="A98">
        <v>533</v>
      </c>
      <c t="n" s="10" r="J98">
        <v>70000000</v>
      </c>
    </row>
    <row spans="1:20" r="99">
      <c t="s" s="4" r="A99">
        <v>492</v>
      </c>
      <c t="n" s="6" r="S99">
        <v>72600000</v>
      </c>
    </row>
    <row spans="1:20" r="100">
      <c t="s" s="4" r="A100">
        <v>914</v>
      </c>
    </row>
    <row spans="1:20" r="101">
      <c t="s" s="3" r="A101">
        <v>883</v>
      </c>
    </row>
    <row spans="1:20" r="102">
      <c t="s" s="4" r="A102">
        <v>533</v>
      </c>
      <c t="n" s="6" r="H102">
        <v>100000000</v>
      </c>
    </row>
    <row spans="1:20" r="103">
      <c t="s" s="4" r="A103">
        <v>492</v>
      </c>
      <c t="n" s="10" r="H103">
        <v>103700000</v>
      </c>
    </row>
    <row spans="1:20" r="104">
      <c t="s" s="4" r="A104">
        <v>397</v>
      </c>
    </row>
    <row spans="1:20" r="105">
      <c t="s" s="3" r="A105">
        <v>883</v>
      </c>
    </row>
    <row spans="1:20" r="106">
      <c t="s" s="4" r="A106">
        <v>365</v>
      </c>
      <c t="n" s="6" r="H106">
        <v>1633987</v>
      </c>
      <c t="n" s="6" r="I106">
        <v>1633987</v>
      </c>
    </row>
    <row spans="1:20" r="107">
      <c t="s" s="4" r="A107">
        <v>887</v>
      </c>
      <c t="n" s="9" r="I107">
        <v>30.6</v>
      </c>
    </row>
    <row spans="1:20" r="108">
      <c t="s" s="4" r="A108">
        <v>283</v>
      </c>
    </row>
    <row spans="1:20" r="109">
      <c t="s" s="3" r="A109">
        <v>883</v>
      </c>
    </row>
    <row spans="1:20" r="110">
      <c t="s" s="4" r="A110">
        <v>435</v>
      </c>
      <c t="n" s="6" r="C110">
        <v>44600000</v>
      </c>
    </row>
    <row spans="1:20" r="111">
      <c t="s" s="4" r="A111">
        <v>915</v>
      </c>
      <c t="n" s="6" r="C111">
        <v>63700000</v>
      </c>
      <c t="n" s="6" r="Q111">
        <v>90100000</v>
      </c>
    </row>
    <row spans="1:20" r="112">
      <c t="s" s="4" r="A112">
        <v>916</v>
      </c>
      <c t="n" s="10" r="C112">
        <v>31600000</v>
      </c>
      <c t="n" s="6" r="Q112">
        <v>30700000</v>
      </c>
    </row>
    <row spans="1:20" r="113">
      <c t="s" s="4" r="A113">
        <v>399</v>
      </c>
      <c t="s" s="4" r="C113">
        <v>378</v>
      </c>
    </row>
    <row spans="1:20" r="114">
      <c t="s" s="4" r="A114">
        <v>290</v>
      </c>
    </row>
    <row spans="1:20" r="115">
      <c t="s" s="3" r="A115">
        <v>883</v>
      </c>
    </row>
    <row spans="1:20" r="116">
      <c t="s" s="4" r="A116">
        <v>915</v>
      </c>
      <c t="n" s="10" r="D116">
        <v>61700000</v>
      </c>
      <c t="n" s="6" r="Q116">
        <v>95300000</v>
      </c>
    </row>
    <row spans="1:20" r="117">
      <c t="s" s="4" r="A117">
        <v>916</v>
      </c>
      <c t="n" s="6" r="D117">
        <v>25800000</v>
      </c>
      <c t="n" s="6" r="Q117">
        <v>29700000</v>
      </c>
    </row>
    <row spans="1:20" r="118">
      <c t="s" s="4" r="A118">
        <v>917</v>
      </c>
      <c t="n" s="10" r="D118">
        <v>49500000</v>
      </c>
    </row>
    <row spans="1:20" r="119">
      <c t="s" s="4" r="A119">
        <v>918</v>
      </c>
      <c t="n" s="6" r="R119">
        <v>12000000</v>
      </c>
    </row>
    <row spans="1:20" r="120">
      <c t="s" s="4" r="A120">
        <v>919</v>
      </c>
      <c t="n" s="6" r="R120">
        <v>13800000</v>
      </c>
    </row>
    <row spans="1:20" r="121">
      <c t="s" s="4" r="A121">
        <v>399</v>
      </c>
      <c t="s" s="4" r="D121">
        <v>378</v>
      </c>
    </row>
    <row spans="1:20" r="122">
      <c t="s" s="4" r="A122">
        <v>920</v>
      </c>
    </row>
    <row spans="1:20" r="123">
      <c t="s" s="3" r="A123">
        <v>883</v>
      </c>
    </row>
    <row spans="1:20" r="124">
      <c t="s" s="4" r="A124">
        <v>400</v>
      </c>
      <c t="n" s="6" r="D124">
        <v>8000000</v>
      </c>
    </row>
    <row spans="1:20" r="125">
      <c t="s" s="4" r="A125">
        <v>393</v>
      </c>
    </row>
    <row spans="1:20" r="126">
      <c t="s" s="3" r="A126">
        <v>883</v>
      </c>
    </row>
    <row spans="1:20" r="127">
      <c t="s" s="4" r="A127">
        <v>886</v>
      </c>
      <c t="n" s="6" r="Q127">
        <v>820000</v>
      </c>
    </row>
    <row spans="1:20" r="128">
      <c t="s" s="4" r="A128">
        <v>399</v>
      </c>
      <c t="s" s="4" r="M128">
        <v>378</v>
      </c>
    </row>
    <row spans="1:20" r="129">
      <c t="s" s="4" r="A129">
        <v>921</v>
      </c>
    </row>
    <row spans="1:20" r="130">
      <c t="s" s="3" r="A130">
        <v>883</v>
      </c>
    </row>
    <row spans="1:20" r="131">
      <c t="s" s="4" r="A131">
        <v>399</v>
      </c>
      <c t="s" s="4" r="M131">
        <v>378</v>
      </c>
    </row>
    <row spans="1:20" r="132">
      <c t="s" s="4" r="A132">
        <v>394</v>
      </c>
    </row>
    <row spans="1:20" r="133">
      <c t="s" s="3" r="A133">
        <v>883</v>
      </c>
    </row>
    <row spans="1:20" r="134">
      <c t="s" s="4" r="A134">
        <v>886</v>
      </c>
      <c t="n" s="6" r="Q134">
        <v>770000</v>
      </c>
    </row>
    <row spans="1:20" r="135">
      <c t="s" s="4" r="A135">
        <v>399</v>
      </c>
      <c t="s" s="4" r="K135">
        <v>378</v>
      </c>
    </row>
    <row spans="1:20" r="136">
      <c t="s" s="4" r="A136">
        <v>922</v>
      </c>
    </row>
    <row spans="1:20" r="137">
      <c t="s" s="3" r="A137">
        <v>883</v>
      </c>
    </row>
    <row spans="1:20" r="138">
      <c t="s" s="4" r="A138">
        <v>400</v>
      </c>
      <c t="n" s="6" r="K138">
        <v>3310622</v>
      </c>
    </row>
    <row spans="1:20" r="139">
      <c t="s" s="4" r="A139">
        <v>923</v>
      </c>
    </row>
    <row spans="1:20" r="140">
      <c t="s" s="3" r="A140">
        <v>883</v>
      </c>
    </row>
    <row spans="1:20" r="141">
      <c t="s" s="4" r="A141">
        <v>399</v>
      </c>
      <c t="s" s="4" r="K141">
        <v>378</v>
      </c>
    </row>
    <row spans="1:20" r="142">
      <c t="s" s="4" r="A142">
        <v>181</v>
      </c>
    </row>
    <row spans="1:20" r="143">
      <c t="s" s="3" r="A143">
        <v>883</v>
      </c>
    </row>
    <row spans="1:20" r="144">
      <c t="s" s="4" r="A144">
        <v>400</v>
      </c>
      <c t="n" s="6" r="J144">
        <v>12880000</v>
      </c>
    </row>
    <row spans="1:20" r="145">
      <c t="s" s="4" r="A145">
        <v>401</v>
      </c>
    </row>
    <row spans="1:20" r="146">
      <c t="s" s="3" r="A146">
        <v>883</v>
      </c>
    </row>
    <row spans="1:20" r="147">
      <c t="s" s="4" r="A147">
        <v>400</v>
      </c>
      <c t="n" s="6" r="J147">
        <v>11200000</v>
      </c>
    </row>
    <row spans="1:20" r="148">
      <c t="s" s="4" r="A148">
        <v>402</v>
      </c>
    </row>
    <row spans="1:20" r="149">
      <c t="s" s="3" r="A149">
        <v>883</v>
      </c>
    </row>
    <row spans="1:20" r="150">
      <c t="s" s="4" r="A150">
        <v>400</v>
      </c>
      <c t="n" s="6" r="J150">
        <v>3394916</v>
      </c>
    </row>
    <row spans="1:20" r="151">
      <c t="s" s="4" r="A151">
        <v>403</v>
      </c>
    </row>
    <row spans="1:20" r="152">
      <c t="s" s="3" r="A152">
        <v>883</v>
      </c>
    </row>
    <row spans="1:20" r="153">
      <c t="s" s="4" r="A153">
        <v>400</v>
      </c>
      <c t="n" s="6" r="J153">
        <v>1680000</v>
      </c>
    </row>
    <row spans="1:20" r="154">
      <c t="s" s="4" r="A154">
        <v>924</v>
      </c>
    </row>
    <row spans="1:20" r="155">
      <c t="s" s="3" r="A155">
        <v>883</v>
      </c>
    </row>
    <row spans="1:20" r="156">
      <c t="s" s="4" r="A156">
        <v>925</v>
      </c>
      <c t="n" s="6" r="Q156">
        <v>500000</v>
      </c>
    </row>
    <row spans="1:20" r="157">
      <c t="s" s="4" r="A157">
        <v>926</v>
      </c>
    </row>
    <row spans="1:20" r="158">
      <c t="s" s="3" r="A158">
        <v>883</v>
      </c>
    </row>
    <row spans="1:20" r="159">
      <c t="s" s="4" r="A159">
        <v>925</v>
      </c>
      <c t="n" s="10" r="Q159">
        <v>10000000</v>
      </c>
    </row>
    <row spans="1:20" r="160">
      <c t="s" s="4" r="A160">
        <v>927</v>
      </c>
    </row>
    <row spans="1:20" r="161">
      <c t="s" s="3" r="A161">
        <v>883</v>
      </c>
    </row>
    <row spans="1:20" r="162">
      <c t="s" s="4" r="A162">
        <v>742</v>
      </c>
      <c t="s" s="4" r="C162">
        <v>761</v>
      </c>
    </row>
    <row spans="1:20" r="163">
      <c t="s" s="4" r="A163">
        <v>928</v>
      </c>
    </row>
    <row spans="1:20" r="164">
      <c t="s" s="3" r="A164">
        <v>883</v>
      </c>
    </row>
    <row spans="1:20" r="165">
      <c t="s" s="4" r="A165">
        <v>742</v>
      </c>
      <c t="s" s="4" r="Q165">
        <v>820</v>
      </c>
    </row>
    <row spans="1:20" r="166">
      <c t="s" s="4" r="A166">
        <v>737</v>
      </c>
      <c t="s" s="4" r="Q166">
        <v>738</v>
      </c>
    </row>
    <row spans="1:20" r="167">
      <c t="s" s="4" r="A167">
        <v>929</v>
      </c>
    </row>
    <row spans="1:20" r="168">
      <c t="s" s="3" r="A168">
        <v>883</v>
      </c>
    </row>
    <row spans="1:20" r="169">
      <c t="s" s="4" r="A169">
        <v>737</v>
      </c>
      <c t="s" s="4" r="Q169">
        <v>738</v>
      </c>
    </row>
    <row spans="1:20" r="170">
      <c t="s" s="4" r="A170">
        <v>930</v>
      </c>
    </row>
    <row spans="1:20" r="171">
      <c t="s" s="3" r="A171">
        <v>883</v>
      </c>
    </row>
    <row spans="1:20" r="172">
      <c t="s" s="4" r="A172">
        <v>742</v>
      </c>
      <c t="s" s="4" r="Q172">
        <v>931</v>
      </c>
    </row>
    <row spans="1:20" r="173">
      <c t="s" s="4" r="A173">
        <v>737</v>
      </c>
      <c t="s" s="4" r="Q173">
        <v>738</v>
      </c>
    </row>
    <row spans="1:20" r="174">
      <c t="s" s="4" r="A174">
        <v>932</v>
      </c>
    </row>
    <row spans="1:20" r="175">
      <c t="s" s="3" r="A175">
        <v>883</v>
      </c>
    </row>
    <row spans="1:20" r="176">
      <c t="s" s="4" r="A176">
        <v>742</v>
      </c>
      <c t="s" s="4" r="O176">
        <v>820</v>
      </c>
    </row>
    <row spans="1:20" r="177">
      <c t="s" s="4" r="A177">
        <v>751</v>
      </c>
    </row>
    <row spans="1:20" r="178">
      <c t="s" s="3" r="A178">
        <v>883</v>
      </c>
    </row>
    <row spans="1:20" r="179">
      <c t="s" s="4" r="A179">
        <v>933</v>
      </c>
      <c t="n" s="10" r="Q179">
        <v>10200000</v>
      </c>
      <c t="n" s="6" r="R179">
        <v>41600000</v>
      </c>
    </row>
    <row spans="1:20" r="180">
      <c t="s" s="4" r="A180">
        <v>934</v>
      </c>
    </row>
    <row spans="1:20" r="181">
      <c t="s" s="3" r="A181">
        <v>883</v>
      </c>
    </row>
    <row spans="1:20" r="182">
      <c t="s" s="4" r="A182">
        <v>935</v>
      </c>
      <c t="n" s="10" r="Q182">
        <v>655300000</v>
      </c>
    </row>
    <row spans="1:20" r="183">
      <c t="s" s="4" r="A183">
        <v>936</v>
      </c>
    </row>
    <row spans="1:20" r="184">
      <c t="s" s="3" r="A184">
        <v>883</v>
      </c>
    </row>
    <row spans="1:20" r="185">
      <c t="s" s="4" r="A185">
        <v>813</v>
      </c>
      <c t="s" s="4" r="Q185">
        <v>570</v>
      </c>
    </row>
    <row spans="1:20" r="186">
      <c t="s" s="4" r="A186">
        <v>937</v>
      </c>
    </row>
    <row spans="1:20" r="187">
      <c t="s" s="3" r="A187">
        <v>883</v>
      </c>
    </row>
    <row spans="1:20" r="188">
      <c t="s" s="4" r="A188">
        <v>813</v>
      </c>
      <c t="s" s="4" r="Q188">
        <v>938</v>
      </c>
    </row>
    <row spans="1:20" r="189">
      <c t="s" s="4" r="A189">
        <v>939</v>
      </c>
    </row>
    <row spans="1:20" r="190">
      <c t="s" s="3" r="A190">
        <v>883</v>
      </c>
    </row>
    <row spans="1:20" r="191">
      <c t="s" s="4" r="A191">
        <v>940</v>
      </c>
      <c t="n" s="10" r="Q191">
        <v>370000000</v>
      </c>
      <c t="n" s="6" r="R191">
        <v>370000000</v>
      </c>
    </row>
    <row spans="1:20" r="192">
      <c t="s" s="4" r="A192">
        <v>941</v>
      </c>
    </row>
    <row spans="1:20" r="193">
      <c t="s" s="3" r="A193">
        <v>883</v>
      </c>
    </row>
    <row spans="1:20" r="194">
      <c t="s" s="4" r="A194">
        <v>940</v>
      </c>
      <c t="n" s="6" r="Q194">
        <v>85800000</v>
      </c>
      <c t="n" s="6" r="R194">
        <v>92400000</v>
      </c>
    </row>
    <row spans="1:20" r="195">
      <c t="s" s="4" r="A195">
        <v>942</v>
      </c>
    </row>
    <row spans="1:20" r="196">
      <c t="s" s="3" r="A196">
        <v>883</v>
      </c>
    </row>
    <row spans="1:20" r="197">
      <c t="s" s="4" r="A197">
        <v>943</v>
      </c>
      <c t="s" s="4" r="B197">
        <v>944</v>
      </c>
      <c t="n" s="10" r="Q197">
        <v>1600000</v>
      </c>
      <c t="n" s="10" r="R197">
        <v>25800000</v>
      </c>
      <c t="n" s="10" r="S197">
        <v>4900000</v>
      </c>
    </row>
    <row spans="1:20" r="198">
      <c t="n" r="A198"/>
    </row>
    <row spans="1:20" r="199">
      <c t="s" s="4" r="A199">
        <v>145</v>
      </c>
      <c t="s" s="4" r="B199">
        <v>945</v>
      </c>
    </row>
    <row spans="1:20" r="200">
      <c t="s" s="4" r="A200">
        <v>710</v>
      </c>
      <c t="s" s="4" r="B200">
        <v>946</v>
      </c>
    </row>
    <row spans="1:20" r="201">
      <c t="s" s="4" r="A201">
        <v>712</v>
      </c>
      <c t="s" s="4" r="B201">
        <v>716</v>
      </c>
    </row>
    <row spans="1:20" r="202">
      <c t="s" s="4" r="A202">
        <v>944</v>
      </c>
      <c t="s" s="4" r="B202">
        <v>947</v>
      </c>
    </row>
  </sheetData>
  <mergeCells count="6">
    <mergeCell ref="A1:B1"/>
    <mergeCell ref="A198:S198"/>
    <mergeCell ref="B199:S199"/>
    <mergeCell ref="B200:S200"/>
    <mergeCell ref="B201:S201"/>
    <mergeCell ref="B202:S20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s>
  <sheetData>
    <row spans="1:5" r="1">
      <c t="s" s="1" r="A1">
        <v>948</v>
      </c>
      <c t="s" s="2" r="C1">
        <v>1</v>
      </c>
    </row>
    <row spans="1:5" r="2">
      <c t="s" s="2" r="C2">
        <v>29</v>
      </c>
      <c t="s" s="2" r="D2">
        <v>30</v>
      </c>
      <c t="s" s="2" r="E2">
        <v>31</v>
      </c>
    </row>
    <row spans="1:5" r="3">
      <c t="s" s="3" r="A3">
        <v>883</v>
      </c>
    </row>
    <row spans="1:5" r="4">
      <c t="s" s="4" r="A4">
        <v>949</v>
      </c>
      <c t="n" s="10" r="C4">
        <v>52300000</v>
      </c>
      <c t="n" s="10" r="D4">
        <v>51400000</v>
      </c>
      <c t="n" s="10" r="E4">
        <v>49600000</v>
      </c>
    </row>
    <row spans="1:5" r="5">
      <c t="s" s="4" r="A5">
        <v>47</v>
      </c>
      <c t="n" s="6" r="C5">
        <v>192500000</v>
      </c>
      <c t="n" s="6" r="D5">
        <v>140900000</v>
      </c>
      <c t="n" s="6" r="E5">
        <v>92200000</v>
      </c>
    </row>
    <row spans="1:5" r="6">
      <c t="s" s="4" r="A6">
        <v>950</v>
      </c>
      <c t="n" s="6" r="C6">
        <v>-82900000</v>
      </c>
      <c t="n" s="6" r="D6">
        <v>-124900000</v>
      </c>
      <c t="n" s="6" r="E6">
        <v>49900000</v>
      </c>
    </row>
    <row spans="1:5" r="7">
      <c t="s" s="4" r="A7">
        <v>113</v>
      </c>
      <c t="n" s="6" r="C7">
        <v>13300000</v>
      </c>
      <c t="n" s="6" r="D7">
        <v>0</v>
      </c>
      <c t="n" s="6" r="E7">
        <v>0</v>
      </c>
    </row>
    <row spans="1:5" r="8">
      <c t="s" s="4" r="A8">
        <v>707</v>
      </c>
    </row>
    <row spans="1:5" r="9">
      <c t="s" s="3" r="A9">
        <v>883</v>
      </c>
    </row>
    <row spans="1:5" r="10">
      <c t="s" s="4" r="A10">
        <v>949</v>
      </c>
      <c t="s" s="4" r="B10">
        <v>951</v>
      </c>
      <c t="n" s="6" r="C10">
        <v>75300000</v>
      </c>
      <c t="n" s="6" r="D10">
        <v>58600000</v>
      </c>
      <c t="n" s="6" r="E10">
        <v>47100000</v>
      </c>
    </row>
    <row spans="1:5" r="11">
      <c t="s" s="4" r="A11">
        <v>952</v>
      </c>
      <c t="s" s="4" r="B11">
        <v>712</v>
      </c>
      <c t="n" s="6" r="C11">
        <v>29300000</v>
      </c>
      <c t="n" s="6" r="D11">
        <v>22400000</v>
      </c>
      <c t="n" s="6" r="E11">
        <v>16500000</v>
      </c>
    </row>
    <row spans="1:5" r="12">
      <c t="s" s="4" r="A12">
        <v>953</v>
      </c>
      <c t="s" s="4" r="B12">
        <v>944</v>
      </c>
      <c t="n" s="6" r="C12">
        <v>20200000</v>
      </c>
      <c t="n" s="6" r="D12">
        <v>21800000</v>
      </c>
      <c t="n" s="6" r="E12">
        <v>21800000</v>
      </c>
    </row>
    <row spans="1:5" r="13">
      <c t="s" s="4" r="A13">
        <v>47</v>
      </c>
      <c t="s" s="4" r="B13">
        <v>954</v>
      </c>
      <c t="n" s="6" r="C13">
        <v>13700000</v>
      </c>
      <c t="n" s="6" r="D13">
        <v>87700000</v>
      </c>
      <c t="n" s="6" r="E13">
        <v>87700000</v>
      </c>
    </row>
    <row spans="1:5" r="14">
      <c t="s" s="4" r="A14">
        <v>955</v>
      </c>
      <c t="s" s="4" r="B14">
        <v>956</v>
      </c>
      <c t="n" s="6" r="C14">
        <v>2000000</v>
      </c>
      <c t="n" s="6" r="D14">
        <v>2200000</v>
      </c>
      <c t="n" s="6" r="E14">
        <v>4500000</v>
      </c>
    </row>
    <row spans="1:5" r="15">
      <c t="s" s="4" r="A15">
        <v>950</v>
      </c>
      <c t="s" s="4" r="B15">
        <v>957</v>
      </c>
      <c t="n" s="6" r="C15">
        <v>10200000</v>
      </c>
      <c t="n" s="6" r="D15">
        <v>41600000</v>
      </c>
      <c t="n" s="6" r="E15">
        <v>-49900000</v>
      </c>
    </row>
    <row spans="1:5" r="16">
      <c t="s" s="4" r="A16">
        <v>958</v>
      </c>
      <c t="s" s="4" r="B16">
        <v>959</v>
      </c>
      <c t="n" s="6" r="C16">
        <v>-13400000</v>
      </c>
      <c t="n" s="6" r="D16">
        <v>0</v>
      </c>
      <c t="n" s="6" r="E16">
        <v>-5800000</v>
      </c>
    </row>
    <row spans="1:5" r="17">
      <c t="s" s="4" r="A17">
        <v>897</v>
      </c>
      <c t="s" s="4" r="B17">
        <v>959</v>
      </c>
      <c t="n" s="6" r="C17">
        <v>12800000</v>
      </c>
      <c t="n" s="6" r="D17">
        <v>0</v>
      </c>
      <c t="n" s="6" r="E17">
        <v>5500000</v>
      </c>
    </row>
    <row spans="1:5" r="18">
      <c t="s" s="4" r="A18">
        <v>157</v>
      </c>
      <c t="n" s="10" r="C18">
        <v>161800000</v>
      </c>
      <c t="n" s="10" r="D18">
        <v>158100000</v>
      </c>
      <c t="n" s="10" r="E18">
        <v>122500000</v>
      </c>
    </row>
    <row spans="1:5" r="19">
      <c t="n" r="A19"/>
    </row>
    <row spans="1:5" r="20">
      <c t="s" s="4" r="A20">
        <v>145</v>
      </c>
      <c t="s" s="4" r="B20">
        <v>960</v>
      </c>
    </row>
    <row spans="1:5" r="21">
      <c t="s" s="4" r="A21">
        <v>710</v>
      </c>
      <c t="s" s="4" r="B21">
        <v>961</v>
      </c>
    </row>
    <row spans="1:5" r="22">
      <c t="s" s="4" r="A22">
        <v>712</v>
      </c>
      <c t="s" s="4" r="B22">
        <v>962</v>
      </c>
    </row>
    <row spans="1:5" r="23">
      <c t="s" s="4" r="A23">
        <v>944</v>
      </c>
      <c t="s" s="4" r="B23">
        <v>963</v>
      </c>
    </row>
    <row spans="1:5" r="24">
      <c t="s" s="4" r="A24">
        <v>954</v>
      </c>
      <c t="s" s="4" r="B24">
        <v>964</v>
      </c>
    </row>
    <row spans="1:5" r="25">
      <c t="s" s="4" r="A25">
        <v>956</v>
      </c>
      <c t="s" s="4" r="B25">
        <v>715</v>
      </c>
    </row>
    <row spans="1:5" r="26">
      <c t="s" s="4" r="A26">
        <v>957</v>
      </c>
      <c t="s" s="4" r="B26">
        <v>965</v>
      </c>
    </row>
    <row spans="1:5" r="27">
      <c t="s" s="4" r="A27">
        <v>959</v>
      </c>
      <c t="s" s="4" r="B27">
        <v>945</v>
      </c>
    </row>
  </sheetData>
  <mergeCells count="11">
    <mergeCell ref="A1:B2"/>
    <mergeCell ref="C1:E1"/>
    <mergeCell ref="A19:D19"/>
    <mergeCell ref="B20:D20"/>
    <mergeCell ref="B21:D21"/>
    <mergeCell ref="B22:D22"/>
    <mergeCell ref="B23:D23"/>
    <mergeCell ref="B24:D24"/>
    <mergeCell ref="B25:D25"/>
    <mergeCell ref="B26:D26"/>
    <mergeCell ref="B27:D2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966</v>
      </c>
      <c t="s" s="2" r="C1">
        <v>29</v>
      </c>
      <c t="s" s="2" r="D1">
        <v>30</v>
      </c>
    </row>
    <row spans="1:4" r="2">
      <c t="s" s="3" r="A2">
        <v>883</v>
      </c>
    </row>
    <row spans="1:4" r="3">
      <c t="s" s="4" r="A3">
        <v>967</v>
      </c>
      <c t="n" s="7" r="C3">
        <v>128.1</v>
      </c>
      <c t="n" s="7" r="D3">
        <v>62.7</v>
      </c>
    </row>
    <row spans="1:4" r="4">
      <c t="s" s="4" r="A4">
        <v>968</v>
      </c>
      <c t="n" s="8" r="C4">
        <v>-145.8</v>
      </c>
      <c t="n" s="8" r="D4">
        <v>-40.4</v>
      </c>
    </row>
    <row spans="1:4" r="5">
      <c t="s" s="4" r="A5">
        <v>799</v>
      </c>
      <c t="n" s="6" r="C5">
        <v>-306</v>
      </c>
      <c t="n" s="8" r="D5">
        <v>-346.5</v>
      </c>
    </row>
    <row spans="1:4" r="6">
      <c t="s" s="4" r="A6">
        <v>693</v>
      </c>
    </row>
    <row spans="1:4" r="7">
      <c t="s" s="3" r="A7">
        <v>883</v>
      </c>
    </row>
    <row spans="1:4" r="8">
      <c t="s" s="4" r="A8">
        <v>799</v>
      </c>
      <c t="n" s="8" r="C8">
        <v>-196.5</v>
      </c>
      <c t="n" s="6" r="D8">
        <v>-237</v>
      </c>
    </row>
    <row spans="1:4" r="9">
      <c t="s" s="4" r="A9">
        <v>707</v>
      </c>
    </row>
    <row spans="1:4" r="10">
      <c t="s" s="3" r="A10">
        <v>883</v>
      </c>
    </row>
    <row spans="1:4" r="11">
      <c t="s" s="4" r="A11">
        <v>967</v>
      </c>
      <c t="s" s="4" r="B11">
        <v>145</v>
      </c>
      <c t="n" s="8" r="C11">
        <v>175.9</v>
      </c>
      <c t="n" s="8" r="D11">
        <v>56.7</v>
      </c>
    </row>
    <row spans="1:4" r="12">
      <c t="s" s="4" r="A12">
        <v>968</v>
      </c>
      <c t="s" s="4" r="B12">
        <v>145</v>
      </c>
      <c t="n" s="8" r="C12">
        <v>-354.7</v>
      </c>
      <c t="n" s="6" r="D12">
        <v>-250</v>
      </c>
    </row>
    <row spans="1:4" r="13">
      <c t="s" s="4" r="A13">
        <v>969</v>
      </c>
      <c t="s" s="4" r="B13">
        <v>710</v>
      </c>
      <c t="n" s="6" r="C13">
        <v>-139</v>
      </c>
      <c t="n" s="8" r="D13">
        <v>-158.8</v>
      </c>
    </row>
    <row spans="1:4" r="14">
      <c t="s" s="4" r="A14">
        <v>709</v>
      </c>
    </row>
    <row spans="1:4" r="15">
      <c t="s" s="3" r="A15">
        <v>883</v>
      </c>
    </row>
    <row spans="1:4" r="16">
      <c t="s" s="4" r="A16">
        <v>799</v>
      </c>
      <c t="s" s="4" r="B16">
        <v>712</v>
      </c>
      <c t="n" s="6" r="C16">
        <v>0</v>
      </c>
      <c t="n" s="6" r="D16">
        <v>0</v>
      </c>
    </row>
    <row spans="1:4" r="17">
      <c t="s" s="4" r="A17">
        <v>708</v>
      </c>
    </row>
    <row spans="1:4" r="18">
      <c t="s" s="3" r="A18">
        <v>883</v>
      </c>
    </row>
    <row spans="1:4" r="19">
      <c t="s" s="4" r="A19">
        <v>799</v>
      </c>
      <c t="n" s="8" r="C19">
        <v>-109.5</v>
      </c>
      <c t="n" s="8" r="D19">
        <v>-109.5</v>
      </c>
    </row>
    <row spans="1:4" r="20">
      <c t="s" s="4" r="A20">
        <v>711</v>
      </c>
    </row>
    <row spans="1:4" r="21">
      <c t="s" s="3" r="A21">
        <v>883</v>
      </c>
    </row>
    <row spans="1:4" r="22">
      <c t="s" s="4" r="A22">
        <v>799</v>
      </c>
      <c t="s" s="4" r="B22">
        <v>944</v>
      </c>
      <c t="n" s="6" r="C22">
        <v>0</v>
      </c>
      <c t="n" s="6" r="D22">
        <v>0</v>
      </c>
    </row>
    <row spans="1:4" r="23">
      <c t="s" s="4" r="A23">
        <v>970</v>
      </c>
    </row>
    <row spans="1:4" r="24">
      <c t="s" s="3" r="A24">
        <v>883</v>
      </c>
    </row>
    <row spans="1:4" r="25">
      <c t="s" s="4" r="A25">
        <v>799</v>
      </c>
      <c t="s" s="4" r="B25">
        <v>710</v>
      </c>
      <c t="n" s="8" r="C25">
        <v>-57.5</v>
      </c>
      <c t="n" s="8" r="D25">
        <v>-78.2</v>
      </c>
    </row>
    <row spans="1:4" r="26">
      <c t="s" s="4" r="A26">
        <v>971</v>
      </c>
    </row>
    <row spans="1:4" r="27">
      <c t="s" s="3" r="A27">
        <v>883</v>
      </c>
    </row>
    <row spans="1:4" r="28">
      <c t="s" s="4" r="A28">
        <v>799</v>
      </c>
      <c t="s" s="4" r="B28">
        <v>954</v>
      </c>
      <c t="n" s="8" r="C28">
        <v>-60.4</v>
      </c>
      <c t="n" s="8" r="D28">
        <v>-25.8</v>
      </c>
    </row>
    <row spans="1:4" r="29">
      <c t="s" s="4" r="A29">
        <v>972</v>
      </c>
    </row>
    <row spans="1:4" r="30">
      <c t="s" s="3" r="A30">
        <v>883</v>
      </c>
    </row>
    <row spans="1:4" r="31">
      <c t="s" s="4" r="A31">
        <v>799</v>
      </c>
      <c t="s" s="4" r="B31">
        <v>954</v>
      </c>
      <c t="n" s="8" r="C31">
        <v>-185.4</v>
      </c>
      <c t="n" s="8" r="D31">
        <v>-111.2</v>
      </c>
    </row>
    <row spans="1:4" r="32">
      <c t="s" s="4" r="A32">
        <v>973</v>
      </c>
    </row>
    <row spans="1:4" r="33">
      <c t="s" s="3" r="A33">
        <v>883</v>
      </c>
    </row>
    <row spans="1:4" r="34">
      <c t="s" s="4" r="A34">
        <v>905</v>
      </c>
      <c t="s" s="4" r="B34">
        <v>956</v>
      </c>
      <c t="n" s="7" r="C34">
        <v>2.2</v>
      </c>
      <c t="n" s="10" r="D34">
        <v>6</v>
      </c>
    </row>
    <row spans="1:4" r="35">
      <c t="n" r="A35"/>
    </row>
    <row spans="1:4" r="36">
      <c t="s" s="4" r="A36">
        <v>145</v>
      </c>
      <c t="s" s="4" r="B36">
        <v>714</v>
      </c>
    </row>
    <row spans="1:4" r="37">
      <c t="s" s="4" r="A37">
        <v>710</v>
      </c>
      <c t="s" s="4" r="B37">
        <v>974</v>
      </c>
    </row>
    <row spans="1:4" r="38">
      <c t="s" s="4" r="A38">
        <v>712</v>
      </c>
      <c t="s" s="4" r="B38">
        <v>715</v>
      </c>
    </row>
    <row spans="1:4" r="39">
      <c t="s" s="4" r="A39">
        <v>944</v>
      </c>
      <c t="s" s="4" r="B39">
        <v>716</v>
      </c>
    </row>
    <row spans="1:4" r="40">
      <c t="s" s="4" r="A40">
        <v>954</v>
      </c>
      <c t="s" s="4" r="B40">
        <v>946</v>
      </c>
    </row>
    <row spans="1:4" r="41">
      <c t="s" s="4" r="A41">
        <v>956</v>
      </c>
      <c t="s" s="4" r="B41">
        <v>965</v>
      </c>
    </row>
  </sheetData>
  <mergeCells count="8">
    <mergeCell ref="A1:B1"/>
    <mergeCell ref="A35:C35"/>
    <mergeCell ref="B36:C36"/>
    <mergeCell ref="B37:C37"/>
    <mergeCell ref="B38:C38"/>
    <mergeCell ref="B39:C39"/>
    <mergeCell ref="B40:C40"/>
    <mergeCell ref="B41:C4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6"/>
    <col customWidth="1" max="5" min="5" width="14"/>
    <col customWidth="1" max="6" min="6" width="14"/>
    <col customWidth="1" max="7" min="7" width="14"/>
    <col customWidth="1" max="8" min="8" width="14"/>
  </cols>
  <sheetData>
    <row spans="1:8" r="1">
      <c t="s" s="1" r="A1">
        <v>975</v>
      </c>
      <c t="s" s="2" r="C1">
        <v>861</v>
      </c>
      <c t="s" s="2" r="D1">
        <v>1</v>
      </c>
    </row>
    <row spans="1:8" r="2">
      <c t="s" s="2" r="C2">
        <v>862</v>
      </c>
      <c t="s" s="2" r="D2">
        <v>29</v>
      </c>
      <c t="s" s="2" r="E2">
        <v>30</v>
      </c>
      <c t="s" s="2" r="F2">
        <v>31</v>
      </c>
      <c t="s" s="2" r="G2">
        <v>976</v>
      </c>
      <c t="s" s="2" r="H2">
        <v>863</v>
      </c>
    </row>
    <row spans="1:8" r="3">
      <c t="s" s="3" r="A3">
        <v>977</v>
      </c>
    </row>
    <row spans="1:8" r="4">
      <c t="s" s="4" r="A4">
        <v>978</v>
      </c>
      <c t="n" s="10" r="D4">
        <v>100000000</v>
      </c>
    </row>
    <row spans="1:8" r="5">
      <c t="s" s="4" r="A5">
        <v>979</v>
      </c>
    </row>
    <row spans="1:8" r="6">
      <c t="s" s="3" r="A6">
        <v>977</v>
      </c>
    </row>
    <row spans="1:8" r="7">
      <c t="s" s="4" r="A7">
        <v>980</v>
      </c>
      <c t="n" s="10" r="D7">
        <v>5000000</v>
      </c>
    </row>
    <row spans="1:8" r="8">
      <c t="s" s="4" r="A8">
        <v>981</v>
      </c>
    </row>
    <row spans="1:8" r="9">
      <c t="s" s="3" r="A9">
        <v>977</v>
      </c>
    </row>
    <row spans="1:8" r="10">
      <c t="s" s="4" r="A10">
        <v>982</v>
      </c>
      <c t="s" s="4" r="D10">
        <v>983</v>
      </c>
    </row>
    <row spans="1:8" r="11">
      <c t="s" s="4" r="A11">
        <v>984</v>
      </c>
      <c t="s" s="4" r="D11">
        <v>985</v>
      </c>
    </row>
    <row spans="1:8" r="12">
      <c t="s" s="4" r="A12">
        <v>986</v>
      </c>
      <c t="s" s="4" r="D12">
        <v>987</v>
      </c>
    </row>
    <row spans="1:8" r="13">
      <c t="s" s="4" r="A13">
        <v>988</v>
      </c>
    </row>
    <row spans="1:8" r="14">
      <c t="s" s="3" r="A14">
        <v>977</v>
      </c>
    </row>
    <row spans="1:8" r="15">
      <c t="s" s="4" r="A15">
        <v>980</v>
      </c>
      <c t="n" s="10" r="D15">
        <v>500000</v>
      </c>
    </row>
    <row spans="1:8" r="16">
      <c t="s" s="4" r="A16">
        <v>989</v>
      </c>
    </row>
    <row spans="1:8" r="17">
      <c t="s" s="3" r="A17">
        <v>977</v>
      </c>
    </row>
    <row spans="1:8" r="18">
      <c t="s" s="4" r="A18">
        <v>990</v>
      </c>
      <c t="n" s="6" r="D18">
        <v>250000000</v>
      </c>
    </row>
    <row spans="1:8" r="19">
      <c t="s" s="4" r="A19">
        <v>991</v>
      </c>
    </row>
    <row spans="1:8" r="20">
      <c t="s" s="3" r="A20">
        <v>977</v>
      </c>
    </row>
    <row spans="1:8" r="21">
      <c t="s" s="4" r="A21">
        <v>990</v>
      </c>
      <c t="n" s="6" r="D21">
        <v>400000000</v>
      </c>
    </row>
    <row spans="1:8" r="22">
      <c t="s" s="4" r="A22">
        <v>992</v>
      </c>
    </row>
    <row spans="1:8" r="23">
      <c t="s" s="3" r="A23">
        <v>977</v>
      </c>
    </row>
    <row spans="1:8" r="24">
      <c t="s" s="4" r="A24">
        <v>990</v>
      </c>
      <c t="n" s="6" r="D24">
        <v>750000000</v>
      </c>
      <c t="n" s="10" r="G24">
        <v>500000000</v>
      </c>
    </row>
    <row spans="1:8" r="25">
      <c t="s" s="4" r="A25">
        <v>751</v>
      </c>
    </row>
    <row spans="1:8" r="26">
      <c t="s" s="3" r="A26">
        <v>977</v>
      </c>
    </row>
    <row spans="1:8" r="27">
      <c t="s" s="4" r="A27">
        <v>993</v>
      </c>
      <c t="n" s="10" r="D27">
        <v>655300000</v>
      </c>
      <c t="n" s="10" r="E27">
        <v>690100000</v>
      </c>
    </row>
    <row spans="1:8" r="28">
      <c t="s" s="4" r="A28">
        <v>752</v>
      </c>
      <c t="s" s="4" r="D28">
        <v>753</v>
      </c>
    </row>
    <row spans="1:8" r="29">
      <c t="s" s="4" r="A29">
        <v>994</v>
      </c>
      <c t="n" s="10" r="D29">
        <v>2200000</v>
      </c>
      <c t="n" s="6" r="E29">
        <v>6000000</v>
      </c>
    </row>
    <row spans="1:8" r="30">
      <c t="s" s="4" r="A30">
        <v>933</v>
      </c>
      <c t="n" s="6" r="D30">
        <v>-10200000</v>
      </c>
      <c t="n" s="6" r="E30">
        <v>-41600000</v>
      </c>
    </row>
    <row spans="1:8" r="31">
      <c t="s" s="4" r="A31">
        <v>995</v>
      </c>
      <c t="n" s="10" r="F31">
        <v>49900000</v>
      </c>
    </row>
    <row spans="1:8" r="32">
      <c t="s" s="4" r="A32">
        <v>996</v>
      </c>
      <c t="n" s="6" r="D32">
        <v>84200000</v>
      </c>
      <c t="n" s="6" r="E32">
        <v>56100000</v>
      </c>
    </row>
    <row spans="1:8" r="33">
      <c t="s" s="4" r="A33">
        <v>997</v>
      </c>
    </row>
    <row spans="1:8" r="34">
      <c t="s" s="3" r="A34">
        <v>977</v>
      </c>
    </row>
    <row spans="1:8" r="35">
      <c t="s" s="4" r="A35">
        <v>993</v>
      </c>
      <c t="s" s="4" r="B35">
        <v>951</v>
      </c>
      <c t="n" s="6" r="D35">
        <v>416300000</v>
      </c>
    </row>
    <row spans="1:8" r="36">
      <c t="s" s="4" r="A36">
        <v>998</v>
      </c>
    </row>
    <row spans="1:8" r="37">
      <c t="s" s="3" r="A37">
        <v>977</v>
      </c>
    </row>
    <row spans="1:8" r="38">
      <c t="s" s="4" r="A38">
        <v>993</v>
      </c>
      <c t="s" s="4" r="B38">
        <v>145</v>
      </c>
      <c t="n" s="6" r="D38">
        <v>100000000</v>
      </c>
    </row>
    <row spans="1:8" r="39">
      <c t="s" s="4" r="A39">
        <v>999</v>
      </c>
    </row>
    <row spans="1:8" r="40">
      <c t="s" s="3" r="A40">
        <v>977</v>
      </c>
    </row>
    <row spans="1:8" r="41">
      <c t="s" s="4" r="A41">
        <v>993</v>
      </c>
      <c t="s" s="4" r="B41">
        <v>951</v>
      </c>
      <c t="n" s="6" r="D41">
        <v>70400000</v>
      </c>
    </row>
    <row spans="1:8" r="42">
      <c t="s" s="4" r="A42">
        <v>1000</v>
      </c>
    </row>
    <row spans="1:8" r="43">
      <c t="s" s="3" r="A43">
        <v>977</v>
      </c>
    </row>
    <row spans="1:8" r="44">
      <c t="s" s="4" r="A44">
        <v>993</v>
      </c>
      <c t="s" s="4" r="B44">
        <v>951</v>
      </c>
      <c t="n" s="6" r="D44">
        <v>68600000</v>
      </c>
    </row>
    <row spans="1:8" r="45">
      <c t="s" s="4" r="A45">
        <v>1001</v>
      </c>
    </row>
    <row spans="1:8" r="46">
      <c t="s" s="3" r="A46">
        <v>977</v>
      </c>
    </row>
    <row spans="1:8" r="47">
      <c t="s" s="4" r="A47">
        <v>993</v>
      </c>
      <c t="s" s="4" r="B47">
        <v>710</v>
      </c>
      <c t="n" s="10" r="D47">
        <v>2851900000</v>
      </c>
      <c t="n" s="6" r="E47">
        <v>2881700000</v>
      </c>
    </row>
    <row spans="1:8" r="48">
      <c t="s" s="4" r="A48">
        <v>752</v>
      </c>
      <c t="s" s="4" r="D48">
        <v>776</v>
      </c>
    </row>
    <row spans="1:8" r="49">
      <c t="s" s="4" r="A49">
        <v>933</v>
      </c>
      <c t="n" s="10" r="D49">
        <v>-72700000</v>
      </c>
      <c t="n" s="10" r="E49">
        <v>-83300000</v>
      </c>
      <c t="n" s="10" r="F49">
        <v>0</v>
      </c>
    </row>
    <row spans="1:8" r="50">
      <c t="s" s="4" r="A50">
        <v>1002</v>
      </c>
    </row>
    <row spans="1:8" r="51">
      <c t="s" s="3" r="A51">
        <v>977</v>
      </c>
    </row>
    <row spans="1:8" r="52">
      <c t="s" s="4" r="A52">
        <v>520</v>
      </c>
      <c t="n" s="10" r="C52">
        <v>300000000</v>
      </c>
      <c t="n" s="10" r="D52">
        <v>100000000</v>
      </c>
      <c t="n" s="10" r="H52">
        <v>100000000</v>
      </c>
    </row>
    <row spans="1:8" r="53">
      <c t="s" s="4" r="A53">
        <v>742</v>
      </c>
      <c t="s" s="4" r="C53">
        <v>820</v>
      </c>
      <c t="s" s="4" r="D53">
        <v>820</v>
      </c>
    </row>
    <row spans="1:8" r="54">
      <c t="s" s="4" r="A54">
        <v>747</v>
      </c>
      <c t="s" s="4" r="D54">
        <v>1003</v>
      </c>
    </row>
    <row spans="1:8" r="55">
      <c t="n" r="A55"/>
    </row>
    <row spans="1:8" r="56">
      <c t="s" s="4" r="A56">
        <v>145</v>
      </c>
      <c t="s" s="4" r="B56">
        <v>1004</v>
      </c>
    </row>
    <row spans="1:8" r="57">
      <c t="s" s="4" r="A57">
        <v>710</v>
      </c>
      <c t="s" s="4" r="B57">
        <v>1005</v>
      </c>
    </row>
  </sheetData>
  <mergeCells count="5">
    <mergeCell ref="A1:B2"/>
    <mergeCell ref="D1:F1"/>
    <mergeCell ref="A55:G55"/>
    <mergeCell ref="B56:G56"/>
    <mergeCell ref="B57:G5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6</v>
      </c>
      <c t="s" s="2" r="B1">
        <v>1</v>
      </c>
    </row>
    <row spans="1:2" r="2">
      <c t="s" s="2" r="B2">
        <v>29</v>
      </c>
    </row>
    <row spans="1:2" r="3">
      <c t="s" s="3" r="A3">
        <v>187</v>
      </c>
    </row>
    <row spans="1:2" r="4">
      <c t="s" s="4" r="A4">
        <v>186</v>
      </c>
      <c t="s" s="4" r="B4">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06</v>
      </c>
      <c t="s" s="2" r="C1">
        <v>29</v>
      </c>
      <c t="s" s="2" r="D1">
        <v>30</v>
      </c>
    </row>
    <row spans="1:4" r="2">
      <c t="s" s="3" r="A2">
        <v>977</v>
      </c>
    </row>
    <row spans="1:4" r="3">
      <c t="s" s="4" r="A3">
        <v>993</v>
      </c>
      <c t="n" s="7" r="C3">
        <v>655.3</v>
      </c>
      <c t="n" s="7" r="D3">
        <v>690.1</v>
      </c>
    </row>
    <row spans="1:4" r="4">
      <c t="n" s="13" r="A4">
        <v>1</v>
      </c>
    </row>
    <row spans="1:4" r="5">
      <c t="s" s="3" r="A5">
        <v>977</v>
      </c>
    </row>
    <row spans="1:4" r="6">
      <c t="s" s="4" r="A6">
        <v>993</v>
      </c>
      <c t="s" s="4" r="B6">
        <v>951</v>
      </c>
      <c t="n" s="7" r="C6">
        <v>416.3</v>
      </c>
    </row>
    <row spans="1:4" r="7">
      <c t="s" s="4" r="A7">
        <v>813</v>
      </c>
      <c t="s" s="4" r="C7">
        <v>570</v>
      </c>
    </row>
    <row spans="1:4" r="8">
      <c t="n" s="13" r="A8">
        <v>2</v>
      </c>
    </row>
    <row spans="1:4" r="9">
      <c t="s" s="3" r="A9">
        <v>977</v>
      </c>
    </row>
    <row spans="1:4" r="10">
      <c t="s" s="4" r="A10">
        <v>993</v>
      </c>
      <c t="s" s="4" r="B10">
        <v>145</v>
      </c>
      <c t="n" s="10" r="C10">
        <v>100</v>
      </c>
    </row>
    <row spans="1:4" r="11">
      <c t="s" s="4" r="A11">
        <v>813</v>
      </c>
      <c t="s" s="4" r="C11">
        <v>1007</v>
      </c>
    </row>
    <row spans="1:4" r="12">
      <c t="n" s="13" r="A12">
        <v>3</v>
      </c>
    </row>
    <row spans="1:4" r="13">
      <c t="s" s="3" r="A13">
        <v>977</v>
      </c>
    </row>
    <row spans="1:4" r="14">
      <c t="s" s="4" r="A14">
        <v>993</v>
      </c>
      <c t="s" s="4" r="B14">
        <v>951</v>
      </c>
      <c t="n" s="7" r="C14">
        <v>70.40000000000001</v>
      </c>
    </row>
    <row spans="1:4" r="15">
      <c t="s" s="4" r="A15">
        <v>813</v>
      </c>
      <c t="s" s="4" r="C15">
        <v>1008</v>
      </c>
    </row>
    <row spans="1:4" r="16">
      <c t="n" s="13" r="A16">
        <v>4</v>
      </c>
    </row>
    <row spans="1:4" r="17">
      <c t="s" s="3" r="A17">
        <v>977</v>
      </c>
    </row>
    <row spans="1:4" r="18">
      <c t="s" s="4" r="A18">
        <v>993</v>
      </c>
      <c t="s" s="4" r="B18">
        <v>951</v>
      </c>
      <c t="n" s="7" r="C18">
        <v>68.59999999999999</v>
      </c>
    </row>
    <row spans="1:4" r="19">
      <c t="s" s="4" r="A19">
        <v>813</v>
      </c>
      <c t="s" s="4" r="C19">
        <v>938</v>
      </c>
    </row>
    <row spans="1:4" r="20">
      <c t="n" s="13" r="A20">
        <v>5</v>
      </c>
    </row>
    <row spans="1:4" r="21">
      <c t="s" s="3" r="A21">
        <v>977</v>
      </c>
    </row>
    <row spans="1:4" r="22">
      <c t="s" s="4" r="A22">
        <v>993</v>
      </c>
      <c t="s" s="4" r="B22">
        <v>710</v>
      </c>
      <c t="n" s="7" r="C22">
        <v>2851.9</v>
      </c>
      <c t="n" s="7" r="D22">
        <v>2881.7</v>
      </c>
    </row>
    <row spans="1:4" r="23">
      <c t="s" s="4" r="A23">
        <v>1009</v>
      </c>
    </row>
    <row spans="1:4" r="24">
      <c t="s" s="3" r="A24">
        <v>977</v>
      </c>
    </row>
    <row spans="1:4" r="25">
      <c t="s" s="4" r="A25">
        <v>813</v>
      </c>
      <c t="s" s="4" r="C25">
        <v>1010</v>
      </c>
    </row>
    <row spans="1:4" r="26">
      <c t="s" s="4" r="A26">
        <v>1011</v>
      </c>
    </row>
    <row spans="1:4" r="27">
      <c t="s" s="3" r="A27">
        <v>977</v>
      </c>
    </row>
    <row spans="1:4" r="28">
      <c t="s" s="4" r="A28">
        <v>813</v>
      </c>
      <c t="s" s="4" r="C28">
        <v>1012</v>
      </c>
    </row>
    <row spans="1:4" r="29">
      <c t="n" r="A29"/>
    </row>
    <row spans="1:4" r="30">
      <c t="s" s="4" r="A30">
        <v>145</v>
      </c>
      <c t="s" s="4" r="B30">
        <v>1004</v>
      </c>
    </row>
    <row spans="1:4" r="31">
      <c t="s" s="4" r="A31">
        <v>710</v>
      </c>
      <c t="s" s="4" r="B31">
        <v>1005</v>
      </c>
    </row>
  </sheetData>
  <mergeCells count="4">
    <mergeCell ref="A1:B1"/>
    <mergeCell ref="A29:C29"/>
    <mergeCell ref="B30:C30"/>
    <mergeCell ref="B31:C3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3</v>
      </c>
      <c t="s" s="2" r="B1">
        <v>29</v>
      </c>
      <c t="s" s="2" r="C1">
        <v>30</v>
      </c>
    </row>
    <row spans="1:3" r="2">
      <c t="s" s="4" r="A2">
        <v>1014</v>
      </c>
    </row>
    <row spans="1:3" r="3">
      <c t="s" s="3" r="A3">
        <v>977</v>
      </c>
    </row>
    <row spans="1:3" r="4">
      <c t="s" s="4" r="A4">
        <v>62</v>
      </c>
      <c t="n" s="10" r="B4">
        <v>319</v>
      </c>
      <c t="n" s="7" r="C4">
        <v>242.7</v>
      </c>
    </row>
    <row spans="1:3" r="5">
      <c t="s" s="4" r="A5">
        <v>75</v>
      </c>
      <c t="n" s="6" r="B5">
        <v>88</v>
      </c>
      <c t="n" s="8" r="C5">
        <v>68.3</v>
      </c>
    </row>
    <row spans="1:3" r="6">
      <c t="s" s="4" r="A6">
        <v>83</v>
      </c>
      <c t="n" s="8" r="B6">
        <v>1763.5</v>
      </c>
      <c t="n" s="8" r="C6">
        <v>2574.8</v>
      </c>
    </row>
    <row spans="1:3" r="7">
      <c t="s" s="4" r="A7">
        <v>1015</v>
      </c>
    </row>
    <row spans="1:3" r="8">
      <c t="s" s="3" r="A8">
        <v>977</v>
      </c>
    </row>
    <row spans="1:3" r="9">
      <c t="s" s="4" r="A9">
        <v>1016</v>
      </c>
      <c t="n" s="8" r="B9">
        <v>145.8</v>
      </c>
      <c t="n" s="8" r="C9">
        <v>40.4</v>
      </c>
    </row>
    <row spans="1:3" r="10">
      <c t="s" s="4" r="A10">
        <v>1017</v>
      </c>
      <c t="n" s="8" r="B10">
        <v>160.2</v>
      </c>
      <c t="n" s="8" r="C10">
        <v>306.1</v>
      </c>
    </row>
    <row spans="1:3" r="11">
      <c t="s" s="4" r="A11">
        <v>1018</v>
      </c>
      <c t="n" s="8" r="B11">
        <v>245.8</v>
      </c>
      <c t="n" s="6" r="C11">
        <v>137</v>
      </c>
    </row>
    <row spans="1:3" r="12">
      <c t="s" s="4" r="A12">
        <v>1019</v>
      </c>
    </row>
    <row spans="1:3" r="13">
      <c t="s" s="3" r="A13">
        <v>977</v>
      </c>
    </row>
    <row spans="1:3" r="14">
      <c t="s" s="4" r="A14">
        <v>62</v>
      </c>
      <c t="n" s="6" r="B14">
        <v>319</v>
      </c>
      <c t="n" s="8" r="C14">
        <v>242.7</v>
      </c>
    </row>
    <row spans="1:3" r="15">
      <c t="s" s="4" r="A15">
        <v>75</v>
      </c>
      <c t="n" s="8" r="B15">
        <v>105.3</v>
      </c>
      <c t="n" s="8" r="C15">
        <v>76.5</v>
      </c>
    </row>
    <row spans="1:3" r="16">
      <c t="s" s="4" r="A16">
        <v>83</v>
      </c>
      <c t="n" s="6" r="B16">
        <v>3487</v>
      </c>
      <c t="n" s="8" r="C16">
        <v>3227.4</v>
      </c>
    </row>
    <row spans="1:3" r="17">
      <c t="s" s="4" r="A17">
        <v>1020</v>
      </c>
    </row>
    <row spans="1:3" r="18">
      <c t="s" s="3" r="A18">
        <v>977</v>
      </c>
    </row>
    <row spans="1:3" r="19">
      <c t="s" s="4" r="A19">
        <v>1016</v>
      </c>
      <c t="n" s="8" r="B19">
        <v>145.8</v>
      </c>
      <c t="n" s="8" r="C19">
        <v>40.4</v>
      </c>
    </row>
    <row spans="1:3" r="20">
      <c t="s" s="4" r="A20">
        <v>1017</v>
      </c>
      <c t="n" s="8" r="B20">
        <v>160.2</v>
      </c>
      <c t="n" s="8" r="C20">
        <v>306.1</v>
      </c>
    </row>
    <row spans="1:3" r="21">
      <c t="s" s="4" r="A21">
        <v>1018</v>
      </c>
      <c t="n" s="7" r="B21">
        <v>245.8</v>
      </c>
      <c t="n" s="10" r="C21">
        <v>13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1</v>
      </c>
      <c t="s" s="2" r="B1">
        <v>29</v>
      </c>
      <c t="s" s="2" r="C1">
        <v>30</v>
      </c>
    </row>
    <row spans="1:3" r="2">
      <c t="s" s="3" r="A2">
        <v>468</v>
      </c>
    </row>
    <row spans="1:3" r="3">
      <c t="s" s="4" r="A3">
        <v>73</v>
      </c>
      <c t="n" s="7" r="B3">
        <v>2.2</v>
      </c>
      <c t="n" s="10" r="C3">
        <v>6</v>
      </c>
    </row>
    <row spans="1:3" r="4">
      <c t="s" s="3" r="A4">
        <v>74</v>
      </c>
    </row>
    <row spans="1:3" r="5">
      <c t="s" s="4" r="A5">
        <v>1022</v>
      </c>
      <c t="n" s="8" r="B5">
        <v>-84.2</v>
      </c>
      <c t="n" s="8" r="C5">
        <v>-56.1</v>
      </c>
    </row>
    <row spans="1:3" r="6">
      <c t="n" s="14" r="A6">
        <v>1</v>
      </c>
    </row>
    <row spans="1:3" r="7">
      <c t="s" s="3" r="A7">
        <v>468</v>
      </c>
    </row>
    <row spans="1:3" r="8">
      <c t="s" s="4" r="A8">
        <v>73</v>
      </c>
      <c t="n" s="6" r="B8">
        <v>0</v>
      </c>
      <c t="n" s="6" r="C8">
        <v>0</v>
      </c>
    </row>
    <row spans="1:3" r="9">
      <c t="s" s="3" r="A9">
        <v>74</v>
      </c>
    </row>
    <row spans="1:3" r="10">
      <c t="s" s="4" r="A10">
        <v>1022</v>
      </c>
      <c t="n" s="6" r="B10">
        <v>0</v>
      </c>
      <c t="n" s="6" r="C10">
        <v>0</v>
      </c>
    </row>
    <row spans="1:3" r="11">
      <c t="n" s="14" r="A11">
        <v>2</v>
      </c>
    </row>
    <row spans="1:3" r="12">
      <c t="s" s="3" r="A12">
        <v>468</v>
      </c>
    </row>
    <row spans="1:3" r="13">
      <c t="s" s="4" r="A13">
        <v>73</v>
      </c>
      <c t="n" s="8" r="B13">
        <v>2.2</v>
      </c>
      <c t="n" s="6" r="C13">
        <v>6</v>
      </c>
    </row>
    <row spans="1:3" r="14">
      <c t="s" s="3" r="A14">
        <v>74</v>
      </c>
    </row>
    <row spans="1:3" r="15">
      <c t="s" s="4" r="A15">
        <v>1022</v>
      </c>
      <c t="n" s="8" r="B15">
        <v>-84.2</v>
      </c>
      <c t="n" s="8" r="C15">
        <v>-56.1</v>
      </c>
    </row>
    <row spans="1:3" r="16">
      <c t="n" s="14" r="A16">
        <v>3</v>
      </c>
    </row>
    <row spans="1:3" r="17">
      <c t="s" s="3" r="A17">
        <v>468</v>
      </c>
    </row>
    <row spans="1:3" r="18">
      <c t="s" s="4" r="A18">
        <v>73</v>
      </c>
      <c t="n" s="6" r="B18">
        <v>0</v>
      </c>
      <c t="n" s="6" r="C18">
        <v>0</v>
      </c>
    </row>
    <row spans="1:3" r="19">
      <c t="s" s="3" r="A19">
        <v>74</v>
      </c>
    </row>
    <row spans="1:3" r="20">
      <c t="s" s="4" r="A20">
        <v>1022</v>
      </c>
      <c t="n" s="6" r="B20">
        <v>0</v>
      </c>
      <c t="n" s="6" r="C20">
        <v>0</v>
      </c>
    </row>
    <row spans="1:3" r="21">
      <c t="s" s="4" r="A21">
        <v>751</v>
      </c>
    </row>
    <row spans="1:3" r="22">
      <c t="s" s="3" r="A22">
        <v>468</v>
      </c>
    </row>
    <row spans="1:3" r="23">
      <c t="s" s="4" r="A23">
        <v>1023</v>
      </c>
      <c t="n" s="8" r="B23">
        <v>2.2</v>
      </c>
      <c t="n" s="6" r="C23">
        <v>6</v>
      </c>
    </row>
    <row spans="1:3" r="24">
      <c t="s" s="3" r="A24">
        <v>74</v>
      </c>
    </row>
    <row spans="1:3" r="25">
      <c t="s" s="4" r="A25">
        <v>1024</v>
      </c>
      <c t="n" s="8" r="B25">
        <v>-84.2</v>
      </c>
      <c t="n" s="8" r="C25">
        <v>-56.1</v>
      </c>
    </row>
    <row spans="1:3" r="26">
      <c t="s" s="4" r="A26">
        <v>1025</v>
      </c>
    </row>
    <row spans="1:3" r="27">
      <c t="s" s="3" r="A27">
        <v>468</v>
      </c>
    </row>
    <row spans="1:3" r="28">
      <c t="s" s="4" r="A28">
        <v>1023</v>
      </c>
      <c t="n" s="6" r="B28">
        <v>0</v>
      </c>
      <c t="n" s="6" r="C28">
        <v>0</v>
      </c>
    </row>
    <row spans="1:3" r="29">
      <c t="s" s="3" r="A29">
        <v>74</v>
      </c>
    </row>
    <row spans="1:3" r="30">
      <c t="s" s="4" r="A30">
        <v>1024</v>
      </c>
      <c t="n" s="6" r="B30">
        <v>0</v>
      </c>
      <c t="n" s="6" r="C30">
        <v>0</v>
      </c>
    </row>
    <row spans="1:3" r="31">
      <c t="s" s="4" r="A31">
        <v>1026</v>
      </c>
    </row>
    <row spans="1:3" r="32">
      <c t="s" s="3" r="A32">
        <v>468</v>
      </c>
    </row>
    <row spans="1:3" r="33">
      <c t="s" s="4" r="A33">
        <v>1023</v>
      </c>
      <c t="n" s="8" r="B33">
        <v>2.2</v>
      </c>
      <c t="n" s="6" r="C33">
        <v>6</v>
      </c>
    </row>
    <row spans="1:3" r="34">
      <c t="s" s="3" r="A34">
        <v>74</v>
      </c>
    </row>
    <row spans="1:3" r="35">
      <c t="s" s="4" r="A35">
        <v>1024</v>
      </c>
      <c t="n" s="8" r="B35">
        <v>-84.2</v>
      </c>
      <c t="n" s="8" r="C35">
        <v>-56.1</v>
      </c>
    </row>
    <row spans="1:3" r="36">
      <c t="s" s="4" r="A36">
        <v>1027</v>
      </c>
    </row>
    <row spans="1:3" r="37">
      <c t="s" s="3" r="A37">
        <v>468</v>
      </c>
    </row>
    <row spans="1:3" r="38">
      <c t="s" s="4" r="A38">
        <v>1023</v>
      </c>
      <c t="n" s="6" r="B38">
        <v>0</v>
      </c>
      <c t="n" s="6" r="C38">
        <v>0</v>
      </c>
    </row>
    <row spans="1:3" r="39">
      <c t="s" s="3" r="A39">
        <v>74</v>
      </c>
    </row>
    <row spans="1:3" r="40">
      <c t="s" s="4" r="A40">
        <v>1024</v>
      </c>
      <c t="n" s="10" r="B40">
        <v>0</v>
      </c>
      <c t="n" s="10" r="C40">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28</v>
      </c>
      <c t="s" s="2" r="C1">
        <v>1</v>
      </c>
    </row>
    <row spans="1:5" r="2">
      <c t="s" s="2" r="C2">
        <v>29</v>
      </c>
      <c t="s" s="2" r="D2">
        <v>30</v>
      </c>
      <c t="s" s="2" r="E2">
        <v>31</v>
      </c>
    </row>
    <row spans="1:5" r="3">
      <c t="s" s="3" r="A3">
        <v>1029</v>
      </c>
    </row>
    <row spans="1:5" r="4">
      <c t="s" s="4" r="A4">
        <v>551</v>
      </c>
      <c t="s" s="4" r="C4">
        <v>378</v>
      </c>
      <c t="s" s="4" r="D4">
        <v>378</v>
      </c>
      <c t="s" s="4" r="E4">
        <v>378</v>
      </c>
    </row>
    <row spans="1:5" r="5">
      <c t="s" s="4" r="A5">
        <v>1030</v>
      </c>
    </row>
    <row spans="1:5" r="6">
      <c t="s" s="3" r="A6">
        <v>1029</v>
      </c>
    </row>
    <row spans="1:5" r="7">
      <c t="s" s="4" r="A7">
        <v>551</v>
      </c>
      <c t="s" s="4" r="C7">
        <v>553</v>
      </c>
      <c t="s" s="4" r="D7">
        <v>554</v>
      </c>
      <c t="s" s="4" r="E7">
        <v>555</v>
      </c>
    </row>
    <row spans="1:5" r="8">
      <c t="s" s="4" r="A8">
        <v>1031</v>
      </c>
    </row>
    <row spans="1:5" r="9">
      <c t="s" s="3" r="A9">
        <v>1029</v>
      </c>
    </row>
    <row spans="1:5" r="10">
      <c t="s" s="4" r="A10">
        <v>551</v>
      </c>
      <c t="s" s="4" r="B10">
        <v>145</v>
      </c>
      <c t="s" s="4" r="C10">
        <v>557</v>
      </c>
      <c t="s" s="4" r="D10">
        <v>558</v>
      </c>
      <c t="s" s="4" r="E10">
        <v>559</v>
      </c>
    </row>
    <row spans="1:5" r="11">
      <c t="s" s="4" r="A11">
        <v>1032</v>
      </c>
    </row>
    <row spans="1:5" r="12">
      <c t="s" s="3" r="A12">
        <v>1029</v>
      </c>
    </row>
    <row spans="1:5" r="13">
      <c t="s" s="4" r="A13">
        <v>551</v>
      </c>
      <c t="s" s="4" r="C13">
        <v>561</v>
      </c>
      <c t="s" s="4" r="D13">
        <v>562</v>
      </c>
      <c t="s" s="4" r="E13">
        <v>563</v>
      </c>
    </row>
    <row spans="1:5" r="14">
      <c t="s" s="4" r="A14">
        <v>1033</v>
      </c>
    </row>
    <row spans="1:5" r="15">
      <c t="s" s="3" r="A15">
        <v>1029</v>
      </c>
    </row>
    <row spans="1:5" r="16">
      <c t="s" s="4" r="A16">
        <v>551</v>
      </c>
      <c t="s" s="4" r="C16">
        <v>437</v>
      </c>
      <c t="s" s="4" r="D16">
        <v>565</v>
      </c>
      <c t="s" s="4" r="E16">
        <v>566</v>
      </c>
    </row>
    <row spans="1:5" r="17">
      <c t="s" s="4" r="A17">
        <v>157</v>
      </c>
    </row>
    <row spans="1:5" r="18">
      <c t="s" s="3" r="A18">
        <v>1029</v>
      </c>
    </row>
    <row spans="1:5" r="19">
      <c t="s" s="4" r="A19">
        <v>551</v>
      </c>
      <c t="s" s="4" r="C19">
        <v>453</v>
      </c>
      <c t="s" s="4" r="D19">
        <v>453</v>
      </c>
      <c t="s" s="4" r="E19">
        <v>568</v>
      </c>
    </row>
    <row spans="1:5" r="20">
      <c t="s" s="4" r="A20">
        <v>584</v>
      </c>
    </row>
    <row spans="1:5" r="21">
      <c t="s" s="3" r="A21">
        <v>1029</v>
      </c>
    </row>
    <row spans="1:5" r="22">
      <c t="s" s="4" r="A22">
        <v>551</v>
      </c>
      <c t="s" s="4" r="C22">
        <v>570</v>
      </c>
      <c t="s" s="4" r="D22">
        <v>453</v>
      </c>
      <c t="s" s="4" r="E22">
        <v>453</v>
      </c>
    </row>
    <row spans="1:5" r="23">
      <c t="n" r="A23"/>
    </row>
    <row spans="1:5" r="24">
      <c t="s" s="4" r="A24">
        <v>145</v>
      </c>
      <c t="s" s="4" r="B24">
        <v>571</v>
      </c>
    </row>
  </sheetData>
  <mergeCells count="4">
    <mergeCell ref="A1:B2"/>
    <mergeCell ref="C1:E1"/>
    <mergeCell ref="A23:D23"/>
    <mergeCell ref="B24:D2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5"/>
  </cols>
  <sheetData>
    <row spans="1:3" r="1">
      <c t="s" s="1" r="A1">
        <v>1034</v>
      </c>
      <c t="s" s="2" r="B1">
        <v>29</v>
      </c>
      <c t="s" s="2" r="C1">
        <v>30</v>
      </c>
    </row>
    <row spans="1:3" r="2">
      <c t="s" s="3" r="A2">
        <v>1035</v>
      </c>
    </row>
    <row spans="1:3" r="3">
      <c t="s" s="4" r="A3">
        <v>1036</v>
      </c>
      <c t="n" s="10" r="B3">
        <v>5367700000</v>
      </c>
      <c t="n" s="10" r="C3">
        <v>4953400000</v>
      </c>
    </row>
    <row spans="1:3" r="4">
      <c t="s" s="4" r="A4">
        <v>392</v>
      </c>
    </row>
    <row spans="1:3" r="5">
      <c t="s" s="3" r="A5">
        <v>1035</v>
      </c>
    </row>
    <row spans="1:3" r="6">
      <c t="s" s="4" r="A6">
        <v>1037</v>
      </c>
      <c t="n" s="10" r="B6">
        <v>0</v>
      </c>
      <c t="n" s="10" r="C6">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38</v>
      </c>
      <c t="s" s="2" r="C1">
        <v>1</v>
      </c>
    </row>
    <row spans="1:5" r="2">
      <c t="s" s="2" r="C2">
        <v>29</v>
      </c>
      <c t="s" s="2" r="D2">
        <v>30</v>
      </c>
      <c t="s" s="2" r="E2">
        <v>31</v>
      </c>
    </row>
    <row spans="1:5" r="3">
      <c t="s" s="3" r="A3">
        <v>1039</v>
      </c>
    </row>
    <row spans="1:5" r="4">
      <c t="s" s="4" r="A4">
        <v>56</v>
      </c>
      <c t="n" s="7" r="C4">
        <v>257.2</v>
      </c>
      <c t="n" s="7" r="D4">
        <v>138.2</v>
      </c>
      <c t="n" s="7" r="E4">
        <v>144.4</v>
      </c>
    </row>
    <row spans="1:5" r="5">
      <c t="s" s="4" r="A5">
        <v>1040</v>
      </c>
      <c t="s" s="4" r="B5">
        <v>145</v>
      </c>
      <c t="n" s="15" r="C5">
        <v>1.7025</v>
      </c>
      <c t="n" s="15" r="D5">
        <v>1.6025</v>
      </c>
      <c t="n" s="15" r="E5">
        <v>1.2325</v>
      </c>
    </row>
    <row spans="1:5" r="6">
      <c t="s" s="4" r="A6">
        <v>1041</v>
      </c>
      <c t="s" s="4" r="B6">
        <v>710</v>
      </c>
      <c t="n" s="12" r="C6">
        <v>0.25</v>
      </c>
      <c t="n" s="15" r="D6">
        <v>0.5675</v>
      </c>
      <c t="n" s="16" r="E6">
        <v>0.445</v>
      </c>
    </row>
    <row spans="1:5" r="7">
      <c t="s" s="4" r="A7">
        <v>1042</v>
      </c>
      <c t="n" s="15" r="C7">
        <v>0.3875</v>
      </c>
    </row>
    <row spans="1:5" r="8">
      <c t="s" s="4" r="A8">
        <v>1043</v>
      </c>
    </row>
    <row spans="1:5" r="9">
      <c t="s" s="3" r="A9">
        <v>1039</v>
      </c>
    </row>
    <row spans="1:5" r="10">
      <c t="s" s="4" r="A10">
        <v>1044</v>
      </c>
      <c t="s" s="4" r="C10">
        <v>378</v>
      </c>
    </row>
    <row spans="1:5" r="11">
      <c t="s" s="4" r="A11">
        <v>1045</v>
      </c>
      <c t="n" s="15" r="C11">
        <v>0.4456</v>
      </c>
    </row>
    <row spans="1:5" r="12">
      <c t="s" s="4" r="A12">
        <v>1046</v>
      </c>
    </row>
    <row spans="1:5" r="13">
      <c t="s" s="3" r="A13">
        <v>1039</v>
      </c>
    </row>
    <row spans="1:5" r="14">
      <c t="s" s="4" r="A14">
        <v>1042</v>
      </c>
      <c t="n" s="15" r="C14">
        <v>0.4844</v>
      </c>
    </row>
    <row spans="1:5" r="15">
      <c t="s" s="4" r="A15">
        <v>1044</v>
      </c>
      <c t="s" s="4" r="C15">
        <v>1047</v>
      </c>
    </row>
    <row spans="1:5" r="16">
      <c t="s" s="4" r="A16">
        <v>1048</v>
      </c>
      <c t="s" s="4" r="C16">
        <v>1049</v>
      </c>
    </row>
    <row spans="1:5" r="17">
      <c t="s" s="4" r="A17">
        <v>1050</v>
      </c>
    </row>
    <row spans="1:5" r="18">
      <c t="s" s="3" r="A18">
        <v>1039</v>
      </c>
    </row>
    <row spans="1:5" r="19">
      <c t="s" s="4" r="A19">
        <v>1042</v>
      </c>
      <c t="n" s="15" r="C19">
        <v>0.5813</v>
      </c>
    </row>
    <row spans="1:5" r="20">
      <c t="s" s="4" r="A20">
        <v>1044</v>
      </c>
      <c t="s" s="4" r="C20">
        <v>987</v>
      </c>
    </row>
    <row spans="1:5" r="21">
      <c t="s" s="4" r="A21">
        <v>1048</v>
      </c>
      <c t="s" s="4" r="C21">
        <v>1051</v>
      </c>
    </row>
    <row spans="1:5" r="22">
      <c t="s" s="4" r="A22">
        <v>1052</v>
      </c>
    </row>
    <row spans="1:5" r="23">
      <c t="s" s="3" r="A23">
        <v>1039</v>
      </c>
    </row>
    <row spans="1:5" r="24">
      <c t="s" s="4" r="A24">
        <v>1044</v>
      </c>
      <c t="s" s="4" r="C24">
        <v>376</v>
      </c>
    </row>
    <row spans="1:5" r="25">
      <c t="s" s="4" r="A25">
        <v>1048</v>
      </c>
      <c t="s" s="4" r="C25">
        <v>376</v>
      </c>
    </row>
    <row spans="1:5" r="26">
      <c t="s" s="4" r="A26">
        <v>25</v>
      </c>
    </row>
    <row spans="1:5" r="27">
      <c t="s" s="3" r="A27">
        <v>1039</v>
      </c>
    </row>
    <row spans="1:5" r="28">
      <c t="s" s="4" r="A28">
        <v>56</v>
      </c>
      <c t="n" s="7" r="C28">
        <v>184.1</v>
      </c>
      <c t="n" s="7" r="D28">
        <v>109.2</v>
      </c>
      <c t="n" s="7" r="E28">
        <v>56.4</v>
      </c>
    </row>
    <row spans="1:5" r="29">
      <c t="s" s="4" r="A29">
        <v>1053</v>
      </c>
      <c t="n" s="6" r="C29">
        <v>75278</v>
      </c>
      <c t="n" s="6" r="D29">
        <v>62374</v>
      </c>
      <c t="n" s="6" r="E29">
        <v>26266</v>
      </c>
    </row>
    <row spans="1:5" r="30">
      <c t="s" s="4" r="A30">
        <v>1054</v>
      </c>
      <c t="n" s="9" r="C30">
        <v>2.45</v>
      </c>
      <c t="n" s="9" r="D30">
        <v>1.75</v>
      </c>
      <c t="n" s="9" r="E30">
        <v>2.15</v>
      </c>
    </row>
    <row spans="1:5" r="31">
      <c t="s" s="4" r="A31">
        <v>27</v>
      </c>
    </row>
    <row spans="1:5" r="32">
      <c t="s" s="3" r="A32">
        <v>1039</v>
      </c>
    </row>
    <row spans="1:5" r="33">
      <c t="s" s="4" r="A33">
        <v>56</v>
      </c>
      <c t="n" s="7" r="C33">
        <v>40.5</v>
      </c>
      <c t="n" s="10" r="D33">
        <v>29</v>
      </c>
      <c t="n" s="7" r="E33">
        <v>30.2</v>
      </c>
    </row>
    <row spans="1:5" r="34">
      <c t="s" s="4" r="A34">
        <v>1053</v>
      </c>
      <c t="n" s="6" r="C34">
        <v>16543</v>
      </c>
      <c t="n" s="6" r="D34">
        <v>16543</v>
      </c>
      <c t="n" s="6" r="E34">
        <v>16543</v>
      </c>
    </row>
    <row spans="1:5" r="35">
      <c t="s" s="4" r="A35">
        <v>1054</v>
      </c>
      <c t="n" s="9" r="C35">
        <v>2.45</v>
      </c>
      <c t="n" s="9" r="D35">
        <v>1.75</v>
      </c>
      <c t="n" s="9" r="E35">
        <v>1.83</v>
      </c>
    </row>
    <row spans="1:5" r="36">
      <c t="s" s="4" r="A36">
        <v>158</v>
      </c>
    </row>
    <row spans="1:5" r="37">
      <c t="s" s="3" r="A37">
        <v>1039</v>
      </c>
    </row>
    <row spans="1:5" r="38">
      <c t="s" s="4" r="A38">
        <v>56</v>
      </c>
      <c t="s" s="4" r="B38">
        <v>712</v>
      </c>
      <c t="n" s="7" r="C38">
        <v>32.6</v>
      </c>
      <c t="n" s="10" r="D38">
        <v>0</v>
      </c>
      <c t="n" s="7" r="E38">
        <v>57.8</v>
      </c>
    </row>
    <row spans="1:5" r="39">
      <c t="s" s="4" r="A39">
        <v>1055</v>
      </c>
      <c t="n" s="7" r="E39">
        <v>0.5</v>
      </c>
    </row>
    <row spans="1:5" r="40">
      <c t="n" r="A40"/>
    </row>
    <row spans="1:5" r="41">
      <c t="s" s="4" r="A41">
        <v>145</v>
      </c>
      <c t="s" s="4" r="B41">
        <v>1056</v>
      </c>
    </row>
    <row spans="1:5" r="42">
      <c t="s" s="4" r="A42">
        <v>710</v>
      </c>
      <c t="s" s="4" r="B42">
        <v>1057</v>
      </c>
    </row>
    <row spans="1:5" r="43">
      <c t="s" s="4" r="A43">
        <v>712</v>
      </c>
      <c t="s" s="4" r="B43">
        <v>1058</v>
      </c>
    </row>
  </sheetData>
  <mergeCells count="6">
    <mergeCell ref="A1:B2"/>
    <mergeCell ref="C1:E1"/>
    <mergeCell ref="A40:D40"/>
    <mergeCell ref="B41:D41"/>
    <mergeCell ref="B42:D42"/>
    <mergeCell ref="B43:D43"/>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t="s" s="1" r="A1">
        <v>1059</v>
      </c>
      <c t="s" s="2" r="C1">
        <v>1</v>
      </c>
    </row>
    <row spans="1:5" r="2">
      <c t="s" s="2" r="C2">
        <v>29</v>
      </c>
      <c t="s" s="2" r="D2">
        <v>30</v>
      </c>
      <c t="s" s="2" r="E2">
        <v>31</v>
      </c>
    </row>
    <row spans="1:5" r="3">
      <c t="s" s="3" r="A3">
        <v>280</v>
      </c>
    </row>
    <row spans="1:5" r="4">
      <c t="s" s="4" r="A4">
        <v>1060</v>
      </c>
      <c t="s" s="4" r="B4">
        <v>145</v>
      </c>
      <c t="n" s="10" r="C4">
        <v>0</v>
      </c>
      <c t="n" s="10" r="D4">
        <v>100</v>
      </c>
      <c t="n" s="10" r="E4">
        <v>0</v>
      </c>
    </row>
    <row spans="1:5" r="5">
      <c t="s" s="4" r="A5">
        <v>1061</v>
      </c>
      <c t="s" s="4" r="B5">
        <v>710</v>
      </c>
      <c t="n" s="6" r="C5">
        <v>0</v>
      </c>
      <c t="n" s="8" r="D5">
        <v>65.7</v>
      </c>
      <c t="n" s="6" r="E5">
        <v>0</v>
      </c>
    </row>
    <row spans="1:5" r="6">
      <c t="s" s="4" r="A6">
        <v>1062</v>
      </c>
      <c t="s" s="4" r="B6">
        <v>712</v>
      </c>
      <c t="n" s="8" r="C6">
        <v>44.6</v>
      </c>
      <c t="n" s="6" r="D6">
        <v>0</v>
      </c>
      <c t="n" s="6" r="E6">
        <v>0</v>
      </c>
    </row>
    <row spans="1:5" r="7">
      <c t="s" s="4" r="A7">
        <v>171</v>
      </c>
      <c t="n" s="6" r="C7">
        <v>0</v>
      </c>
      <c t="n" s="6" r="D7">
        <v>0</v>
      </c>
      <c t="n" s="8" r="E7">
        <v>40.5</v>
      </c>
    </row>
    <row spans="1:5" r="8">
      <c t="s" s="4" r="A8">
        <v>290</v>
      </c>
    </row>
    <row spans="1:5" r="9">
      <c t="s" s="3" r="A9">
        <v>280</v>
      </c>
    </row>
    <row spans="1:5" r="10">
      <c t="s" s="4" r="A10">
        <v>1063</v>
      </c>
      <c t="s" s="4" r="B10">
        <v>710</v>
      </c>
      <c t="n" s="6" r="C10">
        <v>0</v>
      </c>
      <c t="n" s="8" r="D10">
        <v>73.7</v>
      </c>
      <c t="n" s="6" r="E10">
        <v>0</v>
      </c>
    </row>
    <row spans="1:5" r="11">
      <c t="s" s="4" r="A11">
        <v>283</v>
      </c>
    </row>
    <row spans="1:5" r="12">
      <c t="s" s="3" r="A12">
        <v>280</v>
      </c>
    </row>
    <row spans="1:5" r="13">
      <c t="s" s="4" r="A13">
        <v>1063</v>
      </c>
      <c t="s" s="4" r="B13">
        <v>1064</v>
      </c>
      <c t="n" s="10" r="C13">
        <v>65</v>
      </c>
      <c t="n" s="10" r="D13">
        <v>0</v>
      </c>
      <c t="n" s="10" r="E13">
        <v>0</v>
      </c>
    </row>
    <row spans="1:5" r="14">
      <c t="n" r="A14"/>
    </row>
    <row spans="1:5" r="15">
      <c t="s" s="4" r="A15">
        <v>145</v>
      </c>
      <c t="s" s="4" r="B15">
        <v>1065</v>
      </c>
    </row>
    <row spans="1:5" r="16">
      <c t="s" s="4" r="A16">
        <v>710</v>
      </c>
      <c t="s" s="4" r="B16">
        <v>1066</v>
      </c>
    </row>
    <row spans="1:5" r="17">
      <c t="s" s="4" r="A17">
        <v>712</v>
      </c>
      <c t="s" s="4" r="B17">
        <v>1067</v>
      </c>
    </row>
    <row spans="1:5" r="18">
      <c t="s" s="4" r="A18">
        <v>944</v>
      </c>
      <c t="s" s="4" r="B18">
        <v>1068</v>
      </c>
    </row>
  </sheetData>
  <mergeCells count="7">
    <mergeCell ref="A1:B2"/>
    <mergeCell ref="C1:E1"/>
    <mergeCell ref="A14:D14"/>
    <mergeCell ref="B15:D15"/>
    <mergeCell ref="B16:D16"/>
    <mergeCell ref="B17:D17"/>
    <mergeCell ref="B18:D18"/>
  </mergeCells>
  <pageMargins bottom="1" footer="0.5" header="0.5" left="0.75" right="0.75" top="1"/>
</worksheet>
</file>

<file path=xl/worksheets/sheet97.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5"/>
  </cols>
  <sheetData>
    <row spans="1:11" r="1">
      <c t="s" s="1" r="A1">
        <v>1069</v>
      </c>
      <c t="s" s="2" r="C1">
        <v>778</v>
      </c>
      <c t="s" s="2" r="D1">
        <v>1070</v>
      </c>
      <c t="s" s="2" r="E1">
        <v>29</v>
      </c>
      <c t="s" s="2" r="F1">
        <v>30</v>
      </c>
      <c t="s" s="2" r="G1">
        <v>31</v>
      </c>
      <c t="s" s="2" r="H1">
        <v>423</v>
      </c>
      <c t="s" s="2" r="I1">
        <v>424</v>
      </c>
      <c t="s" s="2" r="J1">
        <v>349</v>
      </c>
      <c t="s" s="2" r="K1">
        <v>684</v>
      </c>
    </row>
    <row spans="1:11" r="2">
      <c t="s" s="3" r="A2">
        <v>1071</v>
      </c>
    </row>
    <row spans="1:11" r="3">
      <c t="s" s="4" r="A3">
        <v>1072</v>
      </c>
      <c t="s" s="4" r="B3">
        <v>145</v>
      </c>
      <c t="n" s="9" r="E3">
        <v>0.25</v>
      </c>
      <c t="n" s="15" r="F3">
        <v>0.5675</v>
      </c>
      <c t="n" s="16" r="G3">
        <v>0.445</v>
      </c>
    </row>
    <row spans="1:11" r="4">
      <c t="s" s="4" r="A4">
        <v>856</v>
      </c>
    </row>
    <row spans="1:11" r="5">
      <c t="s" s="3" r="A5">
        <v>1071</v>
      </c>
    </row>
    <row spans="1:11" r="6">
      <c t="s" s="4" r="A6">
        <v>1072</v>
      </c>
      <c t="n" s="9" r="C6">
        <v>0.25</v>
      </c>
      <c t="n" s="9" r="D6">
        <v>0.25</v>
      </c>
    </row>
    <row spans="1:11" r="7">
      <c t="s" s="4" r="A7">
        <v>283</v>
      </c>
    </row>
    <row spans="1:11" r="8">
      <c t="s" s="3" r="A8">
        <v>1071</v>
      </c>
    </row>
    <row spans="1:11" r="9">
      <c t="s" s="4" r="A9">
        <v>432</v>
      </c>
      <c t="n" s="10" r="J9">
        <v>450000</v>
      </c>
    </row>
    <row spans="1:11" r="10">
      <c t="s" s="4" r="A10">
        <v>433</v>
      </c>
      <c t="n" s="6" r="J10">
        <v>653000</v>
      </c>
    </row>
    <row spans="1:11" r="11">
      <c t="s" s="4" r="A11">
        <v>1073</v>
      </c>
    </row>
    <row spans="1:11" r="12">
      <c t="s" s="3" r="A12">
        <v>1071</v>
      </c>
    </row>
    <row spans="1:11" r="13">
      <c t="s" s="4" r="A13">
        <v>432</v>
      </c>
      <c t="n" s="10" r="H13">
        <v>490000</v>
      </c>
      <c t="n" s="10" r="I13">
        <v>490000</v>
      </c>
    </row>
    <row spans="1:11" r="14">
      <c t="s" s="4" r="A14">
        <v>444</v>
      </c>
    </row>
    <row spans="1:11" r="15">
      <c t="s" s="3" r="A15">
        <v>1071</v>
      </c>
    </row>
    <row spans="1:11" r="16">
      <c t="s" s="4" r="A16">
        <v>432</v>
      </c>
      <c t="n" s="10" r="E16">
        <v>450000</v>
      </c>
      <c t="n" s="10" r="J16">
        <v>450000</v>
      </c>
    </row>
    <row spans="1:11" r="17">
      <c t="s" s="4" r="A17">
        <v>1074</v>
      </c>
    </row>
    <row spans="1:11" r="18">
      <c t="s" s="3" r="A18">
        <v>1071</v>
      </c>
    </row>
    <row spans="1:11" r="19">
      <c t="s" s="4" r="A19">
        <v>520</v>
      </c>
      <c t="n" s="6" r="E19">
        <v>1450000000</v>
      </c>
      <c t="n" s="10" r="F19">
        <v>1450000000</v>
      </c>
      <c t="n" s="10" r="K19">
        <v>1450000000</v>
      </c>
    </row>
    <row spans="1:11" r="20">
      <c t="s" s="4" r="A20">
        <v>1075</v>
      </c>
    </row>
    <row spans="1:11" r="21">
      <c t="s" s="3" r="A21">
        <v>1071</v>
      </c>
    </row>
    <row spans="1:11" r="22">
      <c t="s" s="4" r="A22">
        <v>520</v>
      </c>
      <c t="n" s="10" r="C22">
        <v>1450000000</v>
      </c>
    </row>
    <row spans="1:11" r="23">
      <c t="s" s="4" r="A23">
        <v>1076</v>
      </c>
    </row>
    <row spans="1:11" r="24">
      <c t="s" s="3" r="A24">
        <v>1071</v>
      </c>
    </row>
    <row spans="1:11" r="25">
      <c t="s" s="4" r="A25">
        <v>520</v>
      </c>
      <c t="n" s="6" r="E25">
        <v>440000000</v>
      </c>
      <c t="n" s="6" r="F25">
        <v>440000000</v>
      </c>
    </row>
    <row spans="1:11" r="26">
      <c t="s" s="4" r="A26">
        <v>519</v>
      </c>
    </row>
    <row spans="1:11" r="27">
      <c t="s" s="3" r="A27">
        <v>1071</v>
      </c>
    </row>
    <row spans="1:11" r="28">
      <c t="s" s="4" r="A28">
        <v>533</v>
      </c>
      <c t="n" s="10" r="E28">
        <v>440000000</v>
      </c>
      <c t="n" s="10" r="F28">
        <v>440000000</v>
      </c>
    </row>
    <row spans="1:11" r="29">
      <c t="n" r="A29"/>
    </row>
    <row spans="1:11" r="30">
      <c t="s" s="4" r="A30">
        <v>145</v>
      </c>
      <c t="s" s="4" r="B30">
        <v>1057</v>
      </c>
    </row>
  </sheetData>
  <mergeCells count="3">
    <mergeCell ref="A1:B1"/>
    <mergeCell ref="A29:J29"/>
    <mergeCell ref="B30:J3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AND COMBINED CARVE</vt:lpstr>
      <vt:lpstr>CONSOLIDATED BALANCE SHEETS</vt:lpstr>
      <vt:lpstr>CONSOLIDATED BALANCE SHEETS (PA</vt:lpstr>
      <vt:lpstr>CONSOLIDATED AND COMBINED CARV5</vt:lpstr>
      <vt:lpstr>CONSOLIDATED AND COMBINED CARV6</vt:lpstr>
      <vt:lpstr>CONSOLIDATED AND COMBINED CARV7</vt:lpstr>
      <vt:lpstr>General information</vt:lpstr>
      <vt:lpstr>Accounting policies</vt:lpstr>
      <vt:lpstr>Business acquisitions</vt:lpstr>
      <vt:lpstr>Segment information</vt:lpstr>
      <vt:lpstr>Taxation</vt:lpstr>
      <vt:lpstr>Other revenues</vt:lpstr>
      <vt:lpstr>Accounts receivable</vt:lpstr>
      <vt:lpstr>Other current assets</vt:lpstr>
      <vt:lpstr>Newbuildings</vt:lpstr>
      <vt:lpstr>Drilling rigs</vt:lpstr>
      <vt:lpstr>Other non-current assets</vt:lpstr>
      <vt:lpstr>Debt</vt:lpstr>
      <vt:lpstr>Other current liabilities</vt:lpstr>
      <vt:lpstr>Related party transactions</vt:lpstr>
      <vt:lpstr>Risk management and financial i</vt:lpstr>
      <vt:lpstr>Commitments and contingencies</vt:lpstr>
      <vt:lpstr>Earnings per unit and cash dist</vt:lpstr>
      <vt:lpstr>Supplementary cash flow informa</vt:lpstr>
      <vt:lpstr>Subsequent Events</vt:lpstr>
      <vt:lpstr>Accounting policies (Policies)</vt:lpstr>
      <vt:lpstr>Business acquisition (Tables)</vt:lpstr>
      <vt:lpstr>Segment information (Tables)</vt:lpstr>
      <vt:lpstr>Taxation (Tables)</vt:lpstr>
      <vt:lpstr>Other revenues (Tables)</vt:lpstr>
      <vt:lpstr>Other current assets (Tables)</vt:lpstr>
      <vt:lpstr>Newbuildings (Tables)</vt:lpstr>
      <vt:lpstr>Drilling rigs (Tables)</vt:lpstr>
      <vt:lpstr>Other non-current assets (Table</vt:lpstr>
      <vt:lpstr>Debt (Tables)</vt:lpstr>
      <vt:lpstr>Other current liabilities (Tabl</vt:lpstr>
      <vt:lpstr>Related party transactions (Tab</vt:lpstr>
      <vt:lpstr>Risk management and financial39</vt:lpstr>
      <vt:lpstr>Earnings per unit and cash di40</vt:lpstr>
      <vt:lpstr>Supplementary cash flow infor41</vt:lpstr>
      <vt:lpstr>General information (Narrative)</vt:lpstr>
      <vt:lpstr>Accounting policies (Details)</vt:lpstr>
      <vt:lpstr>Accounting policies - Recently </vt:lpstr>
      <vt:lpstr>West Polaris (Narrative) (Detai</vt:lpstr>
      <vt:lpstr>West Polaris (Summary of Acquis</vt:lpstr>
      <vt:lpstr>West Polaris (Summary of Profor</vt:lpstr>
      <vt:lpstr>(West Auriga) (Narrative) (Deta</vt:lpstr>
      <vt:lpstr>West Auriga (Summary of Acquisi</vt:lpstr>
      <vt:lpstr>West Auriga (Summary of Proform</vt:lpstr>
      <vt:lpstr>Business acquisitions West Vela</vt:lpstr>
      <vt:lpstr>West Vela (Summary of Acquisiti</vt:lpstr>
      <vt:lpstr>West Vela (Summary of Proforma </vt:lpstr>
      <vt:lpstr>T-15 Acquisition (Details)</vt:lpstr>
      <vt:lpstr>T-16 Acquisition (Details)</vt:lpstr>
      <vt:lpstr>West Sirius and West Leo Acquis</vt:lpstr>
      <vt:lpstr>Summary of Acquisitions (Detail</vt:lpstr>
      <vt:lpstr>Segment information (Operating </vt:lpstr>
      <vt:lpstr>Segment information (Geographic</vt:lpstr>
      <vt:lpstr>Taxation (Details)</vt:lpstr>
      <vt:lpstr>Taxation (Narrative) (Details)</vt:lpstr>
      <vt:lpstr>Net Deferred Tax Assets (Detail</vt:lpstr>
      <vt:lpstr>Net Deferred Tax Liability (Det</vt:lpstr>
      <vt:lpstr>Net Deferred Taxes (Details)</vt:lpstr>
      <vt:lpstr>Uncertain tax positions (Detail</vt:lpstr>
      <vt:lpstr>Other revenues (Details)</vt:lpstr>
      <vt:lpstr>Accounts receivable (Details)</vt:lpstr>
      <vt:lpstr>Other current assets (Details)</vt:lpstr>
      <vt:lpstr>Favorable Contracts (Details)</vt:lpstr>
      <vt:lpstr>Amortization of Favorable Conta</vt:lpstr>
      <vt:lpstr>Other Current Assets (Narrative</vt:lpstr>
      <vt:lpstr>Newbuildings (Details)</vt:lpstr>
      <vt:lpstr>Drilling rigs (Details)</vt:lpstr>
      <vt:lpstr>Other non-current assets (Detai</vt:lpstr>
      <vt:lpstr>Debt - Debt amounts outstanding</vt:lpstr>
      <vt:lpstr>Debt - Maturities of outstandin</vt:lpstr>
      <vt:lpstr>Debt - Long-Term Debt (Details)</vt:lpstr>
      <vt:lpstr>Debt - Amended Senior Secured C</vt:lpstr>
      <vt:lpstr>Debt - $1,450 Senior Secured Cr</vt:lpstr>
      <vt:lpstr>Debt - $420 Term Loan and Revol</vt:lpstr>
      <vt:lpstr>Debt - Rig Financing and Loan A</vt:lpstr>
      <vt:lpstr>Debt - $109.5 million Vendor Fi</vt:lpstr>
      <vt:lpstr>Debt - Covenants on Loans (Deta</vt:lpstr>
      <vt:lpstr>Debt - Revolving Credit Facilit</vt:lpstr>
      <vt:lpstr>Other current liabilities (Deta</vt:lpstr>
      <vt:lpstr>(Narrative) (Details)</vt:lpstr>
      <vt:lpstr>(Net expenses (income)) (Detail</vt:lpstr>
      <vt:lpstr>(Receivables (Payables) from Re</vt:lpstr>
      <vt:lpstr>Risk management and financial89</vt:lpstr>
      <vt:lpstr>Risk management and financial90</vt:lpstr>
      <vt:lpstr>Risk management and financial91</vt:lpstr>
      <vt:lpstr>Risk management and financial92</vt:lpstr>
      <vt:lpstr>Risk management and financial93</vt:lpstr>
      <vt:lpstr>Commitments and contingencies (</vt:lpstr>
      <vt:lpstr>Earnings per unit and cash di95</vt:lpstr>
      <vt:lpstr>Supplementary cash flow infor9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7:21:18Z</dcterms:created>
  <dcterms:modified xmlns:dcterms="http://purl.org/dc/terms/" xmlns:xsi="http://www.w3.org/2001/XMLSchema-instance" xsi:type="dcterms:W3CDTF">2016-04-28T17:21:18Z</dcterms:modified>
  <dc:title xmlns:dc="http://purl.org/dc/elements/1.1/">Untitled</dc:title>
  <dc:description xmlns:dc="http://purl.org/dc/elements/1.1/"/>
  <dc:subject xmlns:dc="http://purl.org/dc/elements/1.1/"/>
  <cp:keywords/>
  <cp:category/>
</cp:coreProperties>
</file>